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Net Investments in Properties a" sheetId="14" state="visible" r:id="rId14"/>
    <sheet xmlns:r="http://schemas.openxmlformats.org/officeDocument/2006/relationships" name="Finance Receivables" sheetId="15" state="visible" r:id="rId15"/>
    <sheet xmlns:r="http://schemas.openxmlformats.org/officeDocument/2006/relationships" name="Equity Investments in Real Esta" sheetId="16" state="visible" r:id="rId16"/>
    <sheet xmlns:r="http://schemas.openxmlformats.org/officeDocument/2006/relationships" name="Intangible Assets and Liabiliti" sheetId="17" state="visible" r:id="rId17"/>
    <sheet xmlns:r="http://schemas.openxmlformats.org/officeDocument/2006/relationships" name="Fair Value Measurements" sheetId="18" state="visible" r:id="rId18"/>
    <sheet xmlns:r="http://schemas.openxmlformats.org/officeDocument/2006/relationships" name="Risk Management and Use of Deri"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Property Dispositions" sheetId="24" state="visible" r:id="rId24"/>
    <sheet xmlns:r="http://schemas.openxmlformats.org/officeDocument/2006/relationships" name="Segment Reporting"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greements and Transactions w33" sheetId="33" state="visible" r:id="rId33"/>
    <sheet xmlns:r="http://schemas.openxmlformats.org/officeDocument/2006/relationships" name="Net Investments in Properties34" sheetId="34" state="visible" r:id="rId34"/>
    <sheet xmlns:r="http://schemas.openxmlformats.org/officeDocument/2006/relationships" name="Finance Receivables (Tables)" sheetId="35" state="visible" r:id="rId35"/>
    <sheet xmlns:r="http://schemas.openxmlformats.org/officeDocument/2006/relationships" name="Equity Investments in Real Es36" sheetId="36" state="visible" r:id="rId36"/>
    <sheet xmlns:r="http://schemas.openxmlformats.org/officeDocument/2006/relationships" name="Intangible Assets and Liabili37" sheetId="37" state="visible" r:id="rId37"/>
    <sheet xmlns:r="http://schemas.openxmlformats.org/officeDocument/2006/relationships" name="Fair Value Measurements (Tables" sheetId="38" state="visible" r:id="rId38"/>
    <sheet xmlns:r="http://schemas.openxmlformats.org/officeDocument/2006/relationships" name="Risk Management and Use of De39"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Income Taxes (Tables)" sheetId="42" state="visible" r:id="rId42"/>
    <sheet xmlns:r="http://schemas.openxmlformats.org/officeDocument/2006/relationships" name="Property Disposition (Tables)" sheetId="43" state="visible" r:id="rId43"/>
    <sheet xmlns:r="http://schemas.openxmlformats.org/officeDocument/2006/relationships" name="Segment Reporting (Tables)" sheetId="44" state="visible" r:id="rId44"/>
    <sheet xmlns:r="http://schemas.openxmlformats.org/officeDocument/2006/relationships" name="Selected Quarterly Financial 45" sheetId="45" state="visible" r:id="rId45"/>
    <sheet xmlns:r="http://schemas.openxmlformats.org/officeDocument/2006/relationships" name="Organization - Narratives (Deta"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greements and Transactions w49" sheetId="49" state="visible" r:id="rId49"/>
    <sheet xmlns:r="http://schemas.openxmlformats.org/officeDocument/2006/relationships" name="Agreements and Transactions w50" sheetId="50" state="visible" r:id="rId50"/>
    <sheet xmlns:r="http://schemas.openxmlformats.org/officeDocument/2006/relationships" name="Agreements and Transactions w51" sheetId="51" state="visible" r:id="rId51"/>
    <sheet xmlns:r="http://schemas.openxmlformats.org/officeDocument/2006/relationships" name="Net Investments in Properties52" sheetId="52" state="visible" r:id="rId52"/>
    <sheet xmlns:r="http://schemas.openxmlformats.org/officeDocument/2006/relationships" name="Net Investments in Properties53" sheetId="53" state="visible" r:id="rId53"/>
    <sheet xmlns:r="http://schemas.openxmlformats.org/officeDocument/2006/relationships" name="Net Investments in Properties54" sheetId="54" state="visible" r:id="rId54"/>
    <sheet xmlns:r="http://schemas.openxmlformats.org/officeDocument/2006/relationships" name="Net Investments in Properties55" sheetId="55" state="visible" r:id="rId55"/>
    <sheet xmlns:r="http://schemas.openxmlformats.org/officeDocument/2006/relationships" name="Net Investments in Properties56" sheetId="56" state="visible" r:id="rId56"/>
    <sheet xmlns:r="http://schemas.openxmlformats.org/officeDocument/2006/relationships" name="Net investments in Properties57" sheetId="57" state="visible" r:id="rId57"/>
    <sheet xmlns:r="http://schemas.openxmlformats.org/officeDocument/2006/relationships" name="Net Investments in Properties58" sheetId="58" state="visible" r:id="rId58"/>
    <sheet xmlns:r="http://schemas.openxmlformats.org/officeDocument/2006/relationships" name="Net Investments in Properties59" sheetId="59" state="visible" r:id="rId59"/>
    <sheet xmlns:r="http://schemas.openxmlformats.org/officeDocument/2006/relationships" name="Net Investments in Properties60" sheetId="60" state="visible" r:id="rId60"/>
    <sheet xmlns:r="http://schemas.openxmlformats.org/officeDocument/2006/relationships" name="Finance Receivables - Narrative" sheetId="61" state="visible" r:id="rId61"/>
    <sheet xmlns:r="http://schemas.openxmlformats.org/officeDocument/2006/relationships" name="Finance Receivables - Net Inves" sheetId="62" state="visible" r:id="rId62"/>
    <sheet xmlns:r="http://schemas.openxmlformats.org/officeDocument/2006/relationships" name="Finance Receivables - Scheduled" sheetId="63" state="visible" r:id="rId63"/>
    <sheet xmlns:r="http://schemas.openxmlformats.org/officeDocument/2006/relationships" name="Finance Receivables - Internal " sheetId="64" state="visible" r:id="rId64"/>
    <sheet xmlns:r="http://schemas.openxmlformats.org/officeDocument/2006/relationships" name="Equity Investments in Real Es65" sheetId="65" state="visible" r:id="rId65"/>
    <sheet xmlns:r="http://schemas.openxmlformats.org/officeDocument/2006/relationships" name="Equity Investments in Real Es66" sheetId="66" state="visible" r:id="rId66"/>
    <sheet xmlns:r="http://schemas.openxmlformats.org/officeDocument/2006/relationships" name="Equity Investments in Real Es67" sheetId="67" state="visible" r:id="rId67"/>
    <sheet xmlns:r="http://schemas.openxmlformats.org/officeDocument/2006/relationships" name="Equity Investments in Real Es68" sheetId="68" state="visible" r:id="rId68"/>
    <sheet xmlns:r="http://schemas.openxmlformats.org/officeDocument/2006/relationships" name="Equity Investments in Real Es69" sheetId="69" state="visible" r:id="rId69"/>
    <sheet xmlns:r="http://schemas.openxmlformats.org/officeDocument/2006/relationships" name="Intangible Assets and Liabili70" sheetId="70" state="visible" r:id="rId70"/>
    <sheet xmlns:r="http://schemas.openxmlformats.org/officeDocument/2006/relationships" name="Intangible Assets and Liabili71" sheetId="71" state="visible" r:id="rId71"/>
    <sheet xmlns:r="http://schemas.openxmlformats.org/officeDocument/2006/relationships" name="Intangible Assets and Liabili72" sheetId="72" state="visible" r:id="rId72"/>
    <sheet xmlns:r="http://schemas.openxmlformats.org/officeDocument/2006/relationships" name="Intangible Assets and Liabili73" sheetId="73" state="visible" r:id="rId73"/>
    <sheet xmlns:r="http://schemas.openxmlformats.org/officeDocument/2006/relationships" name="Fair Value Measurements - Narra" sheetId="74" state="visible" r:id="rId74"/>
    <sheet xmlns:r="http://schemas.openxmlformats.org/officeDocument/2006/relationships" name="Fair Value Measurements - Carry" sheetId="75" state="visible" r:id="rId75"/>
    <sheet xmlns:r="http://schemas.openxmlformats.org/officeDocument/2006/relationships" name="Fair Value Measurements - Nonre" sheetId="76" state="visible" r:id="rId76"/>
    <sheet xmlns:r="http://schemas.openxmlformats.org/officeDocument/2006/relationships" name="Risk Management and Use of De77" sheetId="77" state="visible" r:id="rId77"/>
    <sheet xmlns:r="http://schemas.openxmlformats.org/officeDocument/2006/relationships" name="Risk Management and Use of De78" sheetId="78" state="visible" r:id="rId78"/>
    <sheet xmlns:r="http://schemas.openxmlformats.org/officeDocument/2006/relationships" name="Risk Management and Use of De79" sheetId="79" state="visible" r:id="rId79"/>
    <sheet xmlns:r="http://schemas.openxmlformats.org/officeDocument/2006/relationships" name="Risk Management and Use of De80" sheetId="80" state="visible" r:id="rId80"/>
    <sheet xmlns:r="http://schemas.openxmlformats.org/officeDocument/2006/relationships" name="Risk Management and Use of De81" sheetId="81" state="visible" r:id="rId81"/>
    <sheet xmlns:r="http://schemas.openxmlformats.org/officeDocument/2006/relationships" name="Risk Management and Use of De82" sheetId="82" state="visible" r:id="rId82"/>
    <sheet xmlns:r="http://schemas.openxmlformats.org/officeDocument/2006/relationships" name="Risk Management and Use of De83" sheetId="83" state="visible" r:id="rId83"/>
    <sheet xmlns:r="http://schemas.openxmlformats.org/officeDocument/2006/relationships" name="Debt - Narratives (Details)" sheetId="84" state="visible" r:id="rId84"/>
    <sheet xmlns:r="http://schemas.openxmlformats.org/officeDocument/2006/relationships" name="Debt - Summary of Senior Credit" sheetId="85" state="visible" r:id="rId85"/>
    <sheet xmlns:r="http://schemas.openxmlformats.org/officeDocument/2006/relationships" name="Debt - Schedule of Debt Princip" sheetId="86" state="visible" r:id="rId86"/>
    <sheet xmlns:r="http://schemas.openxmlformats.org/officeDocument/2006/relationships" name="Equity - Narratives (Details)" sheetId="87" state="visible" r:id="rId87"/>
    <sheet xmlns:r="http://schemas.openxmlformats.org/officeDocument/2006/relationships" name="Equity - Distributions (Details" sheetId="88" state="visible" r:id="rId88"/>
    <sheet xmlns:r="http://schemas.openxmlformats.org/officeDocument/2006/relationships" name="Equity - Reclassifications Out " sheetId="89" state="visible" r:id="rId89"/>
    <sheet xmlns:r="http://schemas.openxmlformats.org/officeDocument/2006/relationships" name="Income Taxes - Narratives (Deta" sheetId="90" state="visible" r:id="rId90"/>
    <sheet xmlns:r="http://schemas.openxmlformats.org/officeDocument/2006/relationships" name="Income Taxes - Components of Pr" sheetId="91" state="visible" r:id="rId91"/>
    <sheet xmlns:r="http://schemas.openxmlformats.org/officeDocument/2006/relationships" name="Income Taxes - Unrecognized Tax" sheetId="92" state="visible" r:id="rId92"/>
    <sheet xmlns:r="http://schemas.openxmlformats.org/officeDocument/2006/relationships" name="Property Dispositions - Narrati" sheetId="93" state="visible" r:id="rId93"/>
    <sheet xmlns:r="http://schemas.openxmlformats.org/officeDocument/2006/relationships" name="Property Dispositions - Results" sheetId="94" state="visible" r:id="rId94"/>
    <sheet xmlns:r="http://schemas.openxmlformats.org/officeDocument/2006/relationships" name="Segment Reporting - Narratives " sheetId="95" state="visible" r:id="rId95"/>
    <sheet xmlns:r="http://schemas.openxmlformats.org/officeDocument/2006/relationships" name="Segment Reporting - Segment Rep" sheetId="96" state="visible" r:id="rId96"/>
    <sheet xmlns:r="http://schemas.openxmlformats.org/officeDocument/2006/relationships" name="Segment Reporting - Segment Ass" sheetId="97" state="visible" r:id="rId97"/>
    <sheet xmlns:r="http://schemas.openxmlformats.org/officeDocument/2006/relationships" name="Segment Reporting - Geography (" sheetId="98" state="visible" r:id="rId98"/>
    <sheet xmlns:r="http://schemas.openxmlformats.org/officeDocument/2006/relationships" name="Selected Quarterly Financial 99" sheetId="99" state="visible" r:id="rId99"/>
    <sheet xmlns:r="http://schemas.openxmlformats.org/officeDocument/2006/relationships" name="Selected Quarterly Financial100" sheetId="100" state="visible" r:id="rId100"/>
    <sheet xmlns:r="http://schemas.openxmlformats.org/officeDocument/2006/relationships" name="Subsequent Events (Details)" sheetId="101" state="visible" r:id="rId101"/>
    <sheet xmlns:r="http://schemas.openxmlformats.org/officeDocument/2006/relationships" name="Schedule II - Valuation and 102" sheetId="102" state="visible" r:id="rId102"/>
    <sheet xmlns:r="http://schemas.openxmlformats.org/officeDocument/2006/relationships" name="Schedule III - Real Estate a103" sheetId="103" state="visible" r:id="rId103"/>
    <sheet xmlns:r="http://schemas.openxmlformats.org/officeDocument/2006/relationships" name="Schedule III - Real Estate a104" sheetId="104" state="visible" r:id="rId104"/>
    <sheet xmlns:r="http://schemas.openxmlformats.org/officeDocument/2006/relationships" name="Schedule III - Real Estate a105" sheetId="105" state="visible" r:id="rId105"/>
    <sheet xmlns:r="http://schemas.openxmlformats.org/officeDocument/2006/relationships" name="Schedule IV - Mortgage Loans106" sheetId="106" state="visible" r:id="rId106"/>
    <sheet xmlns:r="http://schemas.openxmlformats.org/officeDocument/2006/relationships" name="Schedule IV - Mortgage Loans107" sheetId="107" state="visible" r:id="rId107"/>
  </sheets>
  <definedNames/>
  <calcPr calcId="124519" fullCalcOnLoad="1"/>
</workbook>
</file>

<file path=xl/sharedStrings.xml><?xml version="1.0" encoding="utf-8"?>
<sst xmlns="http://schemas.openxmlformats.org/spreadsheetml/2006/main" uniqueCount="1317">
  <si>
    <t>Document and Entity Information - USD ($)</t>
  </si>
  <si>
    <t>12 Months Ended</t>
  </si>
  <si>
    <t>Dec. 31, 2016</t>
  </si>
  <si>
    <t>Mar. 03, 2017</t>
  </si>
  <si>
    <t>Jun. 30, 2016</t>
  </si>
  <si>
    <t>Document Entity Information [Abstract]</t>
  </si>
  <si>
    <t>Document Type</t>
  </si>
  <si>
    <t>10-K</t>
  </si>
  <si>
    <t>Document Period End Date</t>
  </si>
  <si>
    <t>Dec. 31,
		2016</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Non-accelerated Filer</t>
  </si>
  <si>
    <t>Entity Registrant Name</t>
  </si>
  <si>
    <t>CORPORATE PROPERTY ASSOCIATES 17 - GLOBAL INC</t>
  </si>
  <si>
    <t>Entity Voluntary Filers</t>
  </si>
  <si>
    <t>No</t>
  </si>
  <si>
    <t>Entity Well Known Seasoned Issuer</t>
  </si>
  <si>
    <t>Entity Common Stock Shares Outstanding</t>
  </si>
  <si>
    <t>Entity Public Float</t>
  </si>
  <si>
    <t>Consolidated Balance Sheets - USD ($) $ in Thousands</t>
  </si>
  <si>
    <t>Dec. 31, 2015</t>
  </si>
  <si>
    <t>Investments in real estate</t>
  </si>
  <si>
    <t>Real estate, at cost</t>
  </si>
  <si>
    <t>Operating real estate, at cost</t>
  </si>
  <si>
    <t>Accumulated depreciation</t>
  </si>
  <si>
    <t>Net investments in properties</t>
  </si>
  <si>
    <t>Real estate under construction</t>
  </si>
  <si>
    <t>Assets held for sale</t>
  </si>
  <si>
    <t>Net investments in direct financing leases</t>
  </si>
  <si>
    <t>Net investments in real estate</t>
  </si>
  <si>
    <t>Equity investments in real estate</t>
  </si>
  <si>
    <t>Cash and cash equivalents</t>
  </si>
  <si>
    <t>In-place lease and tenant relationship intangible assets, net</t>
  </si>
  <si>
    <t>Other intangible assets, net</t>
  </si>
  <si>
    <t>Other assets, net</t>
  </si>
  <si>
    <t>Total assets</t>
  </si>
  <si>
    <t>Liabilities:</t>
  </si>
  <si>
    <t>Non-recourse debt, net</t>
  </si>
  <si>
    <t>Senior Credit Facility, net</t>
  </si>
  <si>
    <t>Accounts payable, accrued expenses and other liabilities</t>
  </si>
  <si>
    <t>Below-market rent and other intangible liabilities, net</t>
  </si>
  <si>
    <t>Deferred income taxes</t>
  </si>
  <si>
    <t>Due to affiliates</t>
  </si>
  <si>
    <t>Distributions payable</t>
  </si>
  <si>
    <t>Total liabilities</t>
  </si>
  <si>
    <t>Commitments and contingencies (Note 11)</t>
  </si>
  <si>
    <t xml:space="preserve"> </t>
  </si>
  <si>
    <t>CPA®:17 – Global stockholders’ equity:</t>
  </si>
  <si>
    <t>Preferred stock, $0.001 par value; 50,000,000 shares authorized; none issued</t>
  </si>
  <si>
    <t>Common stock, $0.001 par value; 900,000,000 shares authorized; and 343,575,840 and 337,065,419 shares, respectively, issued and outstanding</t>
  </si>
  <si>
    <t>Additional paid-in capital</t>
  </si>
  <si>
    <t>Distributions in excess of accumulated earnings</t>
  </si>
  <si>
    <t>Accumulated other comprehensive loss</t>
  </si>
  <si>
    <t>Total CPA®:17 – Global stockholders’ equity</t>
  </si>
  <si>
    <t>Noncontrolling interests</t>
  </si>
  <si>
    <t>Total equity</t>
  </si>
  <si>
    <t>Total liabilities and equity</t>
  </si>
  <si>
    <t>Consolidated Balance Sheets (Parentheticals) - $ / shares</t>
  </si>
  <si>
    <t>Stockholders' Equity Attributable to Parent [Abstract]</t>
  </si>
  <si>
    <t>Preferred stock, par or stated value (usd per share)</t>
  </si>
  <si>
    <t>Preferred stock shares authorized, shares</t>
  </si>
  <si>
    <t>Preferred stock shares issued, shares</t>
  </si>
  <si>
    <t>Common stock, par or stated value (usd per share)</t>
  </si>
  <si>
    <t>Common stock shares authorized, shares</t>
  </si>
  <si>
    <t>Common stock shares outstanding, shares</t>
  </si>
  <si>
    <t>Consolidated Statements of Income - USD ($) $ in Thousands</t>
  </si>
  <si>
    <t>Dec. 31, 2014</t>
  </si>
  <si>
    <t>Lease 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Impairment charges</t>
  </si>
  <si>
    <t>Other real estate expenses</t>
  </si>
  <si>
    <t>General and administrative</t>
  </si>
  <si>
    <t>Acquisition expenses</t>
  </si>
  <si>
    <t>Operating Expenses, Total</t>
  </si>
  <si>
    <t>Other Income and Expenses</t>
  </si>
  <si>
    <t>Interest expense</t>
  </si>
  <si>
    <t>Gain on change in control of interests</t>
  </si>
  <si>
    <t>Loss on extinguishment of debt</t>
  </si>
  <si>
    <t>Equity in earnings of equity method investments in real estate</t>
  </si>
  <si>
    <t>Other income and (expenses)</t>
  </si>
  <si>
    <t>Nonoperating income expense</t>
  </si>
  <si>
    <t>Income before income taxes and gain on sale of real estate</t>
  </si>
  <si>
    <t>Provision for income taxes</t>
  </si>
  <si>
    <t>Income before gain on sale of real estate, net of tax</t>
  </si>
  <si>
    <t>Gain on sale of real estate, net of tax</t>
  </si>
  <si>
    <t>Net Income</t>
  </si>
  <si>
    <t>Net income attributable to noncontrolling interests (inclusive of Available Cash Distributions to a related party of $24,765, $24,668, and $20,427, respectively)</t>
  </si>
  <si>
    <t>Net income attributable to CPA®:17 – Global</t>
  </si>
  <si>
    <t>Income from continuing operations attributable to CPA®:17 – Global (usd per share)</t>
  </si>
  <si>
    <t>Basic and Diluted Weighted-Average Shares Outstanding, shares</t>
  </si>
  <si>
    <t>Consolidated Statements of Income (Parentheticals) - USD ($) $ in Thousands</t>
  </si>
  <si>
    <t>Available Cash Distributions</t>
  </si>
  <si>
    <t>Consolidated Statements of Comprehensive Income - USD ($) $ in Thousands</t>
  </si>
  <si>
    <t>Comprehensive Income Attributable to Parent</t>
  </si>
  <si>
    <t>Other Comprehensive Loss</t>
  </si>
  <si>
    <t>Foreign currency translation adjustments</t>
  </si>
  <si>
    <t>Change in net unrealized gain on derivative instruments</t>
  </si>
  <si>
    <t>Change in unrealized gain on marketable securities</t>
  </si>
  <si>
    <t>Total other comprehensive loss</t>
  </si>
  <si>
    <t>Comprehensive Income</t>
  </si>
  <si>
    <t>Amounts Attributable to Noncontrolling Interests</t>
  </si>
  <si>
    <t>Net income</t>
  </si>
  <si>
    <t>Comprehensive income attributable to noncontrolling interests</t>
  </si>
  <si>
    <t>Comprehensive Income Attributable to CPA®:17 – Global</t>
  </si>
  <si>
    <t>Consolidated Statements of Equity - USD ($) $ in Thousands</t>
  </si>
  <si>
    <t>Total</t>
  </si>
  <si>
    <t>Total CPA®:17 – Global Stockholders</t>
  </si>
  <si>
    <t>Common Stock</t>
  </si>
  <si>
    <t>Additional Paid-In Capital</t>
  </si>
  <si>
    <t>Distributions in Excess of Accumulated Earnings</t>
  </si>
  <si>
    <t>Accumulated Other Comprehensive Loss</t>
  </si>
  <si>
    <t>Noncontrolling Interests</t>
  </si>
  <si>
    <t>Beginning equity balance, value at Dec. 31, 2013</t>
  </si>
  <si>
    <t>Beginning equity balance, shares at Dec. 31, 2013</t>
  </si>
  <si>
    <t>Statement of Equity</t>
  </si>
  <si>
    <t>Shares issued, net of offering costs, value</t>
  </si>
  <si>
    <t>Shares issued, net of offering costs, shares</t>
  </si>
  <si>
    <t>Shares issued to affiliates, value</t>
  </si>
  <si>
    <t>Shares issued to affiliates, shares</t>
  </si>
  <si>
    <t>Distributions declared</t>
  </si>
  <si>
    <t>Distributions to noncontrolling interests</t>
  </si>
  <si>
    <t>Other comprehensive loss:</t>
  </si>
  <si>
    <t>Repurchase of shares, value</t>
  </si>
  <si>
    <t>Repurchase of shares, shares</t>
  </si>
  <si>
    <t>Ending equity balance, value at Dec. 31, 2014</t>
  </si>
  <si>
    <t>Ending equity balance, shares at Dec. 31, 2014</t>
  </si>
  <si>
    <t>Shares issued to directors, value</t>
  </si>
  <si>
    <t>Shares issued to directors, shares</t>
  </si>
  <si>
    <t>Contributions from noncontrolling interests</t>
  </si>
  <si>
    <t>Ending equity balance, value at Dec. 31, 2015</t>
  </si>
  <si>
    <t>Ending equity balance, shares at Dec. 31, 2015</t>
  </si>
  <si>
    <t>Ending equity balance, value at Dec. 31, 2016</t>
  </si>
  <si>
    <t>Ending equity balance, shares at Dec. 31, 2016</t>
  </si>
  <si>
    <t>Consolidated Statements of Equity (Parentheticals) - $ / shares</t>
  </si>
  <si>
    <t>3 Months Ended</t>
  </si>
  <si>
    <t>Sep. 30, 2016</t>
  </si>
  <si>
    <t>Mar. 31, 2016</t>
  </si>
  <si>
    <t>Sep. 30, 2015</t>
  </si>
  <si>
    <t>Jun. 30, 2015</t>
  </si>
  <si>
    <t>Mar. 31, 2015</t>
  </si>
  <si>
    <t>Distribution per share</t>
  </si>
  <si>
    <t>Distributions Declared Per Share, (usd per share)</t>
  </si>
  <si>
    <t>Consolidated Statements of Cash Flows - USD ($) $ in Thousands</t>
  </si>
  <si>
    <t>Cash Flow - Operating Activities</t>
  </si>
  <si>
    <t>Adjustments to net income:</t>
  </si>
  <si>
    <t>Gain on sale of real estate</t>
  </si>
  <si>
    <t>Depreciation and amortization, including intangible assets and deferred financing costs</t>
  </si>
  <si>
    <t>Straight-line rent adjustment and amortization of rent-related intangibles</t>
  </si>
  <si>
    <t>Non-cash asset management fee expense and directors’ compensation</t>
  </si>
  <si>
    <t>Equity in losses (earnings) of equity method investments in real estate in excess of distributions received</t>
  </si>
  <si>
    <t>Realized and unrealized loss on foreign currency transactions and other</t>
  </si>
  <si>
    <t>Deferred income tax expense</t>
  </si>
  <si>
    <t>Accretion of commercial mortgage-backed securities and other</t>
  </si>
  <si>
    <t>Other non-cash adjustments</t>
  </si>
  <si>
    <t>Settlement of derivative asset</t>
  </si>
  <si>
    <t>Net changes in other operating assets and liabilities</t>
  </si>
  <si>
    <t>Net Cash Provided by Operating Activities</t>
  </si>
  <si>
    <t>Cash Flows — Investing Activities</t>
  </si>
  <si>
    <t>Proceeds from sale of real estate</t>
  </si>
  <si>
    <t>Acquisitions of real estate and direct financing leases</t>
  </si>
  <si>
    <t>Return of capital from equity investments in real estate</t>
  </si>
  <si>
    <t>Value added taxes refunded in connection with acquisition of real estate</t>
  </si>
  <si>
    <t>Funding for build-to-suit projects</t>
  </si>
  <si>
    <t>Proceeds from repayment of loan receivable</t>
  </si>
  <si>
    <t>Capital contributions to equity investments in real estate</t>
  </si>
  <si>
    <t>Capital expenditures on owned real estate</t>
  </si>
  <si>
    <t>Value added taxes paid in connection with acquisition of real estate</t>
  </si>
  <si>
    <t>Payment of deferred acquisition fees to an affiliate</t>
  </si>
  <si>
    <t>Deposits for investments</t>
  </si>
  <si>
    <t>Other investing activities, net</t>
  </si>
  <si>
    <t>Changes in investing restricted cash</t>
  </si>
  <si>
    <t>Proceeds from repayment of debenture</t>
  </si>
  <si>
    <t>Funding of loans receivable</t>
  </si>
  <si>
    <t>Investment in securities</t>
  </si>
  <si>
    <t>Net Cash Provided by (Used in) Investing Activities</t>
  </si>
  <si>
    <t>Cash Flows — Financing Activities</t>
  </si>
  <si>
    <t>Repayments of Senior Credit Facility</t>
  </si>
  <si>
    <t>Proceeds from mortgage financing</t>
  </si>
  <si>
    <t>Proceeds from Senior Credit Facility</t>
  </si>
  <si>
    <t>Distributions paid</t>
  </si>
  <si>
    <t>Scheduled payments and prepayments of mortgage principal</t>
  </si>
  <si>
    <t>Proceeds from issuance of shares, net of issuance costs</t>
  </si>
  <si>
    <t>Repurchase of shares</t>
  </si>
  <si>
    <t>Payment of financing costs and mortgage deposits, net of deposits refunded</t>
  </si>
  <si>
    <t>Changes in financing restricted cash</t>
  </si>
  <si>
    <t>Proceeds from notes payable to affiliate</t>
  </si>
  <si>
    <t>Repayment of notes payable to affiliate</t>
  </si>
  <si>
    <t>Net Cash Used in Financing Activities</t>
  </si>
  <si>
    <t>Change in Cash and Cash Equivalents During the Year</t>
  </si>
  <si>
    <t>Effect of exchange rate changes on cash</t>
  </si>
  <si>
    <t>Net increase (decrease) in cash and cash equivalents</t>
  </si>
  <si>
    <t>Cash and cash equivalents, beginning of year</t>
  </si>
  <si>
    <t>Cash and cash equivalents, end of year</t>
  </si>
  <si>
    <t>Consolidated Statements of Cash Flows (Parentheticals) - USD ($) $ in Thousands</t>
  </si>
  <si>
    <t>Supplemental Cash Flow Information</t>
  </si>
  <si>
    <t>Interest paid, net of amounts capitalized</t>
  </si>
  <si>
    <t>Interest capitalized</t>
  </si>
  <si>
    <t>Income taxes paid</t>
  </si>
  <si>
    <t>Organization</t>
  </si>
  <si>
    <t>Organization, Consolidation and Presentation of Financial Statements [Abstract]</t>
  </si>
  <si>
    <t>Organization Corporate Property Associates 17 – Global Incorporated, or CPA ® :17 – Global, and, together with its consolidated subsidiaries, we, us, or our, is a publicly owned, non-traded real estate investment trust, or REIT, that invests primarily in commercial real estate properties leased to companies both domestically and internationally. We were formed in 2007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d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7 Limited Partnership, or the Operating Partnership, and at December 31, 2016 , we owned 99.99% of general and limited partnership interests in the Operating Partnership. The remaining interest in the Operating Partnership is held by a subsidiary of WPC. At December 31, 2016 , our portfolio was comprised of full or partial ownership interests in 395 fully-occupied properties, substantially all of which were fully-occupied and triple-net leased to 121 tenants, and totaled approximately 43 million square feet (unaudited). In addition, our portfolio was comprised of full or partial ownership interests in 38 operating properties, including 37 self-storage properties and one hotel property, for an aggregate of approximately 3 million square feet (unaudited). As opportunities arise, we may also make other types of commercial real estate-related investments.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MBS, one hotel, and other properties, which are included in our All Other category ( Note 15 ). We raised aggregate gross proceeds of approximately $2.9 billion from our initial public offering, which closed in April 2011, and our follow-on offering, which closed in January 2013. From inception through December 31, 2016 , we have also received Distribution Reinvestment Plan, or DRIP, proceeds of $574.0 million .</t>
  </si>
  <si>
    <t>Summary of Significant Accounting Policies and Estimates</t>
  </si>
  <si>
    <t>Accounting Policies [Abstract]</t>
  </si>
  <si>
    <t>Summary of Significant Accounting Policies and Estimat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above-market leases in Other intangible assets, net in the consolidated financial statement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reporting units in which such goodwill arises. In the event we dispose of a property that constitutes a business under U.S. generally accepted accounting principles, o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related intangible assets, direct financing leases, assets held for sale, and equity investments in real estate. We may also incur impairment charges on marketable securities and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accounted for as operat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he goodwill impairment test is a two-step test. However, we have the option to qualitatively assess any potential impairment via step zero prior to analyzing steps one and two quantitatively. In this step, the macroeconomic environment in which the reporting unit operates is analyzed for any significant changes, such as deterioration in a market in which we operate or deterioration in overall financial performance, such as declining cash flows. Also, entity-specific changes are analyzed, such as changes in management, strategy, or composition of reporting unit. If, after assessing the overall macroeconomic environment, it is unlikely that the fair value is less than the carrying value, steps one and two do not need to be performed. If step zero is not considered, the first step is to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For the second step, if it were required, we compare the implied fair value of the goodwill for each reporting unit with its respective carrying amount and record an impairment charge equal to the excess of the carrying amount over the implied fair value. We would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 Debt Securities — We have investments in debt securities that are designated as securities held to maturity. On a quarterly basis, we evaluate our debt securities to determine if they have experienced an other-than temporary decline in value. If the market value of the debt security is below its amortized cost, and we either intend to sell the security or it is more likely than not that we will be required to sell the security before its anticipated recovery, we record the entire amount of the other-than-temporary impairment charge in earnings. Additionally, we consider the significance of the decline and other factors contributing to the decline, such as delinquency, expected credit losses, the length of time that the fair market value has been below cost, and expected market conditions (including volatility), in our analysis of whether a decline is other than temporary. Under current authoritative accounting guidance, if the debt security’s market value is below its amortized cost and we either intend to sell the security or it is more likely than not that we will be required to sell the security before its anticipated recovery, we record the entire amount of the other-than-temporary impairment charge in earnings. We do not intend to sell our debt securities and we do not expect that it is more likely than not that we will be required to sell these investments before their anticipated recovery. However, if we determine that an other-than-temporary impairment has occurred, we calculate the total impairment charge as the difference between the carrying value of our debt securities and their estimated fair value. We then separate the other-than-temporary impairment charge into the non-credit loss portion and the credit loss portion. We determine the non-credit loss portion by analyzing the changes in spreads on high credit quality debt securities as compared with the changes in spreads on the debt securities being analyzed for other-than-temporary impairment. We generally perform this analysis over a time period from the date of acquisition of the debt securities through the date of the analysis. Any resulting loss is deemed to represent losses due to the illiquidity of the debt securities and is recorded as a separate component of other comprehensive loss in equity. We then measure the credit loss portion of the other-than-temporary impairment as the residual amount of the other-than-temporary impairment. We record the non-credit loss portion in earnings. Following recognition of the other-than-temporary impairment, the difference between the new cost basis of the debt securities and cash flows expected to be collected is accreted to Other interest income over the remaining expected lives of the securities. Other Accounting Policies 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15 entities that were previously classified as voting interest entities should be classified as VIEs as of January 1, 2016 and therefore included in our VIE disclosures. However, there was no change in determining whether or not we consolidate these entities as we continue not to be the primary beneficiary. We elected to retrospectively adopt ASU 2015-02, which resulted in changes to our VIE disclosures. There were no other changes to our consolidated balance sheets or results of operations for the periods presented. The liabilities of these VIEs are non-recourse to us and can only be satisfied from each VIE’s respective assets. At December 31, 2016 , we considered 27 entities VIEs, 13 of which we consolidated as we are considered the primary beneficiary and one of which we accounted for as a loan receivable. The following table presents a summary of selected financial data of the consolidated VIEs, included in the consolidated balance sheets (in thousands): December 31, 2016 2015 Net investments in properties $ 313,000 $ 309,030 Net investments in direct financing leases 315,251 303,112 In-place lease and tenant relationship intangible assets, net 19,336 20,269 Other assets, net 65,557 66,654 Total assets 714,896 705,535 Non-recourse debt, net $ 265,874 $ 262,830 Accounts payable, accrued expenses and other liabilities 14,440 15,662 Deferred income taxes 15,687 10,675 Total liabilities 296,673 289,889 At both December 31, 2016 and 2015 , we had 13 unconsolidated VIE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December 31, 2016 and 2015 , the net carrying amount of our investments in these entities was $377.4 million and $432.6 million , respectively, and our maximum exposure to loss in these entities was limited to our investments. At December 31, 2016 , we had an investment in a tenancy-in-common interest in a portfolio of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December 31, 2016 , none of our equity investments had carrying values below zero. Reclassifications — Certain prior period amounts have been reclassified to conform to the current period presentation. We currently present Loss on extinguishment of debt on its own line item in the consolidated financial statements, which was previously included in Other income and (expenses). On January 1, 2016, we adopted ASU 2015-03, Interest-Imputation of Interest (Subtopic 835-30) as described in the Recent Accounting Pronouncements section below .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12.8 million of deferred financing costs, net from Other assets, net to Non-recourse debt, net and Senior Credit Facility, net as of December 31, 2015. 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 Acquisition, Development, and Construction Loans — We provide funding to developers for the acquisition, development, and construction of real estate, or ADC Arrangements. Under such ADC Arrangements, we may participate in the residual profits of the project through the sale or refinancing of the property. We evaluate these arrangements to determine if they have characteristics similar to a loan or if the characteristics are more similar to a joint venture or partnership, such as participating in the risks and rewards of the project as an owner or an investment partner. For those arrangements with characteristics of a loan, we follow the accounting guidance for loans and disclose within our Finance Receivables footnote ( Note 5 ). When we determine that the characteristics are more similar to a jointly owned investment or partnership, we account for those arrangements under the equity method of accounting ( Note 6 ). Once the investment or partnership begins operations, we use the hypothetical liquidation at book value method to calculate income or loss (which considers the principal and interest under the loan to be a preferential return). Assets Held for Sale — 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 to sell. Real Estate Sales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Loan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loans receivable are included in Other assets, net in</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in accordance with the relevant agreements (in thousands): Years Ended December 31, 2016 2015 2014 Amounts Included in the Consolidated Statements of Income Asset management fees $ 29,705 $ 29,192 $ 26,694 Available Cash Distributions 24,765 24,668 20,427 Personnel and overhead reimbursements 9,684 12,199 11,931 Acquisition expenses 2,844 430 2,637 Interest expense on deferred acquisition fees and loan from affiliate 238 309 516 Share-based compensation 100 100 100 $ 67,336 $ 66,898 $ 62,305 Acquisition Fees Capitalized Current acquisition fees $ 3,985 $ 8,180 $ 3,979 Deferred acquisition fees 3,188 6,325 2,510 Personnel and overhead reimbursements 584 858 — $ 7,757 $ 15,363 $ 6,489 The following table presents a summary of amounts included in Due to affiliates in the consolidated financial statements (in thousands): December 31, 2016 2015 Due to Affiliates Deferred acquisition fees, including interest $ 6,584 $ 6,134 Reimbursable costs 2,299 3,150 Asset management fees payable 2,250 2,497 Accounts payable 360 6 Current acquisition fees 230 1,847 $ 11,723 $ 13,634 Acquisition and Disposition Fees We pay our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0% per annum (based initially on our invested capital). Acquisition fees payable to our Advisor with respect to our long-term, net-leased investments are 4.5% of the total cost of those investments and are comprised of a current portion of 2.5% , typically paid upon acquisition, and a deferred portion of 2.0% , typically paid over three years and subject to the 5.0% preferred return described above. The preferred return was achieved as of each of the cumulative periods ended December 31, 2016 , 2015 , and 2014 . For certain types of non-long term net-leased investments, initial acquisition fees are between 1.0% and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0% . Our Advisor may be entitled to receive a disposition fee equal to the lesser of (i) 50.0% of the competitive real estate commission (as defined in the advisory agreement) or (ii) 3.0% of the contract sales price of the investment being sold; however, payment of such fees is subordinated to the 5.0% preferred return. These fees are payable at the discretion of our board of directors. Asset Management Fees and Available Cash Distribution As described in the advisory agreement, we pay our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Asset management fees are payable in cash and/or shares of our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10.24 as of December 31, 2015. For 2016 and 2015, we paid our Advisor 50.0% of its asset management fees in cash and 50.0% in shares of our common stock. For 2014, we paid our Advisor 100% of its asset management fees in shares of our common stock. At December 31, 2016 , our Advisor owned 11,874,009 shares ( 3.5% ) of our common stock. We also distribute to our Advisor, depending on the type of investments we own, up to 10.0% of available cash of the Operating Partnership, referred to as the Available Cash Distribution,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 Personnel and Overhead Reimbursements Under the terms of the advisory agreement, our Advisor allocates a portion of its personnel and overhead expenses to us and the other entities that are managed by our Advisor, including Corporate Property Associates 18 – Global Incorporated, or CPA ® :18 – Global; Carey Watermark Investors Incorporated, or CWI 1; Carey Watermark Investors 2 Incorporated, or CWI 2; Carey Credit Income Fund, or CCIF; and Carey European Student Housing Fund I, L.P., or CESH I; collectively referred to herein as the Managed Programs.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currently in place, the amount of applicable personnel costs allocated to us is capped at 2.4% for 2015 and 2.2% for 2016, of pro rata lease revenues for each year. Beginning in 2017, the cap decreases to 2.0% of pro rata lease revenues for that year. Costs related to our Advisor’s legal transactions group are based on a schedule of expenses relating to services performed for different types of transactions, such as financings,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Our operating expenses have not exceeded the amount that would require our Advisor to reimburse us. Loans from WPC In March 2015, our board of directors and the board of directors of WPC approved unsecured loans from WPC to us of up to $75.0 million , in the aggregate, at a rate equal to the rate at which WPC was able to borrow funds under its line of credit, for the purpose of facilitating acquisitions approved by our advisor’s investment committee that we would not otherwise have sufficient available funds to complete. All loans were made solely at the discretion of WPC’s management. In July 2015, we obtained loans from WPC aggregating $25.0 million to fund asset acquisitions. The loans had a rate of London Interbank Offered Rate, or LIBOR, plus 1.1% and were fully repaid in August 2015 with proceeds from our Revolver ( Note 10 ), at which time the WPC line of credit was terminated. Jointly Owned Investments and Other Transactions with Affiliates At December 31, 2016 , we owned interests ranging from 7% to 97% in jointly owned investments, with the remaining interests held by affiliates or by third parties. We consolidate certain of these investments and account for the remainder under the equity method of accounting. We also owned an interest in a jointly controlled tenancy-in-common interest in several properties, which we account for under the equity method of accounting ( Note 6 ). At December 31, 2016 , we had an amount due from an affiliate of $0.9 million primarily related to one of our jointly owned investments.</t>
  </si>
  <si>
    <t>Net Investments in Properties and Real Estate Under Construction</t>
  </si>
  <si>
    <t>Real Estate [Abstract]</t>
  </si>
  <si>
    <t>Net Investments in Properties and Real Estate Under Construction Real Estate Real estate, which consists of land and buildings leased to others, at cost, and which are subject to operating leases, is summarized as follows (in thousands): December 31, 2016 2015 Land $ 563,050 $ 560,257 Buildings and improvements 2,182,374 2,098,620 Less: Accumulated depreciation (280,657 ) (225,867 ) $ 2,464,767 $ 2,433,010 The carrying value of our real estate decreased by $32.6 million from December 31, 2015 to December 31, 2016 , due to the strengthening of the U.S. dollar relative to foreign currencies, particularly the euro and British pound sterling, during the period. Depreciation expense, including the effect of foreign currency translation, on our real estate and operating real estate for the years ended December 31, 2016 , 2015 , and 2014 was $70.9 million , $66.3 million , and $63.8 million , respectively. Acquisitions of Real Estate During 2016 During the year ended December 31, 2016 , we acquired the following investments, which were deemed to be business combinations because we assumed the existing leases on the properties, at a total cost of $51.2 million , including land of $6.7 million , buildings of $40.2 million , and net lease intangibles of $4.3 million ( Note 7 ): • $17.3 million for a student housing accommodation in Jacksonville, Florida on January 8, 2016; • $4.2 million for an industrial facility in Houston, Texas on February 10, 2016; • $16.9 million for an office building in Oak Creek, Wisconsin on September 1, 2016; and • $12.8 million for a warehouse and light manufacturing building in Perrysburg, Ohio on September 30, 2016. In connection with these investments, we expensed acquisition-related costs and fees totaling $2.6 million , which are included in Acquisition expenses in the consolidated financial statements. We are still in the process of finalizing our purchase accounting for certain investments that we made during 2016, which may result in measurement period adjustments in future periods in accordance with ASU 2015-16, Business Combinations . During the year ended December 31, 2016 , we capitalized $10.4 million of building improvements with existing tenants of our net-leased properties. During 2016, we entered into the following investments, which were deemed to be real estate asset acquisitions because we acquired the sellers’ properties and simultaneously entered into new leases in connection with these acquisitions, at a total cost of $134.8 million , including land of $8.6 million , buildings of $97.0 million (including acquisition-related costs of $7.1 million , which were capitalized), and net intangibles of $29.2 million ( Note 7 ): • an investment of $38.2 million for five distribution centers located in Tiffin, Ohio; Kalamazoo, Michigan; Andersonville, Tennessee; Shelbyville, Indiana; and Millwood, West Virginia on November 1, 2016; • an investment of $32.6 million for a facility located in Zabia Wola, Poland on November 29, 2016. In addition, we recorded a deferred tax liability of $2.1 million partially offset by intangible assets of $2.0 million and land of $0.1 million related to this transaction (amounts are based on the exchange rate of the euro on the date of acquisition); and • an investment of $64.0 million for a facility located in Kaunas, Lithuania on December 14, 2016. In addition, we recorded a deferred tax liability of $0.5 million partially offset by building and improvements and intangible assets (amounts are based on the exchange rate of the euro on the date of acquisition). Acquisitions of Real Estate During 2015 During 2015, we entered into the following investments, which were deemed to be real estate asset acquisitions because we acquired the sellers’ properties and simultaneously entered into new leases in connection with these acquisitions, at a total cost of $284.2 million , including net intangibles of $69.3 million and acquisition-related costs and fees of $13.6 million , which were capitalized: • an investment of $22.2 million for an office facility in San Antonio, Texas on January 16, 2015; • an investment of $63.8 million for two warehouse facilities in Mszczonów and Tomaszów Mazowiecki, Poland on February 26, 2015 (amount is based on the exchange rate of the euro on the date of acquisition); • an investment of $68.8 million primarily for four retail facilities in Fargo, North Dakota and Ashwaubenon, Brookfield, and Wauwatosa, Wisconsin on June 26, 2015; • an investment of $22.4 million primarily for a warehouse facility in Sered, Slovakia on July 9, 2015 (amount is based on the exchange rate of the euro on the date of acquisition); • an investment of $33.2 million for an industrial facility in Tuchomerice, Czech Republic on December 10, 2015 (amount is based on the exchange rate of the euro on the date of acquisition); and • an investment of $73.8 million for an office facility in Warsaw, Poland on December 11, 2015 (amount is based on the exchange rate of the euro on the date of acquisition). During the year ended December 31, 2015, we placed into service four build-to-suit projects totaling $130.7 million and capitalized $8.0 million of building improvements with existing tenants. Scheduled Future Minimum Rents Scheduled future minimum rents, exclusive of renewals, expenses paid by tenants, and future CPI-based adjustments, under non-cancelable operating leases at December 31, 2016 are as follows (in thousands): Years Ending December 31, Total 2017 $ 273,850 2018 276,352 2019 277,570 2020 281,007 2021 283,365 Thereafter 2,696,890 Total $ 4,089,034 Operating Real Estate Operating real estate, which consists of our wholly owned domestic self-storage operations, at cost, is summarized as follows (in thousands): December 31, 2016 2015 Land $ 55,645 $ 66,066 Buildings and improvements 203,326 209,455 Less: Accumulated depreciation (18,876 ) (30,308 ) $ 240,095 $ 245,213 During the year ended December 31, 2016 , we capitalized $1.2 million of building improvements related to our operating properties. Acquisitions of Operating Real Estate During 2016 In 2013, we acquired a 45% equity interest and 40% indirect economic interest in Madison Storage NYC, LLC and Veritas Group IX-NYC, LLC, which were previously accounted for under the equity method of accounting and included in Equity investments in real estate in the consolidated financial statements. On April 11, 2016, we acquired the remaining 15% controlling interest in these entities at a total cost of $22.0 million and, as a result, gained 100% of the economic interest and consolidated this investment. In connection with this business combination, we expensed acquisition-related costs and fees of $3.7 million , which are included in Acquisition expenses in the consolidated financial statements. Due to the change in control resulting from the acquisition of this controlling interest, we accounted for this acquisition using the purchase method of accounting. We recorded a non-cash gain on change in control of interests of $49.9 million during 2016, which was the difference between the carrying value of $15.1 million and the fair value of $64.9 million from our previously held equity interest on April 11, 2016. On October 26, 2016, we exercised our option to purchase the additional 40% indirect economic interest in Madison Storage NYC, LLC from CIF Storage LLC, and as a result, we directly own 100% of these four entities at December 31, 2016 . There was no cash transfer for this additional interest as we previously owned this 40% interest indirectly. At December 31, 2016 , we have a 45% equity interest and 40% indirect economic interest in the Veritas Group IX-NYC, LLC property, which is deemed to be a VIE. The following tables present a summary of assets acquired and liabilities assumed, and revenues and earnings thereon since the date of acquisition through December 31, 2016 (in thousands): Madison Storage NYC, LLC and Veritas Group IX-NYC, LLC Cash consideration $ 11,363 Assets acquired at fair value: Land (a) $ 26,941 Buildings (a) 109,399 In-place lease intangible assets (a) 9,783 Other assets acquired 1,705 147,828 Liabilities assumed at fair value: Non-recourse debt, net (70,578 ) Other liabilities assumed (831 ) (71,409 ) Total identifiable net assets 76,419 Gain on change in control of interests (49,922 ) Carrying value of previously held equity investment (15,134 ) $ 11,363 Madison Storage NYC, LLC and Veritas Group IX-NYC, LLC April 11, 2016 through December 31, 2016 Revenues $ 7,166 Net loss (b) (c) $ (9,021 ) Net loss attributable to CPA ® :17 – Global (b) (c) $ (9,021 ) ___________ (a) The purchase price for this transaction was allocated to the assets acquired and liabilities assumed based upon its preliminary fair value. The information in this table is based on the best estimates of management as of the date of this Report. We are in the process of finalizing our assessment of the fair value of the assets acquired and liabilities assumed; accordingly, the fair value of the assets acquired and liabilities assumed are subject to change. (b) Excludes a $49.9 million gain on change in control of interests. (c) Includes equity in losses of equity method investments in real estate of $0.4 million . Pro Forma Financial Information The following consolidated pro forma financial information presents our financial results as if this business combination had occurred as of January 1, 2015. The pro forma financial information is not necessarily indicative of what the actual results would have been had the acquisition actually occurred on January 1, 2015, nor does it purport to represent the results of operations for future periods. (In thousands, except per share data) Years Ended December 31, 2016 2015 Pro forma total revenues $ 442,972 $ 437,295 Pro forma net income (a) $ 184,487 $ 165,489 Pro forma net income attributable to noncontrolling interests (38,863 ) (39,915 ) Pro forma net income attributable to CPA ® :17 – Global $ 145,624 $ 125,574 Pro forma basic and diluted weighted-average shares outstanding 342,147,444 334,468,362 Pro-forma basic and diluted income per share $ 0.43 $ 0.38 ___________ (a) Pro forma net income for 2015 includes a gain on change in control of interests of $49.9 million and transaction costs of $3.7 million as if they were recognized on January 1, 2015. Dispositions of Operating Real Estate During 2016 During 2016, we sold 34 self-storage properties. As a result, the carrying value of our Operating real estate decreased by $137.1 million from December 31, 2015 to December 31, 2016 ( Note 14 ). Real Estate Under Construction The following table provides the activity of our Real estate under construction (in thousands): Years Ended December 31, 2016 2015 Beginning balance $ 1,068 $ 110,983 Placed into service (23,819 ) (130,704 ) Capitalized funds 22,762 20,064 Capitalized interest — 2,200 Foreign currency translation adjustments (11 ) (1,475 ) Ending balance $ — $ 1,068 Capitalized Funds — During 2016 , we capitalized real estate under construction totaling $22.8 million , including accrued costs of $8.4 million in non-cash investing activity, $13.2 million in funding build-to-suit activity, and $1.1 million funded for tenant improvements. During 2015 , total capitalized funds were primarily comprised of $7.4 million in construction draws related to three existing build-to-suit projects and $11.7 million for the funding of one new build-to-suit project, which is an expansion of property acquired in a prior year. Placed into Service — During 2016 , we reclassified $23.8 million from Real estate under construction to Real estate, at cost, which primarily related to three build-to-suit projects that were placed into service. During 2015 , we placed four build-to-suit projects into service, of which three were partially completed and one was completed as of December 31, 2015 , in the amount of $130.7 million . The total was reclassified to Real estate, at cost. Capitalized Interest — Capitalized interest includes amortization of the mortgage discount and deferred financing costs and interest incurred during construction, totaling $2.2 million for the year ended December 31, 2015 . No interest was capitalized for the year ended December 31, 2016 . Ending Balance — At December 31, 2016 we had no open build-to-suit projects and three open build-to-suit projects at December 31, 2015 . The aggregate unfunded commitment on one substantially completed build-to-suit investment and certain other tenant improvements totaled approximately $8.7 million and $2.8 million at December 31, 2016 and 2015 , respectively. Assets Held for Sale Below is a summary of our properties held for sale (in thousands): December 31, 2016 2015 Real estate, net $ 14,850 $ — Assets held for sale $ 14,850 $ — At December 31, 2016 , we had a property classified as Assets held for sale ( Note 14 ). At December 31, 2015 , we did not have any properties classified as Assets held for sale. Asset Retirement Obligations We have recorded asset retirement obligations for the removal of asbestos and environmental waste in connection with certain of our investments. We estimated the fair value of the asset retirement obligations based on the estimated economic lives of the properties and the estimated removal costs provided by the inspectors. The liability was discounted using the weighted-average interest rate on the associated fixed-rate mortgage loans at the time the liability was incurred. The following table provides the activity of our asset retirement obligations, which are included in Accounts payable, accrued expenses and other liabilities in the consolidated financial statements (in thousands): Years Ended December 31, 2016 2015 Beginning balance $ 25,424 $ 23,271 Reductions due to dispositions (10,541 ) — Additions 1,888 825 Accretion expense (a) 1,292 1,467 Foreign currency translation adjustments and other (314 ) (139 ) Ending balance $ 17,749 $ 25,424 __________ (a) Accretion of the liability is included in Property expenses in the consolidated financial statements and recognized over the economic life of the properties.</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n asset in the consolidated financial statements. Our loans receivable are included in Other assets, net in the consolidated financial statements. Earnings from our loans receivable are included in Other interest income in the consolidated financial statements. Net Investments in Direct Financing Leases Net investments in direct financing leases is summarized as follows (in thousands): December 31, 2016 2015 Minimum lease payments receivable $ 790,111 $ 782,255 Unguaranteed residual value 189,692 175,845 979,803 958,100 Less: unearned income (471,411 ) (462,536 ) $ 508,392 $ 495,564 The carrying value of our net investment in direct financing leases decreased by $4.7 million from December 31, 2015 to December 31, 2016 , due to the strengthening of the U.S. dollar relative to foreign currencies, particularly the euro, during the period. On February 10, 2016, we entered into a net lease financing transaction for an industrial facility in Houston, Texas for $4.2 million . In connection with this business combination, we expensed acquisition-related costs and fees of $0.3 million , which are included in Acquisition expenses in the consolidated financial statements. On April 8, 2016, we entered into a net lease financing transaction for six newspaper printing facilities in Ohio, North Carolina, Pennsylvania, and Missouri for $12.0 million , including capitalized acquisition-related costs and fees of $0.5 million . On June 26, 2015, we entered into a net lease financing transaction for two retail facilities in Joliet, Illinois and Greendale, Wisconsin for $18.6 million , including capitalized acquisition-related costs and fees of $1.2 million . Scheduled Future Minimum Rents Scheduled future minimum rents, exclusive of renewals, expenses paid by tenants, and future CPI-based adjustments, under non-cancelable direct financing leases at December 31, 2016 are as follows (in thousands): Years Ending December 31, Total 2017 $ 56,991 2018 57,834 2019 (a) 306,381 2020 31,271 2021 31,676 Thereafter 305,958 Total $ 790,111 ___________ (a) Includes $250.0 million for a bargain purchase option that a tenant, The New York Times Company, may exercise to acquire the property it leases from us. Loans Receivable 127 West 23 rd Manager, LLC — On February 3, 2015, we provided financing of $12.6 million to a subsidiary of 127 West 23 rd Manager, LLC for the acquisition of a building in New York, New York intended to be developed as a hotel. The loan had an interest rate of 7% and an original maturity date of February 3, 2016, subject to extension options. In connection with this transaction; we expensed acquisition-related costs and fees of $0.1 million during 2015, which are included in Acquisition expenses in the consolidated financial statements. During 2016, the borrower exercised multiple extension options until we received full repayment of the $12.6 million balance of this loan receivable on November 4, 2016. 1185 Broadway LLC — On January 8, 2015, we provided a mezzanine loan of $30.0 million to a subsidiary of 1185 Broadway LLC for the development of a hotel on a parcel of land in New York, New York. The mezzanine loan is collateralized by an equity interest in a subsidiary of 1185 Broadway LLC. It has an interest rate of 10% and was originally scheduled to mature on January 8, 2017 . Subsequent to December 31, 2016 , the loan was extended to July 7, 2017 . In connection with this transaction, during 2015 we expensed acquisition-related costs and fees of $0.3 million , which are included in Acquisition expenses in the consolidated financial statements. The agreement also contains rights to certain fees upon maturity and an equity interest in the underlying entity that has been recorded in Other assets, net in the consolidated financial statements. At December 31, 2016 , the balance of the loan receivable including interest thereon was $31.5 million . China Alliance Properties Limited — On December 14, 2010, we provided financing of $40.0 million to China Alliance Properties Limited, a subsidiary of Shanghai Forte Land Co., Ltd. The financing was provided through a collateralized loan that was guaranteed by Shanghai Forte Land Co., Ltd.’s parent company, Fosun International Limited. It had an interest rate of 11% and was repaid in full to us on December 11, 2015. Credit Quality of Finance Receivables We generally seek investments in facilities that we believe are critical to a tenant’s business and that we believe have a low risk of tenant default. At both December 31, 2016 and 2015 , we had no significant finance receivable balances that were past due and we had not established any allowances for credit losses. Additionally, there were no modifications of finance receivables during the years ended December 31, 2016 and 2015.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6 . A summary of our finance receivables by internal credit quality rating is as follows (dollars in thousands): Number of Tenants / Obligors at December 31, Carrying Value at December 31, Internal Credit Quality Indicator 2016 2015 2016 2015 1 — — $ — $ — 2 2 1 61,949 2,264 3 9 10 412,075 429,212 4 5 4 65,868 108,132 5 — — — — $ 539,892 $ 539,608</t>
  </si>
  <si>
    <t>Equity Investments in Real Estate</t>
  </si>
  <si>
    <t>Equity Method Investments and Joint Ventures [Abstract]</t>
  </si>
  <si>
    <t>Equity Investments in Real Estate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the ADC Arrangements. Under ADC Arrangements, we have provided loans to third-party developers of real estate projects, which we account for as equity investments as the characteristics of the arrangement with the third-party developers are more similar to a jointly owned investment or partnership rather than a loan. The following table presents Equity in earnings in equity method investments in real estate, which represents our proportionate share of the income or losses of these investments, as well as certain adjustments related to other-than-temporary impairment charges and amortization of basis differences related to purchase accounting adjustments (in thousands): Years Ended December 31, 2016 2015 2014 Equity Earnings from Equity Investments: Net Lease (a) $ 15,271 $ 21,692 $ 12,571 Self Storage (394 ) (1,703 ) (1,878 ) All Other (b) (5,010 ) (1,762 ) 17,655 9,867 18,227 28,348 Amortization of Basis Differences on Equity Investments: Net Lease (3,077 ) (2,263 ) (3,381 ) Self Storage (39 ) (155 ) (155 ) All Other (3,489 ) (1,142 ) (739 ) (6,605 ) (3,560 ) (4,275 ) Equity in earnings of equity method investments in real estate $ 3,262 $ 14,667 $ 24,073 __________ (a) For the years ended December 31, 2016 and December 31, 2014 , amounts include impairment charges of $1.9 million and $0.8 million , respectively, related to certain of our equity investments ( Note 8 ). (b) As of December 31, 2016 , the carrying value of one of our investments was reduced to reflect a $22.8 million impairment of goodwill at the investee level to its fair value ( Note 8 ). In addition, we recorded $10.6 million of income recognized in conjunction with the termination of a management agreement and a $10.6 million gain representing the portion of losses guaranteed by the previous management company under the terms of the management agreement. The following table sets forth our ownership interests in our equity investments in real estate and their respective carrying values, along with those ADC Arrangements that are recorded as equity investments (dollars in thousands): Ownership Interest at Carrying Value at December 31, Lessee/Equity Investee Co-owner December 31, 2016 2016 2015 Net Lease: C1000 Logistiek Vastgoed B.V. (a) (b) WPC 85% $ 54,621 $ 59,629 U-Haul Moving Partners, Inc. and Mercury Partners, LP (c) WPC 12% 37,601 39,309 BPS Nevada, LLC (c) (d) Third Party 15% 23,036 22,007 Bank Pekao S.A. (a) (c) CPA ® :18 – Global 50% 23,025 25,785 State Farm (c) CPA ® :18 – Global 50% 17,603 18,587 Berry Plastics Corporation (c) WPC 50% 14,974 16,094 Apply Sørco AS (a) CPA ® :18 – Global 49% 12,528 15,170 Tesco plc (a) (c) (e) WPC 49% 10,807 11,849 Hellweg Die Profi-Baumärkte GmbH &amp; Co. KG (referred to as Hellweg 2) (a) (c) (f) WPC 37% 10,125 12,212 Agrokor d.d. (referred to as Agrokor 5) (a) (c) CPA ® :18 – Global 20% 7,079 7,858 Eroski Sociedad Cooperativa – Mallorca (a) WPC 30% 6,576 6,790 Dick’s Sporting Goods, Inc. (c) WPC 45% 4,367 5,055 222,342 240,345 Self-Storage: Madison Storage NYC, LLC and Veritas Group IX-NYC, LLC (g) Third Party N/A — 16,060 — 16,060 All Other: Shelborne Property Associates, LLC (referred to as Shelborne) (c) (d) (h) (i) Third Party 33% 127,424 148,121 IDL Wheel Tenant, LLC (c) (d) (h) Third Party N/A 37,124 44,387 BG LLH, LLC (c) (d) Third Party 7% 36,756 37,720 BPS Nevada, LLC - Preferred Equity (c) (j) Third Party N/A 27,459 27,514 228,763 257,742 $ 451,105 $ 514,147 __________ (a) The carrying value of this investment is affected by the impact of fluctuations in the exchange rate of the applicable foreign currency. (b) This investment represents a tenancy-in-common interest, whereby the property is encumbered by debt for which we are jointly and severally liable. The co-obligor is WPC and the amount due under the arrangement was approximately $68.4 million at December 31, 2016 . Of this amount, $58.1 million represents the amount we agreed to pay and is included within the carrying value of this investment at December 31, 2016 . (c) This investment is a VIE. (d) This investment is reported using the hypothetical liquidation at book value model. (e) On July 29, 2016, this investment refinanced a non-recourse mortgage loan that had an outstanding balance of $33.8 million with new financing of $34.6 million , of which our proportionate share was $17.0 million . The previous loan had an interest rate of 5.9% and a maturity date of July 31, 2016, while the new loan has an interest rate of Euro Interbank Offered Rate plus a margin of 3.3% and a term of five years. (f) In January 2017, our jointly owned Hellweg 2 equity investment repaid non-recourse mortgage loans with an aggregate principal balance of approximately $243.8 million , of which our interest was $89.0 million ( Note 17 ). During the fourth quarter of 2015, the German tax authority revoked its previous position on the application of a ruling in an unrelated matter by a Federal German tax court. Based on this change in position, the obligation for German real estate transfer taxes recorded in connection with our acquisition of the Partner’s remaining 5% equity interest in PropCo was no longer deemed probable of occurring. As a result, Hellweg 2 recorded a reversal of previously recognized gain on real estate transfer tax, of which our share was approximately $6.2 million and was recorded within Equity in earnings of equity method investments in real estate in our consolidated financial statements for the year ended December 31, 2015 . (g) At December 31, 2015, the carrying value of this investment included our 45% equity interest as well as a 40% indirect economic interest. On April 11, 2016, we acquired the remaining 15% controlling interest in these entities and, as a result, now have 100% of the economic interest and consolidate this investment as of December 31, 2016 . In addition, on October 26, 2016 we exercised our option to purchase the 40% indirect economic interest in Madison Storage NYC, LLC and therefore this investment is considered a voting interest entity as of December 31, 2016 . Veritas Group IX-NYC, LLC was considered a VIE at December 31, 2016 ( Note 4 ). (h) Represents a domestic ADC Arrangement. There was no unfunded balance on the loan related to this investment at December 31, 2016 . This investment was placed into service during 2015. (i) The carrying value as of December 31, 2016 includes a $22.8 million impairment charge to reduce goodwill at the investee level to its fair value, partially offset by $10.6 million of income recognized in conjunction with the termination of a management agreement and a $10.6 million gain representing the portion of losses guaranteed by the previous management company under the terms of the management agreement. (j) This investment represents a preferred equity interest, with a preferred rate of return between 8% - 12% during 2015 and 12% during 2016 and thereafter until November 19, 2019, the date on which the preferred equity interest is redeemable. The following tables present combined summarized investee financial information of our equity method investment properties. Amounts provided are the total amounts attributable to the investment properties and do not represent our proportionate share (in thousands): December 31 or September 30 (as applicable), (a) 2016 2015 Real estate assets $ 3,293,234 $ 3,378,044 Other assets 773,576 728,439 Total assets 4,066,810 4,106,483 Debt 2,619,153 2,530,826 Accounts payable, accrued expenses and other liabilities 447,944 325,315 Total liabilities 3,067,097 2,856,141 Partners’/members’ equity $ 999,713 $ 1,250,342 Twelve Months Ended December 31 or September 30 (as applicable), (a) 2016 2015 2014 Revenues $ 815,161 $ 779,875 $ 595,228 Expenses 865,706 791,224 546,170 (Loss) income from continuing operations $ (50,545 ) $ (11,349 ) $ 49,058 __________ (a) We record our investments in BPS Nevada, LLC, BG LLH, LLC, IDL Wheel Tenant, LLC, and Shelborne Property Associates, LLC on a one quarter lag. Therefore, amounts in our financial statements for the years ended December 31, 2016 , 2015 , and 2014 are based on balances and results of operations from BPS Nevada, LLC, BG LLH, LLC, IDL Wheel Tenant, LLC, and Shelborne Property Associates, LLC as of and for the 12 months ended September 30, 2016 , 2015 , and 2014 , respectively. Aggregate distributions from our interests in other unconsolidated real estate investments were $57.8 million , $52.1 million , and $28.7 million for the years ended December 31, 2016 , 2015 , and 2014 , respectively. At December 31, 2016 and 2015 , the unamortized basis differences on our equity investments were $19.1 million and $26.5 million , respectively.</t>
  </si>
  <si>
    <t>Intangible Assets and Liabilities</t>
  </si>
  <si>
    <t>Intangible Assets And Liabilities [Abstract]</t>
  </si>
  <si>
    <t>Intangible Assets and Liabilities In connection with our investment activity during 2016 , we recorded net lease intangibles comprised as follows (life in years, dollars in thousands): Weighted-Average Life Amount Finite-Lived Intangible Assets In-place lease 13.7 $ 48,151 Above-market rent 20.0 5,663 $ 53,814 Finite-Lived Intangible Liabilities Below-market rent 19.3 $ (5,454 ) Intangible assets and liabilities are summarized as follows (in thousands): December 31, 2016 December 31, 2015 Amortization Period (Years) Gross Carrying Amount Accumulated Amortization Net Carrying Amount Gross Carrying Amount Accumulated Amortization Net Carrying Amount Finite-Lived Intangible Assets In-place lease and tenant relationship 1 - 53 $ 620,149 $ (181,598 ) $ 438,551 $ 588,858 $ (143,635 ) $ 445,223 Above-market rent 3 - 40 91,895 (24,599 ) 67,296 88,288 (20,405 ) 67,883 Below-market ground leases 55 - 94 12,023 (508 ) 11,515 12,184 (322 ) 11,862 724,067 (206,705 ) 517,362 689,330 (164,362 ) 524,968 Indefinite-Lived Intangible Assets Goodwill 304 — 304 304 — 304 Total intangible assets $ 724,371 $ (206,705 ) $ 517,666 $ 689,634 $ (164,362 ) $ 525,272 Finite-Lived Intangible Liabilities Below-market rent 1 - 53 $ (120,725 ) $ 39,025 $ (81,700 ) $ (116,952 ) $ 21,364 $ (95,588 ) Above-market ground lease 49 - 88 (1,145 ) 46 (1,099 ) (1,145 ) 32 (1,113 ) Total intangible liabilities $ (121,870 ) $ 39,071 $ (82,799 ) $ (118,097 ) $ 21,396 $ (96,701 ) Net amortization of intangibles, including the effect of foreign currency translation, was $37.0 million , $36.7 million , and $38.0 million for years ended December 31, 2016 , 2015 , and 2014 .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 We performed our annual test for impairment of goodwill during the fourth quarter of 2016 and no impairment was indicated. Goodwill resides within our Net Lease segment, which is also the reporting unit for goodwill impairment testing. Based on the intangible assets and liabilities recorded at December 31, 2016 , scheduled annual net amortization of intangibles for the next five calendar years and thereafter is as follows (in thousands): Years Ending December 31, Net (Increase) Decrease in Rental Income Increase to Amortization/Property Expenses Net 2017 $ (2,849 ) $ 42,808 $ 39,959 2018 466 35,008 35,474 2019 466 34,691 35,157 2020 458 34,563 35,021 2021 461 34,455 34,916 Thereafter (13,406 ) 267,442 254,036 $ (14,404 ) $ 448,967 $ 434,563</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interest rate caps, interest rate swaps, foreign currency forward contracts, stock warrants, foreign currency collars, and a swaption ( Note 9 ). The interest rate caps, interest rate swaps,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category of measurements during the years ended December 31, 2016 , 2015 , and 2014 . Our other financial instruments had the following carrying values and fair values as of the dates shown (dollars in thousands): December 31, 2016 December 31, 2015 Level Carrying Value Fair Value Carrying Value Fair Value Non-recourse debt (a) (b) 3 $ 2,022,250 $ 2,053,353 $ 1,881,774 $ 1,937,459 Loans receivable (b) 3 31,500 31,500 44,044 44,044 CMBS (c) 3 4,027 7,470 2,765 8,739 ___________ (a) In accordance with ASU 2015-03, we reclassified deferred financing costs from Other assets, net to Non-recourse debt, net and Senior Credit Facility, net as of December 31, 2015 , for the amount of $12.8 million ( Note 2 ). The carrying value of Non-recourse debt, net includes unamortized deferred financing costs of $9.3 million and $12.5 million at December 31, 2016 and 2015, respectively.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At December 31, 2016 and 2015 , we had three separate tranches of CMBS investments, which are scheduled to mature between November 2017 and February 2018. The carrying value of our CMBS is inclusive of impairment charges for the years ended December 31, 2016 and 2015 , as well as accretion related to the estimated cash flows expected to be received. We estimated that our other financial assets and liabilities (excluding net investments in direct financing leases) had fair values that approximated their carrying values at both December 31, 2016 and 2015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e valuation of real estate is subject to significant judgment and actual results may differ materially if market conditions or the underlying assumptions change. The following table presents information about the assets for which we recorded an impairment charge that was measured at fair value on a non-recurring basis (in thousands): Year Ended December 31, 2016 Year Ended December 31, 2015 Year Ended December 31, 2014 Fair Value Total Fair Value Total Fair Value Total Impairment Charges Real estate $ 14,850 $ 29,183 $ — $ — $ — $ — CMBS 400 523 1,478 1,023 1,808 570 29,706 1,023 570 Equity investments in real estate 12,528 1,919 — — 7,662 766 $ 31,625 $ 1,023 $ 1,336 Impairment charges, and their related fair value measurements, recognized during 2016 , 2015 , and 2014 were as follows: Real Estate During the year ended December 31, 2016 , as a result of entering into a purchase agreement to sell one of our investments, which is currently classified as held for sale, we recognized an impairment charge of $29.2 million in order to reduce the carrying value of the property to its estimated fair value, net of estimated selling costs. The fair value measurements for the property approximated its estimated selling price, less estimated costs to sell. We used available information, including third-party broker information and internal discounted cash flow models (Level 3 inputs), in determining the fair value of this property. CMBS During the years ended December 31, 2016, 2015 and 2014, we incurred other-than-temporary impairment charges on certain tranches in our CMBS portfolio totaling $0.5 million , $1.0 million and $0.6 million , respectively, to reduce their carrying values to their estimated fair values as a result of non-performance. The fair value measurements related to the impairment charges were derived from third-party appraisals, which were based on input from dealers, buyers, and other market participants, as well as updates on prepayments, losses, and delinquencies within our CMBS portfolio. Equity Investments in Real Estate During the year ended December 31, 2016 , we recognized an other-than-temporary impairment charge of $1.9 million on our Apply Sørco AS investment ( Note 6 ), to reduce the carrying value of a property held by the jointly owned investment to its estimated fair value due to a decline in market conditions. The fair value measurement related to the impairment charge was determined by estimating discounted cash flows using three significant unobservable inputs, which are the cash flow discount rate, the residual discount rate, and the residual capitalization rate equal to 8.8% , 7.8% , and 6.8% , respectively. Significant increases or decreases to these inputs in isolation would result in a significant change in the fair value measurement. During the year ended December 31, 2016 , our Shelborne equity method investment recorded a $22.8 million impairment charge to reduce goodwill at the investee level to its fair value ( Note 6 ). The fair value measurement related to the impairment charge was determined by estimating discounted cash flows using three significant unobservable inputs, which are the cash flow discount rate, the residual discount rate, and the residual capitalization rate equal to 8.0% , 8.0% , and 6.8% , respectively. Significant increases or decreases to these inputs in isolation would result in a significant change in the fair value measurement. During the year ended December 31, 2014, we recognized an other-than-temporary impairment charge of $0.8 million on our Eroski Sociedad Cooperativa – Mallorca investment ( Note 6 ), to reduce the carrying value of a property held by the jointly owned investment to its estimated fair value due to a decline in market conditions. The fair value measurement related to the impairment charge was determined by estimating discounted cash flows using three significant unobservable inputs, which are the cash flow discount rate, the residual discount rate, and the residual capitalization rate equal to 11.8% , 10.5% , and 9.5% , respectively. Significant increases or decreases to these inputs in isolation would result in a significant change in the fair value measurement.</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the Senior Credit Facility ( Note 10 ).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s,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the fair value and/or the net settlement of the derivative are reported in Other comprehensive loss as part of the cumulative foreign currency translation adjustment. Amounts are reclassified out of Other comprehensive loss into earnings when the hedged investment is either sold or substantially liquidated. The ineffective portion of the change in fair value of any derivative is immediately recognized in earnings. The following table sets forth certain information regarding our derivative instruments (in thousands): Derivatives Designated as Hedging Instruments Asset Derivatives Fair Value at Liability Derivatives Fair Value at Balance Sheet Location December 31, 2016 December 31, 2015 December 31, 2016 December 31, 2015 Foreign currency forward contracts Other assets, net $ 38,735 $ 41,850 $ — $ — Foreign currency collars Other assets, net 522 4 — — Interest rate caps Other assets, net 79 — — — Interest rate swaps Other assets, net 54 — — — Interest rate swaps Accounts payable, accrued expenses and other liabilities — — (6,011 ) (10,732 ) Foreign currency collars Accounts payable, accrued expenses and other liabilities — — (4 ) (109 ) Derivatives Not Designated as Hedging Instruments Stock warrants Other assets, net 1,848 1,782 — — Swaption Other assets, net 264 309 — — Interest rate swap Accounts payable, accrued expenses and other liabilities — — (173 ) — Total derivatives $ 41,502 $ 43,945 $ (6,188 ) $ (10,841 )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6 and 2015 , no cash collateral had been posted or received for any of our derivative positions. The following tables present the impact of our derivative instruments in the consolidated financial statements (in thousands): Amount of Gain (Loss) Recognized on Derivatives in Other Comprehensive (Loss) Income (Effective Portion) Years Ended December 31, Derivatives in Cash Flow Hedging Relationships 2016 2015 2014 Interest rate swaps $ 4,174 $ 2,715 $ (5,542 ) Foreign currency forward contracts (2,224 ) 18,126 29,313 Foreign currency collars 628 (107 ) (290 ) Interest rate caps (a) 4 — 913 Derivatives in Net Investment Hedging Relationships (b) Foreign currency forward contracts (241 ) 417 484 Foreign currency collars (5 ) 2 — Derivatives Formerly in Net Investment Hedging Relationships (c) Foreign currency forward contracts — — 4,511 Total $ 2,336 $ 21,153 $ 29,389 Amount of Gain (Loss) Reclassified from Other Comprehensive (Loss) Income into Income (Effective Portion) Derivatives in Cash Flow Hedging Relationships Location of Gain (Loss) Reclassified to Income Years Ended December 31, 2016 2015 2014 Foreign currency forward contracts Other income and (expenses) $ 7,558 $ 8,083 $ 1,145 Interest rate swaps Interest expense (6,339 ) (7,837 ) (7,057 ) Interest rate caps Interest expense — — (913 ) Foreign currency collars Other income and (expenses) — — 751 Total $ 1,219 $ 246 $ (6,074 ) __________ (a) Includes gains attributable to a noncontrolling interest of $0.4 million for the year ended December 31, 2014. (b)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c) In 2014, a new forward contract was executed to offset this existing forward contract. As a result of this transaction, this existing forward contract was de-designated as a hedging instrument. However, the effective portion of the change in fair value (through the date of de-designation) and the settlement of this contract are reported in the foreign currency translation adjustment section of Other comprehensive loss until the underlying investment is sold, at which time we will reclassify the gain or loss to earnings. The forward contract matured during 2015. Amounts reported in Other comprehensive loss related to interest rate swaps will be reclassified to Interest expense as interest is incurred on our variable-rate debt. Amounts reported in Other comprehensive loss related to foreign currency derivative contracts will be reclassified to Other income and (expenses) when the hedged foreign currency contracts are settled. At December 31, 2016 , we estimated that an additional $1.1 million and $9.8 million will be reclassified as interest expense and as other expenses, respectively, during the next 12 months. The following table presents the impact of our derivative instruments in the consolidated financial statements (in thousands): Amount of Gain (Loss) Recognized in Income on Derivatives Derivatives Not in Cash Flow Hedging Relationships Location of Gain (Loss) Recognized in Income Years Ended December 31, 2016 2015 2014 Stock warrants Other income and (expenses) $ 66 $ (66 ) $ 66 Swaption Other income and (expenses) (45 ) (196 ) (700 ) Interest rate swap Interest expense 6 — — Embedded credit derivatives Other income and (expenses) — 177 1,378 Foreign currency forward contracts Other income and (expenses) — (16 ) 364 Foreign currency collars Other income and (expenses) — (8 ) — Derivatives in Cash Flow Hedging Relationships Interest rate swaps (a) Interest expense 463 302 (88 ) Total $ 490 $ 193 $ 1,020 __________ (a) Relates to the ineffective portion of the hedging relationship. See below for information regarding why we enter into our derivative instruments and concerning derivative instruments owned by unconsolidated investments, which are excluded from the tables above. Interest Rate Swaps, Caps, and Swaption We are exposed to the impact of interest rate changes primarily through our borrowing activities. To limit this exposure, we attempt to obtain mortgage financing on a long-term, fixed-rate basis. However, from time to time, we or our investment partners have obtained, and may in the future obtain, variable-rate, non-recourse mortgage loans and, as a result, we have entered into, and may continue to enter into, interest rate swap agreements, interest rate cap agreements or swaption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Interest rate caps limit the effective borrowing rate of variable–rate debt obligations while allowing participants to share downward shifts in interest rates. A swaption gives us the right but not the obligation to enter into an interest rate swap, of which the terms and conditions are set on the trade date, on a specified date in the future. Our objective in using these derivatives is to limit our exposure to interest rate movements. The interest rate swaps and swaption that our consolidated subsidiaries had outstanding at December 31, 2016 are summarized as follows (currency in thousands): Interest Rate Derivatives Number of Instruments Notional Amount Fair Value at December 31, 2016 (a) Designated as Cash Flow Hedging Instruments Interest rate swaps 14 231,481 USD $ (4,809 ) Interest rate swaps 6 63,585 EUR (1,148 ) Interest rate cap 1 6,394 GBP 41 Interest rate cap 1 12,324 EUR 38 Not Designated as Hedging Instrument Swaption 1 13,230 USD 264 Swap 1 4,960 EUR (173 ) $ (5,787 ) __________ (a) Fair value amount is based on the exchange rate of the euro at December 31, 2016 , as applicable. Foreign Currency Contracts We are exposed to foreign currency exchange rate movements, primarily in the euro and, to a lesser extent, the British pound sterling, the Japanese yen, and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Certain of our foreign currency contracts are hedging the exposure to foreign currency risks of our net investments in a foreign operations, which we designate as net investment hedges. The following table presents the foreign currency derivative contracts we had outstanding and their designations at December 31, 2016 (currency in thousands): Foreign Currency Derivatives Number of Instruments Notional Amount Fair Value at December 31, 2016 Designated as Cash Flow Hedging Instruments Foreign currency forward contracts 61 122,794 EUR $ 35,199 Foreign currency zero-cost collars 2 15,100 EUR 522 Foreign currency forward contracts 13 9,389 NOK 181 Foreign currency zero-cost collars 3 2,000 NOK (2 ) Designated as Net Investment Hedging Instruments Foreign currency forward contracts 5 806,679 JPY 3,248 Foreign currency forward contracts 3 5,549 NOK 107 Foreign currency zero-cost collar 1 2,500 NOK (2 ) $ 39,253 Credit Risk-Related Contingent Features We measure our credit exposure on a counterparty basis as the net positive aggregate estimated fair value of our derivatives, net of any collateral received. No collateral was received as of December 31, 2016 . At December 31, 2016 , our total credit exposure was $38.6 million and the maximum exposure to any single counterparty was $17.5 million . Some of the agreements with our derivative counterparties contain cross-default provisions that could trigger a declaration of default on our derivative obligations if we default, or are capable of being declared in default, on certain of our indebtedness. At December 31, 2016 , we had not been declared in default on any of our derivative obligations. The estimated fair value of our derivatives that were in a net liability position was $6.7 million and $11.4 million at December 31, 2016 and December 31, 2015 , respectively, which included accrued interest and any nonperformance risk adjustments. If we had breached any of these provisions at December 31, 2016 or December 31, 2015 , we could have been required to settle our obligations under these agreements at their aggregate termination value of $7.3 million and $11.9 million , respectively.</t>
  </si>
  <si>
    <t>Debt</t>
  </si>
  <si>
    <t>Debt Disclosure [Abstract]</t>
  </si>
  <si>
    <t>Debt Non-Recourse Debt Non-recourse debt consists of mortgage notes payable, which are collateralized by the assignment of real estate properties. For a list of our encumbered properties, see Schedule III — Real Estate and Accumulated Depreciation . At December 31, 2016 , our mortgage notes payable bore interest at fixed annual rates ranging from 1.9% to 10.9% and variable contractual annual rates ranging from 1.3% to 6.0% , with maturity dates ranging from 2017 to 2031 . Financing Activity During 2016 During 2016 , we obtained seven new non-recourse mortgage financings and completed two additional drawdowns on already existing mortgage financings totaling $170.9 million net of discounts with a weighted-average annual interest rate and term to maturity of 2.0% and 7.1 years, respectively. Additionally, in connection with the acquisition of the remaining 15% interest in a self-storage portfolio that we now control ( Note 4 ), we now consolidate the outstanding mortgage debt of this investment, which totaled $69.8 million net of discounts with a weighted-average annual interest rate of 4.5% and term to maturity of 1.1 years. During 2016 , we defeased seven non-recourse mortgage loans with outstanding principal balances totaling $121.9 million net of discounts and recognized losses on extinguishment of debt totaling $23.6 million primarily comprised of prepayment penalties and defeasance costs. These mortgage loans had a weighted-average interest rate and remaining term of maturity of 4.9% and 5.7 years, respectively, and encumbered a total of 52 self-storage properties, 34 of which were sold ( Note 14 ) and 18 of which were refinanced with new non-recourse mortgage loans totaling $65.9 million . These loans have a weighted-average interest rate and term to maturity of 3.0% and 4.8 years, respectively. Additionally, during 2016 , we refinanced four non-recourse mortgage loans totaling $206.4 million with new non-recourse mortgage financing totaling $211.8 million and recognized a loss on extinguishment of debt of $0.8 million . These mortgage loans have a weighted-average interest rate and term to maturity of 2.0% and 4.7 years, respectively. Financing Activity During 2015 During 2015, we obtained six new non-recourse mortgage financings and one refinancing totaling $170.2 million , with a weighted-average annual interest rate of 2.9% and term of 8.6 years, of which $37.4 million related to investments acquired during prior years and $132.8 million related to investments acquired during 2015. During 2015, we repaid four non-recourse mortgage loans with outstanding principal balances totaling $93.7 million and a weighted-average interest rate of 6.2% . Two of these loans were repaid prior to maturity and had outstanding principal balances totaling $57.5 million and a weighted-average remaining term to maturity of 4.9 years. In addition, three of these non-recourse mortgages encumbered properties of jointly owned investments with our Advisor, WPC, which we consolidate. WPC contributed $15.9 million in connection with the repayment of these non-recourse mortgages. We recognized a loss on extinguishment of debt of $0.3 million on one of the non-recourse mortgages paid prior to maturity, which is included in Other income and (expenses) in the consolidated financial statements. Senior Credit Facility On August 26, 2015, we entered into a Credit Agreement with JPMorgan Chase Bank, N.A., as administrative agent, Bank of America, N.A., as syndication agent, and a syndicate of other lenders, which we refer to herein as the Credit Agreement. The Credit Agreement was amended on March 31, 2016 to clarify the Restricted Payments covenant (see below); no other terms were changed. The Credit Agreement provides for a $200.0 million senior unsecured revolving credit facility, or the Revolver, and a $50.0 million delayed-draw term loan facility, or the Term Loan. We refer to the Revolver and the Term Loan together as the Senior Credit Facility, which has a maximum aggregate principal amount of $250.0 million and, subject to lender approval, an accordion feature of $250.0 million . The Senior Credit Facility is scheduled to mature on August 26, 2018 , and may be extended by us for two 12-month periods. The Senior Credit Facility provides for an annual interest rate of either (i) the Eurocurrency Rate or (ii) the Base Rate, in each case plus the Applicable Rate (each as defined in the Credit Agreement). With respect to the Revolver, the Applicable Rate on Eurocurrency loans and letters of credit ranges from 1.50% to 2.25% (based on LIBOR) and the Applicable Rate on Base Rate loans ranges from 0.50% to 1.25% (as defined in the Credit Agreement), depending on our leverage ratio. With respect to the Term Loan, the Applicable Rate on Eurocurrency loans and letters of credit ranges from 1.45% to 2.20% (based on LIBOR) and the Applicable Rate on Base Rate loans ranges from 0.45% to 1.20% (as defined in the Credit Agreement), depending on our leverage ratio. In addition, we pay a fee of either 0.15% or 0.30% on the unused portion of the Senior Credit Facility. If usage of the Senior Credit Facility is equal to or greater than 50% of the Aggregate Commitments, the Unused Fee Rate will be 0.15% , and if usage of the Senior Credit Facility is less than 50% of the Aggregate Commitments, the Unused Fee Rate will be 0.30% . In connection with the transaction, we incurred costs of $1.9 million , which are being amortized to interest expense over the remaining term of the Senior Credit Facility. The following table presents a summary of our Senior Credit Facility (dollars in thousands): Interest Rate at December 31, 2016 Outstanding Balance at December 31, Senior Credit Facility, net 2016 2015 Term Loan (a) LIBOR + 1.55% $ 49,751 $ — Revolver: Revolver - borrowing in U.S. dollars (a) —% — 112,834 $ 49,751 $ 112,834 __________ (a) Includes unamortized deferred financing costs and discounts. On September 30, 2016, we exercised the delayed draw option on our Term Loan and borrowed $50.0 million . The Term Loan bears interest at LIBOR + 1.55% and is scheduled to mature on August 26, 2018 , unless extended pursuant to its terms. At December 31, 2016 , availability under the Senior Credit Facility was $200.0 million . The Revolver and Term Loan are used for our working capital needs and for new investments, as well as for general corporate purposes. We are required to ensure that the total Restricted Payments (as defined in the amended Credit Agreement) in an aggregate amount in any fiscal year does not exceed the greater of 95% of MFFO and the amount of Restricted Payments required in order for us to (i) maintain our REIT status and (ii) avoid the payment of federal or state income or excise tax. Restricted Payments include quarterly dividends and the total amount of shares repurchased by us, if any, in excess of $100.0 million per year. In addition to placing limitations on dividend distributions and share repurchases, the Credit Agreement also stipulates certain customary financial covenants. We were in compliance with all such covenants at December 31, 2016 . Scheduled Debt Principal Payments Scheduled debt principal payments for each of the next five calendar years following December 31, 2016 and thereafter through 2031 are as follows (in thousands): Years Ending December 31, Total 2017 $ 425,252 2018 (a) 140,063 2019 71,017 2020 234,858 2021 431,031 Thereafter through 2031 785,524 Total principal payments 2,087,745 Deferred financing costs (9,491 ) Unamortized discount, net (6,253 ) Total $ 2,072,001 __________ (a) Includes the $50.0 million Term Loan outstanding at December 31, 2016 under our Senior Credit Facility, which is scheduled to mature on August 26, 2018, unless extended pursuant to its terms. Certain amounts in the table above are based on the applicable foreign currency exchange rate at December 31, 2016 . The carrying value of our Non-recourse debt decreased by $24.2 million from December 31, 2015 to December 31, 2016 due the strengthening of the U.S. dollar relative to foreign currencies, particularly the euro and the British pound sterling, during the same period.</t>
  </si>
  <si>
    <t>Commitments and Contingencies</t>
  </si>
  <si>
    <t>Commitments and Contingencies Disclosure [Abstract]</t>
  </si>
  <si>
    <t>Commitments and Contingencies At December 31, 2016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Equity</t>
  </si>
  <si>
    <t>Equity [Abstract]</t>
  </si>
  <si>
    <t>Equity Distributions Distributions paid to stockholders consist of ordinary income, capital gains, return of capital, or a combination thereof for income tax purposes. The following table presents annualized distributions per share, declared and paid during the years ended December 31, 2016 , 2015 and 2014 , reported for tax purposes and serves as a designation of capital gain distributions, if applicable, pursuant to Internal Revenue Code Section 857(b)(3)(C) and Treasury Regulation § 1.857-6(e): Years Ended December 31, 2016 2015 2014 Ordinary income $ 0.1994 $ 0.3220 $ 0.3528 Capital gain 0.3103 — — Return of capital 0.1403 0.3280 0.2972 Total distributions paid $ 0.6500 $ 0.6500 $ 0.6500 During the fourth quarter of 2016 , our board of directors declared a quarterly distribution of $0.1625 per share, which was paid on January 13, 2017 to stockholders of record on December 30, 2016 , in the amount of $55.8 million . During the year ended December 31, 2016 , our board of directors declared distributions in the aggregate amount of $222.0 million , which equates to $0.6500 per share. Reclassifications Out of Accumulated Other Comprehensive Loss The following tables present a reconciliation of changes in Accumulated other comprehensive loss by component for the periods presented (in thousands): Gains and Losses on Derivative Instruments Gains and Losses on Marketable Securities Foreign Currency Translation Adjustments Total Balance at January 1, 2014 $ (16,717 ) $ (391 ) $ 3,666 $ (13,442 ) Other comprehensive loss before reclassifications 18,365 285 (93,401 ) (74,751 ) Amounts reclassified from accumulated other comprehensive loss to: Interest expense 7,970 — — 7,970 Other income and (expenses) (1,896 ) — — (1,896 ) Total 6,074 — — 6,074 Net current-period Other comprehensive loss 24,439 285 (93,401 ) (68,677 ) Net current-period Other comprehensive loss attributable to noncontrolling interests (411 ) — 1,523 1,112 Balance at December 31, 2014 7,311 (106 ) (88,212 ) (81,007 ) Other comprehensive loss before reclassifications 21,135 29 (81,037 ) (59,873 ) Amounts reclassified from accumulated other comprehensive loss to: Interest expense 7,837 — — 7,837 Other income and (expenses) (8,083 ) — — (8,083 ) Total (246 ) — — (246 ) Net current-period Other comprehensive loss 20,889 29 (81,037 ) (60,119 ) Net current-period Other comprehensive loss attributable to noncontrolling interests — — 1,321 1,321 Balance at December 31, 2015 28,200 (77 ) (167,928 ) (139,805 ) Other comprehensive loss before reclassifications 2,568 29 (18,785 ) (16,188 ) Amounts reclassified from accumulated other comprehensive loss to: Interest expense 6,339 — — 6,339 Other income and (expenses) (7,558 ) — — (7,558 ) Total (1,219 ) — — (1,219 ) Net current-period Other comprehensive loss 1,349 29 (18,785 ) (17,407 ) Net current-period Other comprehensive loss attributable to noncontrolling interests — — 536 536 Balance at December 31, 2016 $ 29,549 $ (48 ) $ (186,177 ) $ (156,676 )</t>
  </si>
  <si>
    <t>Income Taxes</t>
  </si>
  <si>
    <t>Income Tax Disclosure [Abstract]</t>
  </si>
  <si>
    <t xml:space="preserve"> Income Taxes 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the only provision of income taxes in the consolidated financial statements relates to our taxable REIT subsidiaries. We conduct business in various states and municipalities within the United States, Europe, and Asia, and as a result, we file income tax returns in the U.S. federal jurisdiction and various states and certain foreign jurisdictions. Our tax returns are subject to audit by taxing authorities. Such audits can often take years to complete and settle. The components of our provision for income taxes for the periods presented are as follows (in thousands): Years Ended December 31, 2016 2015 2014 Federal Current $ 130 $ 110 $ 110 Deferred 4,327 954 7,078 4,457 1,064 7,188 State and Local Current (26 ) 840 426 Deferred 312 1,312 — 286 2,152 426 Foreign Current 3,677 3,787 2,600 Deferred 57 1,882 511 3,734 5,669 3,111 Total Provision $ 8,477 $ 8,885 $ 10,725 We recorded a deferred tax provision of $4.0 million , $2.3 million , and $7.1 million for certain of our equity investments in 2016, 2015, and 2014, respectively. We account for uncertain tax positions in accordance with ASC 740, Income Taxes .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6 2015 Beginning balance $ 198 $ 589 Decrease due to lapse in statute of limitations (198 ) (362 ) Foreign currency translation adjustments — (29 ) Ending balance $ — $ 198 At December 31, 2016 we had no unrecognized tax benefits due to the lapse of the statute of limitations. We recognize interest and penalties related to uncertain tax positions in income tax expense. At December 31, 2016 , we had no accrued interest related to uncertain tax positions and at December 31, 2015 less than $0.1 million of accrued interest related to uncertain tax positions. Tax authorities in the relevant jurisdictions may select our tax returns for audit and propose adjustments before the expiration of the statute of limitations. Our tax returns filed for tax years 2012 through 2016 remain open to adjustment in the major tax jurisdictions. Deferred Income Taxes Our deferred tax assets before valuation allowances were $33.0 million and $33.1 million at December 31, 2016 and 2015 , respectively. Our deferred tax liabilities were $32.7 million and $24.9 million at December 31, 2016 and 2015 , respectively. We determined that $28.1 million and $29.0 million of our deferred tax assets did not meet the criteria for recognition under the accounting guidance for income taxes and accordingly, we established valuation allowances in those amounts at December 31, 2016 and 2015 , respectively. Our deferred tax asset, net of valuation allowance, is recorded in Other assets, net on our consolidated balance sheet. Our deferred tax assets and liabilities at December 31, 2016 and 2015 are primarily the result of temporary differences related to: • basis differences between tax and GAAP for real estate assets and equity investmen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and • tax net operating losses in foreign jurisdictions that may be realized in future periods if we generate sufficient taxable income. At December 31, 2016 , we had net operating losses in U.S. federal, state, and foreign jurisdictions of approximately $35.1 million , $21.3 million , and $19.9 million , respectively. At December 31, 2015 , we had net operating losses in U.S. federal, state and foreign jurisdictions of approximately $30.8 million , $23.5 million , and $32.0 million , respectively. If not utilized, the U.S. federal net operating loss carryforwards will begin to expire in 2032 . The state and local net operating loss carryforwards will begin to expire in 2017 . Certain of our foreign net operating loss carryforwards began to expire in 2016 . The utilization of net operating losses may be subject to certain limitations under the tax laws of the relevant jurisdiction.</t>
  </si>
  <si>
    <t>Property Dispositions</t>
  </si>
  <si>
    <t>Discontinued Operations and Disposal Groups [Abstract]</t>
  </si>
  <si>
    <t xml:space="preserve"> 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Property Dispositions The results of operations for properties that have been sold or classified as held for sale are included in the consolidated financial statements and are summarized as follows (in thousands): Years Ended December 31, 2016 2015 2014 Revenues $ 32,170 $ 37,062 $ 39,211 Expenses (27,415 ) (32,457 ) (37,570 ) Gain on sale of real estate, net of tax 132,858 2,197 13,338 Impairment charges (29,183 ) — — Loss on extinguishment of debt (15,807 ) — — Provision for income taxes (24 ) (4 ) (29 ) Income from properties sold or classified as held for sale, net of income taxes $ 92,599 $ 6,798 $ 14,950 2016 — During 2016, we sold 34 self-storage properties for total proceeds of $259.1 million , net of selling costs and recognized a gain on the sale of these assets of $132.9 million in the aggregate. Proceeds from the sales were used to repay non-recourse mortgage loans encumbering the properties with outstanding principal balances aggregating $84.7 million , and as a result, we recorded a loss on extinguishment of debt of $15.8 million . During 2016, we entered into an agreement with a tenant that occupies the majority of a domestic office building to terminate its lease, contingent upon the sale of the property to a third party, which we currently expect to occur in the first quarter of 2017. In addition, during the fourth quarter of 2016, we entered into an agreement to sell the property to a third party and the buyer placed a non-refundable deposit of $2.5 million for the purchase of the property that was held in escrow. At December 31, 2016 , the land and building related to this property were classified as held for sale ( Note 4 ) (since it is probable that the sale will close) and an impairment charge of $29.2 million was recognized during the year ended December 31, 2016 related to the carrying value of the land and building. 2015 — In connection with the I Shops partial sale noted below, we recognized a gain on sale of real estate of $2.2 million during the year ended December 31, 2015. 2014 — On December 1, 2011, we entered into a contract with I Shops LLC, a real estate developer, to finance the renovation of a hotel and construction of a shopping center in Orlando, Florida. As a result of the terms of that agreement, we consolidated the hotel and the shopping center. Additionally, as a condition to providing the construction loan, we entered into a contract with the developer that granted us the option to acquire a 15% equity interest in the parent company that owns I Shops LLC. However, we did not exercise the option and it expired on January 31, 2015. On April 24, 2014, upon the substantial repayment of the construction loan by the developer, we deconsolidated our investment in the hotel as it no longer met the criteria for consolidation, which was accounted for as a partial sale due to our purchase option. The related gain on sale of real estate was $14.6 million , of which $12.4 million , or 85% , we recognized during the year ended December 31, 2014 and $2.2 million , or 15% , we deferred until the purchase option expired, in accordance with ASC 360-20-40-3, Criteria for Recognizing Profit on Sales of Real Estate Under Full Accrual Method . None of our property dispositions during 2016, 2015, or 2014 qualified for classification as a discontinued operation.</t>
  </si>
  <si>
    <t>Segment Reporting</t>
  </si>
  <si>
    <t>Segment Reporting [Abstract]</t>
  </si>
  <si>
    <t>Segment Reporting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MBS, one hotel, and other properties, which are included in our All Other category . The following tables present a summary of comparative results and assets for these business segments (in thousands): Years Ended December 31, 2016 2015 2014 Net Lease Revenues $ 389,709 $ 366,904 $ 340,791 Operating expenses (a) (180,376 ) (136,838 ) (132,206 ) Interest expense (87,703 ) (85,138 ) (85,563 ) Other income and (expenses), excluding interest expense (b) 10,412 18,508 8,190 Provision for income taxes (2,887 ) (7,458 ) (9,486 ) Gain on sale of real estate, net of tax — 2,197 12,451 Net income attributable to noncontrolling interests (14,098 ) (15,247 ) (12,415 ) Net income attributable to CPA ® :17 – Global $ 115,057 $ 142,928 $ 121,762 Self-Storage Revenues $ 43,979 $ 46,418 $ 42,091 Operating expenses (36,094 ) (32,575 ) (32,797 ) Interest expense (8,744 ) (7,655 ) (7,723 ) Other income and (expenses), excluding interest expense (c) 25,920 (1,858 ) (2,032 ) Provision for income taxes (183 ) (167 ) (192 ) Gain on sale of real estate, net of tax 132,858 — 790 Net income attributable to CPA ® :17 – Global $ 157,736 $ 4,163 $ 137 All Other Revenues $ 6,674 $ 13,625 $ 13,824 Operating expenses (633 ) (1,712 ) (7,215 ) Interest expense (5 ) 404 906 Other income and (expenses), excluding interest expense (d) (8,419 ) (1,691 ) 17,541 Provision for income taxes (4,671 ) (150 ) (98 ) Gain on sale of real estate, net of tax — — 97 Net (loss) income attributable to CPA ® :17 – Global $ (7,054 ) $ 10,476 $ 25,055 Corporate Unallocated Corporate Overhead (e) $ (50,629 ) $ (48,694 ) $ (52,376 ) Net income attributable to noncontrolling interests – Available Cash Distributions $ (24,765 ) $ (24,668 ) $ (20,427 ) Total Company Revenues $ 440,362 $ 426,947 $ 396,706 Operating expenses (a) (263,802 ) (218,892 ) (221,226 ) Interest expense (98,813 ) (93,551 ) (93,001 ) Other income and (expenses), excluding interest expense (b) (c) (d) 27,080 16,304 21,901 Provision for income taxes (8,477 ) (8,885 ) (10,725 ) Gain on sale of real estate, net of tax 132,858 2,197 13,338 Net income attributable to noncontrolling interests (38,863 ) (39,915 ) (32,842 ) Net income attributable to CPA ® :17 – Global $ 190,345 $ 84,205 $ 74,151 Total Long-Lived Assets at December 31, (f) Total Assets at December 31, 2016 2015 2016 2015 Net Lease (g) $ 3,210,351 $ 3,169,885 $ 3,905,402 $ 3,956,239 Self-Storage 240,095 261,273 252,195 269,081 All Other 228,763 257,844 266,231 309,288 Corporate — — 275,095 78,582 Total Company $ 3,679,209 $ 3,689,002 $ 4,698,923 $ 4,613,190 ___________ (a) Includes an impairment charge of $29.2 million recognized on one property for the year ended December 31, 2016 ( Note 8 ). (b) For the years ended December 31, 2016 and 2014, amounts include impairment charges of $1.9 million and $0.8 million , respectively, related to certain of our equity investments ( Note 8 ). (c) Includes a Gain on change in control of interests of $49.9 million for the year ended December 31, 2016 ( Note 4 ). Includes loss on extinguishment of debt of $23.6 million for the year ended December 31, 2016 ( Note 10 ). (d) For the year ended December 31, 2016 , our Shelborne equity method investment recorded a $22.8 million impairment charge to reduce goodwill at the investee level to its fair value, partially offset by $10.6 million of income recognized in conjunction with the termination of a management agreement and a $10.6 million gain representing the portion of losses guaranteed by the previous management company under the terms of the management agreement. (e)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f) Includes Net investments in real estate and Equity investments in real estate. (g) Includes a property classified as Assets held for sale as of December 31, 2016 ( Note 14 ). Our portfolio is comprised of domestic and international investments. The following tables present the geographic information (in thousands): As of and for the Year Ended December 31, 2016 Texas Other Domestic International (a) Total Revenues $ 67,860 $ 255,939 $ 116,563 $ 440,362 Operating expenses (b) (75,455 ) (137,928 ) (50,419 ) (263,802 ) Net income (11,730 ) 212,717 28,221 229,208 Net income attributable to noncontrolling interests — (37,580 ) (1,283 ) (38,863 ) Net income attributable to CPA ® :17 – Global (11,730 ) 175,137 26,938 190,345 Long-lived assets (c) 282,519 2,232,192 1,164,498 3,679,209 Debt (d) 249,336 1,186,752 635,913 2,072,001 As of and for the Year Ended December 31, 2015 Texas Other Domestic International (a) Total Revenues $ 63,933 $ 249,961 $ 113,053 $ 426,947 Operating expenses (42,934 ) (132,637 ) (43,321 ) (218,892 ) Net income 9,317 74,577 40,226 124,120 Net income attributable to noncontrolling interests — (37,173 ) (2,742 ) (39,915 ) Net income attributable to CPA ® :17 – Global 9,317 37,404 37,484 84,205 Long-lived assets (c) 338,710 2,187,513 1,162,779 3,689,002 Debt (d) 268,171 1,212,556 513,881 1,994,608 For the Year Ended December 31, 2014 Texas Other Domestic International (a) Total Revenues $ 58,167 $ 224,101 $ 114,438 $ 396,706 Operating expenses (38,776 ) (137,915 ) (44,535 ) (221,226 ) Net income 8,110 62,071 36,812 106,993 Net income attributable to noncontrolling interests — (32,094 ) (748 ) (32,842 ) Net income attributable to CPA ® :17 – Global 8,110 29,977 36,064 74,151 ___________ (a) All years include investments in Croatia, Germany, Hungary, Japan, Poland, the Netherlands, Norway, Spain, Italy, and the United Kingdom; 2016 and 2015 include investments in the Czech Republic and Slovakia; and 2016 includes an investment in Lithuania. (b) Amount for Texas includes an impairment charge of $29.2 million recognized on one property for the year ended December 31, 2016 ( Note 8 ). (c) Consists of Net investments in real estate and Equity investments in real estate. (d) Consists of Non-recourse debt, net and Senior Credit Facility, net.</t>
  </si>
  <si>
    <t>Selected Quarterly Financial Data (Unaudited)</t>
  </si>
  <si>
    <t>Quarterly Financial Information Disclosure [Abstract]</t>
  </si>
  <si>
    <t>Selected Quarterly Financial Data (Unaudited) (Dollars in thousands, except per share amounts) Three Months Ended March 31, 2016 June 30, 2016 September 30, 2016 December 31, 2016 Revenues $ 107,226 $ 109,185 $ 110,076 $ 113,875 Expenses 56,205 60,037 87,442 60,118 Net income (a) 55,617 91,241 67,045 15,305 Net income attributable to noncontrolling interests (10,194 ) (9,383 ) (8,827 ) (10,459 ) Net income attributable to CPA ® :17 – Global 45,423 81,858 58,218 4,846 Earnings per share attributable to CPA ® :17 – Global $ 0.13 $ 0.24 $ 0.17 $ 0.01 Distributions declared per share $ 0.1625 $ 0.1625 $ 0.1625 $ 0.1625 Three Months Ended March 31, 2015 June 30, 2015 September 30, 2015 December 31, 2015 Revenues $ 98,750 $ 109,667 $ 108,202 $ 110,328 Expenses 54,108 53,795 54,253 56,736 Net income (b) 23,844 39,375 29,199 31,702 Net income attributable to noncontrolling interests (9,264 ) (10,935 ) (9,147 ) (10,569 ) Net income attributable to CPA ® :17 – Global 14,580 28,440 20,052 21,133 Earnings per share attributable to CPA ® :17 – Global $ 0.04 $ 0.09 $ 0.06 $ 0.06 Distributions declared per share $ 0.1625 $ 0.1625 $ 0.1625 $ 0.1625 __________ (a) Amount for the three months ended June 30, 2016 includes gains on change of control of interests of $49.9 million , recognized in connection our acquisition of the remaining 15% controlling interest in a jointly owned investment in five self-storage properties ( Note 4 ). Amounts for the three months ended March 31, 2016, June 30, 2016 and September 30, 2016 include gain on sale of real estate, net of tax totaling $25.4 million , $25.0 million , and $82.3 million , respectively, recognized in connection with the disposition of certain self-storage properties that occurred during these periods. Amounts for the three months ended March 31, 2016, June 30, 2016, September 30, 2016, and December 31, 2016 include a loss on extinguishment of debt of $2.5 million , $5.1 million , $16.0 million , and $0.8 million , respectively ( Note 10 ). Amount for the three months ended September 30, 2016, includes an impairment charge of $29.2 million ( Note 8 ). During the three months ended December 31, 2016 , our Shelborne equity investment incurred a $22.8 million impairment charge to reduce goodwill at the investee level to its fair value, partially offset by $10.6 million of income recognized in conjunction with the termination of a management agreement. Additionally, we recorded $10.6 million of losses guaranteed by the previous management company under the terms of the management agreement ( Note 6 ). (b) Amount for the three months ended March 31, 2015 includes a gain on sale of real estate of $2.2 million , recognized in connection with the I Shops partial sale ( Note 14 ).</t>
  </si>
  <si>
    <t>Subsequent Events</t>
  </si>
  <si>
    <t>Subsequent Events [Abstract]</t>
  </si>
  <si>
    <t>Subsequent Events Mortgage Loan Repayments In January 2017, our jointly owned Hellweg 2 equity investment repaid non-recourse mortgage loans with an aggregate principal balance of approximately $243.8 million , of which our interest was $89.0 million (amounts are based on the exchange rate of the euro as of the date of repayment). On February 1, 2017, we refinanced a non-recourse mortgage loan of $92.4 million , which was scheduled to mature on that date, with a new loan of $105.0 million that has an interest rate of LIBOR plus 1.8% and is scheduled to mature in February 2020. On February 27, 2017, we drew down $33.8 million from our Senior Credit Facility ( Note 10 ) (amount is based on the exchange rate of the euro on the date of draw). On February 28, 2017, we used the aforementioned funds to repay two non-recourse mortgage loans totaling $42.9 million , both of which were scheduled to mature in the first quarter of 2017 (amount is based on the exchange rate of the euro as of the date of repayment).</t>
  </si>
  <si>
    <t>Schedule II - Valuation and Qualifying Accounts</t>
  </si>
  <si>
    <t>Valuation and Qualifying Accounts [Abstract]</t>
  </si>
  <si>
    <t>Schedule II - Schedule of Valuation and Qualifying Accounts</t>
  </si>
  <si>
    <t>SCHEDULE II — VALUATION AND QUALIFYING ACCOUNTS Years Ended December 31, 2016 , 2015 , and 2014 (in thousands) Description Balance at Beginning of Year Change Balance at End of Year Year Ended December 31, 2016 Valuation reserve for deferred tax assets $ 29,001 $ (851 ) $ 28,150 Year Ended December 31, 2015 Valuation reserve for deferred tax assets $ 13,103 $ 15,898 $ 29,001 Year Ended December 31, 2014 Valuation reserve for deferred tax assets $ 5,581 $ 7,522 $ 13,103</t>
  </si>
  <si>
    <t>Schedule III - Real Estate and Accumulated Depreciation</t>
  </si>
  <si>
    <t>SEC Schedule III, Real Estate and Accumulated Depreciation Disclosure [Abstract]</t>
  </si>
  <si>
    <t>SCHEDULE III — REAL ESTATE AND ACCUMULATED DEPRECIATION December 31, 2016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Real Estate Under Operating Leases Industrial facility in Norfolk, NE $ 1,424 $ 625 $ 1,713 $ — $ 107 $ 625 $ 1,820 $ 2,445 $ 521 1975 Jun. 2008 30 yrs. Office facility in Soest, Germany and warehouse facility in Bad Wünnenberg, Germany — 3,193 45,932 — (16,409 ) 2,126 30,590 32,716 6,926 1982; 1996 Jul. 2008 36 yrs. Education facility in Chicago, IL 12,569 6,300 20,509 — (527 ) 6,300 19,982 26,282 5,663 1912 Jul. 2008 30 yrs. Industrial facilities in Sergeant Bluff, IA; Bossier City, LA; and Alvarado, TX 28,496 2,725 25,233 28,116 (3,395 ) 4,701 47,978 52,679 7,794 Various Aug. 2008 25 - 40 yrs. Industrial facility in Waldaschaff, Germany — 10,373 16,708 — (13,566 ) 5,125 8,390 13,515 4,302 1937 Aug. 2008 15 yrs. Fitness facilities in Phoenix, AZ and Columbia, MD 34,419 14,500 48,865 — (2,062 ) 14,500 46,803 61,303 9,660 2006 Sep. 2008 40 yrs. Office facility in Birmingham, United Kingdom 15,475 3,591 15,810 949 (4,801 ) 2,724 12,825 15,549 2,257 2009 Sep. 2009 40 yrs. Retail facility in Gorzow, Poland 5,622 1,095 13,947 — (4,253 ) 786 10,003 10,789 1,817 2008 Oct. 2009 40 yrs. Office facility in Hoffman Estates, IL 25,725 5,000 21,764 — — 5,000 21,764 26,764 3,847 2009 Dec. 2009 40 yrs. Office facility in The Woodlands, TX 35,435 1,400 41,502 — — 1,400 41,502 42,902 7,350 2009 Dec. 2009 40 yrs. Retail facilities located throughout Spain 34,047 32,574 52,101 — (20,749 ) 24,660 39,266 63,926 6,799 Various Dec. 2009 20 yrs. Industrial facilities in Middleburg Heights and Union Township, OH 5,571 1,000 10,793 2 — 1,000 10,795 11,795 1,867 1990; 1997 Feb. 2010 40 yrs. Industrial facilities in Phoenix, AZ; Colton, Fresno, Los Angeles, Orange, Pomona, and San Diego, CA; Safety Harbor, FL; Durham, NC; and Columbia, SC 12,487 19,001 13,059 — — 19,001 13,059 32,060 2,597 Various Mar. 2010 27 - 40 yrs. Industrial facility in Evansville, IN 15,422 150 9,183 11,745 — 150 20,928 21,078 3,274 2009 Mar. 2010 40 yrs. Warehouse facilities in Bristol, Cannock, Liverpool, Luton, Plymouth, Southampton, and Taunton, United Kingdom 3,768 8,639 2,019 — (2,123 ) 6,906 1,629 8,535 389 Various Apr. 2010 28 yrs. Warehouse facility in Zagreb, Croatia 35,380 31,941 45,904 — (15,204 ) 25,557 37,084 62,641 8,249 2001 Apr. 2010 30 yrs. Office facilities in Tampa, FL 32,824 18,300 32,856 1,171 — 18,323 34,004 52,327 5,512 1985; 2000 May 2010 40 yrs. Warehouse facility in Bowling Green, KY 25,663 1,400 3,946 33,809 — 1,400 37,755 39,155 5,040 2011 May 2010 40 yrs. Warehouse facility in Elorrio, Spain — 19,924 3,981 — (2,678 ) 21,227 — 21,227 — 1996 Jun. 2010 40 yrs. Warehouse facility in Gadki, Poland 3,774 1,134 1,183 7,611 (2,512 ) 844 6,572 7,416 944 2011 Aug. 2010 40 yrs. Industrial and office facilities in Elberton, GA — 560 2,467 — — 560 2,467 3,027 450 1997; 2002 Sep. 2010 40 yrs. Warehouse facilities in Rincon and Unadilla, GA 24,870 1,595 44,446 — — 1,595 44,446 46,041 6,854 2000; 2006 Nov. 2010 40 yrs. Office facility in Hartland, WI 3,138 1,402 2,041 — — 1,402 2,041 3,443 360 2001 Nov. 2010 35 yrs. SCHEDULE III — REAL ESTATE AND ACCUMULATED DEPRECIATION (Continued) December 31, 2016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Retail facilities in Kutina, Slavonski Brod, Spansko, and Zagreb, Croatia 15,167 6,700 24,114 194 (6,437 ) 5,271 19,300 24,571 3,911 2000; 2002; 2003 Dec. 2010 30 yrs. Warehouse and office facilities located throughout the United States 106,203 31,735 129,011 855 (9,861 ) 28,511 123,229 151,740 21,109 Various Dec. 2010 40 yrs. Office facility in Madrid, Spain 51,701 22,230 81,508 — (20,482 ) 17,837 65,419 83,256 9,818 2002 Dec. 2010 40 yrs. Office facility in Houston, TX 3,158 1,838 2,432 — 20 1,838 2,452 4,290 590 1982 Dec. 2010 25 yrs. Retail facility in Las Vegas, NV 39,720 26,934 31,037 26,048 (44,166 ) 5,070 34,783 39,853 3,932 2012 Dec. 2010 40 yrs. Warehouse facilities in Oxnard and Watsonville, CA 41,369 16,036 67,300 — (7,149 ) 16,036 60,151 76,187 10,049 1975; 1994; 2002 Jan. 2011 10 - 40 yrs. Warehouse facility in Dillon, SC 17,745 1,355 15,620 1,600 (69 ) 1,286 17,220 18,506 2,387 2001 Mar. 2011 40 yrs. Warehouse facility in Middleburg Heights, OH — 600 1,690 — — 600 1,690 2,290 243 2002 Mar. 2011 40 yrs. Office facility in Martinsville, VA 8,054 600 1,998 11,331 — 600 13,329 13,929 1,671 2011 May 2011 40 yrs. Land in Chicago, IL 4,757 7,414 — — — 7,414 — 7,414 — N/A Jun. 2011 N/A Industrial facility in Fraser, MI 3,895 928 1,392 6,193 (80 ) 928 7,505 8,433 968 2012 Sep. 2011 35 yrs. Retail facilities located throughout Italy 165,336 91,691 262,377 — (78,083 ) 71,058 204,927 275,985 29,660 Various Sep. 2011 29 - 40 yrs. Retail facilities in Delnice, Pozega, and Sesvete, Croatia 15,802 2,687 24,820 15,378 (10,055 ) 3,131 29,699 32,830 5,030 2011 Nov. 2011 30 yrs. Retail facility in Orlando, FL — 32,739 — 19,959 (32,739 ) 5,577 14,382 19,959 957 2011 Dec. 2011 40 yrs. Land in Hudson, NY 735 2,080 — — — 2,080 — 2,080 — N/A Dec. 2011 N/A Office facilities in Aurora, Eagan, and Virginia, MN 92,400 13,546 110,173 — 993 13,546 111,166 124,712 18,722 Various Jan. 2012 32 - 40 yrs. Industrial facility in Chmielów, Poland 15,849 1,323 5,245 30,804 (4,914 ) 1,737 30,721 32,458 2,542 2012 Apr. 2012 40 yrs. Office facility in St. Louis, MO 5,524 954 4,665 1,685 — 954 6,350 7,304 659 1995 Jul. 2012 38 yrs. Industrial facility in Avon, OH 3,413 926 4,975 — — 926 4,975 5,901 671 2001 Aug. 2012 35 yrs. Industrial facility in Elk Grove Village, IL 8,797 1,269 11,317 163 — 1,269 11,480 12,749 2,345 1961 Aug. 2012 40 yrs. Education facilities in Montgomery, AL and Savannah, GA 15,513 5,255 16,960 — — 5,255 16,960 22,215 2,236 1969; 2002 Sep. 2012 40 yrs. Automotive dealerships in Huntsville, AL; Bentonville, AR; Bossier City, LA; Lee’s Summit, MO; Fayetteville, TN; and Fort Worth, TX — 17,283 32,225 — (15 ) 17,269 32,224 49,493 6,178 Various Sep. 2012 16 yrs. Office facility in Warrenville, IL 18,477 3,698 28,635 — — 3,698 28,635 32,333 3,534 2002 Sep. 2012 40 yrs. Office and warehouse facility in Zary, Poland 2,716 356 1,168 6,910 (1,618 ) 288 6,528 6,816 626 2013 Sep. 2012 40 yrs. Industrial facility in Sterling, VA 13,682 3,118 14,007 5,071 — 3,118 19,078 22,196 2,401 1980 Oct. 2012 35 yrs. Office facility in Houston, TX 127,785 19,331 123,084 6,494 2,899 19,331 132,477 151,808 18,166 1973 Nov. 2012 30 yrs. Retail facility in Orlando, FL 58,283 3,307 10,607 104,619 — 26,000 92,533 118,533 3,986 2012 Nov. 2012 40 yrs. Education facility in Eagan, MN 9,083 2,104 11,462 — (85 ) 1,994 11,487 13,481 1,421 2003 Dec. 2012 35 yrs. SCHEDULE III — REAL ESTATE AND ACCUMULATED DEPRECIATION (Continued) December 31, 2016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Warehouse facility in Saitama Prefecture, Japan 22,159 17,292 28,575 — (13,676 ) 12,136 20,055 32,191 3,248 2007 Dec. 2012 26 yrs. Retail facilities in Bjelovar, Karlovac, Krapina, Krizevci, Metkovic, Novigrad, Porec, Umag, and Vodnjan, Croatia 18,989 5,059 28,294 6,634 (7,877 ) 5,740 26,370 32,110 2,785 Various Dec. 2012 32 - 40 yrs. Industrial facility in Portage, WI 4,634 3,338 4,556 502 — 3,338 5,058 8,396 758 1970 Jan. 2013 30 yrs. Retail facility in Dallas, TX 9,662 4,441 9,649 — — 4,441 9,649 14,090 957 1913 Feb. 2013 40 yrs. Warehouse facility in Dillon, SC 25,826 3,096 2,281 37,989 — 3,096 40,270 43,366 2,602 2013 Mar. 2013 40 yrs. Land in Chicago, IL — 15,459 — — — 15,459 — 15,459 — N/A Apr. 2013 N/A Office facility in Northbrook, IL 5,463 — 942 — — — 942 942 222 2007 May 2013 40 yrs. Industrial facility in Wageningen, Netherlands 16,715 4,790 24,301 47 (5,639 ) 3,901 19,598 23,499 1,750 2013 Jul. 2013 40 yrs. Warehouse facilities in Gadki, Poland 29,867 9,219 48,578 121 (11,148 ) 7,444 39,326 46,770 3,755 2007; 2010 Jul. 2013 40 yrs. Automotive dealership in Lewisville, TX 9,346 3,269 9,605 — — 3,269 9,605 12,874 1,126 2004 Aug. 2013 39 yrs. Office facility in Auburn Hills, MI 5,904 789 7,163 — — 789 7,163 7,952 626 2012 Oct. 2013 40 yrs. Office facility in Haibach, Germany 8,375 2,544 11,114 — (3,002 ) 1,985 8,671 10,656 1,040 1993 Oct. 2013 30 yrs. Office facility in Tempe, AZ 14,726 — 16,996 4,272 — — 21,268 21,268 1,761 2000 Dec. 2013 40 yrs. Office facility in Tucson, AZ 8,102 2,440 11,175 — — 2,440 11,175 13,615 1,007 2002 Feb. 2014 38 yrs. Industrial facility in Drunen, Netherlands 9,419 990 6,328 7,922 (357 ) 1,292 13,591 14,883 562 2014 Apr. 2014 40 yrs. Industrial facility in New Concord, OH 1,594 784 2,636 — — 784 2,636 3,420 245 1999 Apr. 2014 35 - 40 yrs. Office facility in Krakow, Poland 5,079 2,771 6,549 — (1,728 ) 2,257 5,335 7,592 351 2003 Sep. 2014 40 yrs. Retail facility in Gelsenkirchen, Germany 12,814 2,060 17,534 123 (3,253 ) 1,719 14,745 16,464 1,023 2000 Oct. 2014 35 yrs. Office facility in Plymouth, Minnesota 22,099 2,601 15,599 5,743 925 2,601 22,267 24,868 1,565 1999 Dec. 2014 40 yrs. Office facility in San Antonio, TX 14,159 3,131 13,124 — — 3,131 13,124 16,255 760 2002 Jan. 2015 40 yrs. Warehouse facilities in Mszczonów and Tomaszów Mazowiecki, Poland 29,981 10,108 35,856 8 (3,177 ) 9,407 33,388 42,795 2,158 1995; 2000 Feb. 2015 31 yrs. Retail facilities in Joliet, IL; Fargo, ND; and Ashwaubenon, Brookfield, Greendale, and Wauwatosa, WI 41,836 20,936 34,627 332 — 20,936 34,959 55,895 2,230 Various Jun. 2015 27 - 29 yrs. Warehouse facility in Sered, Slovakia 10,588 4,059 15,297 8,896 (1,281 ) 3,889 23,082 26,971 778 2004 Jul. 2015 36 yrs. Industrial facility in Tuchomerice, Czech Republic 16,376 9,424 21,860 256 (2,395 ) 9,124 20,021 29,145 631 1998 Dec. 2015 40 yrs. Office facility in Warsaw, Poland 36,144 — 54,296 9 (1,725 ) — 52,580 52,580 1,431 2015 Dec. 2015 40 yrs. Net-lease student housing facility in Jacksonville, FL 11,922 870 15,787 — — 870 15,787 16,657 408 2015 Jan. 2016 40 yrs. Warehouse facilities in Houston, TX — 2,210 1,362 — — 2,210 1,362 3,572 42 1972 Feb. 2016 38 yrs. Office facility in Oak Creek, WI — 2,801 11,301 — — 2,801 11,301 14,102 136 2000 Sep. 2016 35 yrs. SCHEDULE III — REAL ESTATE AND ACCUMULATED DEPRECIATION (Continued) December 31, 2016 (in thousands) Initial Cost to Company Cost Capitalized Subsequent to Acquisition (a) Increase (Decrease) in Net Investments (b) Gross Amount at which Carried at Close of Period (c) Accumulated Depreciation (c) Date of Construction Date Acquired Life on which Depreciation in Latest Statement of Income is Computed Description Encumbrances Land Buildings Land Buildings Total Warehouse facility in Perrysburg, OH — 774 11,756 — — 774 11,756 12,530 120 1974 Sep. 2016 30 yrs. Warehouse facilities in Shelbyville, IN; Kalamazoo, MI; Tiffin, OH; Andersonville, TN; and Millwood, WV — 2,706 24,178 10,585 — 3,086 34,383 37,469 192 Various Nov. 2016 28 - 40 yrs. Warehouse facility in Zabia Wola, Poland — 3,441 20,654 81 (107 ) 3,425 20,644 24,069 52 1999 Nov. 2016 40 yrs. Warehouse facility in Kaunas, Lithuania 38,676 2,194 42,109 160 (431 ) 2,172 41,860 44,032 52 2008 Dec. 2016 40 yrs. $ 1,631,728 $ 648,055 $ 2,047,866 $ 404,387 $ (354,884 ) $ 563,050 $ 2,182,374 $ 2,745,424 $ 280,657 SCHEDULE III — REAL ESTATE AND ACCUMULATED DEPRECIATION (Continued) December 31, 2016 (in thousands) Initial Cost to Company Cost Capitalized Subsequent to Acquisition (a) Increase (Decrease) in Net Investments (b) Gross Amount at which Carried at Close of Period Total Date of Construction Date Acquired Description Encumbrances Land Buildings Direct Financing Method Industrial and office facilities in Nagold, Germany $ — $ 6,012 $ 41,493 $ — $ (29,477 ) $ 18,028 1937; 1994 Aug. 2008 Industrial facilities in Mayodan, Sanford, and Stoneville, NC — 3,100 35,766 — (2,579 ) 36,287 1992; 1997; 1998 Dec. 2008 Industrial facility in Glendale Heights, IL 17,000 3,820 11,148 18,245 3,009 36,222 1991 Jan. 2009 Office facility in New York City, NY 102,985 — 233,720 — 14,887 248,607 2007 Mar. 2009 Industrial facilities in Colton, Fresno, Los Angeles, Orange, Pomona, and San Diego, CA; Holly Hill, FL; Rockmart, GA; Ooltewah, TN; and Dallas, TX 9,155 1,730 20,778 — (907 ) 21,601 Various Mar. 2010 Warehouse facilities in Bristol, Leeds, Liverpool, Luton, Newport, Plymouth, and Southampton, United Kingdom 8,351 508 24,009 — (6,460 ) 18,057 Various Apr. 2010 Retail facilities in Dugo Selo and Samobor, Croatia 7,742 1,804 11,618 — (2,875 ) 10,547 2002; 2003 Dec. 2010 Warehouse facility in Oxnard, CA 5,715 — 8,957 — 180 9,137 1975 Jan. 2011 Industrial facilities in Bartow, FL; Momence, IL; Smithfield, NC; Hudson, NY; and Ardmore, OK 21,081 3,750 50,177 — 5,756 59,683 Various Apr. 2011 Industrial facility in Clarksville, TN 4,150 600 7,291 — 405 8,296 1998 Aug. 2011 Industrial facility in Countryside, IL 1,934 425 1,800 — 41 2,266 1981 Dec. 2011 Industrial facility in Bluffton, IN 1,853 264 3,407 — 19 3,690 1975 Apr. 2014 Retail facilities in Joliet, Illinois and Greendale, Wisconsin 15,092 — 19,002 2 355 19,359 1970; 1978 Jun. 2015 Warehouse facility in Houston, TX — — 4,233 — 49 4,282 1972 Feb. 2016 Industrial facilities in Sedalia, MO; Lumberton and Mount Airy, NC; Lima and Miamisburg, OH; and Wilkes-Barre, PA — 2,142 10,085 — 103 12,330 Various Apr. 2016 $ 195,058 $ 24,155 $ 483,484 $ 18,247 $ (17,494 ) $ 508,392 SCHEDULE III — REAL ESTATE AND ACCUMULATED DEPRECIATION (Continued) December 31, 2016 (in thousands) Initial Cost to Company Costs Capitalized Subsequent to (a) Increase (Decrease) in Net (b) Gross Amount at which Carried at Close of Period (c) Accumulated (c) Date of Construction Date Acquired Life on which Depreciation in Latest Statement of Income is Description Encumbrances Land Buildings Land Buildings Total Operating Real Estate – Self-Storage Facilities Fort Worth, TX $ 3,593 $ 610 $ 2,672 $ 62 $ 36 $ 610 $ 2,770 $ 3,380 $ 497 2004 Apr. 2011 33 yrs. Palm Springs, CA 6,022 1,287 3,124 91 36 1,287 3,251 4,538 626 1989 Jun. 2011 30 yrs. Kailua-Kona, HI 3,860 1,000 1,108 61 38 1,000 1,207 2,207 290 1987 Jun. 2011 30 yrs. Chicago, IL 3,536 600 4,124 207 10 600 4,341 4,941 732 1916 Jun. 2011 25 yrs. Chicago, IL 2,528 400 2,074 224 4 400 2,302 2,702 397 1968 Jun. 2011 30 yrs. Rockford, IL 1,835 548 1,881 27 22 548 1,930 2,478 438 1979 Jun. 2011 25 yrs. Rockford, IL 594 114 633 139 41 114 813 927 177 1979 Jun. 2011 25 yrs. Rockford, IL 2,333 380 2,321 45 (98 ) 337 2,311 2,648 521 1957 Jun. 2011 25 yrs. Kihei, HI 5,200 2,523 7,481 718 26 2,523 8,225 10,748 1,145 1991 Aug. 2011 40 yrs. National City, CA 2,447 3,158 1,483 151 17 3,158 1,651 4,809 328 1987 Aug. 2011 28 yrs. Mundelein, IL 3,460 1,080 5,287 258 69 1,080 5,614 6,694 1,228 1991 Aug. 2011 25 yrs. Pearl City, HI 6,454 — 5,141 489 22 — 5,652 5,652 1,508 1977 Aug. 2011 20 yrs. Palm Springs, CA 1,963 1,019 2,131 313 7 1,019 2,451 3,470 472 1987 Sep. 2011 28 yrs. Loves Park, IL 1,153 394 3,390 64 (122 ) 394 3,332 3,726 892 1997 Sep. 2011 20 yrs. Mundelein, IL 699 535 1,757 157 21 535 1,935 2,470 506 1989 Sep. 2011 20 yrs. Chicago, IL 3,074 1,049 5,672 247 7 1,049 5,926 6,975 1,033 1988 Sep. 2011 30 yrs. Beaumont, CA 2,582 1,616 2,873 94 14 1,616 2,981 4,597 498 1992 Nov. 2011 40 yrs. San Bernardino, CA 989 698 1,397 95 15 698 1,507 2,205 242 1989 Nov. 2011 40 yrs. Peoria, IL 3,055 549 2,424 37 6 549 2,467 3,016 530 1990 Nov. 2011 35 yrs. East Peoria, IL 2,315 409 1,816 64 8 409 1,888 2,297 378 1986 Nov. 2011 35 yrs. Loves Park, IL 1,738 439 998 227 155 439 1,380 1,819 269 1978 Nov. 2011 35 yrs. Hesperia, CA 854 648 1,377 85 8 648 1,470 2,118 256 1989 Dec. 2011 40 yrs. Cherry Valley, IL 1,700 1,076 1,763 15 18 1,076 1,796 2,872 561 1988 Jul. 2012 20 yrs. Fayetteville, NC 3,088 1,677 3,116 53 10 1,677 3,179 4,856 598 2001 Sep. 2012 34 yrs. Cathedral City, CA 1,313 — 2,275 12 15 — 2,302 2,302 337 1990 Mar. 2013 34 yrs. Hilo, HI 7,876 296 4,996 12 — 296 5,008 5,304 453 2007 Jun. 2013 40 yrs. Clearwater, FL 3,734 924 2,966 51 14 924 3,031 3,955 354 2001 Jul. 2013 32 yrs. Winder, GA 967 546 30 7 8 546 45 591 12 2006 Jul. 2013 31 yrs. Winder, GA 3,328 495 1,253 51 9 495 1,313 1,808 248 2001 Jul. 2013 25 yrs. Orlando, FL 5,691 1,064 4,889 116 18 1,064 5,023 6,087 530 2000 Aug. 2013 35 yrs. Palm Coast, FL 3,364 1,749 3,285 63 155 1,749 3,503 5,252 517 2001 Sep. 2013 29 yrs. Holiday, FL 2,213 1,829 1,097 587 9 1,829 1,693 3,522 219 1975 Nov. 2013 23 yrs. SCHEDULE III — REAL ESTATE AND ACCUMULATED DEPRECIATION (Continued) December 31, 2016 (in thousands) Initial Cost to Company Costs (a) Increase (b) Gross Amount at which Carried (c) Accumulated (c) Date of Construction Date Life on which Description Encumbrances Land Buildings Land Buildings Total New York City, NY 11,826 5,692 16,076 — — 5,692 16,076 21,768 291 1963 Apr. 2016 40 yrs. New York City, NY 20,014 5,823 31,032 — — 5,823 31,032 36,855 567 2005 Apr. 2016 40 yrs. New York City, NY 19,249 6,184 35,188 — — 6,184 35,188 41,372 653 2007 Apr. 2016 40 yrs. New York City, NY 14,233 8,120 18,502 — — 8,120 18,502 26,622 388 1948 Apr. 2016 35 yrs. New York City, NY 5,517 1,157 10,167 64 — 1,157 10,231 11,388 185 1928 Apr. 2016 40 yrs. $ 164,397 $ 55,688 $ 197,799 $ 4,886 $ 598 $ 55,645 $ 203,326 $ 258,971 $ 18,876 ___________ (a) Consists of the cost of improvements subsequent to acquisition and acquisition costs, including construction costs on build-to-suit transactions, legal fees, appraisal fees, title costs, and other related professional fees. For business combinations, transaction costs are excluded. (b) The increase (decrease) in net investment was primarily due to (i) changes in foreign currency exchange rates, (ii) sales of properties, (iii) impairment charges, and (iv) the amortization of unearned income from net investment in direct financing leases, which produces a periodic rate of return that at times may be greater or less than lease payments received. (c) A reconciliation of real estate and accumulated depreciation follows: NOTES TO SCHEDULE III — REAL ESTATE AND ACCUMULATED DEPRECIATION (in thousands) Reconciliation of Real Estate Subject to Operating Leases Years Ended December 31, 2016 2015 2014 Beginning balance $ 2,658,877 $ 2,396,715 $ 2,402,315 Additions 142,142 222,739 65,115 Foreign currency translation adjustment (36,617 ) (99,252 ) (124,536 ) Impairment charges (29,183 ) — — Reclassification from real estate under construction 21,825 129,225 83,006 Reclassification to assets held for sale (18,882 ) — — Improvements 7,262 9,450 3,554 Dispositions — — (32,739 ) Ending balance $ 2,745,424 $ 2,658,877 $ 2,396,715 Reconciliation of Accumulated Depreciation for Real Estate Subject to Operating Leases Years Ended December 31, 2016 2015 2014 Beginning balance $ 225,867 $ 175,478 $ 129,051 Depreciation expense 62,808 57,831 54,976 Reclassification to assets held for sale (4,032 ) — — Foreign currency translation adjustment (3,986 ) (7,442 ) (8,549 ) Ending balance $ 280,657 $ 225,867 $ 175,478 Reconciliation of Operating Real Estate Years Ended December 31, 2016 2015 2014 Beginning balance $ 275,521 $ 272,859 $ 283,370 Dispositions (156,951 ) — (27,487 ) Additions 137,958 — — Improvements 2,443 2,662 2,047 Reclassification from real estate under construction — — 14,929 Ending balance $ 258,971 $ 275,521 $ 272,859 Reconciliation of Accumulated Depreciation for Operating Real Estate Years Ended December 31, 2016 2015 2014 Beginning balance $ 30,308 $ 22,217 $ 15,354 Dispositions (19,223 ) — (1,801 ) Depreciation expense 7,791 8,091 8,664 Ending balance $ 18,876 $ 30,308 $ 22,217 At December 31, 2016 , the aggregate cost of real estate that we and our consolidated subsidiaries own for federal income tax purposes was approximately $4.1 billion .</t>
  </si>
  <si>
    <t>Schedule IV - Mortgage Loans on Real Estate</t>
  </si>
  <si>
    <t>Mortgage Loans on Real Estate [Abstract]</t>
  </si>
  <si>
    <t>SCHEDULE IV — MORTGAGE LOANS ON REAL ESTATE December 31, 2016 (dollars in thousands) Interest Rate Final Maturity Date Fair Value Carrying Amount Description Financing agreement — 1185 Broadway LLC 10.0 % Jul. 2017 $ 31,500 $ 31,500 NOTES TO SCHEDULE IV — MORTGAGE LOANS ON REAL ESTATE (in thousands) Reconciliation of Mortgage Loans on Real Estate Years Ended December 31, 2016 2015 2014 Balance $ 44,044 $ 40,000 $ 40,000 Additions — 42,600 — Repayment (12,600 ) (40,000 ) — Accretion 56 1,444 — Ending balance $ 31,500 $ 44,044 $ 40,000</t>
  </si>
  <si>
    <t>Summary of Significant Accounting Policies and Estimat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evaluate the specific characteristics of each tenant’s lease and any pre-existing relationship with each tenant in determining the value of in-place lease intangibles. To determine the value of in-place lease intangibles, we consider the following: • estimated market rent; • estimated carrying costs of the property during a hypothetical expected lease-up period; and • current market conditions and costs to execute similar leases, including tenant improvement allowances and rent concessions. Estimated carrying costs of the property include real estate taxes, insurance, other property operating costs, and estimates of lost rentals at market rates during the market participants’ expected lease-up periods, based on assessments of specific market conditions.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above-market leases in Other intangible assets, net in the consolidated financial statements. We include the value of below-market leases in Below-market rent and other intangible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reporting units in which such goodwill arises. In the event we dispose of a property that constitutes a business under U.S. generally accepted accounting principles, or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t>
  </si>
  <si>
    <t>Impairments</t>
  </si>
  <si>
    <t>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related intangible assets, direct financing leases, assets held for sale, and equity investments in real estate. We may also incur impairment charges on marketable securities and goodwill.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In cases where the available market information is not deemed appropriate, we perform a future net cash flow analysis discounted for inherent risk associated with each asset to determine an estimated fair valu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classify real estate assets that are accounted for as operating leases as held for sale when we have entered into a contract to sell the property, all material due diligence requirements have been satisfied,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using a two-step process.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The goodwill impairment test is a two-step test. However, we have the option to qualitatively assess any potential impairment via step zero prior to analyzing steps one and two quantitatively. In this step, the macroeconomic environment in which the reporting unit operates is analyzed for any significant changes, such as deterioration in a market in which we operate or deterioration in overall financial performance, such as declining cash flows. Also, entity-specific changes are analyzed, such as changes in management, strategy, or composition of reporting unit. If, after assessing the overall macroeconomic environment, it is unlikely that the fair value is less than the carrying value, steps one and two do not need to be performed. If step zero is not considered, the first step is to compare the estimated fair value of each of our reporting units with their respective carrying amount, including goodwill. If the fair value of the reporting unit exceeds its carrying amount, we do not consider goodwill to be impaired and no further analysis is required. If the carrying amount of the reporting unit exceeds its estimated fair value, we then perform the second step to determine and measure the amount of the potential impairment charge. For the second step, if it were required, we compare the implied fair value of the goodwill for each reporting unit with its respective carrying amount and record an impairment charge equal to the excess of the carrying amount over the implied fair value. We would determine the implied fair value of the goodwill by allocating the estimated fair value of the reporting unit to its assets and liabilities. The excess of the estimated fair value of the reporting unit over the amounts assigned to its assets and liabilities is the implied fair value of the goodwill. Debt Securities — We have investments in debt securities that are designated as securities held to maturity. On a quarterly basis, we evaluate our debt securities to determine if they have experienced an other-than temporary decline in value. If the market value of the debt security is below its amortized cost, and we either intend to sell the security or it is more likely than not that we will be required to sell the security before its anticipated recovery, we record the entire amount of the other-than-temporary impairment charge in earnings. Additionally, we consider the significance of the decline and other factors contributing to the decline, such as delinquency, expected credit losses, the length of time that the fair market value has been below cost, and expected market conditions (including volatility), in our analysis of whether a decline is other than temporary. Under current authoritative accounting guidance, if the debt security’s market value is below its amortized cost and we either intend to sell the security or it is more likely than not that we will be required to sell the security before its anticipated recovery, we record the entire amount of the other-than-temporary impairment charge in earnings. We do not intend to sell our debt securities and we do not expect that it is more likely than not that we will be required to sell these investments before their anticipated recovery. However, if we determine that an other-than-temporary impairment has occurred, we calculate the total impairment charge as the difference between the carrying value of our debt securities and their estimated fair value. We then separate the other-than-temporary impairment charge into the non-credit loss portion and the credit loss portion. We determine the non-credit loss portion by analyzing the changes in spreads on high credit quality debt securities as compared with the changes in spreads on the debt securities being analyzed for other-than-temporary impairment. We generally perform this analysis over a time period from the date of acquisition of the debt securities through the date of the analysis. Any resulting loss is deemed to represent losses due to the illiquidity of the debt securities and is recorded as a separate component of other comprehensive loss in equity. We then measure the credit loss portion of the other-than-temporary impairment as the residual amount of the other-than-temporary impairment. We record the non-credit loss portion in earnings. Following recognition of the other-than-temporary impairment, the difference between the new cost basis of the debt securities and cash flows expected to be collected is accreted to Other interest income over the remaining expected lives of the securities.</t>
  </si>
  <si>
    <t>Basis of Consolidation</t>
  </si>
  <si>
    <t>Basis of Consolidation —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t>
  </si>
  <si>
    <t>Reclassification</t>
  </si>
  <si>
    <t>Reclassifications — Certain prior period amounts have been reclassified to conform to the current period presentation.</t>
  </si>
  <si>
    <t>Real Estate</t>
  </si>
  <si>
    <t>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t>
  </si>
  <si>
    <t>Acquisition, Development and Construction Loans</t>
  </si>
  <si>
    <t>Acquisition, Development, and Construction Loans — We provide funding to developers for the acquisition, development, and construction of real estate, or ADC Arrangements. Under such ADC Arrangements, we may participate in the residual profits of the project through the sale or refinancing of the property. We evaluate these arrangements to determine if they have characteristics similar to a loan or if the characteristics are more similar to a joint venture or partnership, such as participating in the risks and rewards of the project as an owner or an investment partner. For those arrangements with characteristics of a loan, we follow the accounting guidance for loans and disclose within our Finance Receivables footnote ( Note 5 ). When we determine that the characteristics are more similar to a jointly owned investment or partnership, we account for those arrangements under the equity method of accounting ( Note 6 ). Once the investment or partnership begins operations, we use the hypothetical liquidation at book value method to calculate income or loss (which considers the principal and interest under the loan to be a preferential return).</t>
  </si>
  <si>
    <t>Assets Held for Sale</t>
  </si>
  <si>
    <t>Assets Held for Sale — 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 to sell. Real Estate Sales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Loans Receivable</t>
  </si>
  <si>
    <t>Loan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loans receivable are included in Other assets, net in the consolidated financial statements.</t>
  </si>
  <si>
    <t>Allowance for Doubtful Accounts</t>
  </si>
  <si>
    <t>Allowance for Doubtful Accounts — We consider rents due under leases and payments under loan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insurable limits. We seek to mitigate this risk by depositing funds only with major financial institutions.</t>
  </si>
  <si>
    <t>Debt Securities</t>
  </si>
  <si>
    <t xml:space="preserve">Debt Securities — We have investments, such as commercial mortgage-backed securities, or CMBS, that were designated as securities held to maturity on the date of acquisition, in accordance with current accounting guidance. We carry these securities at cost, net of unamortized premiums and discounts, which are recognized in interest income using an effective yield or “interest” method, and assess them for other-than-temporary impairment on a quarterly basis. </t>
  </si>
  <si>
    <t>Deferred Charges</t>
  </si>
  <si>
    <t>Other Assets and Liabilities — We include prepaid expenses, deferred rental income, tenant receivables, deferred charges, escrow balances held by lenders, restricted cash balances, deferred tax assets, marketable debt securities, derivative assets, and loans receivable in Other assets, net in the consolidated financial statements. We include derivative liabilities, amounts held on behalf of tenants, and deferred revenue in Accounts payable, accrued expenses and other liabilities in the consolidated financial statements. Deferred charges include costs incurred in connection with the Revolver in the Senior Credit Facility that are amortized over the term of the facility and included in Interest expense in the consolidated financial statements. Deferred rental income for operating leases is the aggregate cumulative difference between scheduled rents that vary during the lease term and rent recognized on a straight-line basis. 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ly immediately following the fiscal quarter in which an investment is made, and the first business day of the corresponding fiscal quarter in each of the subsequent two fiscal years. The timing of the payment of such fees is subject to preferred return criterion, a non-compounded cumulative distribution return of 5% per annum (based initially on our invested capital).</t>
  </si>
  <si>
    <t>Share Repurchases</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Noncontrolling Interests — We account for the special general partner interest in our Operating Partnership as a noncontrolling interest ( Note 3 ). The special general partner interest in our Operating Partnership entitles W. P. Carey Holdings, LLC, or Carey Holdings, also known a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Revenue Recognition</t>
  </si>
  <si>
    <t>Revenue Recognition — We lease real estate to others primarily on a triple-net leased basis whereby the tenant is generally responsible for operating expenses relating to the property, including property taxes, insurance, maintenance, repairs, and improvements. For the years ended December 31, 2016 , 2015 , and 2014 , our tenants, pursuant to their lease obligations, have made direct payment to the taxing authorities of real estate taxes of approximately $22.9 million , $23.6 million , and $22.2 million , respectively. Substantially all of our leases provide for either scheduled rent increases, periodic rent adjustments based on formulas indexed to changes in the Consumer Price Index, or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the years ended December 31, 2016 , 2015 , and 2014 , we recognized straight-line rent adjustments of $15.2 million , $17.2 million , and $15.5 million , respectively, which increased Rental income within our consolidated financial statements for each year. For our operating leases, we record real estate at cost less accumulated depreciation; we recognize future minimum rental revenue on a straight-line basis over the non-cancelable lease term of the related leases and charge expenses to operations as incurred ( Note 4 ). We record leases accounted for under the direct financing method as a net investment in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Depreciation</t>
  </si>
  <si>
    <t>Depreciation — We compute depreciation of building and related improvements using the straight-line method over the estimated remaining useful lives of the properties (not to exceed 40 years ) and furniture, fixtures, and equipment (generally up to 7 years ). We compute depreciation of tenant improvements using the straight-line method over the lesser of the remaining term of the lease or the estimated useful life.</t>
  </si>
  <si>
    <t>Interest Capitalized in Connection with Real Estate Under Construction</t>
  </si>
  <si>
    <t>Interest Capitalized in Connection with Real Estate Under Construction — Operating real estate is stated at cost less accumulated depreciation. Interest directly related to build-to-suit projects is capitalized. We consider a build-to-sui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t>
  </si>
  <si>
    <t>Foreign Currency</t>
  </si>
  <si>
    <t xml:space="preserve">Foreign Currency Translation and Transaction Gains and Losses — We have interests in real estate investments primarily in Europe, for which the functional currency is the euro. We perform the translation from euro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loss in equity. These translation gains and losses are released to net income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for the period in which the transaction is settled. Also, intercompany foreign currency transactions that are scheduled for settlement, consisting primarily of accrued interest and the translation to the reporting currency of short-term subordinated intercompany debt with scheduled principal payments, are included in the determination of net income. 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income but are reported as a component of other comprehensive income in equity. Net realized gains or (losses) are recognized on foreign currency transactions in connection with the transfer of cash from foreign operations of subsidiaries to the parent company. </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s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For a derivative designated, and that qualifies, as a net investment hedge, the effective portion of the change in the fair value and/or the net settlement of the derivative are reported in Other comprehensive loss as part of the cumulative foreign currency translation adjustment. The ineffective portion of the change in fair value of the derivative is recognized directly in earnings. Amounts are reclassified out of Other comprehensive loss into earnings when the hedged investment is either sold or substantially liquidated. We use the portfolio exception in Accounting Standards Codification 820-10-35-18D, Application to Financial Assets and Financial Liabilities with Offsetting Positions in Market Risk or Counterparty Credit Risk , with respect to measuring counterparty credit risk for all of our derivative transactions subject to master netting arrangement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s,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the fair value and/or the net settlement of the derivative are reported in Other comprehensive loss as part of the cumulative foreign currency translation adjustment. Amounts are reclassified out of Other comprehensive loss into earnings when the hedged investment is either sold or substantially liquidated. The ineffective portion of the change in fair value of any derivative is immediately recognized in earnings.</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Europe, and Asia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axable REIT subsidiaries, or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Deferred income taxes are recorded for the taxable subsidiaries in their respective jurisdiction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 Note 13 ). 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including our hotel property,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Earnings Per Share</t>
  </si>
  <si>
    <t>Earnings Per Share — We have a simple equity capital structure with only common stock outstanding. As a result, earnings per share, as presented, represents both basic and dilutive per-share amounts for all periods presented in the consolidated financial statements. Income per basic and diluted share of common stock is calculated by dividing net income by the weighted-average number of shares of common stock issued and outstanding during such period.</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Pronounc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apply to reimbursed tenant costs and revenues generated from our operating properties. We will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have not decided which method of adoption we will use. We are evaluating the impact of the new standard and have not yet determined if it will have a material impact on our business or our consolidated financial statements.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ver the managing member or substantive participating rights over the entity or VIE. Please refer to the discussion in the Basis of Consolidation section above. In April 2015, the FASB issued ASU 2015-03, Interest-Imputation of Interest (Subtopic 835-30). ASU 2015-03 changes the presentation of debt issuance costs, which were previously recognized as an asset and requires that they be presented in the balance sheet as a direct deduction from the carrying amount of that debt liability. ASU 2015-03 does not affect the recognition and measurement guidance for debt issuance costs. ASU 2015-03 is effective for periods beginning after December 15, 2015, and retrospective application is required. We adopted ASU 2015-03 on January 1, 2016 and have disclosed the reclassification of our debt issuance costs in the Reclassifications section above.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The adoption of this standard is not expected to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re in the process of evaluating the impact of adopting ASU 2016-18 on our consolidated financial statements. In January 2017, the FASB issued ASU 2017-01, Business Combinations (Topic 805): Clarifying the Definition of a Business .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public business entities in fiscal years beginning after December 15, 2017, including interim periods within those fiscal years, with early adoption permitted. We elected to early adopt ASU 2017-01 on January 1, 2017 on a prospective basis. While our acquisitions have historically been classified as either business combinations or asset acquisitions, certain acquisitions that were classified as business combinations by us likely would have been considered asset acquisitions under the new standard. As a result, future transaction costs are more likely to be capitalized since we expect most of our future acquisitions to be classified as asset acquisitions under this new standard. In addition, goodwill will no longer be allocated and written off upon sale if future sales were deemed to be sales of assets and not businesses. In January 2017, the FASB issued ASU 2017-04, Intangibles – Goodwill and Other (Topic 350): Simplifying the Test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ASU 2017-04 will be effective for public business entities in fiscal years beginning after December 15, 2019, including interim periods within those fiscal years in which a goodwill impairment test is performed, with early adoption permitted. We are in the process of evaluating the impact of adopting ASU 2017-04 on our consolidated financial statement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may transfer control of nonfinancial assets by transferring ownership interests in a consolidated subsidiary. 2017-05 is effective for periods beginning after December 15, 2017, with early application permitted for fiscal years beginning after December 15, 2016. We are currently evaluating the impact of ASU 2017-05 on our consolidated financial statements and have not yet determined the method by which we will adopt the standard.</t>
  </si>
  <si>
    <t>Equity Method Investments</t>
  </si>
  <si>
    <t>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the ADC Arrangements. Under ADC Arrangements, we have provided loans to third-party developers of real estate projects, which we account for as equity investments as the characteristics of the arrangement with the third-party developers are more similar to a jointly owned investment or partnership rather than a loan.</t>
  </si>
  <si>
    <t>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t>
  </si>
  <si>
    <t>Fair Value of Financial Instruments</t>
  </si>
  <si>
    <t>Derivative Assets — Our derivative assets, which are included in Other assets, net in the consolidated financial statements, are comprised of interest rate caps, interest rate swaps, foreign currency forward contracts, stock warrants, foreign currency collars, and a swaption ( Note 9 ). The interest rate caps, interest rate swaps, foreign currency forward contracts, foreign currency collar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t>
  </si>
  <si>
    <t>Summary of Significant Accounting Policies and Estimates (Tables)</t>
  </si>
  <si>
    <t>Schedule of Variable Interest Entities</t>
  </si>
  <si>
    <t>The following table presents a summary of selected financial data of the consolidated VIEs, included in the consolidated balance sheets (in thousands): December 31, 2016 2015 Net investments in properties $ 313,000 $ 309,030 Net investments in direct financing leases 315,251 303,112 In-place lease and tenant relationship intangible assets, net 19,336 20,269 Other assets, net 65,557 66,654 Total assets 714,896 705,535 Non-recourse debt, net $ 265,874 $ 262,830 Accounts payable, accrued expenses and other liabilities 14,440 15,662 Deferred income taxes 15,687 10,675 Total liabilities 296,673 289,889</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relevant agreements (in thousands): Years Ended December 31, 2016 2015 2014 Amounts Included in the Consolidated Statements of Income Asset management fees $ 29,705 $ 29,192 $ 26,694 Available Cash Distributions 24,765 24,668 20,427 Personnel and overhead reimbursements 9,684 12,199 11,931 Acquisition expenses 2,844 430 2,637 Interest expense on deferred acquisition fees and loan from affiliate 238 309 516 Share-based compensation 100 100 100 $ 67,336 $ 66,898 $ 62,305 Acquisition Fees Capitalized Current acquisition fees $ 3,985 $ 8,180 $ 3,979 Deferred acquisition fees 3,188 6,325 2,510 Personnel and overhead reimbursements 584 858 — $ 7,757 $ 15,363 $ 6,489 The following table presents a summary of amounts included in Due to affiliates in the consolidated financial statements (in thousands): December 31, 2016 2015 Due to Affiliates Deferred acquisition fees, including interest $ 6,584 $ 6,134 Reimbursable costs 2,299 3,150 Asset management fees payable 2,250 2,497 Accounts payable 360 6 Current acquisition fees 230 1,847 $ 11,723 $ 13,634</t>
  </si>
  <si>
    <t>Net Investments in Properties and Real Estate Under Construction (Tables)</t>
  </si>
  <si>
    <t>Schedule of Real Estate Properties</t>
  </si>
  <si>
    <t>Operating real estate, which consists of our wholly owned domestic self-storage operations, at cost, is summarized as follows (in thousands): December 31, 2016 2015 Land $ 55,645 $ 66,066 Buildings and improvements 203,326 209,455 Less: Accumulated depreciation (18,876 ) (30,308 ) $ 240,095 $ 245,213 Real estate, which consists of land and buildings leased to others, at cost, and which are subject to operating leases, is summarized as follows (in thousands): December 31, 2016 2015 Land $ 563,050 $ 560,257 Buildings and improvements 2,182,374 2,098,620 Less: Accumulated depreciation (280,657 ) (225,867 ) $ 2,464,767 $ 2,433,010</t>
  </si>
  <si>
    <t>Schedule of Future Minimum Rental Payments for Operating Leases</t>
  </si>
  <si>
    <t>Scheduled future minimum rents, exclusive of renewals, expenses paid by tenants, and future CPI-based adjustments, under non-cancelable operating leases at December 31, 2016 are as follows (in thousands): Years Ending December 31, Total 2017 $ 273,850 2018 276,352 2019 277,570 2020 281,007 2021 283,365 Thereafter 2,696,890 Total $ 4,089,034</t>
  </si>
  <si>
    <t>Schedule of Recognized Identified Assets Acquired and Liabilities Assumed</t>
  </si>
  <si>
    <t>The following tables present a summary of assets acquired and liabilities assumed, and revenues and earnings thereon since the date of acquisition through December 31, 2016 (in thousands): Madison Storage NYC, LLC and Veritas Group IX-NYC, LLC Cash consideration $ 11,363 Assets acquired at fair value: Land (a) $ 26,941 Buildings (a) 109,399 In-place lease intangible assets (a) 9,783 Other assets acquired 1,705 147,828 Liabilities assumed at fair value: Non-recourse debt, net (70,578 ) Other liabilities assumed (831 ) (71,409 ) Total identifiable net assets 76,419 Gain on change in control of interests (49,922 ) Carrying value of previously held equity investment (15,134 ) $ 11,363 (a) The purchase price for this transaction was allocated to the assets acquired and liabilities assumed based upon its preliminary fair value. The information in this table is based on the best estimates of management as of the date of this Report. We are in the process of finalizing our assessment of the fair value of the assets acquired and liabilities assumed; accordingly, the fair value of the assets acquired and liabilities assumed are subject to change.</t>
  </si>
  <si>
    <t>Schedule Of Revenues and Net Income</t>
  </si>
  <si>
    <t xml:space="preserve"> Madison Storage NYC, LLC and Veritas Group IX-NYC, LLC April 11, 2016 through December 31, 2016 Revenues $ 7,166 Net loss (b) (c) $ (9,021 ) Net loss attributable to CPA ® :17 – Global (b) (c) $ (9,021 ) (b) Excludes a $49.9 million gain on change in control of interests. (c) Includes equity in losses of equity method investments in real estate of $0.4 million . </t>
  </si>
  <si>
    <t>Business Acquisition, Pro Forma Information</t>
  </si>
  <si>
    <t xml:space="preserve">The pro forma financial information is not necessarily indicative of what the actual results would have been had the acquisition actually occurred on January 1, 2015, nor does it purport to represent the results of operations for future periods. (In thousands, except per share data) Years Ended December 31, 2016 2015 Pro forma total revenues $ 442,972 $ 437,295 Pro forma net income (a) $ 184,487 $ 165,489 Pro forma net income attributable to noncontrolling interests (38,863 ) (39,915 ) Pro forma net income attributable to CPA ® :17 – Global $ 145,624 $ 125,574 Pro forma basic and diluted weighted-average shares outstanding 342,147,444 334,468,362 Pro-forma basic and diluted income per share $ 0.43 $ 0.38 ___________ (a) Pro forma net income for 2015 includes a gain on change in control of interests of $49.9 million and transaction costs of $3.7 million as if they were recognized on January 1, 2015. </t>
  </si>
  <si>
    <t>Real Estate Under Construction</t>
  </si>
  <si>
    <t>The following table provides the activity of our Real estate under construction (in thousands): Years Ended December 31, 2016 2015 Beginning balance $ 1,068 $ 110,983 Placed into service (23,819 ) (130,704 ) Capitalized funds 22,762 20,064 Capitalized interest — 2,200 Foreign currency translation adjustments (11 ) (1,475 ) Ending balance $ — $ 1,068</t>
  </si>
  <si>
    <t>Disclosure of Long Lived Assets Held-for-sale</t>
  </si>
  <si>
    <t>Below is a summary of our properties held for sale (in thousands): December 31, 2016 2015 Real estate, net $ 14,850 $ — Assets held for sale $ 14,850 $ —</t>
  </si>
  <si>
    <t>Schedule of Change in Asset Retirement Obligation</t>
  </si>
  <si>
    <t>The following table provides the activity of our asset retirement obligations, which are included in Accounts payable, accrued expenses and other liabilities in the consolidated financial statements (in thousands): Years Ended December 31, 2016 2015 Beginning balance $ 25,424 $ 23,271 Reductions due to dispositions (10,541 ) — Additions 1,888 825 Accretion expense (a) 1,292 1,467 Foreign currency translation adjustments and other (314 ) (139 ) Ending balance $ 17,749 $ 25,424 __________ (a) Accretion of the liability is included in Property expenses in the consolidated financial statements and recognized over the economic life of the properties.</t>
  </si>
  <si>
    <t>Finance Receivables (Tables)</t>
  </si>
  <si>
    <t>Capital Leases Net Investment In Direct Financing Leases</t>
  </si>
  <si>
    <t>Net investments in direct financing leases is summarized as follows (in thousands): December 31, 2016 2015 Minimum lease payments receivable $ 790,111 $ 782,255 Unguaranteed residual value 189,692 175,845 979,803 958,100 Less: unearned income (471,411 ) (462,536 ) $ 508,392 $ 495,564</t>
  </si>
  <si>
    <t>Schedule of Future Minimum Lease Payments for Capital Leases</t>
  </si>
  <si>
    <t>Scheduled future minimum rents, exclusive of renewals, expenses paid by tenants, and future CPI-based adjustments, under non-cancelable direct financing leases at December 31, 2016 are as follows (in thousands): Years Ending December 31, Total 2017 $ 56,991 2018 57,834 2019 (a) 306,381 2020 31,271 2021 31,676 Thereafter 305,958 Total $ 790,111 ___________ (a) Includes $250.0 million for a bargain purchase option that a tenant, The New York Times Company, may exercise to acquire the property it leases from us.</t>
  </si>
  <si>
    <t>Financing Receivable Credit Quality Indicators</t>
  </si>
  <si>
    <t>A summary of our finance receivables by internal credit quality rating is as follows (dollars in thousands): Number of Tenants / Obligors at December 31, Carrying Value at December 31, Internal Credit Quality Indicator 2016 2015 2016 2015 1 — — $ — $ — 2 2 1 61,949 2,264 3 9 10 412,075 429,212 4 5 4 65,868 108,132 5 — — — — $ 539,892 $ 539,608</t>
  </si>
  <si>
    <t>Equity Investments in Real Estate (Tables)</t>
  </si>
  <si>
    <t>The following table presents Equity in earnings in equity method investments in real estate, which represents our proportionate share of the income or losses of these investments, as well as certain adjustments related to other-than-temporary impairment charges and amortization of basis differences related to purchase accounting adjustments (in thousands): Years Ended December 31, 2016 2015 2014 Equity Earnings from Equity Investments: Net Lease (a) $ 15,271 $ 21,692 $ 12,571 Self Storage (394 ) (1,703 ) (1,878 ) All Other (b) (5,010 ) (1,762 ) 17,655 9,867 18,227 28,348 Amortization of Basis Differences on Equity Investments: Net Lease (3,077 ) (2,263 ) (3,381 ) Self Storage (39 ) (155 ) (155 ) All Other (3,489 ) (1,142 ) (739 ) (6,605 ) (3,560 ) (4,275 ) Equity in earnings of equity method investments in real estate $ 3,262 $ 14,667 $ 24,073 __________ (a) For the years ended December 31, 2016 and December 31, 2014 , amounts include impairment charges of $1.9 million and $0.8 million , respectively, related to certain of our equity investments ( Note 8 ). (b) As of December 31, 2016 , the carrying value of one of our investments was reduced to reflect a $22.8 million impairment of goodwill at the investee level to its fair value ( Note 8 ). In addition, we recorded $10.6 million of income recognized in conjunction with the termination of a management agreement and a $10.6 million gain representing the portion of losses guaranteed by the previous management company under the terms of the management agreement. The following tables present combined summarized investee financial information of our equity method investment properties. Amounts provided are the total amounts attributable to the investment properties and do not represent our proportionate share (in thousands): December 31 or September 30 (as applicable), (a) 2016 2015 Real estate assets $ 3,293,234 $ 3,378,044 Other assets 773,576 728,439 Total assets 4,066,810 4,106,483 Debt 2,619,153 2,530,826 Accounts payable, accrued expenses and other liabilities 447,944 325,315 Total liabilities 3,067,097 2,856,141 Partners’/members’ equity $ 999,713 $ 1,250,342 Twelve Months Ended December 31 or September 30 (as applicable), (a) 2016 2015 2014 Revenues $ 815,161 $ 779,875 $ 595,228 Expenses 865,706 791,224 546,170 (Loss) income from continuing operations $ (50,545 ) $ (11,349 ) $ 49,058 __________ (a) We record our investments in BPS Nevada, LLC, BG LLH, LLC, IDL Wheel Tenant, LLC, and Shelborne Property Associates, LLC on a one quarter lag. Therefore, amounts in our financial statements for the years ended December 31, 2016 , 2015 , and 2014 are based on balances and results of operations from BPS Nevada, LLC, BG LLH, LLC, IDL Wheel Tenant, LLC, and Shelborne Property Associates, LLC as of and for the 12 months ended September 30, 2016 , 2015 , and 2014 , respectively. The following table sets forth our ownership interests in our equity investments in real estate and their respective carrying values, along with those ADC Arrangements that are recorded as equity investments (dollars in thousands): Ownership Interest at Carrying Value at December 31, Lessee/Equity Investee Co-owner December 31, 2016 2016 2015 Net Lease: C1000 Logistiek Vastgoed B.V. (a) (b) WPC 85% $ 54,621 $ 59,629 U-Haul Moving Partners, Inc. and Mercury Partners, LP (c) WPC 12% 37,601 39,309 BPS Nevada, LLC (c) (d) Third Party 15% 23,036 22,007 Bank Pekao S.A. (a) (c) CPA ® :18 – Global 50% 23,025 25,785 State Farm (c) CPA ® :18 – Global 50% 17,603 18,587 Berry Plastics Corporation (c) WPC 50% 14,974 16,094 Apply Sørco AS (a) CPA ® :18 – Global 49% 12,528 15,170 Tesco plc (a) (c) (e) WPC 49% 10,807 11,849 Hellweg Die Profi-Baumärkte GmbH &amp; Co. KG (referred to as Hellweg 2) (a) (c) (f) WPC 37% 10,125 12,212 Agrokor d.d. (referred to as Agrokor 5) (a) (c) CPA ® :18 – Global 20% 7,079 7,858 Eroski Sociedad Cooperativa – Mallorca (a) WPC 30% 6,576 6,790 Dick’s Sporting Goods, Inc. (c) WPC 45% 4,367 5,055 222,342 240,345 Self-Storage: Madison Storage NYC, LLC and Veritas Group IX-NYC, LLC (g) Third Party N/A — 16,060 — 16,060 All Other: Shelborne Property Associates, LLC (referred to as Shelborne) (c) (d) (h) (i) Third Party 33% 127,424 148,121 IDL Wheel Tenant, LLC (c) (d) (h) Third Party N/A 37,124 44,387 BG LLH, LLC (c) (d) Third Party 7% 36,756 37,720 BPS Nevada, LLC - Preferred Equity (c) (j) Third Party N/A 27,459 27,514 228,763 257,742 $ 451,105 $ 514,147 __________ (a) The carrying value of this investment is affected by the impact of fluctuations in the exchange rate of the applicable foreign currency. (b) This investment represents a tenancy-in-common interest, whereby the property is encumbered by debt for which we are jointly and severally liable. The co-obligor is WPC and the amount due under the arrangement was approximately $68.4 million at December 31, 2016 . Of this amount, $58.1 million represents the amount we agreed to pay and is included within the carrying value of this investment at December 31, 2016 . (c) This investment is a VIE. (d) This investment is reported using the hypothetical liquidation at book value model. (e) On July 29, 2016, this investment refinanced a non-recourse mortgage loan that had an outstanding balance of $33.8 million with new financing of $34.6 million , of which our proportionate share was $17.0 million . The previous loan had an interest rate of 5.9% and a maturity date of July 31, 2016, while the new loan has an interest rate of Euro Interbank Offered Rate plus a margin of 3.3% and a term of five years. (f) In January 2017, our jointly owned Hellweg 2 equity investment repaid non-recourse mortgage loans with an aggregate principal balance of approximately $243.8 million , of which our interest was $89.0 million ( Note 17 ). During the fourth quarter of 2015, the German tax authority revoked its previous position on the application of a ruling in an unrelated matter by a Federal German tax court. Based on this change in position, the obligation for German real estate transfer taxes recorded in connection with our acquisition of the Partner’s remaining 5% equity interest in PropCo was no longer deemed probable of occurring. As a result, Hellweg 2 recorded a reversal of previously recognized gain on real estate transfer tax, of which our share was approximately $6.2 million and was recorded within Equity in earnings of equity method investments in real estate in our consolidated financial statements for the year ended December 31, 2015 . (g) At December 31, 2015, the carrying value of this investment included our 45% equity interest as well as a 40% indirect economic interest. On April 11, 2016, we acquired the remaining 15% controlling interest in these entities and, as a result, now have 100% of the economic interest and consolidate this investment as of December 31, 2016 . In addition, on October 26, 2016 we exercised our option to purchase the 40% indirect economic interest in Madison Storage NYC, LLC and therefore this investment is considered a voting interest entity as of December 31, 2016 . Veritas Group IX-NYC, LLC was considered a VIE at December 31, 2016 ( Note 4 ). (h) Represents a domestic ADC Arrangement. There was no unfunded balance on the loan related to this investment at December 31, 2016 . This investment was placed into service during 2015. (i) The carrying value as of December 31, 2016 includes a $22.8 million impairment charge to reduce goodwill at the investee level to its fair value, partially offset by $10.6 million of income recognized in conjunction with the termination of a management agreement and a $10.6 million gain representing the portion of losses guaranteed by the previous management company under the terms of the management agreement. (j) This investment represents a preferred equity interest, with a preferred rate of return between 8% - 12% during 2015 and 12% during 2016 and thereafter until November 19, 2019, the date on which the preferred equity interest is redeemable.</t>
  </si>
  <si>
    <t>Intangible Assets and Liabilities (Tables)</t>
  </si>
  <si>
    <t>Schedule Of Acquired Intangible Assets Liabilities By Major Class</t>
  </si>
  <si>
    <t>In connection with our investment activity during 2016 , we recorded net lease intangibles comprised as follows (life in years, dollars in thousands): Weighted-Average Life Amount Finite-Lived Intangible Assets In-place lease 13.7 $ 48,151 Above-market rent 20.0 5,663 $ 53,814 Finite-Lived Intangible Liabilities Below-market rent 19.3 $ (5,454 )</t>
  </si>
  <si>
    <t>Schedule Of Intangible Assets and Liabilities</t>
  </si>
  <si>
    <t>Intangible assets and liabilities are summarized as follows (in thousands): December 31, 2016 December 31, 2015 Amortization Period (Years) Gross Carrying Amount Accumulated Amortization Net Carrying Amount Gross Carrying Amount Accumulated Amortization Net Carrying Amount Finite-Lived Intangible Assets In-place lease and tenant relationship 1 - 53 $ 620,149 $ (181,598 ) $ 438,551 $ 588,858 $ (143,635 ) $ 445,223 Above-market rent 3 - 40 91,895 (24,599 ) 67,296 88,288 (20,405 ) 67,883 Below-market ground leases 55 - 94 12,023 (508 ) 11,515 12,184 (322 ) 11,862 724,067 (206,705 ) 517,362 689,330 (164,362 ) 524,968 Indefinite-Lived Intangible Assets Goodwill 304 — 304 304 — 304 Total intangible assets $ 724,371 $ (206,705 ) $ 517,666 $ 689,634 $ (164,362 ) $ 525,272 Finite-Lived Intangible Liabilities Below-market rent 1 - 53 $ (120,725 ) $ 39,025 $ (81,700 ) $ (116,952 ) $ 21,364 $ (95,588 ) Above-market ground lease 49 - 88 (1,145 ) 46 (1,099 ) (1,145 ) 32 (1,113 ) Total intangible liabilities $ (121,870 ) $ 39,071 $ (82,799 ) $ (118,097 ) $ 21,396 $ (96,701 )</t>
  </si>
  <si>
    <t>Schedule of Finite-Lived Intangible Assets, Future Amortization Expense</t>
  </si>
  <si>
    <t>Based on the intangible assets and liabilities recorded at December 31, 2016 , scheduled annual net amortization of intangibles for the next five calendar years and thereafter is as follows (in thousands): Years Ending December 31, Net (Increase) Decrease in Rental Income Increase to Amortization/Property Expenses Net 2017 $ (2,849 ) $ 42,808 $ 39,959 2018 466 35,008 35,474 2019 466 34,691 35,157 2020 458 34,563 35,021 2021 461 34,455 34,916 Thereafter (13,406 ) 267,442 254,036 $ (14,404 ) $ 448,967 $ 434,563</t>
  </si>
  <si>
    <t>Fair Value Measurements (Tables)</t>
  </si>
  <si>
    <t>Schedule Of Other Financial Instruments In Carrying Values And Fair Values</t>
  </si>
  <si>
    <t xml:space="preserve">Our other financial instruments had the following carrying values and fair values as of the dates shown (dollars in thousands): December 31, 2016 December 31, 2015 Level Carrying Value Fair Value Carrying Value Fair Value Non-recourse debt (a) (b) 3 $ 2,022,250 $ 2,053,353 $ 1,881,774 $ 1,937,459 Loans receivable (b) 3 31,500 31,500 44,044 44,044 CMBS (c) 3 4,027 7,470 2,765 8,739 ___________ (a) In accordance with ASU 2015-03, we reclassified deferred financing costs from Other assets, net to Non-recourse debt, net and Senior Credit Facility, net as of December 31, 2015 , for the amount of $12.8 million ( Note 2 ). The carrying value of Non-recourse debt, net includes unamortized deferred financing costs of $9.3 million and $12.5 million at December 31, 2016 and 2015, respectively. (b)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At December 31, 2016 and 2015 , we had three separate tranches of CMBS investments, which are scheduled to mature between November 2017 and February 2018. The carrying value of our CMBS is inclusive of impairment charges for the years ended December 31, 2016 and 2015 , as well as accretion related to the estimated cash flows expected to be received. </t>
  </si>
  <si>
    <t>Schedule Of Fair Value Impairment Charges Using Unobservable Inputs Nonrecurring Basis</t>
  </si>
  <si>
    <t>The following table presents information about the assets for which we recorded an impairment charge that was measured at fair value on a non-recurring basis (in thousands): Year Ended December 31, 2016 Year Ended December 31, 2015 Year Ended December 31, 2014 Fair Value Total Fair Value Total Fair Value Total Impairment Charges Real estate $ 14,850 $ 29,183 $ — $ — $ — $ — CMBS 400 523 1,478 1,023 1,808 570 29,706 1,023 570 Equity investments in real estate 12,528 1,919 — — 7,662 766 $ 31,625 $ 1,023 $ 1,336</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sset Derivatives Fair Value at Liability Derivatives Fair Value at Balance Sheet Location December 31, 2016 December 31, 2015 December 31, 2016 December 31, 2015 Foreign currency forward contracts Other assets, net $ 38,735 $ 41,850 $ — $ — Foreign currency collars Other assets, net 522 4 — — Interest rate caps Other assets, net 79 — — — Interest rate swaps Other assets, net 54 — — — Interest rate swaps Accounts payable, accrued expenses and other liabilities — — (6,011 ) (10,732 ) Foreign currency collars Accounts payable, accrued expenses and other liabilities — — (4 ) (109 ) Derivatives Not Designated as Hedging Instruments Stock warrants Other assets, net 1,848 1,782 — — Swaption Other assets, net 264 309 — — Interest rate swap Accounts payable, accrued expenses and other liabilities — — (173 ) — Total derivatives $ 41,502 $ 43,945 $ (6,188 ) $ (10,841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Income (Effective Portion) Years Ended December 31, Derivatives in Cash Flow Hedging Relationships 2016 2015 2014 Interest rate swaps $ 4,174 $ 2,715 $ (5,542 ) Foreign currency forward contracts (2,224 ) 18,126 29,313 Foreign currency collars 628 (107 ) (290 ) Interest rate caps (a) 4 — 913 Derivatives in Net Investment Hedging Relationships (b) Foreign currency forward contracts (241 ) 417 484 Foreign currency collars (5 ) 2 — Derivatives Formerly in Net Investment Hedging Relationships (c) Foreign currency forward contracts — — 4,511 Total $ 2,336 $ 21,153 $ 29,389 Amount of Gain (Loss) Reclassified from Other Comprehensive (Loss) Income into Income (Effective Portion) Derivatives in Cash Flow Hedging Relationships Location of Gain (Loss) Reclassified to Income Years Ended December 31, 2016 2015 2014 Foreign currency forward contracts Other income and (expenses) $ 7,558 $ 8,083 $ 1,145 Interest rate swaps Interest expense (6,339 ) (7,837 ) (7,057 ) Interest rate caps Interest expense — — (913 ) Foreign currency collars Other income and (expenses) — — 751 Total $ 1,219 $ 246 $ (6,074 ) __________ (a) Includes gains attributable to a noncontrolling interest of $0.4 million for the year ended December 31, 2014. (b) 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 (c) In 2014, a new forward contract was executed to offset this existing forward contract. As a result of this transaction, this existing forward contract was de-designated as a hedging instrument. However, the effective portion of the change in fair value (through the date of de-designation) and the settlement of this contract are reported in the foreign currency translation adjustment section of Other comprehensive loss until the underlying investment is sold, at which time we will reclassify the gain or loss to earnings. The forward contract matured during 2015.</t>
  </si>
  <si>
    <t>Schedule of Derivative Instruments, Gain (Loss) in Statement of Financial Performance</t>
  </si>
  <si>
    <t>The following table presents the impact of our derivative instruments in the consolidated financial statements (in thousands): Amount of Gain (Loss) Recognized in Income on Derivatives Derivatives Not in Cash Flow Hedging Relationships Location of Gain (Loss) Recognized in Income Years Ended December 31, 2016 2015 2014 Stock warrants Other income and (expenses) $ 66 $ (66 ) $ 66 Swaption Other income and (expenses) (45 ) (196 ) (700 ) Interest rate swap Interest expense 6 — — Embedded credit derivatives Other income and (expenses) — 177 1,378 Foreign currency forward contracts Other income and (expenses) — (16 ) 364 Foreign currency collars Other income and (expenses) — (8 ) — Derivatives in Cash Flow Hedging Relationships Interest rate swaps (a) Interest expense 463 302 (88 ) Total $ 490 $ 193 $ 1,020 __________ (a) Relates to the ineffective portion of the hedging relationship.</t>
  </si>
  <si>
    <t>Schedule of Derivative Instruments</t>
  </si>
  <si>
    <t>The interest rate swaps and swaption that our consolidated subsidiaries had outstanding at December 31, 2016 are summarized as follows (currency in thousands): Interest Rate Derivatives Number of Instruments Notional Amount Fair Value at December 31, 2016 (a) Designated as Cash Flow Hedging Instruments Interest rate swaps 14 231,481 USD $ (4,809 ) Interest rate swaps 6 63,585 EUR (1,148 ) Interest rate cap 1 6,394 GBP 41 Interest rate cap 1 12,324 EUR 38 Not Designated as Hedging Instrument Swaption 1 13,230 USD 264 Swap 1 4,960 EUR (173 ) $ (5,787 ) __________ (a) Fair value amount is based on the exchange rate of the euro at December 31, 2016 , as applicable. The following table presents the foreign currency derivative contracts we had outstanding and their designations at December 31, 2016 (currency in thousands): Foreign Currency Derivatives Number of Instruments Notional Amount Fair Value at December 31, 2016 Designated as Cash Flow Hedging Instruments Foreign currency forward contracts 61 122,794 EUR $ 35,199 Foreign currency zero-cost collars 2 15,100 EUR 522 Foreign currency forward contracts 13 9,389 NOK 181 Foreign currency zero-cost collars 3 2,000 NOK (2 ) Designated as Net Investment Hedging Instruments Foreign currency forward contracts 5 806,679 JPY 3,248 Foreign currency forward contracts 3 5,549 NOK 107 Foreign currency zero-cost collar 1 2,500 NOK (2 ) $ 39,253</t>
  </si>
  <si>
    <t>Debt (Tables)</t>
  </si>
  <si>
    <t>Schedule of Senior Credit Facilities</t>
  </si>
  <si>
    <t>The following table presents a summary of our Senior Credit Facility (dollars in thousands): Interest Rate at December 31, 2016 Outstanding Balance at December 31, Senior Credit Facility, net 2016 2015 Term Loan (a) LIBOR + 1.55% $ 49,751 $ — Revolver: Revolver - borrowing in U.S. dollars (a) —% — 112,834 $ 49,751 $ 112,834 __________ (a) Includes unamortized deferred financing costs and discounts.</t>
  </si>
  <si>
    <t>Schedule of Debt</t>
  </si>
  <si>
    <t>Scheduled debt principal payments for each of the next five calendar years following December 31, 2016 and thereafter through 2031 are as follows (in thousands): Years Ending December 31, Total 2017 $ 425,252 2018 (a) 140,063 2019 71,017 2020 234,858 2021 431,031 Thereafter through 2031 785,524 Total principal payments 2,087,745 Deferred financing costs (9,491 ) Unamortized discount, net (6,253 ) Total $ 2,072,001 __________ (a) Includes the $50.0 million Term Loan outstanding at December 31, 2016 under our Senior Credit Facility, which is scheduled to mature on August 26, 2018, unless extended pursuant to its terms.</t>
  </si>
  <si>
    <t>Equity (Tables)</t>
  </si>
  <si>
    <t>Schedule Of Distributions Paid Per Share For Tax</t>
  </si>
  <si>
    <t>The following table presents annualized distributions per share, declared and paid during the years ended December 31, 2016 , 2015 and 2014 , reported for tax purposes and serves as a designation of capital gain distributions, if applicable, pursuant to Internal Revenue Code Section 857(b)(3)(C) and Treasury Regulation § 1.857-6(e): Years Ended December 31, 2016 2015 2014 Ordinary income $ 0.1994 $ 0.3220 $ 0.3528 Capital gain 0.3103 — — Return of capital 0.1403 0.3280 0.2972 Total distributions paid $ 0.6500 $ 0.6500 $ 0.6500</t>
  </si>
  <si>
    <t>Reclassification out of Accumulated Other Comprehensive Income</t>
  </si>
  <si>
    <t>The following tables present a reconciliation of changes in Accumulated other comprehensive loss by component for the periods presented (in thousands): Gains and Losses on Derivative Instruments Gains and Losses on Marketable Securities Foreign Currency Translation Adjustments Total Balance at January 1, 2014 $ (16,717 ) $ (391 ) $ 3,666 $ (13,442 ) Other comprehensive loss before reclassifications 18,365 285 (93,401 ) (74,751 ) Amounts reclassified from accumulated other comprehensive loss to: Interest expense 7,970 — — 7,970 Other income and (expenses) (1,896 ) — — (1,896 ) Total 6,074 — — 6,074 Net current-period Other comprehensive loss 24,439 285 (93,401 ) (68,677 ) Net current-period Other comprehensive loss attributable to noncontrolling interests (411 ) — 1,523 1,112 Balance at December 31, 2014 7,311 (106 ) (88,212 ) (81,007 ) Other comprehensive loss before reclassifications 21,135 29 (81,037 ) (59,873 ) Amounts reclassified from accumulated other comprehensive loss to: Interest expense 7,837 — — 7,837 Other income and (expenses) (8,083 ) — — (8,083 ) Total (246 ) — — (246 ) Net current-period Other comprehensive loss 20,889 29 (81,037 ) (60,119 ) Net current-period Other comprehensive loss attributable to noncontrolling interests — — 1,321 1,321 Balance at December 31, 2015 28,200 (77 ) (167,928 ) (139,805 ) Other comprehensive loss before reclassifications 2,568 29 (18,785 ) (16,188 ) Amounts reclassified from accumulated other comprehensive loss to: Interest expense 6,339 — — 6,339 Other income and (expenses) (7,558 ) — — (7,558 ) Total (1,219 ) — — (1,219 ) Net current-period Other comprehensive loss 1,349 29 (18,785 ) (17,407 ) Net current-period Other comprehensive loss attributable to noncontrolling interests — — 536 536 Balance at December 31, 2016 $ 29,549 $ (48 ) $ (186,177 ) $ (156,676 )</t>
  </si>
  <si>
    <t>Income Taxes (Tables)</t>
  </si>
  <si>
    <t>Schedule of Components of Income Tax Expense (Benefit)</t>
  </si>
  <si>
    <t>The components of our provision for income taxes for the periods presented are as follows (in thousands): Years Ended December 31, 2016 2015 2014 Federal Current $ 130 $ 110 $ 110 Deferred 4,327 954 7,078 4,457 1,064 7,188 State and Local Current (26 ) 840 426 Deferred 312 1,312 — 286 2,152 426 Foreign Current 3,677 3,787 2,600 Deferred 57 1,882 511 3,734 5,669 3,111 Total Provision $ 8,477 $ 8,885 $ 10,725</t>
  </si>
  <si>
    <t>Schedule of Unrecognized Tax Benefits Roll Forward</t>
  </si>
  <si>
    <t>The following table presents a reconciliation of the beginning and ending amount of unrecognized tax benefits (in thousands): Years Ended December 31, 2016 2015 Beginning balance $ 198 $ 589 Decrease due to lapse in statute of limitations (198 ) (362 ) Foreign currency translation adjustments — (29 ) Ending balance $ — $ 198</t>
  </si>
  <si>
    <t>Property Disposition (Tables)</t>
  </si>
  <si>
    <t>Disposal Groups, Including Discontinued Operations</t>
  </si>
  <si>
    <t>The results of operations for properties that have been sold or classified as held for sale are included in the consolidated financial statements and are summarized as follows (in thousands): Years Ended December 31, 2016 2015 2014 Revenues $ 32,170 $ 37,062 $ 39,211 Expenses (27,415 ) (32,457 ) (37,570 ) Gain on sale of real estate, net of tax 132,858 2,197 13,338 Impairment charges (29,183 ) — — Loss on extinguishment of debt (15,807 ) — — Provision for income taxes (24 ) (4 ) (29 ) Income from properties sold or classified as held for sale, net of income taxes $ 92,599 $ 6,798 $ 14,950</t>
  </si>
  <si>
    <t>Segment Reporting (Tables)</t>
  </si>
  <si>
    <t>Reconciliation of Revenue from Segments to Consolidated</t>
  </si>
  <si>
    <t>(a) Includes an impairment charge of $29.2 million recognized on one property for the year ended December 31, 2016 ( Note 8 ). (b) For the years ended December 31, 2016 and 2014, amounts include impairment charges of $1.9 million and $0.8 million , respectively, related to certain of our equity investments ( Note 8 ). (c) Includes a Gain on change in control of interests of $49.9 million for the year ended December 31, 2016 ( Note 4 ). Includes loss on extinguishment of debt of $23.6 million for the year ended December 31, 2016 ( Note 10 ). (d) For the year ended December 31, 2016 , our Shelborne equity method investment recorded a $22.8 million impairment charge to reduce goodwill at the investee level to its fair value, partially offset by $10.6 million of income recognized in conjunction with the termination of a management agreement and a $10.6 million gain representing the portion of losses guaranteed by the previous management company under the terms of the management agreement. (e)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The following tables present a summary of comparative results and assets for these business segments (in thousands): Years Ended December 31, 2016 2015 2014 Net Lease Revenues $ 389,709 $ 366,904 $ 340,791 Operating expenses (a) (180,376 ) (136,838 ) (132,206 ) Interest expense (87,703 ) (85,138 ) (85,563 ) Other income and (expenses), excluding interest expense (b) 10,412 18,508 8,190 Provision for income taxes (2,887 ) (7,458 ) (9,486 ) Gain on sale of real estate, net of tax — 2,197 12,451 Net income attributable to noncontrolling interests (14,098 ) (15,247 ) (12,415 ) Net income attributable to CPA ® :17 – Global $ 115,057 $ 142,928 $ 121,762 Self-Storage Revenues $ 43,979 $ 46,418 $ 42,091 Operating expenses (36,094 ) (32,575 ) (32,797 ) Interest expense (8,744 ) (7,655 ) (7,723 ) Other income and (expenses), excluding interest expense (c) 25,920 (1,858 ) (2,032 ) Provision for income taxes (183 ) (167 ) (192 ) Gain on sale of real estate, net of tax 132,858 — 790 Net income attributable to CPA ® :17 – Global $ 157,736 $ 4,163 $ 137 All Other Revenues $ 6,674 $ 13,625 $ 13,824 Operating expenses (633 ) (1,712 ) (7,215 ) Interest expense (5 ) 404 906 Other income and (expenses), excluding interest expense (d) (8,419 ) (1,691 ) 17,541 Provision for income taxes (4,671 ) (150 ) (98 ) Gain on sale of real estate, net of tax — — 97 Net (loss) income attributable to CPA ® :17 – Global $ (7,054 ) $ 10,476 $ 25,055 Corporate Unallocated Corporate Overhead (e) $ (50,629 ) $ (48,694 ) $ (52,376 ) Net income attributable to noncontrolling interests – Available Cash Distributions $ (24,765 ) $ (24,668 ) $ (20,427 ) Total Company Revenues $ 440,362 $ 426,947 $ 396,706 Operating expenses (a) (263,802 ) (218,892 ) (221,226 ) Interest expense (98,813 ) (93,551 ) (93,001 ) Other income and (expenses), excluding interest expense (b) (c) (d) 27,080 16,304 21,901 Provision for income taxes (8,477 ) (8,885 ) (10,725 ) Gain on sale of real estate, net of tax 132,858 2,197 13,338 Net income attributable to noncontrolling interests (38,863 ) (39,915 ) (32,842 ) Net income attributable to CPA ® :17 – Global $ 190,345 $ 84,205 $ 74,151 Our portfolio is comprised of domestic and international investments. The following tables present the geographic information (in thousands): As of and for the Year Ended December 31, 2016 Texas Other Domestic International (a) Total Revenues $ 67,860 $ 255,939 $ 116,563 $ 440,362 Operating expenses (b) (75,455 ) (137,928 ) (50,419 ) (263,802 ) Net income (11,730 ) 212,717 28,221 229,208 Net income attributable to noncontrolling interests — (37,580 ) (1,283 ) (38,863 ) Net income attributable to CPA ® :17 – Global (11,730 ) 175,137 26,938 190,345 Long-lived assets (c) 282,519 2,232,192 1,164,498 3,679,209 Debt (d) 249,336 1,186,752 635,913 2,072,001 As of and for the Year Ended December 31, 2015 Texas Other Domestic International (a) Total Revenues $ 63,933 $ 249,961 $ 113,053 $ 426,947 Operating expenses (42,934 ) (132,637 ) (43,321 ) (218,892 ) Net income 9,317 74,577 40,226 124,120 Net income attributable to noncontrolling interests — (37,173 ) (2,742 ) (39,915 ) Net income attributable to CPA ® :17 – Global 9,317 37,404 37,484 84,205 Long-lived assets (c) 338,710 2,187,513 1,162,779 3,689,002 Debt (d) 268,171 1,212,556 513,881 1,994,608 For the Year Ended December 31, 2014 Texas Other Domestic International (a) Total Revenues $ 58,167 $ 224,101 $ 114,438 $ 396,706 Operating expenses (38,776 ) (137,915 ) (44,535 ) (221,226 ) Net income 8,110 62,071 36,812 106,993 Net income attributable to noncontrolling interests — (32,094 ) (748 ) (32,842 ) Net income attributable to CPA ® :17 – Global 8,110 29,977 36,064 74,151 ___________ (a) All years include investments in Croatia, Germany, Hungary, Japan, Poland, the Netherlands, Norway, Spain, Italy, and the United Kingdom; 2016 and 2015 include investments in the Czech Republic and Slovakia; and 2016 includes an investment in Lithuania. (b) Amount for Texas includes an impairment charge of $29.2 million recognized on one property for the year ended December 31, 2016 ( Note 8 ). (c) Consists of Net investments in real estate and Equity investments in real estate. (d) Consists of Non-recourse debt, net and Senior Credit Facility, net.</t>
  </si>
  <si>
    <t>Reconciliation of Assets from Segment to Consolidated</t>
  </si>
  <si>
    <t>(f) Includes Net investments in real estate and Equity investments in real estate. (g) Includes a property classified as Assets held for sale as of December 31, 2016 ( Note 14 ). Total Long-Lived Assets at December 31, (f) Total Assets at December 31, 2016 2015 2016 2015 Net Lease (g) $ 3,210,351 $ 3,169,885 $ 3,905,402 $ 3,956,239 Self-Storage 240,095 261,273 252,195 269,081 All Other 228,763 257,844 266,231 309,288 Corporate — — 275,095 78,582 Total Company $ 3,679,209 $ 3,689,002 $ 4,698,923 $ 4,613,190 (d) For the year ended December 31, 2016 , our Shelborne equity method investment recorded a $22.8 million impairment charge to reduce goodwill at the investee level to its fair value, partially offset by $10.6 million of income recognized in conjunction with the termination of a management agreement and a $10.6 million gain representing the portion of losses guaranteed by</t>
  </si>
  <si>
    <t>Selected Quarterly Financial Data (Unaudited) (Tables)</t>
  </si>
  <si>
    <t>(Dollars in thousands, except per share amounts) Three Months Ended March 31, 2016 June 30, 2016 September 30, 2016 December 31, 2016 Revenues $ 107,226 $ 109,185 $ 110,076 $ 113,875 Expenses 56,205 60,037 87,442 60,118 Net income (a) 55,617 91,241 67,045 15,305 Net income attributable to noncontrolling interests (10,194 ) (9,383 ) (8,827 ) (10,459 ) Net income attributable to CPA ® :17 – Global 45,423 81,858 58,218 4,846 Earnings per share attributable to CPA ® :17 – Global $ 0.13 $ 0.24 $ 0.17 $ 0.01 Distributions declared per share $ 0.1625 $ 0.1625 $ 0.1625 $ 0.1625 Three Months Ended March 31, 2015 June 30, 2015 September 30, 2015 December 31, 2015 Revenues $ 98,750 $ 109,667 $ 108,202 $ 110,328 Expenses 54,108 53,795 54,253 56,736 Net income (b) 23,844 39,375 29,199 31,702 Net income attributable to noncontrolling interests (9,264 ) (10,935 ) (9,147 ) (10,569 ) Net income attributable to CPA ® :17 – Global 14,580 28,440 20,052 21,133 Earnings per share attributable to CPA ® :17 – Global $ 0.04 $ 0.09 $ 0.06 $ 0.06 Distributions declared per share $ 0.1625 $ 0.1625 $ 0.1625 $ 0.1625 __________ (a) Amount for the three months ended June 30, 2016 includes gains on change of control of interests of $49.9 million , recognized in connection our acquisition of the remaining 15% controlling interest in a jointly owned investment in five self-storage properties ( Note 4 ). Amounts for the three months ended March 31, 2016, June 30, 2016 and September 30, 2016 include gain on sale of real estate, net of tax totaling $25.4 million , $25.0 million , and $82.3 million , respectively, recognized in connection with the disposition of certain self-storage properties that occurred during these periods. Amounts for the three months ended March 31, 2016, June 30, 2016, September 30, 2016, and December 31, 2016 include a loss on extinguishment of debt of $2.5 million , $5.1 million , $16.0 million , and $0.8 million , respectively ( Note 10 ). Amount for the three months ended September 30, 2016, includes an impairment charge of $29.2 million ( Note 8 ). During the three months ended December 31, 2016 , our Shelborne equity investment incurred a $22.8 million impairment charge to reduce goodwill at the investee level to its fair value, partially offset by $10.6 million of income recognized in conjunction with the termination of a management agreement. Additionally, we recorded $10.6 million of losses guaranteed by the previous management company under the terms of the management agreement ( Note 6 ). (b) Amount for the three months ended March 31, 2015 includes a gain on sale of real estate of $2.2 million , recognized in connection with the I Shops partial sale ( Note 14 ).</t>
  </si>
  <si>
    <t>Organization - Narratives (Details) $ in Thousands, ft² in Millions</t>
  </si>
  <si>
    <t>73 Months Ended</t>
  </si>
  <si>
    <t>120 Months Ended</t>
  </si>
  <si>
    <t>Dec. 31, 2016USD ($)ft²segmentpropertytenant</t>
  </si>
  <si>
    <t>Dec. 31, 2015USD ($)</t>
  </si>
  <si>
    <t>Dec. 31, 2014USD ($)</t>
  </si>
  <si>
    <t>Jan. 31, 2013USD ($)</t>
  </si>
  <si>
    <t>Dec. 31, 2016USD ($)ft²propertytenant</t>
  </si>
  <si>
    <t>Real Estate Properties</t>
  </si>
  <si>
    <t>Capital interest in operating partnership</t>
  </si>
  <si>
    <t>99.99%</t>
  </si>
  <si>
    <t>Number of real estate properties</t>
  </si>
  <si>
    <t>Number of tenants | tenant</t>
  </si>
  <si>
    <t>Square footage of real estate properties | ft²</t>
  </si>
  <si>
    <t>Number of reportable segments | segment</t>
  </si>
  <si>
    <t>Proceeds from issuance of shares, net of issuance costs | $</t>
  </si>
  <si>
    <t>Proceeds from DRIP shares | $</t>
  </si>
  <si>
    <t>Operating real estate</t>
  </si>
  <si>
    <t>Square footage of operating properties | ft²</t>
  </si>
  <si>
    <t>Self storage</t>
  </si>
  <si>
    <t>Hotel</t>
  </si>
  <si>
    <t>Summary of Significant Accounting Policies and Estimates - Narratives (Details) $ in Thousands</t>
  </si>
  <si>
    <t>Dec. 31, 2016USD ($)vie</t>
  </si>
  <si>
    <t>Dec. 31, 2015USD ($)vie</t>
  </si>
  <si>
    <t>Property, Plant and Equipment</t>
  </si>
  <si>
    <t>Variable interest entities, count | vie</t>
  </si>
  <si>
    <t>Variable interest entities consolidated, count | vie</t>
  </si>
  <si>
    <t>Variable interest entities unconsolidated, count | vie</t>
  </si>
  <si>
    <t>Variable interest entities maximum risk exposure</t>
  </si>
  <si>
    <t>Deferred financing cost</t>
  </si>
  <si>
    <t>Preferred return</t>
  </si>
  <si>
    <t>5.00%</t>
  </si>
  <si>
    <t>Real estate taxes</t>
  </si>
  <si>
    <t>Unbilled rental income</t>
  </si>
  <si>
    <t>Foreign currency translation (loss) gain</t>
  </si>
  <si>
    <t>Building and building improvements | Maximum</t>
  </si>
  <si>
    <t>Property plant and equipment (useful life)</t>
  </si>
  <si>
    <t>40 years</t>
  </si>
  <si>
    <t>Furniture and fixtures | Maximum</t>
  </si>
  <si>
    <t>7 years</t>
  </si>
  <si>
    <t>Loans and Finance Receivables</t>
  </si>
  <si>
    <t>ASU 2015-02</t>
  </si>
  <si>
    <t>ASU 2015-03 | Other assets</t>
  </si>
  <si>
    <t>ASU 2015-03 | Non recourse debt and accounts payable</t>
  </si>
  <si>
    <t>Summary of Significant Accounting Policies and Estimates - Variable Interest Entity Disclosure (Details) - USD ($) $ in Thousands</t>
  </si>
  <si>
    <t>Assets</t>
  </si>
  <si>
    <t>Liabilities</t>
  </si>
  <si>
    <t>Variable Interest Entity, Primary Beneficiary</t>
  </si>
  <si>
    <t>Agreements and Transactions with Related Parties - Narratives (Details) - USD ($)</t>
  </si>
  <si>
    <t>Aug. 26, 2015</t>
  </si>
  <si>
    <t>Jul. 14, 2015</t>
  </si>
  <si>
    <t>Jan. 01, 2017</t>
  </si>
  <si>
    <t>Acquisitions and Disposition Fees</t>
  </si>
  <si>
    <t>Preferred return by advisor</t>
  </si>
  <si>
    <t>Interest rate on unpaid deferred acquisition fees</t>
  </si>
  <si>
    <t>Asset Management Fees and Available Cash Distributions</t>
  </si>
  <si>
    <t>Net asset value (usd per share)</t>
  </si>
  <si>
    <t>Percentage of asset management fees paid in cash</t>
  </si>
  <si>
    <t>50.00%</t>
  </si>
  <si>
    <t>Percentage of asset management fees paid in shares</t>
  </si>
  <si>
    <t>100.00%</t>
  </si>
  <si>
    <t>Percentage of available cash distribution to advisor</t>
  </si>
  <si>
    <t>10.00%</t>
  </si>
  <si>
    <t>Personnel And Office Rent Reimbursement</t>
  </si>
  <si>
    <t>Maximum personnel and overhead reimbursement, percentage</t>
  </si>
  <si>
    <t>2.20%</t>
  </si>
  <si>
    <t>2.40%</t>
  </si>
  <si>
    <t>Legal fee reimbursement rate</t>
  </si>
  <si>
    <t>0.25%</t>
  </si>
  <si>
    <t>Line of credit, maximum borrowing capacity</t>
  </si>
  <si>
    <t>Due from affiliate</t>
  </si>
  <si>
    <t>Forecast</t>
  </si>
  <si>
    <t>2.00%</t>
  </si>
  <si>
    <t>Advisor</t>
  </si>
  <si>
    <t>Percentage of total common stock outstanding held by related party</t>
  </si>
  <si>
    <t>3.50%</t>
  </si>
  <si>
    <t>WPC</t>
  </si>
  <si>
    <t>WPC | LIBOR</t>
  </si>
  <si>
    <t>Basis spread</t>
  </si>
  <si>
    <t>1.10%</t>
  </si>
  <si>
    <t>Average invested assets</t>
  </si>
  <si>
    <t>Percentage of operating expenses reimbursements</t>
  </si>
  <si>
    <t>Adjusted net income</t>
  </si>
  <si>
    <t>25.00%</t>
  </si>
  <si>
    <t>Minimum</t>
  </si>
  <si>
    <t>Ownership interest, percentage</t>
  </si>
  <si>
    <t>7.00%</t>
  </si>
  <si>
    <t>Minimum | Average equity value</t>
  </si>
  <si>
    <t>Percentage of asset management fees</t>
  </si>
  <si>
    <t>1.50%</t>
  </si>
  <si>
    <t>Maximum</t>
  </si>
  <si>
    <t>97.00%</t>
  </si>
  <si>
    <t>Maximum | Real estate commission</t>
  </si>
  <si>
    <t>Percentage of subordinated disposition fees</t>
  </si>
  <si>
    <t>Maximum | Contract sales price of investment</t>
  </si>
  <si>
    <t>3.00%</t>
  </si>
  <si>
    <t>Maximum | Average equity value</t>
  </si>
  <si>
    <t>1.75%</t>
  </si>
  <si>
    <t>Long-term net lease</t>
  </si>
  <si>
    <t>Percentage of acquisition fees</t>
  </si>
  <si>
    <t>4.50%</t>
  </si>
  <si>
    <t>Long-term net lease | Average market value</t>
  </si>
  <si>
    <t>0.50%</t>
  </si>
  <si>
    <t>Long-term net lease | Current</t>
  </si>
  <si>
    <t>2.50%</t>
  </si>
  <si>
    <t>Long-term net lease | Deferred</t>
  </si>
  <si>
    <t>Non-long term net lease | Minimum</t>
  </si>
  <si>
    <t>1.00%</t>
  </si>
  <si>
    <t>Non-long term net lease | Maximum</t>
  </si>
  <si>
    <t>Real estate</t>
  </si>
  <si>
    <t>Related Party Transaction [Line Items]</t>
  </si>
  <si>
    <t>Building assumed</t>
  </si>
  <si>
    <t>Agreements and Transactions with Related Parties - Related Party Income (Details) - USD ($) $ in Thousands</t>
  </si>
  <si>
    <t>Amounts Included in the Consolidated Statements of Income</t>
  </si>
  <si>
    <t>Asset management fees</t>
  </si>
  <si>
    <t>Personnel and overhead reimbursements</t>
  </si>
  <si>
    <t>Interest expense on deferred acquisition fees and loan from affiliate</t>
  </si>
  <si>
    <t>Share-based compensation</t>
  </si>
  <si>
    <t>Operating expenses</t>
  </si>
  <si>
    <t>Acquisition Fees Capitalized</t>
  </si>
  <si>
    <t>Current acquisition fees</t>
  </si>
  <si>
    <t>Deferred acquisition fees</t>
  </si>
  <si>
    <t>Transaction fees incurred</t>
  </si>
  <si>
    <t>Agreements and Transactions with Related Parties - Due to Affiliates (Details) - USD ($) $ in Thousands</t>
  </si>
  <si>
    <t>Due to Affiliates</t>
  </si>
  <si>
    <t>Deferred acquisition fees, including interest</t>
  </si>
  <si>
    <t>Reimbursable costs</t>
  </si>
  <si>
    <t>Asset management fees payable</t>
  </si>
  <si>
    <t>Accounts payable</t>
  </si>
  <si>
    <t>Due to Related Parties</t>
  </si>
  <si>
    <t>Net Investments in Properties and Real Estate Under Construction - Narratives (Details) $ in Thousands</t>
  </si>
  <si>
    <t>Dec. 14, 2016USD ($)</t>
  </si>
  <si>
    <t>Nov. 29, 2016USD ($)</t>
  </si>
  <si>
    <t>Nov. 01, 2016USD ($)property</t>
  </si>
  <si>
    <t>Oct. 26, 2016entity</t>
  </si>
  <si>
    <t>Sep. 30, 2016USD ($)</t>
  </si>
  <si>
    <t>Sep. 01, 2016USD ($)</t>
  </si>
  <si>
    <t>Apr. 11, 2016USD ($)</t>
  </si>
  <si>
    <t>Feb. 10, 2016USD ($)</t>
  </si>
  <si>
    <t>Jan. 08, 2016USD ($)</t>
  </si>
  <si>
    <t>Dec. 11, 2015USD ($)</t>
  </si>
  <si>
    <t>Dec. 10, 2015USD ($)</t>
  </si>
  <si>
    <t>Jul. 09, 2015USD ($)</t>
  </si>
  <si>
    <t>Jun. 26, 2015USD ($)property</t>
  </si>
  <si>
    <t>Feb. 26, 2015USD ($)property</t>
  </si>
  <si>
    <t>Jan. 16, 2015USD ($)</t>
  </si>
  <si>
    <t>Dec. 31, 2016USD ($)</t>
  </si>
  <si>
    <t>Dec. 31, 2016USD ($)property</t>
  </si>
  <si>
    <t>Dec. 31, 2015USD ($)property</t>
  </si>
  <si>
    <t>Dec. 31, 2013</t>
  </si>
  <si>
    <t>Foreign Currency Translation</t>
  </si>
  <si>
    <t>Effects of foreign currency translation on balance sheet item</t>
  </si>
  <si>
    <t>Depreciation expense including effects of foreign currency translation</t>
  </si>
  <si>
    <t>Acquisition</t>
  </si>
  <si>
    <t>Acquired finite-lived intangible asset, amount</t>
  </si>
  <si>
    <t>Acquisition costs, expensed</t>
  </si>
  <si>
    <t>Acquisition-related cost and fees, capitalized</t>
  </si>
  <si>
    <t>Number of construction projects put in service | property</t>
  </si>
  <si>
    <t>Completed construction projects put in service</t>
  </si>
  <si>
    <t>Improvements</t>
  </si>
  <si>
    <t>Assets placed into service, value</t>
  </si>
  <si>
    <t>Number of entities acquired | entity</t>
  </si>
  <si>
    <t>Madison Storage NYC, LLC and Veritas Group IX-NYC, LLC | Self storage</t>
  </si>
  <si>
    <t>Investment purchase price</t>
  </si>
  <si>
    <t>45.00%</t>
  </si>
  <si>
    <t>Indirect ownership interest in equity investments</t>
  </si>
  <si>
    <t>40.00%</t>
  </si>
  <si>
    <t>Increase in ownership equity investments</t>
  </si>
  <si>
    <t>15.00%</t>
  </si>
  <si>
    <t>Madison Storage NYC, LLC and Veritas Group IX-NYC, LLC</t>
  </si>
  <si>
    <t>Land assumed</t>
  </si>
  <si>
    <t>Disposal group assets</t>
  </si>
  <si>
    <t>Assets fair value</t>
  </si>
  <si>
    <t>Real estate | Distribution Centers in Tiffin, Ohio; Kalamazoo, Michigan; Andersonville, Tennessee; Shelbyville, Indiana; and Millwood, West Virginia</t>
  </si>
  <si>
    <t>Number of properties acquired | property</t>
  </si>
  <si>
    <t>Real estate | Facility in Zabia Wola, Poland</t>
  </si>
  <si>
    <t>Deferred tax liability</t>
  </si>
  <si>
    <t>Real estate | Facility in Kaunas, Lithuania</t>
  </si>
  <si>
    <t>Real estate | Office facility in San Antonio, TX</t>
  </si>
  <si>
    <t>Real estate | Warehouse facilities in Mszczonów and Tomaszów Mazowiecki, Poland</t>
  </si>
  <si>
    <t>Real estate | Retail facilities in Joliet, IL; Fargo, ND; and Ashwaubenon, Brookfield, Greendale, and Wauwatosa, WI</t>
  </si>
  <si>
    <t>Real estate | Warehouse facility in Sered, Slovakia</t>
  </si>
  <si>
    <t>Real estate | Industrial facility in Tuchomerice, Czech Republic</t>
  </si>
  <si>
    <t>Real estate | Office facility in Warsaw, Poland</t>
  </si>
  <si>
    <t>Business Combinations</t>
  </si>
  <si>
    <t>Business Combinations | Student Accommodation in Jacksonville, FL</t>
  </si>
  <si>
    <t>Business Combinations | Industrial Facility in Houston, TX</t>
  </si>
  <si>
    <t>Business Combinations | Office Building in Oak Creek, Wisconsin</t>
  </si>
  <si>
    <t>Business Combinations | Manufacturing Building in Perryburg, Ohio</t>
  </si>
  <si>
    <t>Number of properties sold | property</t>
  </si>
  <si>
    <t>Change in PPE</t>
  </si>
  <si>
    <t>Capitalized funds</t>
  </si>
  <si>
    <t>Non-cash investing activities</t>
  </si>
  <si>
    <t>Tenant improvements</t>
  </si>
  <si>
    <t>Capitalized interest</t>
  </si>
  <si>
    <t>Unfunded commitments</t>
  </si>
  <si>
    <t>Real estate under construction | Ongoing Build-to-Suit Projects</t>
  </si>
  <si>
    <t>Number of construction projects during period | property</t>
  </si>
  <si>
    <t>Real estate under construction | New Build-to-Suit Projects</t>
  </si>
  <si>
    <t>Net Investments in Properties and Real Estate Under Construction - Property Plant and Equipment (Details) - USD ($) $ in Thousands</t>
  </si>
  <si>
    <t>Less: Accumulated depreciation</t>
  </si>
  <si>
    <t>Land</t>
  </si>
  <si>
    <t>Buildings</t>
  </si>
  <si>
    <t>Net Investments in Properties and Real Estate Under Construction - Scheduled Future Minimum Rents (Details) $ in Thousands</t>
  </si>
  <si>
    <t>Schedule of Future Minimum Rents</t>
  </si>
  <si>
    <t>Thereafter</t>
  </si>
  <si>
    <t>Net Investments in Properties and Real Estate Under Construction - Summary of Assets Acquired and Liabilities Assumed (Details) - USD ($) $ in Thousands</t>
  </si>
  <si>
    <t>Apr. 11, 2016</t>
  </si>
  <si>
    <t>Liabilities assumed at fair value:</t>
  </si>
  <si>
    <t>Investments In Real Estate</t>
  </si>
  <si>
    <t>Cash consideration</t>
  </si>
  <si>
    <t>Assets acquired at fair value:</t>
  </si>
  <si>
    <t>Building</t>
  </si>
  <si>
    <t>In-place lease intangible assets</t>
  </si>
  <si>
    <t>Other assets acquired</t>
  </si>
  <si>
    <t>Assets acquired</t>
  </si>
  <si>
    <t>Other liabilities assumed</t>
  </si>
  <si>
    <t>Liabilities Assumed</t>
  </si>
  <si>
    <t>Total identifiable net assets</t>
  </si>
  <si>
    <t>Carrying value of previously held equity investment</t>
  </si>
  <si>
    <t>Net Assets Assumed</t>
  </si>
  <si>
    <t>Net Investments in Properties and Real Estate Under Construction - Income From Acquisitions (Details) - USD ($) $ in Thousands</t>
  </si>
  <si>
    <t>9 Months Ended</t>
  </si>
  <si>
    <t>Business Acquisition</t>
  </si>
  <si>
    <t>Revenues</t>
  </si>
  <si>
    <t>Net loss</t>
  </si>
  <si>
    <t>Net investments in Properties and Real Estate Under Construction - Pro Forma Financial Information (Details) - USD ($) $ / shares in Units, $ in Thousands</t>
  </si>
  <si>
    <t>Pro forma total revenues</t>
  </si>
  <si>
    <t>Pro forma net income</t>
  </si>
  <si>
    <t>Pro forma net income attributable to noncontrolling interests</t>
  </si>
  <si>
    <t>Pro forma net income attributable to CPA®:17 – Global</t>
  </si>
  <si>
    <t>Pro forma basic and diluted weighted-average shares outstanding (shares)</t>
  </si>
  <si>
    <t>Pro-forma basic and diluted income per share (usd per share)</t>
  </si>
  <si>
    <t>Net Investments in Properties and Real Estate Under Construction - Rollforward of Real Estate Under Construction (Details) - USD ($) $ in Thousands</t>
  </si>
  <si>
    <t>Beginning balance</t>
  </si>
  <si>
    <t>Ending balance</t>
  </si>
  <si>
    <t>Placed into service</t>
  </si>
  <si>
    <t>Net Investments in Properties and Real Estate Under Construction - Assets Held for Sale (Details) - USD ($) $ in Thousands</t>
  </si>
  <si>
    <t>Long Lived Assets Held-for-sale [Line Items]</t>
  </si>
  <si>
    <t>Real estate, net</t>
  </si>
  <si>
    <t>Net Investments in Properties and Real Estate Under Construction - Asset Retirement Obligations (Details) - USD ($) $ in Thousands</t>
  </si>
  <si>
    <t>Reductions due to dispositions</t>
  </si>
  <si>
    <t>Additions</t>
  </si>
  <si>
    <t>Accretion expense</t>
  </si>
  <si>
    <t>Foreign currency translation adjustments and other</t>
  </si>
  <si>
    <t>Finance Receivables - Narratives (Details) $ in Thousands</t>
  </si>
  <si>
    <t>Nov. 04, 2016USD ($)</t>
  </si>
  <si>
    <t>Apr. 08, 2016USD ($)property</t>
  </si>
  <si>
    <t>Feb. 03, 2015USD ($)</t>
  </si>
  <si>
    <t>Jan. 08, 2015USD ($)</t>
  </si>
  <si>
    <t>Dec. 14, 2010USD ($)</t>
  </si>
  <si>
    <t>Accounts, Notes, Loans and Financing Receivable</t>
  </si>
  <si>
    <t>Financing receivable</t>
  </si>
  <si>
    <t>China Alliance Properties Limited</t>
  </si>
  <si>
    <t>Notes receivable interest rate</t>
  </si>
  <si>
    <t>11.00%</t>
  </si>
  <si>
    <t>127 West 23rd Investors, LLC</t>
  </si>
  <si>
    <t>Proceeds from collection of loans receivable</t>
  </si>
  <si>
    <t>1185 Broadway LLC</t>
  </si>
  <si>
    <t>Notes receivable maturity date</t>
  </si>
  <si>
    <t>Jan. 8,
		2017</t>
  </si>
  <si>
    <t>Industrial Facility in Houston, TX</t>
  </si>
  <si>
    <t>Acquisition Costs, Period Cost</t>
  </si>
  <si>
    <t>Facilities in Ohio, North Carolina, Pennsylvania and Missouri</t>
  </si>
  <si>
    <t>Retail Facilities</t>
  </si>
  <si>
    <t>Net investments in direct financing lease</t>
  </si>
  <si>
    <t>Finance Receivables - Net Investments in Direct Financing Lease (Details) - USD ($) $ in Thousands</t>
  </si>
  <si>
    <t>Net Investment in Direct Financing Leases</t>
  </si>
  <si>
    <t>Minimum lease payments receivable</t>
  </si>
  <si>
    <t>Unguaranteed residual value</t>
  </si>
  <si>
    <t>Gross minimum lease payments receivable</t>
  </si>
  <si>
    <t>Less: unearned income</t>
  </si>
  <si>
    <t>Net investment in direct financing leases</t>
  </si>
  <si>
    <t>Finance Receivables - Scheduled Future Minimum Rents (Details) $ in Thousands</t>
  </si>
  <si>
    <t>Capital Leases, Future Minimum Payments Due, Fiscal Year Maturity</t>
  </si>
  <si>
    <t>New York Times Company | Bargain Purchase Option</t>
  </si>
  <si>
    <t>Finance Receivables - Internal Credit Quality Rating (Details) $ in Thousands</t>
  </si>
  <si>
    <t>Dec. 31, 2016USD ($)tenant</t>
  </si>
  <si>
    <t>Dec. 31, 2015USD ($)tenant</t>
  </si>
  <si>
    <t>Credit Quality Of Finanace Receivables:</t>
  </si>
  <si>
    <t>Direct Financing Method | Internally Assigned Grade 1</t>
  </si>
  <si>
    <t>Number of tenants and obligors | tenant</t>
  </si>
  <si>
    <t>Direct Financing Method | Internally Assigned Grade 2</t>
  </si>
  <si>
    <t>Direct Financing Method | Internally Assigned Grade 3</t>
  </si>
  <si>
    <t>Direct Financing Method | Internally Assigned Grade 4</t>
  </si>
  <si>
    <t>Direct Financing Method | Internally Assigned Grade 5</t>
  </si>
  <si>
    <t>Equity Investments in Real Estate - Narratives (Details) - USD ($)</t>
  </si>
  <si>
    <t>Feb. 28, 2017</t>
  </si>
  <si>
    <t>Feb. 01, 2017</t>
  </si>
  <si>
    <t>Oct. 26, 2016</t>
  </si>
  <si>
    <t>Jul. 29, 2016</t>
  </si>
  <si>
    <t>Jan. 31, 2017</t>
  </si>
  <si>
    <t>Schedule of Equity Method Investments</t>
  </si>
  <si>
    <t>Goodwill impairment</t>
  </si>
  <si>
    <t>Repayments of secured debt</t>
  </si>
  <si>
    <t>Non-recourse mortgage loans</t>
  </si>
  <si>
    <t>Debt Instrument, Term</t>
  </si>
  <si>
    <t>7 years 1 month 6 days</t>
  </si>
  <si>
    <t>8 years 7 months 6 days</t>
  </si>
  <si>
    <t>Proceeds from equity method investment</t>
  </si>
  <si>
    <t>Unamortized basis differences on our equity investments</t>
  </si>
  <si>
    <t>Unconsolidated Equity Investments</t>
  </si>
  <si>
    <t>Subsequent Event</t>
  </si>
  <si>
    <t>Net Lease | Equity Method Investments</t>
  </si>
  <si>
    <t>Self storage | Equity Method Investments</t>
  </si>
  <si>
    <t>All Other | Equity Method Investments</t>
  </si>
  <si>
    <t>C1000 Logistiek Vastgooed B.V | Net Lease</t>
  </si>
  <si>
    <t>Mortgage debt on tenancy in common</t>
  </si>
  <si>
    <t>C1000 Logistiek Vastgooed B.V | WPC | Net Lease</t>
  </si>
  <si>
    <t>85.00%</t>
  </si>
  <si>
    <t>Tesco plc | Net Lease</t>
  </si>
  <si>
    <t>Tesco plc | WPC | Net Lease</t>
  </si>
  <si>
    <t>Interest rate on debt</t>
  </si>
  <si>
    <t>5.90%</t>
  </si>
  <si>
    <t>5 years</t>
  </si>
  <si>
    <t>49.00%</t>
  </si>
  <si>
    <t>Tesco plc | EURIBOR | WPC | Net Lease</t>
  </si>
  <si>
    <t>3.30%</t>
  </si>
  <si>
    <t>Shelborne Property Associates, LLC | All Other | Third Party</t>
  </si>
  <si>
    <t>Contract termination income</t>
  </si>
  <si>
    <t>Guaranteed loss compensation</t>
  </si>
  <si>
    <t>33.00%</t>
  </si>
  <si>
    <t>Hellweg 2 | Net Lease | Subsequent Event</t>
  </si>
  <si>
    <t>Hellweg 2 | WPC | Net Lease</t>
  </si>
  <si>
    <t>37.00%</t>
  </si>
  <si>
    <t>Hellweg 2 | WPC | Net Lease | Subsequent Event</t>
  </si>
  <si>
    <t>BPS Nevada, LLC | Net Lease</t>
  </si>
  <si>
    <t>12.00%</t>
  </si>
  <si>
    <t>BPS Nevada, LLC | Net Lease | Minimum</t>
  </si>
  <si>
    <t>8.00%</t>
  </si>
  <si>
    <t>BPS Nevada, LLC | Net Lease | Maximum</t>
  </si>
  <si>
    <t>BPS Nevada, LLC | Net Lease | Third Party</t>
  </si>
  <si>
    <t>Equity Investments in Real Estate - Proportionate Share of Income (Details) - USD ($) $ in Thousands</t>
  </si>
  <si>
    <t>Equity Method Investment, Financial Statement, Reported Amounts</t>
  </si>
  <si>
    <t>Equity Method Investments | Net Lease</t>
  </si>
  <si>
    <t>Equity Method Investments | Self-Storage</t>
  </si>
  <si>
    <t>Equity Method Investments | All Other</t>
  </si>
  <si>
    <t>Amortization of Basis Difference on Equity Investments</t>
  </si>
  <si>
    <t>Amortization of Basis Difference on Equity Investments | Net Lease</t>
  </si>
  <si>
    <t>Amortization of Basis Difference on Equity Investments | Self-Storage</t>
  </si>
  <si>
    <t>Amortization of Basis Difference on Equity Investments | All Other</t>
  </si>
  <si>
    <t>Equity Investments in Real Estate - Ownership Interest in Equity Investments (Details) - USD ($) $ in Thousands</t>
  </si>
  <si>
    <t>Ownership interest in equity investments:</t>
  </si>
  <si>
    <t>Net Lease</t>
  </si>
  <si>
    <t>Net Lease | Third Party | BPS Nevada, LLC</t>
  </si>
  <si>
    <t>Net Lease | WPC | C1000 Logistiek Vastgooed B.V</t>
  </si>
  <si>
    <t>Net Lease | WPC | U-Haul Moving Partners, Inc. and Mercury Partners, LP (c)</t>
  </si>
  <si>
    <t>Net Lease | WPC | Berry Plastics Corporation</t>
  </si>
  <si>
    <t>Net Lease | WPC | Tesco plc</t>
  </si>
  <si>
    <t>Net Lease | WPC | Hellweg Die Profi-Baumärkte GmbH &amp; Co. KG (referred to as Hellweg 2)</t>
  </si>
  <si>
    <t>Net Lease | WPC | Eroski Sociedad Cooperativa - Mallorca</t>
  </si>
  <si>
    <t>30.00%</t>
  </si>
  <si>
    <t>Net Lease | WPC | Dick’s Sporting Goods, Inc.</t>
  </si>
  <si>
    <t>Net Lease | CPA 18 - Global | Bank Pekao S.A.</t>
  </si>
  <si>
    <t>Net Lease | CPA 18 - Global | State Farm</t>
  </si>
  <si>
    <t>Net Lease | CPA 18 - Global | Apply Sorco</t>
  </si>
  <si>
    <t>Net Lease | CPA 18 - Global | Agorkor (referred to as Agrokor 5)</t>
  </si>
  <si>
    <t>20.00%</t>
  </si>
  <si>
    <t>Self-Storage</t>
  </si>
  <si>
    <t>Self-Storage | Madison Storage NYC, LLC and Veritas Group IX-NYC, LLC</t>
  </si>
  <si>
    <t>Self-Storage | Third Party | Madison Storage NYC, LLC and Veritas Group IX-NYC, LLC</t>
  </si>
  <si>
    <t>All Other</t>
  </si>
  <si>
    <t>All Other | Third Party | Shelborne Property Associates, LLC</t>
  </si>
  <si>
    <t>All Other | Third Party | IDL Wheel Tenant, LLC</t>
  </si>
  <si>
    <t>All Other | Third Party | BG LLH, LLC</t>
  </si>
  <si>
    <t>All Other | Third Party | BPS Nevada, LLC Preferred Equity</t>
  </si>
  <si>
    <t>Equity Investments in Real Estate - Summarized Investee Balance Sheet (Details) - USD ($) $ in Thousands</t>
  </si>
  <si>
    <t>Equity Method Investment, Summarized Financial Information</t>
  </si>
  <si>
    <t>Real estate assets</t>
  </si>
  <si>
    <t>Other assets</t>
  </si>
  <si>
    <t>Partners’/members’ equity</t>
  </si>
  <si>
    <t>Equity Investments in Real Estate - Summarized Investee Income Statement (Details) - USD ($) $ in Thousands</t>
  </si>
  <si>
    <t>Equity Method Investment, Summarized Financial Information, Income Statement</t>
  </si>
  <si>
    <t>Expenses</t>
  </si>
  <si>
    <t>(Loss) income from continuing operations</t>
  </si>
  <si>
    <t>Intangible Assets and Liabilities - Narratives (Details) - USD ($)</t>
  </si>
  <si>
    <t>Net amortization of intangibles</t>
  </si>
  <si>
    <t>Intangible Assets and Liabilities - Net Lease Intangibles (Details) $ in Thousands</t>
  </si>
  <si>
    <t>Acquired Intangible Assets Liabilities</t>
  </si>
  <si>
    <t>Finite-Lived Intangible Assets</t>
  </si>
  <si>
    <t>Below-market rent</t>
  </si>
  <si>
    <t>Weighted-average useful life, intangible liabilities</t>
  </si>
  <si>
    <t>19 years 3 months 18 days</t>
  </si>
  <si>
    <t>Finite-Lived Intangible Liabilities</t>
  </si>
  <si>
    <t>In-place lease</t>
  </si>
  <si>
    <t>Weighted average useful life, intangible assets</t>
  </si>
  <si>
    <t>13 years 8 months 12 days</t>
  </si>
  <si>
    <t>Above-market rent</t>
  </si>
  <si>
    <t>20 years</t>
  </si>
  <si>
    <t>Intangible Assets and Liabilities - Intangible Assets and Liabilities Summary (Details) - USD ($) $ in Thousands</t>
  </si>
  <si>
    <t>Finite-lived intangible assets, gross</t>
  </si>
  <si>
    <t>Less: accumulated amortization</t>
  </si>
  <si>
    <t>Finite-lived intangible assets, net</t>
  </si>
  <si>
    <t>Indefinite-Lived Intangible Assets</t>
  </si>
  <si>
    <t>Goodwill</t>
  </si>
  <si>
    <t>Total intangible assets, gross</t>
  </si>
  <si>
    <t>Total intangible assets, net</t>
  </si>
  <si>
    <t>Finite-lived intangible liabilities, gross</t>
  </si>
  <si>
    <t>Finite-lived intangible liabilities, net</t>
  </si>
  <si>
    <t>Below-market rent | Minimum</t>
  </si>
  <si>
    <t>Intangible Assets Liabilities</t>
  </si>
  <si>
    <t>Finite lived intangible asset/liability, useful life</t>
  </si>
  <si>
    <t>1 year</t>
  </si>
  <si>
    <t>Below-market rent | Maximum</t>
  </si>
  <si>
    <t>53 years</t>
  </si>
  <si>
    <t>Above-market ground lease</t>
  </si>
  <si>
    <t>Above-market ground lease | Minimum</t>
  </si>
  <si>
    <t>49 years</t>
  </si>
  <si>
    <t>Above-market ground lease | Maximum</t>
  </si>
  <si>
    <t>88 years</t>
  </si>
  <si>
    <t>In-place lease and tenant relationship</t>
  </si>
  <si>
    <t>In-place lease and tenant relationship | Minimum</t>
  </si>
  <si>
    <t>In-place lease and tenant relationship | Maximum</t>
  </si>
  <si>
    <t>Above-market rent | Minimum</t>
  </si>
  <si>
    <t>3 years</t>
  </si>
  <si>
    <t>Above-market rent | Maximum</t>
  </si>
  <si>
    <t>Below-market ground leases</t>
  </si>
  <si>
    <t>Below-market ground leases | Minimum</t>
  </si>
  <si>
    <t>55 years</t>
  </si>
  <si>
    <t>Below-market ground leases | Maximum</t>
  </si>
  <si>
    <t>94 years</t>
  </si>
  <si>
    <t>Intangible Assets and Liabilities - Scheduled Annual Net Amortization (Details) $ in Thousands</t>
  </si>
  <si>
    <t>Net</t>
  </si>
  <si>
    <t>Finite lived intangible assets liabilities, net</t>
  </si>
  <si>
    <t>Net (Increase) Decrease in Rental Income</t>
  </si>
  <si>
    <t>Increase to Amortization/Property Expenses</t>
  </si>
  <si>
    <t>Fair Value Measurements - Narratives (Details) - USD ($)</t>
  </si>
  <si>
    <t>Fair Value Inputs, Liabilities, Quantitative Information [Line Items]</t>
  </si>
  <si>
    <t>Shelborne Property Associates, LLC | Third Party | All Other</t>
  </si>
  <si>
    <t>Cash flows discount rate</t>
  </si>
  <si>
    <t>Discount rate</t>
  </si>
  <si>
    <t>Cap rate</t>
  </si>
  <si>
    <t>6.80%</t>
  </si>
  <si>
    <t>Nonrecurring | Level 3</t>
  </si>
  <si>
    <t>Equity investments in real estate | Nonrecurring | Level 3</t>
  </si>
  <si>
    <t>8.75%</t>
  </si>
  <si>
    <t>11.80%</t>
  </si>
  <si>
    <t>7.75%</t>
  </si>
  <si>
    <t>10.50%</t>
  </si>
  <si>
    <t>6.75%</t>
  </si>
  <si>
    <t>9.50%</t>
  </si>
  <si>
    <t>ASU 2015-03 | Non recourse debt</t>
  </si>
  <si>
    <t>Fair Value Measurements - Carrying Value and Fair Value Measurements (Details) - Level 3 - USD ($) $ in Thousands</t>
  </si>
  <si>
    <t>Carrying Value</t>
  </si>
  <si>
    <t>Fair Value, Balance Sheet Grouping</t>
  </si>
  <si>
    <t>Non-recourse debt</t>
  </si>
  <si>
    <t>Loans receivable</t>
  </si>
  <si>
    <t>CMBS</t>
  </si>
  <si>
    <t>Fair Value</t>
  </si>
  <si>
    <t>Fair Value Measurements - Nonrecurring Measurements (Details) - USD ($) $ in Thousands</t>
  </si>
  <si>
    <t>Impairment Charges From Continuing Operations</t>
  </si>
  <si>
    <t>Nonrecurring | Level 3 | Operating Expenses</t>
  </si>
  <si>
    <t>Real estate | Nonrecurring | Level 3 | Operating Expenses</t>
  </si>
  <si>
    <t>CMBS | Nonrecurring | Level 3 | Operating Expenses</t>
  </si>
  <si>
    <t>Risk Management and Use of Derivative Financial Instruments - Narratives (Details) - USD ($)</t>
  </si>
  <si>
    <t>Derivative Instrument Detail</t>
  </si>
  <si>
    <t>Derivative asset collateral offset</t>
  </si>
  <si>
    <t>Derivative, remaining maturity</t>
  </si>
  <si>
    <t>77 months</t>
  </si>
  <si>
    <t>Collateral received</t>
  </si>
  <si>
    <t>Total credit exposure on derivatives</t>
  </si>
  <si>
    <t>Derivatives, net liability position</t>
  </si>
  <si>
    <t>Aggregate termination value for immediate settlement</t>
  </si>
  <si>
    <t>Single Counterparty</t>
  </si>
  <si>
    <t>Estimated amount reclassified from OCI to income, derivatives</t>
  </si>
  <si>
    <t>Other income and (expense)</t>
  </si>
  <si>
    <t>Risk Management and Use of Derivative Financial Instruments - Information Regarding Derivative Instruments (Details) - USD ($) $ in Thousands</t>
  </si>
  <si>
    <t>Derivatives, Fair Value</t>
  </si>
  <si>
    <t>Derivative assets, fair value, net</t>
  </si>
  <si>
    <t>Derivative liability, fair value, net</t>
  </si>
  <si>
    <t>Designated as hedging | Other assets | Foreign currency forward contracts</t>
  </si>
  <si>
    <t>Designated as hedging | Other assets | Foreign currency collars</t>
  </si>
  <si>
    <t>Designated as hedging | Other assets | Interest rate caps</t>
  </si>
  <si>
    <t>Designated as hedging | Other assets | Interest rate swap</t>
  </si>
  <si>
    <t>Designated as hedging | Accounts payable, accrued expenses and other liabilities | Foreign currency collars</t>
  </si>
  <si>
    <t>Designated as hedging | Accounts payable, accrued expenses and other liabilities | Interest rate swap</t>
  </si>
  <si>
    <t>Not designated | Other assets | Stock warrants</t>
  </si>
  <si>
    <t>Not designated | Other assets | Swaption</t>
  </si>
  <si>
    <t>Not designated | Accounts payable, accrued expenses and other liabilities | Interest rate swap</t>
  </si>
  <si>
    <t>Risk Management and Use of Derivative Financial Instruments - Derivative Gain Loss Recognized in OCI (Details) - USD ($) $ in Thousands</t>
  </si>
  <si>
    <t>Amount of Gain (Loss) Recognized on Derivatives in Other Comprehensive (Loss) Income (Effective Portion)</t>
  </si>
  <si>
    <t>Derivatives, gain (loss) recognized in OCI, effective portion, net</t>
  </si>
  <si>
    <t>Cash Flow Hedging | Interest rate swap</t>
  </si>
  <si>
    <t>Cash Flow Hedging | Foreign currency forward contracts</t>
  </si>
  <si>
    <t>Cash Flow Hedging | Foreign currency collars</t>
  </si>
  <si>
    <t>Cash Flow Hedging | Interest rate cap</t>
  </si>
  <si>
    <t>Cash Flow Hedging | Interest rate cap | Noncontrolling interest</t>
  </si>
  <si>
    <t>Net Investment Hedging | Foreign currency forward contracts</t>
  </si>
  <si>
    <t>Net Investment Hedging | Foreign currency collars</t>
  </si>
  <si>
    <t>Derivatives Formerly in Net Investment Hedging Relationships | Foreign currency forward contracts</t>
  </si>
  <si>
    <t>Risk Management and Use of Derivative Financial Instruments - Derivative Gain Loss Reclassified From OCI (Details) - USD ($) $ in Thousands</t>
  </si>
  <si>
    <t>Amount of Gain (Loss) Reclassified from Other Comprehensive (Loss) Income into Income (Effective Portion)</t>
  </si>
  <si>
    <t>Derivatives, gain (loss) reclassified from AOCI to Income, effective portion, net</t>
  </si>
  <si>
    <t>Other income and (expense) | Foreign currency forward contracts</t>
  </si>
  <si>
    <t>Other income and (expense) | Foreign currency collars</t>
  </si>
  <si>
    <t>Interest expense | Interest rate swap</t>
  </si>
  <si>
    <t>Interest expense | Interest rate cap</t>
  </si>
  <si>
    <t>Risk Management and Use of Derivative Financial Instruments - Derivative Gain Loss Recognized in Income (Details) - USD ($) $ in Thousands</t>
  </si>
  <si>
    <t>Amount of Gain (Loss) Recognized in Income on Derivatives</t>
  </si>
  <si>
    <t>Amount of gain (loss) recognized income on derivatives</t>
  </si>
  <si>
    <t>Not designated | Interest expense | Interest rate swap</t>
  </si>
  <si>
    <t>Not designated | Other income and (expense) | Stock warrants</t>
  </si>
  <si>
    <t>Not designated | Other income and (expense) | Swaption</t>
  </si>
  <si>
    <t>Not designated | Other income and (expense) | Embedded derivatives</t>
  </si>
  <si>
    <t>Not designated | Other income and (expense) | Foreign currency forward contracts</t>
  </si>
  <si>
    <t>Not designated | Other income and (expense) | Foreign currency collars</t>
  </si>
  <si>
    <t>Designated as hedging | Interest expense | Interest rate swap</t>
  </si>
  <si>
    <t>Risk Management and Use of Derivative Financial Instruments - Interest Rate Swap and Swaptions Summary (Details) € in Thousands, £ in Thousands, $ in Thousands</t>
  </si>
  <si>
    <t>Dec. 31, 2016USD ($)instrument</t>
  </si>
  <si>
    <t>Dec. 31, 2016EUR (€)instrument</t>
  </si>
  <si>
    <t>Dec. 31, 2016GBP (£)instrument</t>
  </si>
  <si>
    <t>Derivative</t>
  </si>
  <si>
    <t>Fair value</t>
  </si>
  <si>
    <t>Cash Flow Hedging | Interest rate swap | USD</t>
  </si>
  <si>
    <t>Derivative number of instruments | instrument</t>
  </si>
  <si>
    <t>Derivative notional amount</t>
  </si>
  <si>
    <t>Cash Flow Hedging | Interest rate swap | Euro</t>
  </si>
  <si>
    <t>Derivative notional amount | €</t>
  </si>
  <si>
    <t>Cash Flow Hedging | Interest rate cap | Euro</t>
  </si>
  <si>
    <t>Cash Flow Hedging | Interest rate cap | GBP</t>
  </si>
  <si>
    <t>Derivative notional amount | £</t>
  </si>
  <si>
    <t>Not designated | Swaption | USD</t>
  </si>
  <si>
    <t>Not designated | Swap | Euro</t>
  </si>
  <si>
    <t>Risk Management and Use of Derivative Financial Instruments - Foreign Currency Derivatives Details (Details) € in Thousands, ¥ in Thousands, NOK in Thousands, $ in Thousands</t>
  </si>
  <si>
    <t>Dec. 31, 2016JPY (¥)instrument</t>
  </si>
  <si>
    <t>Dec. 31, 2016NOKinstrument</t>
  </si>
  <si>
    <t>Fair value, foreign currency derivatives</t>
  </si>
  <si>
    <t>Cash Flow Hedging | Designated as hedging | Foreign currency forward contracts | Euro</t>
  </si>
  <si>
    <t>Cash Flow Hedging | Designated as hedging | Foreign currency forward contracts | NOK</t>
  </si>
  <si>
    <t>Derivative notional amount | NOK</t>
  </si>
  <si>
    <t>Cash Flow Hedging | Designated as hedging | Foreign currency collars | Euro</t>
  </si>
  <si>
    <t>Cash Flow Hedging | Designated as hedging | Foreign currency collars | NOK</t>
  </si>
  <si>
    <t>Net Investment Hedging | Designated as hedging | Foreign currency forward contracts | NOK</t>
  </si>
  <si>
    <t>Net Investment Hedging | Designated as hedging | Foreign currency forward contracts | JPY</t>
  </si>
  <si>
    <t>Derivative notional amount | ¥</t>
  </si>
  <si>
    <t>Net Investment Hedging | Designated as hedging | Foreign currency collars | NOK</t>
  </si>
  <si>
    <t>Debt - Narratives (Details)</t>
  </si>
  <si>
    <t>Aug. 26, 2015USD ($)</t>
  </si>
  <si>
    <t>Jun. 30, 2016USD ($)</t>
  </si>
  <si>
    <t>Mar. 31, 2016USD ($)</t>
  </si>
  <si>
    <t>Dec. 31, 2016USD ($)propertyloan</t>
  </si>
  <si>
    <t>Dec. 31, 2015USD ($)loan</t>
  </si>
  <si>
    <t>Mar. 31, 2015USD ($)</t>
  </si>
  <si>
    <t>Additional Debt Disclosures</t>
  </si>
  <si>
    <t>Number of loans assumed | loan</t>
  </si>
  <si>
    <t>Debt, weighted average interest rate</t>
  </si>
  <si>
    <t>2.90%</t>
  </si>
  <si>
    <t>Debt instrument terms (years)</t>
  </si>
  <si>
    <t>Payments of mortgage principal</t>
  </si>
  <si>
    <t>Number of real estate properties | property</t>
  </si>
  <si>
    <t>Commitment fee threshold</t>
  </si>
  <si>
    <t>Credit facility fees</t>
  </si>
  <si>
    <t>Debt and capital lease obligation</t>
  </si>
  <si>
    <t>Restriction payment threshold</t>
  </si>
  <si>
    <t>Line of credit outstanding</t>
  </si>
  <si>
    <t>Revolver</t>
  </si>
  <si>
    <t>Debt maturity date</t>
  </si>
  <si>
    <t>Aug. 26,
		2018</t>
  </si>
  <si>
    <t>Revolver | Accordion</t>
  </si>
  <si>
    <t>Term Loan</t>
  </si>
  <si>
    <t>Term Loan | LIBOR</t>
  </si>
  <si>
    <t>1.55%</t>
  </si>
  <si>
    <t>Debt Refinanced</t>
  </si>
  <si>
    <t>4 years 8 months 12 days</t>
  </si>
  <si>
    <t>Number of loans refinanced (loans) | loan</t>
  </si>
  <si>
    <t>Mortgages</t>
  </si>
  <si>
    <t>6.20%</t>
  </si>
  <si>
    <t>4 years 9 months 18 days</t>
  </si>
  <si>
    <t>Loans repaid | loan</t>
  </si>
  <si>
    <t>Other mortgage loan</t>
  </si>
  <si>
    <t>4 years 10 months 24 days</t>
  </si>
  <si>
    <t>Other mortgage loan | WPC</t>
  </si>
  <si>
    <t>Disposal Group, Held-for-sale or Disposed of by Sale, Not Discontinued Operations</t>
  </si>
  <si>
    <t>Self storage | Mortgages</t>
  </si>
  <si>
    <t>4.90%</t>
  </si>
  <si>
    <t>Loans defeased, count | loan</t>
  </si>
  <si>
    <t>5 years 8 months 12 days</t>
  </si>
  <si>
    <t>1 year 1 month 6 days</t>
  </si>
  <si>
    <t>Investments made in prior years</t>
  </si>
  <si>
    <t>Investments made in prior years | Debt Refinanced</t>
  </si>
  <si>
    <t>Current</t>
  </si>
  <si>
    <t>Aug. 31,
		2017</t>
  </si>
  <si>
    <t>Credit facility fee, rate</t>
  </si>
  <si>
    <t>0.15%</t>
  </si>
  <si>
    <t>Minimum | Revolver | Euro Currency Rate</t>
  </si>
  <si>
    <t>Minimum | Revolver | Base Rate</t>
  </si>
  <si>
    <t>Minimum | Term Loan | Euro Currency Rate</t>
  </si>
  <si>
    <t>1.45%</t>
  </si>
  <si>
    <t>Minimum | Term Loan | Base Rate</t>
  </si>
  <si>
    <t>0.45%</t>
  </si>
  <si>
    <t>Aug. 31,
		2031</t>
  </si>
  <si>
    <t>0.30%</t>
  </si>
  <si>
    <t>Maximum | Revolver | Euro Currency Rate</t>
  </si>
  <si>
    <t>2.25%</t>
  </si>
  <si>
    <t>Maximum | Revolver | Base Rate</t>
  </si>
  <si>
    <t>1.25%</t>
  </si>
  <si>
    <t>Maximum | Term Loan | Euro Currency Rate</t>
  </si>
  <si>
    <t>Maximum | Term Loan | Base Rate</t>
  </si>
  <si>
    <t>1.20%</t>
  </si>
  <si>
    <t>Fixed interest rate | Minimum</t>
  </si>
  <si>
    <t>Interest rate on mortgage loan</t>
  </si>
  <si>
    <t>1.90%</t>
  </si>
  <si>
    <t>Fixed interest rate | Maximum</t>
  </si>
  <si>
    <t>10.90%</t>
  </si>
  <si>
    <t>Variable interest rate | Minimum</t>
  </si>
  <si>
    <t>1.30%</t>
  </si>
  <si>
    <t>Variable interest rate | Maximum</t>
  </si>
  <si>
    <t>6.00%</t>
  </si>
  <si>
    <t>Debt - Summary of Senior Credit Facility (Details) - USD ($) $ in Thousands</t>
  </si>
  <si>
    <t>Debt Instrument [Line Items]</t>
  </si>
  <si>
    <t>Revolver | USD</t>
  </si>
  <si>
    <t>Debt - Schedule of Debt Principal Payments (Details) $ in Thousands</t>
  </si>
  <si>
    <t>Long-term Debt, Fiscal Year Maturity</t>
  </si>
  <si>
    <t>Thereafter through 2031</t>
  </si>
  <si>
    <t>Total principal payments</t>
  </si>
  <si>
    <t>Unamortized discount, net</t>
  </si>
  <si>
    <t>Equity - Narratives (Details) - USD ($) $ / shares in Units, $ in Thousands</t>
  </si>
  <si>
    <t>Distributions Per Share</t>
  </si>
  <si>
    <t>Distributions declared per share, (usd per share)</t>
  </si>
  <si>
    <t>Aggregate distributions payable</t>
  </si>
  <si>
    <t>Equity - Distributions (Details) - $ / shares</t>
  </si>
  <si>
    <t>Total distributions paid (usd per share)</t>
  </si>
  <si>
    <t>Ordinary income</t>
  </si>
  <si>
    <t>Capital gain</t>
  </si>
  <si>
    <t>Return of capital</t>
  </si>
  <si>
    <t>Equity - Reclassifications Out of Accumulated Other Comprehensive Loss (Details) - USD ($) $ in Thousands</t>
  </si>
  <si>
    <t>Accumulated Other Comprehensive Income (Loss)</t>
  </si>
  <si>
    <t>Beginning equity balance, value</t>
  </si>
  <si>
    <t>Amounts reclassified from accumulated other comprehensive loss to:</t>
  </si>
  <si>
    <t>Ending equity balance, value</t>
  </si>
  <si>
    <t>Other comprehensive loss before reclassifications</t>
  </si>
  <si>
    <t>Net current-period Other comprehensive income attributable to noncontrolling interests</t>
  </si>
  <si>
    <t>Accumulated Other Comprehensive Loss | Reclassification out of Accumulated Other Comprehensive Income</t>
  </si>
  <si>
    <t>Gains and Losses on Derivative Instruments</t>
  </si>
  <si>
    <t>Gains and Losses on Derivative Instruments | Reclassification out of Accumulated Other Comprehensive Income</t>
  </si>
  <si>
    <t>Gains and Losses on Marketable Securities</t>
  </si>
  <si>
    <t>Gains and Losses on Marketable Securities | Reclassification out of Accumulated Other Comprehensive Income</t>
  </si>
  <si>
    <t>Foreign Currency Translation Adjustments</t>
  </si>
  <si>
    <t>Foreign Currency Translation Adjustments | Reclassification out of Accumulated Other Comprehensive Income</t>
  </si>
  <si>
    <t>Income Taxes - Narratives (Details) - USD ($)</t>
  </si>
  <si>
    <t>Accrued interest related to uncertain tax position</t>
  </si>
  <si>
    <t>Deferred tax asset</t>
  </si>
  <si>
    <t>Deferred tax assets, valuation allowance</t>
  </si>
  <si>
    <t>Operating loss carryforward, federal</t>
  </si>
  <si>
    <t>Operating loss carry forward, state</t>
  </si>
  <si>
    <t>Operating loss carry forward, foreign</t>
  </si>
  <si>
    <t>Open tax year</t>
  </si>
  <si>
    <t>Minimum | Federal</t>
  </si>
  <si>
    <t>Operating loss carryforwards, expiration date</t>
  </si>
  <si>
    <t>Dec. 31,
		2032</t>
  </si>
  <si>
    <t>Minimum | State and Local</t>
  </si>
  <si>
    <t>Dec. 31,
		2017</t>
  </si>
  <si>
    <t>Minimum | Foreign</t>
  </si>
  <si>
    <t>Deferred tax expense</t>
  </si>
  <si>
    <t>Income Taxes - Components of Provision for Income Tax (Details) - USD ($) $ in Thousands</t>
  </si>
  <si>
    <t>Federal</t>
  </si>
  <si>
    <t>Deferred</t>
  </si>
  <si>
    <t>Total Federal</t>
  </si>
  <si>
    <t>State and Local</t>
  </si>
  <si>
    <t>Total State and Local</t>
  </si>
  <si>
    <t>Foreign</t>
  </si>
  <si>
    <t>Total Foreign</t>
  </si>
  <si>
    <t>Total Provision</t>
  </si>
  <si>
    <t>Income Taxes - Unrecognized Tax Benefit Rollforward (Details) - USD ($) $ in Thousands</t>
  </si>
  <si>
    <t>Reconciliation of Unrecognized Tax Benefits, Excluding Amounts Pertaining to Examined Tax Returns</t>
  </si>
  <si>
    <t>Decrease due to lapse in statute of limitations</t>
  </si>
  <si>
    <t>Property Dispositions - Narratives (Details) $ in Thousands</t>
  </si>
  <si>
    <t>Apr. 24, 2014USD ($)</t>
  </si>
  <si>
    <t>Income Statement, Balance Sheet and Additional Disclosures by Disposal Groups, Including Discontinued Operations [Line Items]</t>
  </si>
  <si>
    <t>Proceeds from assets disposed of</t>
  </si>
  <si>
    <t>Escrow deposit</t>
  </si>
  <si>
    <t>Impairment of assets to be disposed of</t>
  </si>
  <si>
    <t>Ishops</t>
  </si>
  <si>
    <t>Percentage of gain on sale recognized</t>
  </si>
  <si>
    <t>Percentage of gain deferred</t>
  </si>
  <si>
    <t>Deferred gain on the sale of property</t>
  </si>
  <si>
    <t>Property Dispositions - Results of Operations (Details) - USD ($) $ in Thousands</t>
  </si>
  <si>
    <t>Disposal Group, Including Discontinued Operation, Income Statement Disclosures</t>
  </si>
  <si>
    <t>Segment Reporting - Narratives (Details)</t>
  </si>
  <si>
    <t>Dec. 31, 2016USD ($)segment</t>
  </si>
  <si>
    <t>Segment Reporting Information [Line Items]</t>
  </si>
  <si>
    <t>Mortgages | Self storage</t>
  </si>
  <si>
    <t>Level 3 | Nonrecurring</t>
  </si>
  <si>
    <t>Segment Reporting - Segment Reporting (Details) - USD ($) $ in Thousands</t>
  </si>
  <si>
    <t>Segment Reporting Information, Profit (Loss)</t>
  </si>
  <si>
    <t>Other income and expenses, excluding interest expense</t>
  </si>
  <si>
    <t>Gain on the sale of property</t>
  </si>
  <si>
    <t>Net income attributable to noncontrolling interests</t>
  </si>
  <si>
    <t>Operating Segments | Net Lease</t>
  </si>
  <si>
    <t>Operating Segments | Self-Storage</t>
  </si>
  <si>
    <t>Operating Segments | All Other</t>
  </si>
  <si>
    <t>Corporate</t>
  </si>
  <si>
    <t>Unallocated Corporate Overhead</t>
  </si>
  <si>
    <t>Segment Reporting - Segment Assets (Details) - USD ($) $ in Thousands</t>
  </si>
  <si>
    <t>Segment Reporting Information, Additional Information</t>
  </si>
  <si>
    <t>Long-Lived Assets</t>
  </si>
  <si>
    <t>Segment Reporting - Geography (Details) - USD ($) $ in Thousands</t>
  </si>
  <si>
    <t>Long-lived assets</t>
  </si>
  <si>
    <t>Texas</t>
  </si>
  <si>
    <t>Other Domestic</t>
  </si>
  <si>
    <t>International</t>
  </si>
  <si>
    <t>Selected Quarterly Financial Data (Unaudited) - Narratives (Details)</t>
  </si>
  <si>
    <t>Apr. 11, 2016property</t>
  </si>
  <si>
    <t>Self storage | Madison Storage NYC, LLC and Veritas Group IX-NYC, LLC</t>
  </si>
  <si>
    <t>All Other | Shelborne Property Associates, LLC | Third Party</t>
  </si>
  <si>
    <t>Selected Quarterly Financial Data (Unaudited) (Details) - USD ($) $ / shares in Units, $ in Thousands</t>
  </si>
  <si>
    <t>Selected Quarterly Financial Information</t>
  </si>
  <si>
    <t>Net income attributable to CPA®:17 – Global (usd per share)</t>
  </si>
  <si>
    <t>Subsequent Events (Details) - USD ($) $ in Thousands</t>
  </si>
  <si>
    <t>Feb. 27, 2017</t>
  </si>
  <si>
    <t>Subsequent Event [Line Items]</t>
  </si>
  <si>
    <t>Subsequent Event | LIBOR</t>
  </si>
  <si>
    <t>Subsequent Event | Revolver</t>
  </si>
  <si>
    <t>Subsequent Event | Hellweg 2 | Net Lease</t>
  </si>
  <si>
    <t>Subsequent Event | Hellweg 2 | WPC | Net Lease</t>
  </si>
  <si>
    <t>Schedule II - Valuation and Qualifying Accounts (Details) - Valuation reserve for deferred tax assets - USD ($) $ in Thousands</t>
  </si>
  <si>
    <t>Movement in Valuation Allowances and Reserves</t>
  </si>
  <si>
    <t>Balance at Beginning of Year</t>
  </si>
  <si>
    <t>Change</t>
  </si>
  <si>
    <t>Balance at End of Year</t>
  </si>
  <si>
    <t>Schedule III - Real Estate and Accumulated Depreciation - Narratives (Details) $ in Billions</t>
  </si>
  <si>
    <t>SEC Schedule III, Real Estate and Accumulated Depreciation, Other Required Disclosures</t>
  </si>
  <si>
    <t>Basis from federal income taxes</t>
  </si>
  <si>
    <t>Schedule III - Real Estate and Accumulated Depreciation - Properties (Details) - USD ($) $ in Thousands</t>
  </si>
  <si>
    <t>Real Estate Subject To Operating Lease</t>
  </si>
  <si>
    <t>SEC Schedule III, Real Estate and Accumulated Depreciation [Line Items]</t>
  </si>
  <si>
    <t>Encumbrances</t>
  </si>
  <si>
    <t>Initial Cost to Company</t>
  </si>
  <si>
    <t>Cost Capitalized Subsequent to Acquisition</t>
  </si>
  <si>
    <t>Increase (Decrease) in Net Investments</t>
  </si>
  <si>
    <t>Gross Amount at which Carried at Close of Period</t>
  </si>
  <si>
    <t>Accumulated Depreciation</t>
  </si>
  <si>
    <t>Real Estate Subject To Operating Lease | Industrial facility in Norfolk, NE</t>
  </si>
  <si>
    <t>Life on which Depreciation in Latest Statement of Income is Computed</t>
  </si>
  <si>
    <t>30 years</t>
  </si>
  <si>
    <t>Real Estate Subject To Operating Lease | Office facility in Soest, Germany and warehouse facility in Bad Wünnenberg, Germany</t>
  </si>
  <si>
    <t>36 years</t>
  </si>
  <si>
    <t>Real Estate Subject To Operating Lease | Education facility in Chicago, IL</t>
  </si>
  <si>
    <t>Real Estate Subject To Operating Lease | Industrial facilities in Sergeant Bluff, IA; Bossier City, LA; and Alvarado, TX</t>
  </si>
  <si>
    <t>Real Estate Subject To Operating Lease | Industrial facilities in Sergeant Bluff, IA; Bossier City, LA; and Alvarado, TX | Minimum</t>
  </si>
  <si>
    <t>25 years</t>
  </si>
  <si>
    <t>Real Estate Subject To Operating Lease | Industrial facilities in Sergeant Bluff, IA; Bossier City, LA; and Alvarado, TX | Maximum</t>
  </si>
  <si>
    <t>Real Estate Subject To Operating Lease | Industrial facility in Waldaschaff, Germany</t>
  </si>
  <si>
    <t>15 years</t>
  </si>
  <si>
    <t>Real Estate Subject To Operating Lease | Fitness facilities in Phoenix, AZ and Columbia, MD</t>
  </si>
  <si>
    <t>Real Estate Subject To Operating Lease | Office facility in Birmingham, United Kingdom</t>
  </si>
  <si>
    <t>Real Estate Subject To Operating Lease | Retail facility in Gorzow, Poland</t>
  </si>
  <si>
    <t>Real Estate Subject To Operating Lease | Office facility in Hoffman Estates, IL</t>
  </si>
  <si>
    <t>Real Estate Subject To Operating Lease | Office facility in The Woodlands, TX</t>
  </si>
  <si>
    <t>Real Estate Subject To Operating Lease | Retail facilities located throughout Spain</t>
  </si>
  <si>
    <t>Real Estate Subject To Operating Lease | Industrial facilities in Middleburg Heights and Union Township, OH</t>
  </si>
  <si>
    <t>Real Estate Subject To Operating Lease | Industrial facilities in Phoenix, AZ; Colton, Fresno, Los Angeles, Orange, Pomona, and San Diego, CA; Safety Harbor, FL; Durham, NC; and Columbia, SC</t>
  </si>
  <si>
    <t>Real Estate Subject To Operating Lease | Industrial facilities in Phoenix, AZ; Colton, Fresno, Los Angeles, Orange, Pomona, and San Diego, CA; Safety Harbor, FL; Durham, NC; and Columbia, SC | Minimum</t>
  </si>
  <si>
    <t>27 years</t>
  </si>
  <si>
    <t>Real Estate Subject To Operating Lease | Industrial facilities in Phoenix, AZ; Colton, Fresno, Los Angeles, Orange, Pomona, and San Diego, CA; Safety Harbor, FL; Durham, NC; and Columbia, SC | Maximum</t>
  </si>
  <si>
    <t>Real Estate Subject To Operating Lease | Industrial facility in Evansville, IN</t>
  </si>
  <si>
    <t>Real Estate Subject To Operating Lease | Warehouse facilities in Bristol, Cannock, Liverpool, Luton, Plymouth, Southampton, and Taunton, United Kingdom</t>
  </si>
  <si>
    <t>28 years</t>
  </si>
  <si>
    <t>Real Estate Subject To Operating Lease | Warehouse facility in Zagreb, Croatia</t>
  </si>
  <si>
    <t>Real Estate Subject To Operating Lease | Office facilities in Tampa, FL</t>
  </si>
  <si>
    <t>Real Estate Subject To Operating Lease | Warehouse facility in Bowling Green, KY</t>
  </si>
  <si>
    <t>Real Estate Subject To Operating Lease | Warehouse facility in Elorrio, Spain</t>
  </si>
  <si>
    <t>Real Estate Subject To Operating Lease | Warehouse facility in Gadki, Poland</t>
  </si>
  <si>
    <t>Real Estate Subject To Operating Lease | Industrial and office facilities in Elberton, GA</t>
  </si>
  <si>
    <t>Real Estate Subject To Operating Lease | Warehouse facilities in Rincon and Unadilla, GA</t>
  </si>
  <si>
    <t>Real Estate Subject To Operating Lease | Office facility in Hartland, WI</t>
  </si>
  <si>
    <t>35 years</t>
  </si>
  <si>
    <t>Real Estate Subject To Operating Lease | Retail facilities in Kutina, Slavonski Brod, Spansko, and Zagreb, Croatia</t>
  </si>
  <si>
    <t>Real Estate Subject To Operating Lease | Warehouse and office facilities located throughout the United States</t>
  </si>
  <si>
    <t>Real Estate Subject To Operating Lease | Office facility in Madrid, Spain</t>
  </si>
  <si>
    <t>Real Estate Subject To Operating Lease | Office facility in Houston, TX</t>
  </si>
  <si>
    <t>Real Estate Subject To Operating Lease | Retail facility in Las Vegas, NV</t>
  </si>
  <si>
    <t>Real Estate Subject To Operating Lease | Warehouse facilities in Oxnard and Watsonville, CA</t>
  </si>
  <si>
    <t>Real Estate Subject To Operating Lease | Warehouse facilities in Oxnard and Watsonville, CA | Minimum</t>
  </si>
  <si>
    <t>10 years</t>
  </si>
  <si>
    <t>Real Estate Subject To Operating Lease | Warehouse facilities in Oxnard and Watsonville, CA | Maximum</t>
  </si>
  <si>
    <t>Real Estate Subject To Operating Lease | Warehouse facility in Dillon, SC</t>
  </si>
  <si>
    <t>Real Estate Subject To Operating Lease | Warehouse facility in Middleburg Heights, OH</t>
  </si>
  <si>
    <t>Real Estate Subject To Operating Lease | Office facility in Martinsville, VA</t>
  </si>
  <si>
    <t>Real Estate Subject To Operating Lease | Land in Chicago, IL</t>
  </si>
  <si>
    <t>Real Estate Subject To Operating Lease | Industrial facility in Fraser, MI</t>
  </si>
  <si>
    <t>Real Estate Subject To Operating Lease | Retail facilities located throughout Italy</t>
  </si>
  <si>
    <t>Real Estate Subject To Operating Lease | Retail facilities located throughout Italy | Minimum</t>
  </si>
  <si>
    <t>29 years</t>
  </si>
  <si>
    <t>Real Estate Subject To Operating Lease | Retail facilities located throughout Italy | Maximum</t>
  </si>
  <si>
    <t>Real Estate Subject To Operating Lease | Retail facilities in Delnice, Pozega, and Sesvete, Croatia</t>
  </si>
  <si>
    <t>Real Estate Subject To Operating Lease | Retail facility in Orlando, FL</t>
  </si>
  <si>
    <t>Real Estate Subject To Operating Lease | Land in Hudson, NY</t>
  </si>
  <si>
    <t>Real Estate Subject To Operating Lease | Office facilities in Aurora, Eagan, and Virginia, MN</t>
  </si>
  <si>
    <t>Real Estate Subject To Operating Lease | Office facilities in Aurora, Eagan, and Virginia, MN | Minimum</t>
  </si>
  <si>
    <t>32 years</t>
  </si>
  <si>
    <t>Real Estate Subject To Operating Lease | Office facilities in Aurora, Eagan, and Virginia, MN | Maximum</t>
  </si>
  <si>
    <t>Real Estate Subject To Operating Lease | Industrial facility in Chmielów, Poland</t>
  </si>
  <si>
    <t>Real Estate Subject To Operating Lease | Office facility in St. Louis, MO</t>
  </si>
  <si>
    <t>38 years</t>
  </si>
  <si>
    <t>Real Estate Subject To Operating Lease | Industrial facility in Avon, OH</t>
  </si>
  <si>
    <t>Real Estate Subject To Operating Lease | Industrial facility in Elk Grove Village, IL</t>
  </si>
  <si>
    <t>Real Estate Subject To Operating Lease | Education facilities in Montgomery, AL and Savannah, GA</t>
  </si>
  <si>
    <t>Real Estate Subject To Operating Lease | Automotive dealerships in Huntsville, AL; Bentonville, AR; Bossier City, LA; Lee’s Summit, MO; Fayetteville, TN; and Fort Worth, TX</t>
  </si>
  <si>
    <t>16 years</t>
  </si>
  <si>
    <t>Real Estate Subject To Operating Lease | Office facility in Warrenville, IL</t>
  </si>
  <si>
    <t>Real Estate Subject To Operating Lease | Office and warehouse facility in Zary, Poland</t>
  </si>
  <si>
    <t>Real Estate Subject To Operating Lease | Industrial facility in Sterling, VA</t>
  </si>
  <si>
    <t>Real Estate Subject To Operating Lease | Education facility in Eagan, MN</t>
  </si>
  <si>
    <t>Real Estate Subject To Operating Lease | Warehouse facility in Saitama Prefecture, Japan</t>
  </si>
  <si>
    <t>26 years</t>
  </si>
  <si>
    <t>Real Estate Subject To Operating Lease | Retail facilities in Bjelovar, Karlovac, Krapina, Krizevci, Metkovic, Novigrad, Porec, Umag, and Vodnjan, Croatia</t>
  </si>
  <si>
    <t>Real Estate Subject To Operating Lease | Retail facilities in Bjelovar, Karlovac, Krapina, Krizevci, Metkovic, Novigrad, Porec, Umag, and Vodnjan, Croatia | Minimum</t>
  </si>
  <si>
    <t>Real Estate Subject To Operating Lease | Retail facilities in Bjelovar, Karlovac, Krapina, Krizevci, Metkovic, Novigrad, Porec, Umag, and Vodnjan, Croatia | Maximum</t>
  </si>
  <si>
    <t>Real Estate Subject To Operating Lease | Industrial facility in Portage, WI</t>
  </si>
  <si>
    <t>Real Estate Subject To Operating Lease | Retail facility in Dallas, TX</t>
  </si>
  <si>
    <t>Real Estate Subject To Operating Lease | Office facility in Northbrook, IL</t>
  </si>
  <si>
    <t>Real Estate Subject To Operating Lease | Industrial facility in Wageningen, Netherlands</t>
  </si>
  <si>
    <t>Real Estate Subject To Operating Lease | Warehouse facilities in Gadki, Poland</t>
  </si>
  <si>
    <t>Real Estate Subject To Operating Lease | Automotive dealership in Lewisville, TX</t>
  </si>
  <si>
    <t>39 years</t>
  </si>
  <si>
    <t>Real Estate Subject To Operating Lease | Office facility in Auburn Hills, MI</t>
  </si>
  <si>
    <t>Real Estate Subject To Operating Lease | Office facility in Haibach, Germany</t>
  </si>
  <si>
    <t>Real Estate Subject To Operating Lease | Office facility in Tempe, AZ</t>
  </si>
  <si>
    <t>Real Estate Subject To Operating Lease | Office facility in Tucson, AZ</t>
  </si>
  <si>
    <t>Real Estate Subject To Operating Lease | Industrial facility in Drunen, Netherlands</t>
  </si>
  <si>
    <t>Real Estate Subject To Operating Lease | Industrial facility in New Concord, OH</t>
  </si>
  <si>
    <t>Real Estate Subject To Operating Lease | Industrial facility in New Concord, OH | Minimum</t>
  </si>
  <si>
    <t>Real Estate Subject To Operating Lease | Industrial facility in New Concord, OH | Maximum</t>
  </si>
  <si>
    <t>Real Estate Subject To Operating Lease | Office facility in Krakow, Poland</t>
  </si>
  <si>
    <t>Real Estate Subject To Operating Lease | Retail facility in Gelsenkirchen, Germany</t>
  </si>
  <si>
    <t>Real Estate Subject To Operating Lease | Office facility in Plymouth, Minnesota</t>
  </si>
  <si>
    <t>Real Estate Subject To Operating Lease | Office facility in San Antonio, TX</t>
  </si>
  <si>
    <t>Real Estate Subject To Operating Lease | Warehouse facilities in Mszczonów and Tomaszów Mazowiecki, Poland</t>
  </si>
  <si>
    <t>31 years</t>
  </si>
  <si>
    <t>Real Estate Subject To Operating Lease | Retail facilities in Joliet, IL; Fargo, ND; and Ashwaubenon, Brookfield, Greendale, and Wauwatosa, WI</t>
  </si>
  <si>
    <t>Real Estate Subject To Operating Lease | Retail facilities in Joliet, IL; Fargo, ND; and Ashwaubenon, Brookfield, Greendale, and Wauwatosa, WI | Minimum</t>
  </si>
  <si>
    <t>Real Estate Subject To Operating Lease | Retail facilities in Joliet, IL; Fargo, ND; and Ashwaubenon, Brookfield, Greendale, and Wauwatosa, WI | Maximum</t>
  </si>
  <si>
    <t>Real Estate Subject To Operating Lease | Warehouse facility in Sered, Slovakia</t>
  </si>
  <si>
    <t>Real Estate Subject To Operating Lease | Industrial facility in Tuchomerice, Czech Republic</t>
  </si>
  <si>
    <t>Real Estate Subject To Operating Lease | Office facility in Warsaw, Poland</t>
  </si>
  <si>
    <t>Real Estate Subject To Operating Lease | Net-lease student housing facility in Jacksonville, FL</t>
  </si>
  <si>
    <t>Real Estate Subject To Operating Lease | Warehouse facilities in Houston, TX</t>
  </si>
  <si>
    <t>Real Estate Subject To Operating Lease | Office facility in Oak Creek, WI</t>
  </si>
  <si>
    <t>Real Estate Subject To Operating Lease | Warehouse facility in Perrysburg, OH</t>
  </si>
  <si>
    <t>Real Estate Subject To Operating Lease | Warehouse facilities in Shelbyville, IN; Kalamazoo, MI; Tiffin, OH; Andersonville, TN; and Millwood, WV</t>
  </si>
  <si>
    <t>Real Estate Subject To Operating Lease | Warehouse facilities in Shelbyville, IN; Kalamazoo, MI; Tiffin, OH; Andersonville, TN; and Millwood, WV | Minimum</t>
  </si>
  <si>
    <t>Real Estate Subject To Operating Lease | Warehouse facilities in Shelbyville, IN; Kalamazoo, MI; Tiffin, OH; Andersonville, TN; and Millwood, WV | Maximum</t>
  </si>
  <si>
    <t>Real Estate Subject To Operating Lease | Warehouse facility in Zabia Wola, Poland</t>
  </si>
  <si>
    <t>Real Estate Subject To Operating Lease | Warehouse facility in Kaunas, Lithuania</t>
  </si>
  <si>
    <t>Direct Financing Method</t>
  </si>
  <si>
    <t>Direct Financing Method | Warehouse facilities in Houston, TX</t>
  </si>
  <si>
    <t>Direct Financing Method | Industrial and office facilities in Nagold, Germany</t>
  </si>
  <si>
    <t>Direct Financing Method | Industrial facilities in Mayodan, Sanford, and Stoneville, NC</t>
  </si>
  <si>
    <t>Direct Financing Method | Industrial facility in Glendale Heights, IL</t>
  </si>
  <si>
    <t>Direct Financing Method | Office facility in New York City, NY</t>
  </si>
  <si>
    <t>Direct Financing Method | Industrial facilities in Colton, Fresno, Los Angeles, Orange, Pomona, and San Diego, CA; Holly Hill, FL; Rockmart, GA; Ooltewah, TN; and Dallas, TX</t>
  </si>
  <si>
    <t>Direct Financing Method | Warehouse facilities in Bristol, Leeds, Liverpool, Luton, Newport, Plymouth, and Southampton, United Kingdom</t>
  </si>
  <si>
    <t>Direct Financing Method | Retail facilities in Dugo Selo and Samobor, Croatia</t>
  </si>
  <si>
    <t>Direct Financing Method | Warehouse facility in Oxnard, CA</t>
  </si>
  <si>
    <t>Direct Financing Method | Industrial facilities in Bartow, FL; Momence, IL; Smithfield, NC; Hudson, NY; and Ardmore, OK</t>
  </si>
  <si>
    <t>Direct Financing Method | Industrial facility in Clarksville, TN</t>
  </si>
  <si>
    <t>Direct Financing Method | Industrial facility in Countryside, IL</t>
  </si>
  <si>
    <t>Direct Financing Method | Industrial facility in Bluffton, IN</t>
  </si>
  <si>
    <t>Direct Financing Method | Retail facilities in Joliet, Illinois and Greendale, Wisconsin</t>
  </si>
  <si>
    <t>Direct Financing Method | Industrial facilities in Sedalia, MO; Lumberton and Mount Airy, NC; Lima and Miamisburg, OH; and Wilkes-Barre, PA</t>
  </si>
  <si>
    <t>Operating Real Estate – Self-Storage Facilities</t>
  </si>
  <si>
    <t>Operating Real Estate – Self-Storage Facilities | Fort Worth, TX</t>
  </si>
  <si>
    <t>33 years</t>
  </si>
  <si>
    <t>Operating Real Estate – Self-Storage Facilities | Palm Springs, CA</t>
  </si>
  <si>
    <t>Operating Real Estate – Self-Storage Facilities | Kailua-Kona, HI</t>
  </si>
  <si>
    <t>Operating Real Estate – Self-Storage Facilities | Chicago, IL</t>
  </si>
  <si>
    <t>Operating Real Estate – Self-Storage Facilities | Rockford, IL</t>
  </si>
  <si>
    <t>Operating Real Estate – Self-Storage Facilities | Kihei, HI</t>
  </si>
  <si>
    <t>Operating Real Estate – Self-Storage Facilities | National City, CA</t>
  </si>
  <si>
    <t>Operating Real Estate – Self-Storage Facilities | Mundelein, IL</t>
  </si>
  <si>
    <t>Operating Real Estate – Self-Storage Facilities | Pearl City, HI</t>
  </si>
  <si>
    <t>Operating Real Estate – Self-Storage Facilities | Loves Park, IL</t>
  </si>
  <si>
    <t>Operating Real Estate – Self-Storage Facilities | Beaumont, CA</t>
  </si>
  <si>
    <t>Operating Real Estate – Self-Storage Facilities | San Bernardino, CA</t>
  </si>
  <si>
    <t>Operating Real Estate – Self-Storage Facilities | Peoria, IL</t>
  </si>
  <si>
    <t>Operating Real Estate – Self-Storage Facilities | East Peoria, IL</t>
  </si>
  <si>
    <t>Operating Real Estate – Self-Storage Facilities | Hesperia, CA</t>
  </si>
  <si>
    <t>Operating Real Estate – Self-Storage Facilities | Cherry Valley, IL</t>
  </si>
  <si>
    <t>Operating Real Estate – Self-Storage Facilities | Fayetteville, NC</t>
  </si>
  <si>
    <t>34 years</t>
  </si>
  <si>
    <t>Operating Real Estate – Self-Storage Facilities | Cathedral City, CA</t>
  </si>
  <si>
    <t>Operating Real Estate – Self-Storage Facilities | Hilo, HI</t>
  </si>
  <si>
    <t>Operating Real Estate – Self-Storage Facilities | Clearwater, FL</t>
  </si>
  <si>
    <t>Operating Real Estate – Self-Storage Facilities | Winder, GA</t>
  </si>
  <si>
    <t>Operating Real Estate – Self-Storage Facilities | Orlando, FL</t>
  </si>
  <si>
    <t>Operating Real Estate – Self-Storage Facilities | Palm Coast, FL</t>
  </si>
  <si>
    <t>Operating Real Estate – Self-Storage Facilities | Holiday, FL</t>
  </si>
  <si>
    <t>23 years</t>
  </si>
  <si>
    <t>Operating Real Estate – Self-Storage Facilities | New York City, NY</t>
  </si>
  <si>
    <t>Schedule III - Real Estate and Accumulated Depreciation - Accumulated Depreciation Rollforward (Details) - USD ($) $ in Thousands</t>
  </si>
  <si>
    <t>Rollforward of Carrying Amounts of Real Estate Investments</t>
  </si>
  <si>
    <t>Foreign currency translation adjustment</t>
  </si>
  <si>
    <t>Reclassification from real estate under construction</t>
  </si>
  <si>
    <t>Reclassification to assets held for sale</t>
  </si>
  <si>
    <t>Dispositions</t>
  </si>
  <si>
    <t>Rollforward of Accumulated Depreciation of Real Estate Investments</t>
  </si>
  <si>
    <t>Depreciation expense</t>
  </si>
  <si>
    <t>Schedule IV - Mortgage Loans on Real Estate - Property (Details) - 1185 Broadway LLC $ in Thousands</t>
  </si>
  <si>
    <t>Mortgage Loans on Real Estate</t>
  </si>
  <si>
    <t>Interest Rate</t>
  </si>
  <si>
    <t>Final Maturity Date</t>
  </si>
  <si>
    <t>Jul. 31,
		2017</t>
  </si>
  <si>
    <t>Carrying Amount</t>
  </si>
  <si>
    <t>Schedule IV - Mortgage Loans on Real Estate - Rolforward (Details) - USD ($) $ in Thousands</t>
  </si>
  <si>
    <t>Movement in Mortgage Loans on Real Estate</t>
  </si>
  <si>
    <t>Balance</t>
  </si>
  <si>
    <t>Repayment</t>
  </si>
  <si>
    <t>Accretion</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_(&quot;Hellweg &quot;#,##0_);_(&quot;Hellweg &quot;(#,##0)" numFmtId="169"/>
    <numFmt formatCode="_(&quot;€ &quot;#,##0_);_(&quot;€ &quot;(#,##0)" numFmtId="170"/>
    <numFmt formatCode="_(&quot;£ &quot;#,##0_);_(&quot;£ &quot;(#,##0)" numFmtId="171"/>
    <numFmt formatCode="_(&quot;NOK &quot;#,##0_);_(&quot;NOK &quot;(#,##0)" numFmtId="172"/>
    <numFmt formatCode="_(&quot;¥ &quot;#,##0_);_(&quot;¥ &quot;(#,##0)" numFmtId="173"/>
    <numFmt formatCode="#,##0.0000_);(#,##0.00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90213</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346194072</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0</v>
      </c>
      <c r="D2" s="2" t="s">
        <v>76</v>
      </c>
    </row>
    <row r="3" spans="1:4">
      <c r="A3" s="3" t="s">
        <v>213</v>
      </c>
    </row>
    <row r="4" spans="1:4">
      <c r="A4" s="4" t="s">
        <v>214</v>
      </c>
      <c r="B4" s="6" t="n">
        <v>93590</v>
      </c>
      <c r="C4" s="6" t="n">
        <v>90448</v>
      </c>
      <c r="D4" s="6" t="n">
        <v>90477</v>
      </c>
    </row>
    <row r="5" spans="1:4">
      <c r="A5" s="4" t="s">
        <v>215</v>
      </c>
      <c r="B5" s="5" t="n">
        <v>0</v>
      </c>
      <c r="C5" s="5" t="n">
        <v>1632</v>
      </c>
      <c r="D5" s="5" t="n">
        <v>4852</v>
      </c>
    </row>
    <row r="6" spans="1:4">
      <c r="A6" s="4" t="s">
        <v>216</v>
      </c>
      <c r="B6" s="6" t="n">
        <v>4650</v>
      </c>
      <c r="C6" s="6" t="n">
        <v>3399</v>
      </c>
      <c r="D6" s="6" t="n">
        <v>446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153</v>
      </c>
      <c r="J1" s="2" t="s">
        <v>1</v>
      </c>
    </row>
    <row r="2" spans="1:12">
      <c r="B2" s="2" t="s">
        <v>2</v>
      </c>
      <c r="C2" s="2" t="s">
        <v>154</v>
      </c>
      <c r="D2" s="2" t="s">
        <v>4</v>
      </c>
      <c r="E2" s="2" t="s">
        <v>155</v>
      </c>
      <c r="F2" s="2" t="s">
        <v>30</v>
      </c>
      <c r="G2" s="2" t="s">
        <v>156</v>
      </c>
      <c r="H2" s="2" t="s">
        <v>157</v>
      </c>
      <c r="I2" s="2" t="s">
        <v>158</v>
      </c>
      <c r="J2" s="2" t="s">
        <v>2</v>
      </c>
      <c r="K2" s="2" t="s">
        <v>30</v>
      </c>
      <c r="L2" s="2" t="s">
        <v>76</v>
      </c>
    </row>
    <row r="3" spans="1:12">
      <c r="A3" s="3" t="s">
        <v>1114</v>
      </c>
    </row>
    <row r="4" spans="1:12">
      <c r="A4" s="4" t="s">
        <v>632</v>
      </c>
      <c r="B4" s="6" t="n">
        <v>113875</v>
      </c>
      <c r="C4" s="6" t="n">
        <v>110076</v>
      </c>
      <c r="D4" s="6" t="n">
        <v>109185</v>
      </c>
      <c r="E4" s="6" t="n">
        <v>107226</v>
      </c>
      <c r="F4" s="6" t="n">
        <v>110328</v>
      </c>
      <c r="G4" s="6" t="n">
        <v>108202</v>
      </c>
      <c r="H4" s="6" t="n">
        <v>109667</v>
      </c>
      <c r="I4" s="6" t="n">
        <v>98750</v>
      </c>
      <c r="J4" s="6" t="n">
        <v>440362</v>
      </c>
      <c r="K4" s="6" t="n">
        <v>426947</v>
      </c>
      <c r="L4" s="6" t="n">
        <v>396706</v>
      </c>
    </row>
    <row r="5" spans="1:12">
      <c r="A5" s="4" t="s">
        <v>781</v>
      </c>
      <c r="B5" s="5" t="n">
        <v>60118</v>
      </c>
      <c r="C5" s="5" t="n">
        <v>87442</v>
      </c>
      <c r="D5" s="5" t="n">
        <v>60037</v>
      </c>
      <c r="E5" s="5" t="n">
        <v>56205</v>
      </c>
      <c r="F5" s="5" t="n">
        <v>56736</v>
      </c>
      <c r="G5" s="5" t="n">
        <v>54253</v>
      </c>
      <c r="H5" s="5" t="n">
        <v>53795</v>
      </c>
      <c r="I5" s="5" t="n">
        <v>54108</v>
      </c>
      <c r="J5" s="5" t="n">
        <v>263802</v>
      </c>
      <c r="K5" s="5" t="n">
        <v>218892</v>
      </c>
      <c r="L5" s="5" t="n">
        <v>221226</v>
      </c>
    </row>
    <row r="6" spans="1:12">
      <c r="A6" s="4" t="s">
        <v>104</v>
      </c>
      <c r="B6" s="5" t="n">
        <v>15305</v>
      </c>
      <c r="C6" s="5" t="n">
        <v>67045</v>
      </c>
      <c r="D6" s="5" t="n">
        <v>91241</v>
      </c>
      <c r="E6" s="5" t="n">
        <v>55617</v>
      </c>
      <c r="F6" s="5" t="n">
        <v>31702</v>
      </c>
      <c r="G6" s="5" t="n">
        <v>29199</v>
      </c>
      <c r="H6" s="5" t="n">
        <v>39375</v>
      </c>
      <c r="I6" s="5" t="n">
        <v>23844</v>
      </c>
      <c r="J6" s="5" t="n">
        <v>229208</v>
      </c>
      <c r="K6" s="5" t="n">
        <v>124120</v>
      </c>
      <c r="L6" s="5" t="n">
        <v>106993</v>
      </c>
    </row>
    <row r="7" spans="1:12">
      <c r="A7" s="4" t="s">
        <v>1095</v>
      </c>
      <c r="B7" s="5" t="n">
        <v>-10459</v>
      </c>
      <c r="C7" s="5" t="n">
        <v>-8827</v>
      </c>
      <c r="D7" s="5" t="n">
        <v>-9383</v>
      </c>
      <c r="E7" s="5" t="n">
        <v>-10194</v>
      </c>
      <c r="F7" s="5" t="n">
        <v>-10569</v>
      </c>
      <c r="G7" s="5" t="n">
        <v>-9147</v>
      </c>
      <c r="H7" s="5" t="n">
        <v>-10935</v>
      </c>
      <c r="I7" s="5" t="n">
        <v>-9264</v>
      </c>
      <c r="J7" s="5" t="n">
        <v>-38863</v>
      </c>
      <c r="K7" s="5" t="n">
        <v>-39915</v>
      </c>
      <c r="L7" s="5" t="n">
        <v>-32842</v>
      </c>
    </row>
    <row r="8" spans="1:12">
      <c r="A8" s="4" t="s">
        <v>106</v>
      </c>
      <c r="B8" s="6" t="n">
        <v>4846</v>
      </c>
      <c r="C8" s="6" t="n">
        <v>58218</v>
      </c>
      <c r="D8" s="6" t="n">
        <v>81858</v>
      </c>
      <c r="E8" s="6" t="n">
        <v>45423</v>
      </c>
      <c r="F8" s="6" t="n">
        <v>21133</v>
      </c>
      <c r="G8" s="6" t="n">
        <v>20052</v>
      </c>
      <c r="H8" s="6" t="n">
        <v>28440</v>
      </c>
      <c r="I8" s="6" t="n">
        <v>14580</v>
      </c>
      <c r="J8" s="6" t="n">
        <v>190345</v>
      </c>
      <c r="K8" s="6" t="n">
        <v>84205</v>
      </c>
      <c r="L8" s="6" t="n">
        <v>74151</v>
      </c>
    </row>
    <row r="9" spans="1:12">
      <c r="A9" s="4" t="s">
        <v>1115</v>
      </c>
      <c r="B9" s="9" t="n">
        <v>0.01</v>
      </c>
      <c r="C9" s="8" t="n">
        <v>0.17</v>
      </c>
      <c r="D9" s="8" t="n">
        <v>0.24</v>
      </c>
      <c r="E9" s="8" t="n">
        <v>0.13</v>
      </c>
      <c r="F9" s="8" t="n">
        <v>0.06</v>
      </c>
      <c r="G9" s="8" t="n">
        <v>0.06</v>
      </c>
      <c r="H9" s="8" t="n">
        <v>0.09</v>
      </c>
      <c r="I9" s="8" t="n">
        <v>0.04</v>
      </c>
    </row>
    <row r="10" spans="1:12">
      <c r="A10" s="4" t="s">
        <v>1026</v>
      </c>
      <c r="B10" s="9" t="n">
        <v>0.1625</v>
      </c>
      <c r="C10" s="9" t="n">
        <v>0.1625</v>
      </c>
      <c r="D10" s="9" t="n">
        <v>0.1625</v>
      </c>
      <c r="E10" s="9" t="n">
        <v>0.1625</v>
      </c>
      <c r="F10" s="9" t="n">
        <v>0.1625</v>
      </c>
      <c r="G10" s="9" t="n">
        <v>0.1625</v>
      </c>
      <c r="H10" s="9" t="n">
        <v>0.1625</v>
      </c>
      <c r="I10" s="9" t="n">
        <v>0.1625</v>
      </c>
      <c r="J10" s="8" t="n">
        <v>0.65</v>
      </c>
      <c r="K10" s="8" t="n">
        <v>0.65</v>
      </c>
      <c r="L10" s="9" t="n">
        <v>0.6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16</v>
      </c>
      <c r="B1" s="2" t="s">
        <v>695</v>
      </c>
      <c r="C1" s="2" t="s">
        <v>696</v>
      </c>
      <c r="D1" s="2" t="s">
        <v>458</v>
      </c>
      <c r="E1" s="2" t="s">
        <v>699</v>
      </c>
      <c r="F1" s="2" t="s">
        <v>2</v>
      </c>
      <c r="G1" s="2" t="s">
        <v>30</v>
      </c>
      <c r="H1" s="2" t="s">
        <v>76</v>
      </c>
      <c r="I1" s="2" t="s">
        <v>1117</v>
      </c>
    </row>
    <row r="2" spans="1:9">
      <c r="A2" s="3" t="s">
        <v>1118</v>
      </c>
    </row>
    <row r="3" spans="1:9">
      <c r="A3" s="4" t="s">
        <v>196</v>
      </c>
      <c r="F3" s="6" t="n">
        <v>266970</v>
      </c>
      <c r="G3" s="6" t="n">
        <v>170233</v>
      </c>
      <c r="H3" s="6" t="n">
        <v>92791</v>
      </c>
    </row>
    <row r="4" spans="1:9">
      <c r="A4" s="4" t="s">
        <v>702</v>
      </c>
      <c r="F4" s="5" t="n">
        <v>177469</v>
      </c>
      <c r="G4" s="5" t="n">
        <v>121267</v>
      </c>
      <c r="H4" s="6" t="n">
        <v>51309</v>
      </c>
    </row>
    <row r="5" spans="1:9">
      <c r="A5" s="4" t="s">
        <v>703</v>
      </c>
      <c r="F5" s="5" t="n">
        <v>170900</v>
      </c>
      <c r="G5" s="5" t="n">
        <v>170200</v>
      </c>
    </row>
    <row r="6" spans="1:9">
      <c r="A6" s="4" t="s">
        <v>962</v>
      </c>
      <c r="F6" s="5" t="n">
        <v>49751</v>
      </c>
      <c r="G6" s="6" t="n">
        <v>112834</v>
      </c>
    </row>
    <row r="7" spans="1:9">
      <c r="A7" s="4" t="s">
        <v>963</v>
      </c>
    </row>
    <row r="8" spans="1:9">
      <c r="A8" s="3" t="s">
        <v>1118</v>
      </c>
    </row>
    <row r="9" spans="1:9">
      <c r="A9" s="4" t="s">
        <v>962</v>
      </c>
      <c r="F9" s="6" t="n">
        <v>50000</v>
      </c>
    </row>
    <row r="10" spans="1:9">
      <c r="A10" s="4" t="s">
        <v>485</v>
      </c>
    </row>
    <row r="11" spans="1:9">
      <c r="A11" s="3" t="s">
        <v>1118</v>
      </c>
    </row>
    <row r="12" spans="1:9">
      <c r="A12" s="4" t="s">
        <v>486</v>
      </c>
      <c r="D12" s="4" t="s">
        <v>487</v>
      </c>
    </row>
    <row r="13" spans="1:9">
      <c r="A13" s="4" t="s">
        <v>710</v>
      </c>
    </row>
    <row r="14" spans="1:9">
      <c r="A14" s="3" t="s">
        <v>1118</v>
      </c>
    </row>
    <row r="15" spans="1:9">
      <c r="A15" s="4" t="s">
        <v>702</v>
      </c>
      <c r="B15" s="6" t="n">
        <v>42900</v>
      </c>
      <c r="C15" s="6" t="n">
        <v>92400</v>
      </c>
    </row>
    <row r="16" spans="1:9">
      <c r="A16" s="4" t="s">
        <v>703</v>
      </c>
      <c r="C16" s="6" t="n">
        <v>105000</v>
      </c>
    </row>
    <row r="17" spans="1:9">
      <c r="A17" s="4" t="s">
        <v>1119</v>
      </c>
    </row>
    <row r="18" spans="1:9">
      <c r="A18" s="3" t="s">
        <v>1118</v>
      </c>
    </row>
    <row r="19" spans="1:9">
      <c r="A19" s="4" t="s">
        <v>486</v>
      </c>
      <c r="C19" s="4" t="s">
        <v>505</v>
      </c>
    </row>
    <row r="20" spans="1:9">
      <c r="A20" s="4" t="s">
        <v>1120</v>
      </c>
    </row>
    <row r="21" spans="1:9">
      <c r="A21" s="3" t="s">
        <v>1118</v>
      </c>
    </row>
    <row r="22" spans="1:9">
      <c r="A22" s="4" t="s">
        <v>962</v>
      </c>
      <c r="I22" s="6" t="n">
        <v>33800</v>
      </c>
    </row>
    <row r="23" spans="1:9">
      <c r="A23" s="4" t="s">
        <v>1121</v>
      </c>
    </row>
    <row r="24" spans="1:9">
      <c r="A24" s="3" t="s">
        <v>1118</v>
      </c>
    </row>
    <row r="25" spans="1:9">
      <c r="A25" s="4" t="s">
        <v>196</v>
      </c>
      <c r="E25" s="6" t="n">
        <v>89000</v>
      </c>
    </row>
    <row r="26" spans="1:9">
      <c r="A26" s="4" t="s">
        <v>1122</v>
      </c>
    </row>
    <row r="27" spans="1:9">
      <c r="A27" s="3" t="s">
        <v>1118</v>
      </c>
    </row>
    <row r="28" spans="1:9">
      <c r="A28" s="4" t="s">
        <v>196</v>
      </c>
      <c r="E28" s="6" t="n">
        <v>2438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76</v>
      </c>
    </row>
    <row r="3" spans="1:4">
      <c r="A3" s="3" t="s">
        <v>1124</v>
      </c>
    </row>
    <row r="4" spans="1:4">
      <c r="A4" s="4" t="s">
        <v>1125</v>
      </c>
      <c r="B4" s="6" t="n">
        <v>29001</v>
      </c>
      <c r="C4" s="6" t="n">
        <v>13103</v>
      </c>
      <c r="D4" s="6" t="n">
        <v>5581</v>
      </c>
    </row>
    <row r="5" spans="1:4">
      <c r="A5" s="4" t="s">
        <v>1126</v>
      </c>
      <c r="B5" s="5" t="n">
        <v>-851</v>
      </c>
      <c r="C5" s="5" t="n">
        <v>15898</v>
      </c>
      <c r="D5" s="5" t="n">
        <v>7522</v>
      </c>
    </row>
    <row r="6" spans="1:4">
      <c r="A6" s="4" t="s">
        <v>1127</v>
      </c>
      <c r="B6" s="6" t="n">
        <v>28150</v>
      </c>
      <c r="C6" s="6" t="n">
        <v>29001</v>
      </c>
      <c r="D6" s="6" t="n">
        <v>131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554</v>
      </c>
    </row>
    <row r="2" spans="1:2">
      <c r="A2" s="3" t="s">
        <v>1129</v>
      </c>
    </row>
    <row r="3" spans="1:2">
      <c r="A3" s="4" t="s">
        <v>1130</v>
      </c>
      <c r="B3" s="17" t="n">
        <v>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1</v>
      </c>
      <c r="B1" s="2" t="s">
        <v>1</v>
      </c>
    </row>
    <row r="2" spans="1:5">
      <c r="B2" s="2" t="s">
        <v>2</v>
      </c>
      <c r="C2" s="2" t="s">
        <v>30</v>
      </c>
      <c r="D2" s="2" t="s">
        <v>76</v>
      </c>
      <c r="E2" s="2" t="s">
        <v>557</v>
      </c>
    </row>
    <row r="3" spans="1:5">
      <c r="A3" s="4" t="s">
        <v>1132</v>
      </c>
    </row>
    <row r="4" spans="1:5">
      <c r="A4" s="3" t="s">
        <v>1133</v>
      </c>
    </row>
    <row r="5" spans="1:5">
      <c r="A5" s="4" t="s">
        <v>1134</v>
      </c>
      <c r="B5" s="6" t="n">
        <v>1631728</v>
      </c>
    </row>
    <row r="6" spans="1:5">
      <c r="A6" s="3" t="s">
        <v>1135</v>
      </c>
    </row>
    <row r="7" spans="1:5">
      <c r="A7" s="4" t="s">
        <v>609</v>
      </c>
      <c r="B7" s="5" t="n">
        <v>648055</v>
      </c>
    </row>
    <row r="8" spans="1:5">
      <c r="A8" s="4" t="s">
        <v>610</v>
      </c>
      <c r="B8" s="5" t="n">
        <v>2047866</v>
      </c>
    </row>
    <row r="9" spans="1:5">
      <c r="A9" s="4" t="s">
        <v>1136</v>
      </c>
      <c r="B9" s="5" t="n">
        <v>404387</v>
      </c>
    </row>
    <row r="10" spans="1:5">
      <c r="A10" s="4" t="s">
        <v>1137</v>
      </c>
      <c r="B10" s="5" t="n">
        <v>-354884</v>
      </c>
    </row>
    <row r="11" spans="1:5">
      <c r="A11" s="3" t="s">
        <v>1138</v>
      </c>
    </row>
    <row r="12" spans="1:5">
      <c r="A12" s="4" t="s">
        <v>609</v>
      </c>
      <c r="B12" s="5" t="n">
        <v>563050</v>
      </c>
    </row>
    <row r="13" spans="1:5">
      <c r="A13" s="4" t="s">
        <v>610</v>
      </c>
      <c r="B13" s="5" t="n">
        <v>2182374</v>
      </c>
    </row>
    <row r="14" spans="1:5">
      <c r="A14" s="4" t="s">
        <v>124</v>
      </c>
      <c r="B14" s="5" t="n">
        <v>2745424</v>
      </c>
    </row>
    <row r="15" spans="1:5">
      <c r="A15" s="4" t="s">
        <v>1139</v>
      </c>
      <c r="B15" s="5" t="n">
        <v>280657</v>
      </c>
    </row>
    <row r="16" spans="1:5">
      <c r="A16" s="4" t="s">
        <v>1140</v>
      </c>
    </row>
    <row r="17" spans="1:5">
      <c r="A17" s="3" t="s">
        <v>1133</v>
      </c>
    </row>
    <row r="18" spans="1:5">
      <c r="A18" s="4" t="s">
        <v>1134</v>
      </c>
      <c r="B18" s="5" t="n">
        <v>1424</v>
      </c>
    </row>
    <row r="19" spans="1:5">
      <c r="A19" s="3" t="s">
        <v>1135</v>
      </c>
    </row>
    <row r="20" spans="1:5">
      <c r="A20" s="4" t="s">
        <v>609</v>
      </c>
      <c r="B20" s="5" t="n">
        <v>625</v>
      </c>
    </row>
    <row r="21" spans="1:5">
      <c r="A21" s="4" t="s">
        <v>610</v>
      </c>
      <c r="B21" s="5" t="n">
        <v>1713</v>
      </c>
    </row>
    <row r="22" spans="1:5">
      <c r="A22" s="4" t="s">
        <v>1136</v>
      </c>
      <c r="B22" s="5" t="n">
        <v>0</v>
      </c>
    </row>
    <row r="23" spans="1:5">
      <c r="A23" s="4" t="s">
        <v>1137</v>
      </c>
      <c r="B23" s="5" t="n">
        <v>107</v>
      </c>
    </row>
    <row r="24" spans="1:5">
      <c r="A24" s="3" t="s">
        <v>1138</v>
      </c>
    </row>
    <row r="25" spans="1:5">
      <c r="A25" s="4" t="s">
        <v>609</v>
      </c>
      <c r="B25" s="5" t="n">
        <v>625</v>
      </c>
    </row>
    <row r="26" spans="1:5">
      <c r="A26" s="4" t="s">
        <v>610</v>
      </c>
      <c r="B26" s="5" t="n">
        <v>1820</v>
      </c>
    </row>
    <row r="27" spans="1:5">
      <c r="A27" s="4" t="s">
        <v>124</v>
      </c>
      <c r="B27" s="5" t="n">
        <v>2445</v>
      </c>
    </row>
    <row r="28" spans="1:5">
      <c r="A28" s="4" t="s">
        <v>1139</v>
      </c>
      <c r="B28" s="6" t="n">
        <v>521</v>
      </c>
    </row>
    <row r="29" spans="1:5">
      <c r="A29" s="4" t="s">
        <v>1141</v>
      </c>
      <c r="B29" s="4" t="s">
        <v>1142</v>
      </c>
    </row>
    <row r="30" spans="1:5">
      <c r="A30" s="4" t="s">
        <v>1143</v>
      </c>
    </row>
    <row r="31" spans="1:5">
      <c r="A31" s="3" t="s">
        <v>1133</v>
      </c>
    </row>
    <row r="32" spans="1:5">
      <c r="A32" s="4" t="s">
        <v>1134</v>
      </c>
      <c r="B32" s="6" t="n">
        <v>0</v>
      </c>
    </row>
    <row r="33" spans="1:5">
      <c r="A33" s="3" t="s">
        <v>1135</v>
      </c>
    </row>
    <row r="34" spans="1:5">
      <c r="A34" s="4" t="s">
        <v>609</v>
      </c>
      <c r="B34" s="5" t="n">
        <v>3193</v>
      </c>
    </row>
    <row r="35" spans="1:5">
      <c r="A35" s="4" t="s">
        <v>610</v>
      </c>
      <c r="B35" s="5" t="n">
        <v>45932</v>
      </c>
    </row>
    <row r="36" spans="1:5">
      <c r="A36" s="4" t="s">
        <v>1136</v>
      </c>
      <c r="B36" s="5" t="n">
        <v>0</v>
      </c>
    </row>
    <row r="37" spans="1:5">
      <c r="A37" s="4" t="s">
        <v>1137</v>
      </c>
      <c r="B37" s="5" t="n">
        <v>-16409</v>
      </c>
    </row>
    <row r="38" spans="1:5">
      <c r="A38" s="3" t="s">
        <v>1138</v>
      </c>
    </row>
    <row r="39" spans="1:5">
      <c r="A39" s="4" t="s">
        <v>609</v>
      </c>
      <c r="B39" s="5" t="n">
        <v>2126</v>
      </c>
    </row>
    <row r="40" spans="1:5">
      <c r="A40" s="4" t="s">
        <v>610</v>
      </c>
      <c r="B40" s="5" t="n">
        <v>30590</v>
      </c>
    </row>
    <row r="41" spans="1:5">
      <c r="A41" s="4" t="s">
        <v>124</v>
      </c>
      <c r="B41" s="5" t="n">
        <v>32716</v>
      </c>
    </row>
    <row r="42" spans="1:5">
      <c r="A42" s="4" t="s">
        <v>1139</v>
      </c>
      <c r="B42" s="6" t="n">
        <v>6926</v>
      </c>
    </row>
    <row r="43" spans="1:5">
      <c r="A43" s="4" t="s">
        <v>1141</v>
      </c>
      <c r="B43" s="4" t="s">
        <v>1144</v>
      </c>
    </row>
    <row r="44" spans="1:5">
      <c r="A44" s="4" t="s">
        <v>1145</v>
      </c>
    </row>
    <row r="45" spans="1:5">
      <c r="A45" s="3" t="s">
        <v>1133</v>
      </c>
    </row>
    <row r="46" spans="1:5">
      <c r="A46" s="4" t="s">
        <v>1134</v>
      </c>
      <c r="B46" s="6" t="n">
        <v>12569</v>
      </c>
    </row>
    <row r="47" spans="1:5">
      <c r="A47" s="3" t="s">
        <v>1135</v>
      </c>
    </row>
    <row r="48" spans="1:5">
      <c r="A48" s="4" t="s">
        <v>609</v>
      </c>
      <c r="B48" s="5" t="n">
        <v>6300</v>
      </c>
    </row>
    <row r="49" spans="1:5">
      <c r="A49" s="4" t="s">
        <v>610</v>
      </c>
      <c r="B49" s="5" t="n">
        <v>20509</v>
      </c>
    </row>
    <row r="50" spans="1:5">
      <c r="A50" s="4" t="s">
        <v>1136</v>
      </c>
      <c r="B50" s="5" t="n">
        <v>0</v>
      </c>
    </row>
    <row r="51" spans="1:5">
      <c r="A51" s="4" t="s">
        <v>1137</v>
      </c>
      <c r="B51" s="5" t="n">
        <v>-527</v>
      </c>
    </row>
    <row r="52" spans="1:5">
      <c r="A52" s="3" t="s">
        <v>1138</v>
      </c>
    </row>
    <row r="53" spans="1:5">
      <c r="A53" s="4" t="s">
        <v>609</v>
      </c>
      <c r="B53" s="5" t="n">
        <v>6300</v>
      </c>
    </row>
    <row r="54" spans="1:5">
      <c r="A54" s="4" t="s">
        <v>610</v>
      </c>
      <c r="B54" s="5" t="n">
        <v>19982</v>
      </c>
    </row>
    <row r="55" spans="1:5">
      <c r="A55" s="4" t="s">
        <v>124</v>
      </c>
      <c r="B55" s="5" t="n">
        <v>26282</v>
      </c>
    </row>
    <row r="56" spans="1:5">
      <c r="A56" s="4" t="s">
        <v>1139</v>
      </c>
      <c r="B56" s="6" t="n">
        <v>5663</v>
      </c>
    </row>
    <row r="57" spans="1:5">
      <c r="A57" s="4" t="s">
        <v>1141</v>
      </c>
      <c r="B57" s="4" t="s">
        <v>1142</v>
      </c>
    </row>
    <row r="58" spans="1:5">
      <c r="A58" s="4" t="s">
        <v>1146</v>
      </c>
    </row>
    <row r="59" spans="1:5">
      <c r="A59" s="3" t="s">
        <v>1133</v>
      </c>
    </row>
    <row r="60" spans="1:5">
      <c r="A60" s="4" t="s">
        <v>1134</v>
      </c>
      <c r="B60" s="6" t="n">
        <v>28496</v>
      </c>
    </row>
    <row r="61" spans="1:5">
      <c r="A61" s="3" t="s">
        <v>1135</v>
      </c>
    </row>
    <row r="62" spans="1:5">
      <c r="A62" s="4" t="s">
        <v>609</v>
      </c>
      <c r="B62" s="5" t="n">
        <v>2725</v>
      </c>
    </row>
    <row r="63" spans="1:5">
      <c r="A63" s="4" t="s">
        <v>610</v>
      </c>
      <c r="B63" s="5" t="n">
        <v>25233</v>
      </c>
    </row>
    <row r="64" spans="1:5">
      <c r="A64" s="4" t="s">
        <v>1136</v>
      </c>
      <c r="B64" s="5" t="n">
        <v>28116</v>
      </c>
    </row>
    <row r="65" spans="1:5">
      <c r="A65" s="4" t="s">
        <v>1137</v>
      </c>
      <c r="B65" s="5" t="n">
        <v>-3395</v>
      </c>
    </row>
    <row r="66" spans="1:5">
      <c r="A66" s="3" t="s">
        <v>1138</v>
      </c>
    </row>
    <row r="67" spans="1:5">
      <c r="A67" s="4" t="s">
        <v>609</v>
      </c>
      <c r="B67" s="5" t="n">
        <v>4701</v>
      </c>
    </row>
    <row r="68" spans="1:5">
      <c r="A68" s="4" t="s">
        <v>610</v>
      </c>
      <c r="B68" s="5" t="n">
        <v>47978</v>
      </c>
    </row>
    <row r="69" spans="1:5">
      <c r="A69" s="4" t="s">
        <v>124</v>
      </c>
      <c r="B69" s="5" t="n">
        <v>52679</v>
      </c>
    </row>
    <row r="70" spans="1:5">
      <c r="A70" s="4" t="s">
        <v>1139</v>
      </c>
      <c r="B70" s="6" t="n">
        <v>7794</v>
      </c>
    </row>
    <row r="71" spans="1:5">
      <c r="A71" s="4" t="s">
        <v>1147</v>
      </c>
    </row>
    <row r="72" spans="1:5">
      <c r="A72" s="3" t="s">
        <v>1138</v>
      </c>
    </row>
    <row r="73" spans="1:5">
      <c r="A73" s="4" t="s">
        <v>1141</v>
      </c>
      <c r="B73" s="4" t="s">
        <v>1148</v>
      </c>
    </row>
    <row r="74" spans="1:5">
      <c r="A74" s="4" t="s">
        <v>1149</v>
      </c>
    </row>
    <row r="75" spans="1:5">
      <c r="A75" s="3" t="s">
        <v>1138</v>
      </c>
    </row>
    <row r="76" spans="1:5">
      <c r="A76" s="4" t="s">
        <v>1141</v>
      </c>
      <c r="B76" s="4" t="s">
        <v>445</v>
      </c>
    </row>
    <row r="77" spans="1:5">
      <c r="A77" s="4" t="s">
        <v>1150</v>
      </c>
    </row>
    <row r="78" spans="1:5">
      <c r="A78" s="3" t="s">
        <v>1133</v>
      </c>
    </row>
    <row r="79" spans="1:5">
      <c r="A79" s="4" t="s">
        <v>1134</v>
      </c>
      <c r="B79" s="6" t="n">
        <v>0</v>
      </c>
    </row>
    <row r="80" spans="1:5">
      <c r="A80" s="3" t="s">
        <v>1135</v>
      </c>
    </row>
    <row r="81" spans="1:5">
      <c r="A81" s="4" t="s">
        <v>609</v>
      </c>
      <c r="B81" s="5" t="n">
        <v>10373</v>
      </c>
    </row>
    <row r="82" spans="1:5">
      <c r="A82" s="4" t="s">
        <v>610</v>
      </c>
      <c r="B82" s="5" t="n">
        <v>16708</v>
      </c>
    </row>
    <row r="83" spans="1:5">
      <c r="A83" s="4" t="s">
        <v>1136</v>
      </c>
      <c r="B83" s="5" t="n">
        <v>0</v>
      </c>
    </row>
    <row r="84" spans="1:5">
      <c r="A84" s="4" t="s">
        <v>1137</v>
      </c>
      <c r="B84" s="5" t="n">
        <v>-13566</v>
      </c>
    </row>
    <row r="85" spans="1:5">
      <c r="A85" s="3" t="s">
        <v>1138</v>
      </c>
    </row>
    <row r="86" spans="1:5">
      <c r="A86" s="4" t="s">
        <v>609</v>
      </c>
      <c r="B86" s="5" t="n">
        <v>5125</v>
      </c>
    </row>
    <row r="87" spans="1:5">
      <c r="A87" s="4" t="s">
        <v>610</v>
      </c>
      <c r="B87" s="5" t="n">
        <v>8390</v>
      </c>
    </row>
    <row r="88" spans="1:5">
      <c r="A88" s="4" t="s">
        <v>124</v>
      </c>
      <c r="B88" s="5" t="n">
        <v>13515</v>
      </c>
    </row>
    <row r="89" spans="1:5">
      <c r="A89" s="4" t="s">
        <v>1139</v>
      </c>
      <c r="B89" s="6" t="n">
        <v>4302</v>
      </c>
    </row>
    <row r="90" spans="1:5">
      <c r="A90" s="4" t="s">
        <v>1141</v>
      </c>
      <c r="B90" s="4" t="s">
        <v>1151</v>
      </c>
    </row>
    <row r="91" spans="1:5">
      <c r="A91" s="4" t="s">
        <v>1152</v>
      </c>
    </row>
    <row r="92" spans="1:5">
      <c r="A92" s="3" t="s">
        <v>1133</v>
      </c>
    </row>
    <row r="93" spans="1:5">
      <c r="A93" s="4" t="s">
        <v>1134</v>
      </c>
      <c r="B93" s="6" t="n">
        <v>34419</v>
      </c>
    </row>
    <row r="94" spans="1:5">
      <c r="A94" s="3" t="s">
        <v>1135</v>
      </c>
    </row>
    <row r="95" spans="1:5">
      <c r="A95" s="4" t="s">
        <v>609</v>
      </c>
      <c r="B95" s="5" t="n">
        <v>14500</v>
      </c>
    </row>
    <row r="96" spans="1:5">
      <c r="A96" s="4" t="s">
        <v>610</v>
      </c>
      <c r="B96" s="5" t="n">
        <v>48865</v>
      </c>
    </row>
    <row r="97" spans="1:5">
      <c r="A97" s="4" t="s">
        <v>1136</v>
      </c>
      <c r="B97" s="5" t="n">
        <v>0</v>
      </c>
    </row>
    <row r="98" spans="1:5">
      <c r="A98" s="4" t="s">
        <v>1137</v>
      </c>
      <c r="B98" s="5" t="n">
        <v>-2062</v>
      </c>
    </row>
    <row r="99" spans="1:5">
      <c r="A99" s="3" t="s">
        <v>1138</v>
      </c>
    </row>
    <row r="100" spans="1:5">
      <c r="A100" s="4" t="s">
        <v>609</v>
      </c>
      <c r="B100" s="5" t="n">
        <v>14500</v>
      </c>
    </row>
    <row r="101" spans="1:5">
      <c r="A101" s="4" t="s">
        <v>610</v>
      </c>
      <c r="B101" s="5" t="n">
        <v>46803</v>
      </c>
    </row>
    <row r="102" spans="1:5">
      <c r="A102" s="4" t="s">
        <v>124</v>
      </c>
      <c r="B102" s="5" t="n">
        <v>61303</v>
      </c>
    </row>
    <row r="103" spans="1:5">
      <c r="A103" s="4" t="s">
        <v>1139</v>
      </c>
      <c r="B103" s="6" t="n">
        <v>9660</v>
      </c>
    </row>
    <row r="104" spans="1:5">
      <c r="A104" s="4" t="s">
        <v>1141</v>
      </c>
      <c r="B104" s="4" t="s">
        <v>445</v>
      </c>
    </row>
    <row r="105" spans="1:5">
      <c r="A105" s="4" t="s">
        <v>1153</v>
      </c>
    </row>
    <row r="106" spans="1:5">
      <c r="A106" s="3" t="s">
        <v>1133</v>
      </c>
    </row>
    <row r="107" spans="1:5">
      <c r="A107" s="4" t="s">
        <v>1134</v>
      </c>
      <c r="B107" s="6" t="n">
        <v>15475</v>
      </c>
    </row>
    <row r="108" spans="1:5">
      <c r="A108" s="3" t="s">
        <v>1135</v>
      </c>
    </row>
    <row r="109" spans="1:5">
      <c r="A109" s="4" t="s">
        <v>609</v>
      </c>
      <c r="B109" s="5" t="n">
        <v>3591</v>
      </c>
    </row>
    <row r="110" spans="1:5">
      <c r="A110" s="4" t="s">
        <v>610</v>
      </c>
      <c r="B110" s="5" t="n">
        <v>15810</v>
      </c>
    </row>
    <row r="111" spans="1:5">
      <c r="A111" s="4" t="s">
        <v>1136</v>
      </c>
      <c r="B111" s="5" t="n">
        <v>949</v>
      </c>
    </row>
    <row r="112" spans="1:5">
      <c r="A112" s="4" t="s">
        <v>1137</v>
      </c>
      <c r="B112" s="5" t="n">
        <v>-4801</v>
      </c>
    </row>
    <row r="113" spans="1:5">
      <c r="A113" s="3" t="s">
        <v>1138</v>
      </c>
    </row>
    <row r="114" spans="1:5">
      <c r="A114" s="4" t="s">
        <v>609</v>
      </c>
      <c r="B114" s="5" t="n">
        <v>2724</v>
      </c>
    </row>
    <row r="115" spans="1:5">
      <c r="A115" s="4" t="s">
        <v>610</v>
      </c>
      <c r="B115" s="5" t="n">
        <v>12825</v>
      </c>
    </row>
    <row r="116" spans="1:5">
      <c r="A116" s="4" t="s">
        <v>124</v>
      </c>
      <c r="B116" s="5" t="n">
        <v>15549</v>
      </c>
    </row>
    <row r="117" spans="1:5">
      <c r="A117" s="4" t="s">
        <v>1139</v>
      </c>
      <c r="B117" s="6" t="n">
        <v>2257</v>
      </c>
    </row>
    <row r="118" spans="1:5">
      <c r="A118" s="4" t="s">
        <v>1141</v>
      </c>
      <c r="B118" s="4" t="s">
        <v>445</v>
      </c>
    </row>
    <row r="119" spans="1:5">
      <c r="A119" s="4" t="s">
        <v>1154</v>
      </c>
    </row>
    <row r="120" spans="1:5">
      <c r="A120" s="3" t="s">
        <v>1133</v>
      </c>
    </row>
    <row r="121" spans="1:5">
      <c r="A121" s="4" t="s">
        <v>1134</v>
      </c>
      <c r="B121" s="6" t="n">
        <v>5622</v>
      </c>
    </row>
    <row r="122" spans="1:5">
      <c r="A122" s="3" t="s">
        <v>1135</v>
      </c>
    </row>
    <row r="123" spans="1:5">
      <c r="A123" s="4" t="s">
        <v>609</v>
      </c>
      <c r="B123" s="5" t="n">
        <v>1095</v>
      </c>
    </row>
    <row r="124" spans="1:5">
      <c r="A124" s="4" t="s">
        <v>610</v>
      </c>
      <c r="B124" s="5" t="n">
        <v>13947</v>
      </c>
    </row>
    <row r="125" spans="1:5">
      <c r="A125" s="4" t="s">
        <v>1136</v>
      </c>
      <c r="B125" s="5" t="n">
        <v>0</v>
      </c>
    </row>
    <row r="126" spans="1:5">
      <c r="A126" s="4" t="s">
        <v>1137</v>
      </c>
      <c r="B126" s="5" t="n">
        <v>-4253</v>
      </c>
    </row>
    <row r="127" spans="1:5">
      <c r="A127" s="3" t="s">
        <v>1138</v>
      </c>
    </row>
    <row r="128" spans="1:5">
      <c r="A128" s="4" t="s">
        <v>609</v>
      </c>
      <c r="B128" s="5" t="n">
        <v>786</v>
      </c>
    </row>
    <row r="129" spans="1:5">
      <c r="A129" s="4" t="s">
        <v>610</v>
      </c>
      <c r="B129" s="5" t="n">
        <v>10003</v>
      </c>
    </row>
    <row r="130" spans="1:5">
      <c r="A130" s="4" t="s">
        <v>124</v>
      </c>
      <c r="B130" s="5" t="n">
        <v>10789</v>
      </c>
    </row>
    <row r="131" spans="1:5">
      <c r="A131" s="4" t="s">
        <v>1139</v>
      </c>
      <c r="B131" s="6" t="n">
        <v>1817</v>
      </c>
    </row>
    <row r="132" spans="1:5">
      <c r="A132" s="4" t="s">
        <v>1141</v>
      </c>
      <c r="B132" s="4" t="s">
        <v>445</v>
      </c>
    </row>
    <row r="133" spans="1:5">
      <c r="A133" s="4" t="s">
        <v>1155</v>
      </c>
    </row>
    <row r="134" spans="1:5">
      <c r="A134" s="3" t="s">
        <v>1133</v>
      </c>
    </row>
    <row r="135" spans="1:5">
      <c r="A135" s="4" t="s">
        <v>1134</v>
      </c>
      <c r="B135" s="6" t="n">
        <v>25725</v>
      </c>
    </row>
    <row r="136" spans="1:5">
      <c r="A136" s="3" t="s">
        <v>1135</v>
      </c>
    </row>
    <row r="137" spans="1:5">
      <c r="A137" s="4" t="s">
        <v>609</v>
      </c>
      <c r="B137" s="5" t="n">
        <v>5000</v>
      </c>
    </row>
    <row r="138" spans="1:5">
      <c r="A138" s="4" t="s">
        <v>610</v>
      </c>
      <c r="B138" s="5" t="n">
        <v>21764</v>
      </c>
    </row>
    <row r="139" spans="1:5">
      <c r="A139" s="4" t="s">
        <v>1136</v>
      </c>
      <c r="B139" s="5" t="n">
        <v>0</v>
      </c>
    </row>
    <row r="140" spans="1:5">
      <c r="A140" s="4" t="s">
        <v>1137</v>
      </c>
      <c r="B140" s="5" t="n">
        <v>0</v>
      </c>
    </row>
    <row r="141" spans="1:5">
      <c r="A141" s="3" t="s">
        <v>1138</v>
      </c>
    </row>
    <row r="142" spans="1:5">
      <c r="A142" s="4" t="s">
        <v>609</v>
      </c>
      <c r="B142" s="5" t="n">
        <v>5000</v>
      </c>
    </row>
    <row r="143" spans="1:5">
      <c r="A143" s="4" t="s">
        <v>610</v>
      </c>
      <c r="B143" s="5" t="n">
        <v>21764</v>
      </c>
    </row>
    <row r="144" spans="1:5">
      <c r="A144" s="4" t="s">
        <v>124</v>
      </c>
      <c r="B144" s="5" t="n">
        <v>26764</v>
      </c>
    </row>
    <row r="145" spans="1:5">
      <c r="A145" s="4" t="s">
        <v>1139</v>
      </c>
      <c r="B145" s="6" t="n">
        <v>3847</v>
      </c>
    </row>
    <row r="146" spans="1:5">
      <c r="A146" s="4" t="s">
        <v>1141</v>
      </c>
      <c r="B146" s="4" t="s">
        <v>445</v>
      </c>
    </row>
    <row r="147" spans="1:5">
      <c r="A147" s="4" t="s">
        <v>1156</v>
      </c>
    </row>
    <row r="148" spans="1:5">
      <c r="A148" s="3" t="s">
        <v>1133</v>
      </c>
    </row>
    <row r="149" spans="1:5">
      <c r="A149" s="4" t="s">
        <v>1134</v>
      </c>
      <c r="B149" s="6" t="n">
        <v>35435</v>
      </c>
    </row>
    <row r="150" spans="1:5">
      <c r="A150" s="3" t="s">
        <v>1135</v>
      </c>
    </row>
    <row r="151" spans="1:5">
      <c r="A151" s="4" t="s">
        <v>609</v>
      </c>
      <c r="B151" s="5" t="n">
        <v>1400</v>
      </c>
    </row>
    <row r="152" spans="1:5">
      <c r="A152" s="4" t="s">
        <v>610</v>
      </c>
      <c r="B152" s="5" t="n">
        <v>41502</v>
      </c>
    </row>
    <row r="153" spans="1:5">
      <c r="A153" s="4" t="s">
        <v>1136</v>
      </c>
      <c r="B153" s="5" t="n">
        <v>0</v>
      </c>
    </row>
    <row r="154" spans="1:5">
      <c r="A154" s="4" t="s">
        <v>1137</v>
      </c>
      <c r="B154" s="5" t="n">
        <v>0</v>
      </c>
    </row>
    <row r="155" spans="1:5">
      <c r="A155" s="3" t="s">
        <v>1138</v>
      </c>
    </row>
    <row r="156" spans="1:5">
      <c r="A156" s="4" t="s">
        <v>609</v>
      </c>
      <c r="B156" s="5" t="n">
        <v>1400</v>
      </c>
    </row>
    <row r="157" spans="1:5">
      <c r="A157" s="4" t="s">
        <v>610</v>
      </c>
      <c r="B157" s="5" t="n">
        <v>41502</v>
      </c>
    </row>
    <row r="158" spans="1:5">
      <c r="A158" s="4" t="s">
        <v>124</v>
      </c>
      <c r="B158" s="5" t="n">
        <v>42902</v>
      </c>
    </row>
    <row r="159" spans="1:5">
      <c r="A159" s="4" t="s">
        <v>1139</v>
      </c>
      <c r="B159" s="6" t="n">
        <v>7350</v>
      </c>
    </row>
    <row r="160" spans="1:5">
      <c r="A160" s="4" t="s">
        <v>1141</v>
      </c>
      <c r="B160" s="4" t="s">
        <v>445</v>
      </c>
    </row>
    <row r="161" spans="1:5">
      <c r="A161" s="4" t="s">
        <v>1157</v>
      </c>
    </row>
    <row r="162" spans="1:5">
      <c r="A162" s="3" t="s">
        <v>1133</v>
      </c>
    </row>
    <row r="163" spans="1:5">
      <c r="A163" s="4" t="s">
        <v>1134</v>
      </c>
      <c r="B163" s="6" t="n">
        <v>34047</v>
      </c>
    </row>
    <row r="164" spans="1:5">
      <c r="A164" s="3" t="s">
        <v>1135</v>
      </c>
    </row>
    <row r="165" spans="1:5">
      <c r="A165" s="4" t="s">
        <v>609</v>
      </c>
      <c r="B165" s="5" t="n">
        <v>32574</v>
      </c>
    </row>
    <row r="166" spans="1:5">
      <c r="A166" s="4" t="s">
        <v>610</v>
      </c>
      <c r="B166" s="5" t="n">
        <v>52101</v>
      </c>
    </row>
    <row r="167" spans="1:5">
      <c r="A167" s="4" t="s">
        <v>1136</v>
      </c>
      <c r="B167" s="5" t="n">
        <v>0</v>
      </c>
    </row>
    <row r="168" spans="1:5">
      <c r="A168" s="4" t="s">
        <v>1137</v>
      </c>
      <c r="B168" s="5" t="n">
        <v>-20749</v>
      </c>
    </row>
    <row r="169" spans="1:5">
      <c r="A169" s="3" t="s">
        <v>1138</v>
      </c>
    </row>
    <row r="170" spans="1:5">
      <c r="A170" s="4" t="s">
        <v>609</v>
      </c>
      <c r="B170" s="5" t="n">
        <v>24660</v>
      </c>
    </row>
    <row r="171" spans="1:5">
      <c r="A171" s="4" t="s">
        <v>610</v>
      </c>
      <c r="B171" s="5" t="n">
        <v>39266</v>
      </c>
    </row>
    <row r="172" spans="1:5">
      <c r="A172" s="4" t="s">
        <v>124</v>
      </c>
      <c r="B172" s="5" t="n">
        <v>63926</v>
      </c>
    </row>
    <row r="173" spans="1:5">
      <c r="A173" s="4" t="s">
        <v>1139</v>
      </c>
      <c r="B173" s="6" t="n">
        <v>6799</v>
      </c>
    </row>
    <row r="174" spans="1:5">
      <c r="A174" s="4" t="s">
        <v>1141</v>
      </c>
      <c r="B174" s="4" t="s">
        <v>796</v>
      </c>
    </row>
    <row r="175" spans="1:5">
      <c r="A175" s="4" t="s">
        <v>1158</v>
      </c>
    </row>
    <row r="176" spans="1:5">
      <c r="A176" s="3" t="s">
        <v>1133</v>
      </c>
    </row>
    <row r="177" spans="1:5">
      <c r="A177" s="4" t="s">
        <v>1134</v>
      </c>
      <c r="B177" s="6" t="n">
        <v>5571</v>
      </c>
    </row>
    <row r="178" spans="1:5">
      <c r="A178" s="3" t="s">
        <v>1135</v>
      </c>
    </row>
    <row r="179" spans="1:5">
      <c r="A179" s="4" t="s">
        <v>609</v>
      </c>
      <c r="B179" s="5" t="n">
        <v>1000</v>
      </c>
    </row>
    <row r="180" spans="1:5">
      <c r="A180" s="4" t="s">
        <v>610</v>
      </c>
      <c r="B180" s="5" t="n">
        <v>10793</v>
      </c>
    </row>
    <row r="181" spans="1:5">
      <c r="A181" s="4" t="s">
        <v>1136</v>
      </c>
      <c r="B181" s="5" t="n">
        <v>2</v>
      </c>
    </row>
    <row r="182" spans="1:5">
      <c r="A182" s="4" t="s">
        <v>1137</v>
      </c>
      <c r="B182" s="5" t="n">
        <v>0</v>
      </c>
    </row>
    <row r="183" spans="1:5">
      <c r="A183" s="3" t="s">
        <v>1138</v>
      </c>
    </row>
    <row r="184" spans="1:5">
      <c r="A184" s="4" t="s">
        <v>609</v>
      </c>
      <c r="B184" s="5" t="n">
        <v>1000</v>
      </c>
    </row>
    <row r="185" spans="1:5">
      <c r="A185" s="4" t="s">
        <v>610</v>
      </c>
      <c r="B185" s="5" t="n">
        <v>10795</v>
      </c>
    </row>
    <row r="186" spans="1:5">
      <c r="A186" s="4" t="s">
        <v>124</v>
      </c>
      <c r="B186" s="5" t="n">
        <v>11795</v>
      </c>
    </row>
    <row r="187" spans="1:5">
      <c r="A187" s="4" t="s">
        <v>1139</v>
      </c>
      <c r="B187" s="6" t="n">
        <v>1867</v>
      </c>
    </row>
    <row r="188" spans="1:5">
      <c r="A188" s="4" t="s">
        <v>1141</v>
      </c>
      <c r="B188" s="4" t="s">
        <v>445</v>
      </c>
    </row>
    <row r="189" spans="1:5">
      <c r="A189" s="4" t="s">
        <v>1159</v>
      </c>
    </row>
    <row r="190" spans="1:5">
      <c r="A190" s="3" t="s">
        <v>1133</v>
      </c>
    </row>
    <row r="191" spans="1:5">
      <c r="A191" s="4" t="s">
        <v>1134</v>
      </c>
      <c r="B191" s="6" t="n">
        <v>12487</v>
      </c>
    </row>
    <row r="192" spans="1:5">
      <c r="A192" s="3" t="s">
        <v>1135</v>
      </c>
    </row>
    <row r="193" spans="1:5">
      <c r="A193" s="4" t="s">
        <v>609</v>
      </c>
      <c r="B193" s="5" t="n">
        <v>19001</v>
      </c>
    </row>
    <row r="194" spans="1:5">
      <c r="A194" s="4" t="s">
        <v>610</v>
      </c>
      <c r="B194" s="5" t="n">
        <v>13059</v>
      </c>
    </row>
    <row r="195" spans="1:5">
      <c r="A195" s="4" t="s">
        <v>1136</v>
      </c>
      <c r="B195" s="5" t="n">
        <v>0</v>
      </c>
    </row>
    <row r="196" spans="1:5">
      <c r="A196" s="4" t="s">
        <v>1137</v>
      </c>
      <c r="B196" s="5" t="n">
        <v>0</v>
      </c>
    </row>
    <row r="197" spans="1:5">
      <c r="A197" s="3" t="s">
        <v>1138</v>
      </c>
    </row>
    <row r="198" spans="1:5">
      <c r="A198" s="4" t="s">
        <v>609</v>
      </c>
      <c r="B198" s="5" t="n">
        <v>19001</v>
      </c>
    </row>
    <row r="199" spans="1:5">
      <c r="A199" s="4" t="s">
        <v>610</v>
      </c>
      <c r="B199" s="5" t="n">
        <v>13059</v>
      </c>
    </row>
    <row r="200" spans="1:5">
      <c r="A200" s="4" t="s">
        <v>124</v>
      </c>
      <c r="B200" s="5" t="n">
        <v>32060</v>
      </c>
    </row>
    <row r="201" spans="1:5">
      <c r="A201" s="4" t="s">
        <v>1139</v>
      </c>
      <c r="B201" s="6" t="n">
        <v>2597</v>
      </c>
    </row>
    <row r="202" spans="1:5">
      <c r="A202" s="4" t="s">
        <v>1160</v>
      </c>
    </row>
    <row r="203" spans="1:5">
      <c r="A203" s="3" t="s">
        <v>1138</v>
      </c>
    </row>
    <row r="204" spans="1:5">
      <c r="A204" s="4" t="s">
        <v>1141</v>
      </c>
      <c r="B204" s="4" t="s">
        <v>1161</v>
      </c>
    </row>
    <row r="205" spans="1:5">
      <c r="A205" s="4" t="s">
        <v>1162</v>
      </c>
    </row>
    <row r="206" spans="1:5">
      <c r="A206" s="3" t="s">
        <v>1138</v>
      </c>
    </row>
    <row r="207" spans="1:5">
      <c r="A207" s="4" t="s">
        <v>1141</v>
      </c>
      <c r="B207" s="4" t="s">
        <v>445</v>
      </c>
    </row>
    <row r="208" spans="1:5">
      <c r="A208" s="4" t="s">
        <v>1163</v>
      </c>
    </row>
    <row r="209" spans="1:5">
      <c r="A209" s="3" t="s">
        <v>1133</v>
      </c>
    </row>
    <row r="210" spans="1:5">
      <c r="A210" s="4" t="s">
        <v>1134</v>
      </c>
      <c r="B210" s="6" t="n">
        <v>15422</v>
      </c>
    </row>
    <row r="211" spans="1:5">
      <c r="A211" s="3" t="s">
        <v>1135</v>
      </c>
    </row>
    <row r="212" spans="1:5">
      <c r="A212" s="4" t="s">
        <v>609</v>
      </c>
      <c r="B212" s="5" t="n">
        <v>150</v>
      </c>
    </row>
    <row r="213" spans="1:5">
      <c r="A213" s="4" t="s">
        <v>610</v>
      </c>
      <c r="B213" s="5" t="n">
        <v>9183</v>
      </c>
    </row>
    <row r="214" spans="1:5">
      <c r="A214" s="4" t="s">
        <v>1136</v>
      </c>
      <c r="B214" s="5" t="n">
        <v>11745</v>
      </c>
    </row>
    <row r="215" spans="1:5">
      <c r="A215" s="4" t="s">
        <v>1137</v>
      </c>
      <c r="B215" s="5" t="n">
        <v>0</v>
      </c>
    </row>
    <row r="216" spans="1:5">
      <c r="A216" s="3" t="s">
        <v>1138</v>
      </c>
    </row>
    <row r="217" spans="1:5">
      <c r="A217" s="4" t="s">
        <v>609</v>
      </c>
      <c r="B217" s="5" t="n">
        <v>150</v>
      </c>
    </row>
    <row r="218" spans="1:5">
      <c r="A218" s="4" t="s">
        <v>610</v>
      </c>
      <c r="B218" s="5" t="n">
        <v>20928</v>
      </c>
    </row>
    <row r="219" spans="1:5">
      <c r="A219" s="4" t="s">
        <v>124</v>
      </c>
      <c r="B219" s="5" t="n">
        <v>21078</v>
      </c>
    </row>
    <row r="220" spans="1:5">
      <c r="A220" s="4" t="s">
        <v>1139</v>
      </c>
      <c r="B220" s="6" t="n">
        <v>3274</v>
      </c>
    </row>
    <row r="221" spans="1:5">
      <c r="A221" s="4" t="s">
        <v>1141</v>
      </c>
      <c r="B221" s="4" t="s">
        <v>445</v>
      </c>
    </row>
    <row r="222" spans="1:5">
      <c r="A222" s="4" t="s">
        <v>1164</v>
      </c>
    </row>
    <row r="223" spans="1:5">
      <c r="A223" s="3" t="s">
        <v>1133</v>
      </c>
    </row>
    <row r="224" spans="1:5">
      <c r="A224" s="4" t="s">
        <v>1134</v>
      </c>
      <c r="B224" s="6" t="n">
        <v>3768</v>
      </c>
    </row>
    <row r="225" spans="1:5">
      <c r="A225" s="3" t="s">
        <v>1135</v>
      </c>
    </row>
    <row r="226" spans="1:5">
      <c r="A226" s="4" t="s">
        <v>609</v>
      </c>
      <c r="B226" s="5" t="n">
        <v>8639</v>
      </c>
    </row>
    <row r="227" spans="1:5">
      <c r="A227" s="4" t="s">
        <v>610</v>
      </c>
      <c r="B227" s="5" t="n">
        <v>2019</v>
      </c>
    </row>
    <row r="228" spans="1:5">
      <c r="A228" s="4" t="s">
        <v>1136</v>
      </c>
      <c r="B228" s="5" t="n">
        <v>0</v>
      </c>
    </row>
    <row r="229" spans="1:5">
      <c r="A229" s="4" t="s">
        <v>1137</v>
      </c>
      <c r="B229" s="5" t="n">
        <v>-2123</v>
      </c>
    </row>
    <row r="230" spans="1:5">
      <c r="A230" s="3" t="s">
        <v>1138</v>
      </c>
    </row>
    <row r="231" spans="1:5">
      <c r="A231" s="4" t="s">
        <v>609</v>
      </c>
      <c r="B231" s="5" t="n">
        <v>6906</v>
      </c>
    </row>
    <row r="232" spans="1:5">
      <c r="A232" s="4" t="s">
        <v>610</v>
      </c>
      <c r="B232" s="5" t="n">
        <v>1629</v>
      </c>
    </row>
    <row r="233" spans="1:5">
      <c r="A233" s="4" t="s">
        <v>124</v>
      </c>
      <c r="B233" s="5" t="n">
        <v>8535</v>
      </c>
    </row>
    <row r="234" spans="1:5">
      <c r="A234" s="4" t="s">
        <v>1139</v>
      </c>
      <c r="B234" s="6" t="n">
        <v>389</v>
      </c>
    </row>
    <row r="235" spans="1:5">
      <c r="A235" s="4" t="s">
        <v>1141</v>
      </c>
      <c r="B235" s="4" t="s">
        <v>1165</v>
      </c>
    </row>
    <row r="236" spans="1:5">
      <c r="A236" s="4" t="s">
        <v>1166</v>
      </c>
    </row>
    <row r="237" spans="1:5">
      <c r="A237" s="3" t="s">
        <v>1133</v>
      </c>
    </row>
    <row r="238" spans="1:5">
      <c r="A238" s="4" t="s">
        <v>1134</v>
      </c>
      <c r="B238" s="6" t="n">
        <v>35380</v>
      </c>
    </row>
    <row r="239" spans="1:5">
      <c r="A239" s="3" t="s">
        <v>1135</v>
      </c>
    </row>
    <row r="240" spans="1:5">
      <c r="A240" s="4" t="s">
        <v>609</v>
      </c>
      <c r="B240" s="5" t="n">
        <v>31941</v>
      </c>
    </row>
    <row r="241" spans="1:5">
      <c r="A241" s="4" t="s">
        <v>610</v>
      </c>
      <c r="B241" s="5" t="n">
        <v>45904</v>
      </c>
    </row>
    <row r="242" spans="1:5">
      <c r="A242" s="4" t="s">
        <v>1136</v>
      </c>
      <c r="B242" s="5" t="n">
        <v>0</v>
      </c>
    </row>
    <row r="243" spans="1:5">
      <c r="A243" s="4" t="s">
        <v>1137</v>
      </c>
      <c r="B243" s="5" t="n">
        <v>-15204</v>
      </c>
    </row>
    <row r="244" spans="1:5">
      <c r="A244" s="3" t="s">
        <v>1138</v>
      </c>
    </row>
    <row r="245" spans="1:5">
      <c r="A245" s="4" t="s">
        <v>609</v>
      </c>
      <c r="B245" s="5" t="n">
        <v>25557</v>
      </c>
    </row>
    <row r="246" spans="1:5">
      <c r="A246" s="4" t="s">
        <v>610</v>
      </c>
      <c r="B246" s="5" t="n">
        <v>37084</v>
      </c>
    </row>
    <row r="247" spans="1:5">
      <c r="A247" s="4" t="s">
        <v>124</v>
      </c>
      <c r="B247" s="5" t="n">
        <v>62641</v>
      </c>
    </row>
    <row r="248" spans="1:5">
      <c r="A248" s="4" t="s">
        <v>1139</v>
      </c>
      <c r="B248" s="6" t="n">
        <v>8249</v>
      </c>
    </row>
    <row r="249" spans="1:5">
      <c r="A249" s="4" t="s">
        <v>1141</v>
      </c>
      <c r="B249" s="4" t="s">
        <v>1142</v>
      </c>
    </row>
    <row r="250" spans="1:5">
      <c r="A250" s="4" t="s">
        <v>1167</v>
      </c>
    </row>
    <row r="251" spans="1:5">
      <c r="A251" s="3" t="s">
        <v>1133</v>
      </c>
    </row>
    <row r="252" spans="1:5">
      <c r="A252" s="4" t="s">
        <v>1134</v>
      </c>
      <c r="B252" s="6" t="n">
        <v>32824</v>
      </c>
    </row>
    <row r="253" spans="1:5">
      <c r="A253" s="3" t="s">
        <v>1135</v>
      </c>
    </row>
    <row r="254" spans="1:5">
      <c r="A254" s="4" t="s">
        <v>609</v>
      </c>
      <c r="B254" s="5" t="n">
        <v>18300</v>
      </c>
    </row>
    <row r="255" spans="1:5">
      <c r="A255" s="4" t="s">
        <v>610</v>
      </c>
      <c r="B255" s="5" t="n">
        <v>32856</v>
      </c>
    </row>
    <row r="256" spans="1:5">
      <c r="A256" s="4" t="s">
        <v>1136</v>
      </c>
      <c r="B256" s="5" t="n">
        <v>1171</v>
      </c>
    </row>
    <row r="257" spans="1:5">
      <c r="A257" s="4" t="s">
        <v>1137</v>
      </c>
      <c r="B257" s="5" t="n">
        <v>0</v>
      </c>
    </row>
    <row r="258" spans="1:5">
      <c r="A258" s="3" t="s">
        <v>1138</v>
      </c>
    </row>
    <row r="259" spans="1:5">
      <c r="A259" s="4" t="s">
        <v>609</v>
      </c>
      <c r="B259" s="5" t="n">
        <v>18323</v>
      </c>
    </row>
    <row r="260" spans="1:5">
      <c r="A260" s="4" t="s">
        <v>610</v>
      </c>
      <c r="B260" s="5" t="n">
        <v>34004</v>
      </c>
    </row>
    <row r="261" spans="1:5">
      <c r="A261" s="4" t="s">
        <v>124</v>
      </c>
      <c r="B261" s="5" t="n">
        <v>52327</v>
      </c>
    </row>
    <row r="262" spans="1:5">
      <c r="A262" s="4" t="s">
        <v>1139</v>
      </c>
      <c r="B262" s="6" t="n">
        <v>5512</v>
      </c>
    </row>
    <row r="263" spans="1:5">
      <c r="A263" s="4" t="s">
        <v>1141</v>
      </c>
      <c r="B263" s="4" t="s">
        <v>445</v>
      </c>
    </row>
    <row r="264" spans="1:5">
      <c r="A264" s="4" t="s">
        <v>1168</v>
      </c>
    </row>
    <row r="265" spans="1:5">
      <c r="A265" s="3" t="s">
        <v>1133</v>
      </c>
    </row>
    <row r="266" spans="1:5">
      <c r="A266" s="4" t="s">
        <v>1134</v>
      </c>
      <c r="B266" s="6" t="n">
        <v>25663</v>
      </c>
    </row>
    <row r="267" spans="1:5">
      <c r="A267" s="3" t="s">
        <v>1135</v>
      </c>
    </row>
    <row r="268" spans="1:5">
      <c r="A268" s="4" t="s">
        <v>609</v>
      </c>
      <c r="B268" s="5" t="n">
        <v>1400</v>
      </c>
    </row>
    <row r="269" spans="1:5">
      <c r="A269" s="4" t="s">
        <v>610</v>
      </c>
      <c r="B269" s="5" t="n">
        <v>3946</v>
      </c>
    </row>
    <row r="270" spans="1:5">
      <c r="A270" s="4" t="s">
        <v>1136</v>
      </c>
      <c r="B270" s="5" t="n">
        <v>33809</v>
      </c>
    </row>
    <row r="271" spans="1:5">
      <c r="A271" s="4" t="s">
        <v>1137</v>
      </c>
      <c r="B271" s="5" t="n">
        <v>0</v>
      </c>
    </row>
    <row r="272" spans="1:5">
      <c r="A272" s="3" t="s">
        <v>1138</v>
      </c>
    </row>
    <row r="273" spans="1:5">
      <c r="A273" s="4" t="s">
        <v>609</v>
      </c>
      <c r="B273" s="5" t="n">
        <v>1400</v>
      </c>
    </row>
    <row r="274" spans="1:5">
      <c r="A274" s="4" t="s">
        <v>610</v>
      </c>
      <c r="B274" s="5" t="n">
        <v>37755</v>
      </c>
    </row>
    <row r="275" spans="1:5">
      <c r="A275" s="4" t="s">
        <v>124</v>
      </c>
      <c r="B275" s="5" t="n">
        <v>39155</v>
      </c>
    </row>
    <row r="276" spans="1:5">
      <c r="A276" s="4" t="s">
        <v>1139</v>
      </c>
      <c r="B276" s="6" t="n">
        <v>5040</v>
      </c>
    </row>
    <row r="277" spans="1:5">
      <c r="A277" s="4" t="s">
        <v>1141</v>
      </c>
      <c r="B277" s="4" t="s">
        <v>445</v>
      </c>
    </row>
    <row r="278" spans="1:5">
      <c r="A278" s="4" t="s">
        <v>1169</v>
      </c>
    </row>
    <row r="279" spans="1:5">
      <c r="A279" s="3" t="s">
        <v>1133</v>
      </c>
    </row>
    <row r="280" spans="1:5">
      <c r="A280" s="4" t="s">
        <v>1134</v>
      </c>
      <c r="B280" s="6" t="n">
        <v>0</v>
      </c>
    </row>
    <row r="281" spans="1:5">
      <c r="A281" s="3" t="s">
        <v>1135</v>
      </c>
    </row>
    <row r="282" spans="1:5">
      <c r="A282" s="4" t="s">
        <v>609</v>
      </c>
      <c r="B282" s="5" t="n">
        <v>19924</v>
      </c>
    </row>
    <row r="283" spans="1:5">
      <c r="A283" s="4" t="s">
        <v>610</v>
      </c>
      <c r="B283" s="5" t="n">
        <v>3981</v>
      </c>
    </row>
    <row r="284" spans="1:5">
      <c r="A284" s="4" t="s">
        <v>1136</v>
      </c>
      <c r="B284" s="5" t="n">
        <v>0</v>
      </c>
    </row>
    <row r="285" spans="1:5">
      <c r="A285" s="4" t="s">
        <v>1137</v>
      </c>
      <c r="B285" s="5" t="n">
        <v>-2678</v>
      </c>
    </row>
    <row r="286" spans="1:5">
      <c r="A286" s="3" t="s">
        <v>1138</v>
      </c>
    </row>
    <row r="287" spans="1:5">
      <c r="A287" s="4" t="s">
        <v>609</v>
      </c>
      <c r="B287" s="5" t="n">
        <v>21227</v>
      </c>
    </row>
    <row r="288" spans="1:5">
      <c r="A288" s="4" t="s">
        <v>610</v>
      </c>
      <c r="B288" s="5" t="n">
        <v>0</v>
      </c>
    </row>
    <row r="289" spans="1:5">
      <c r="A289" s="4" t="s">
        <v>124</v>
      </c>
      <c r="B289" s="5" t="n">
        <v>21227</v>
      </c>
    </row>
    <row r="290" spans="1:5">
      <c r="A290" s="4" t="s">
        <v>1139</v>
      </c>
      <c r="B290" s="6" t="n">
        <v>0</v>
      </c>
    </row>
    <row r="291" spans="1:5">
      <c r="A291" s="4" t="s">
        <v>1141</v>
      </c>
      <c r="B291" s="4" t="s">
        <v>445</v>
      </c>
    </row>
    <row r="292" spans="1:5">
      <c r="A292" s="4" t="s">
        <v>1170</v>
      </c>
    </row>
    <row r="293" spans="1:5">
      <c r="A293" s="3" t="s">
        <v>1133</v>
      </c>
    </row>
    <row r="294" spans="1:5">
      <c r="A294" s="4" t="s">
        <v>1134</v>
      </c>
      <c r="B294" s="6" t="n">
        <v>3774</v>
      </c>
    </row>
    <row r="295" spans="1:5">
      <c r="A295" s="3" t="s">
        <v>1135</v>
      </c>
    </row>
    <row r="296" spans="1:5">
      <c r="A296" s="4" t="s">
        <v>609</v>
      </c>
      <c r="B296" s="5" t="n">
        <v>1134</v>
      </c>
    </row>
    <row r="297" spans="1:5">
      <c r="A297" s="4" t="s">
        <v>610</v>
      </c>
      <c r="B297" s="5" t="n">
        <v>1183</v>
      </c>
    </row>
    <row r="298" spans="1:5">
      <c r="A298" s="4" t="s">
        <v>1136</v>
      </c>
      <c r="B298" s="5" t="n">
        <v>7611</v>
      </c>
    </row>
    <row r="299" spans="1:5">
      <c r="A299" s="4" t="s">
        <v>1137</v>
      </c>
      <c r="B299" s="5" t="n">
        <v>-2512</v>
      </c>
    </row>
    <row r="300" spans="1:5">
      <c r="A300" s="3" t="s">
        <v>1138</v>
      </c>
    </row>
    <row r="301" spans="1:5">
      <c r="A301" s="4" t="s">
        <v>609</v>
      </c>
      <c r="B301" s="5" t="n">
        <v>844</v>
      </c>
    </row>
    <row r="302" spans="1:5">
      <c r="A302" s="4" t="s">
        <v>610</v>
      </c>
      <c r="B302" s="5" t="n">
        <v>6572</v>
      </c>
    </row>
    <row r="303" spans="1:5">
      <c r="A303" s="4" t="s">
        <v>124</v>
      </c>
      <c r="B303" s="5" t="n">
        <v>7416</v>
      </c>
    </row>
    <row r="304" spans="1:5">
      <c r="A304" s="4" t="s">
        <v>1139</v>
      </c>
      <c r="B304" s="6" t="n">
        <v>944</v>
      </c>
    </row>
    <row r="305" spans="1:5">
      <c r="A305" s="4" t="s">
        <v>1141</v>
      </c>
      <c r="B305" s="4" t="s">
        <v>445</v>
      </c>
    </row>
    <row r="306" spans="1:5">
      <c r="A306" s="4" t="s">
        <v>1171</v>
      </c>
    </row>
    <row r="307" spans="1:5">
      <c r="A307" s="3" t="s">
        <v>1133</v>
      </c>
    </row>
    <row r="308" spans="1:5">
      <c r="A308" s="4" t="s">
        <v>1134</v>
      </c>
      <c r="B308" s="6" t="n">
        <v>0</v>
      </c>
    </row>
    <row r="309" spans="1:5">
      <c r="A309" s="3" t="s">
        <v>1135</v>
      </c>
    </row>
    <row r="310" spans="1:5">
      <c r="A310" s="4" t="s">
        <v>609</v>
      </c>
      <c r="B310" s="5" t="n">
        <v>560</v>
      </c>
    </row>
    <row r="311" spans="1:5">
      <c r="A311" s="4" t="s">
        <v>610</v>
      </c>
      <c r="B311" s="5" t="n">
        <v>2467</v>
      </c>
    </row>
    <row r="312" spans="1:5">
      <c r="A312" s="4" t="s">
        <v>1136</v>
      </c>
      <c r="B312" s="5" t="n">
        <v>0</v>
      </c>
    </row>
    <row r="313" spans="1:5">
      <c r="A313" s="4" t="s">
        <v>1137</v>
      </c>
      <c r="B313" s="5" t="n">
        <v>0</v>
      </c>
    </row>
    <row r="314" spans="1:5">
      <c r="A314" s="3" t="s">
        <v>1138</v>
      </c>
    </row>
    <row r="315" spans="1:5">
      <c r="A315" s="4" t="s">
        <v>609</v>
      </c>
      <c r="B315" s="5" t="n">
        <v>560</v>
      </c>
    </row>
    <row r="316" spans="1:5">
      <c r="A316" s="4" t="s">
        <v>610</v>
      </c>
      <c r="B316" s="5" t="n">
        <v>2467</v>
      </c>
    </row>
    <row r="317" spans="1:5">
      <c r="A317" s="4" t="s">
        <v>124</v>
      </c>
      <c r="B317" s="5" t="n">
        <v>3027</v>
      </c>
    </row>
    <row r="318" spans="1:5">
      <c r="A318" s="4" t="s">
        <v>1139</v>
      </c>
      <c r="B318" s="6" t="n">
        <v>450</v>
      </c>
    </row>
    <row r="319" spans="1:5">
      <c r="A319" s="4" t="s">
        <v>1141</v>
      </c>
      <c r="B319" s="4" t="s">
        <v>445</v>
      </c>
    </row>
    <row r="320" spans="1:5">
      <c r="A320" s="4" t="s">
        <v>1172</v>
      </c>
    </row>
    <row r="321" spans="1:5">
      <c r="A321" s="3" t="s">
        <v>1133</v>
      </c>
    </row>
    <row r="322" spans="1:5">
      <c r="A322" s="4" t="s">
        <v>1134</v>
      </c>
      <c r="B322" s="6" t="n">
        <v>24870</v>
      </c>
    </row>
    <row r="323" spans="1:5">
      <c r="A323" s="3" t="s">
        <v>1135</v>
      </c>
    </row>
    <row r="324" spans="1:5">
      <c r="A324" s="4" t="s">
        <v>609</v>
      </c>
      <c r="B324" s="5" t="n">
        <v>1595</v>
      </c>
    </row>
    <row r="325" spans="1:5">
      <c r="A325" s="4" t="s">
        <v>610</v>
      </c>
      <c r="B325" s="5" t="n">
        <v>44446</v>
      </c>
    </row>
    <row r="326" spans="1:5">
      <c r="A326" s="4" t="s">
        <v>1136</v>
      </c>
      <c r="B326" s="5" t="n">
        <v>0</v>
      </c>
    </row>
    <row r="327" spans="1:5">
      <c r="A327" s="4" t="s">
        <v>1137</v>
      </c>
      <c r="B327" s="5" t="n">
        <v>0</v>
      </c>
    </row>
    <row r="328" spans="1:5">
      <c r="A328" s="3" t="s">
        <v>1138</v>
      </c>
    </row>
    <row r="329" spans="1:5">
      <c r="A329" s="4" t="s">
        <v>609</v>
      </c>
      <c r="B329" s="5" t="n">
        <v>1595</v>
      </c>
    </row>
    <row r="330" spans="1:5">
      <c r="A330" s="4" t="s">
        <v>610</v>
      </c>
      <c r="B330" s="5" t="n">
        <v>44446</v>
      </c>
    </row>
    <row r="331" spans="1:5">
      <c r="A331" s="4" t="s">
        <v>124</v>
      </c>
      <c r="B331" s="5" t="n">
        <v>46041</v>
      </c>
    </row>
    <row r="332" spans="1:5">
      <c r="A332" s="4" t="s">
        <v>1139</v>
      </c>
      <c r="B332" s="6" t="n">
        <v>6854</v>
      </c>
    </row>
    <row r="333" spans="1:5">
      <c r="A333" s="4" t="s">
        <v>1141</v>
      </c>
      <c r="B333" s="4" t="s">
        <v>445</v>
      </c>
    </row>
    <row r="334" spans="1:5">
      <c r="A334" s="4" t="s">
        <v>1173</v>
      </c>
    </row>
    <row r="335" spans="1:5">
      <c r="A335" s="3" t="s">
        <v>1133</v>
      </c>
    </row>
    <row r="336" spans="1:5">
      <c r="A336" s="4" t="s">
        <v>1134</v>
      </c>
      <c r="B336" s="6" t="n">
        <v>3138</v>
      </c>
    </row>
    <row r="337" spans="1:5">
      <c r="A337" s="3" t="s">
        <v>1135</v>
      </c>
    </row>
    <row r="338" spans="1:5">
      <c r="A338" s="4" t="s">
        <v>609</v>
      </c>
      <c r="B338" s="5" t="n">
        <v>1402</v>
      </c>
    </row>
    <row r="339" spans="1:5">
      <c r="A339" s="4" t="s">
        <v>610</v>
      </c>
      <c r="B339" s="5" t="n">
        <v>2041</v>
      </c>
    </row>
    <row r="340" spans="1:5">
      <c r="A340" s="4" t="s">
        <v>1136</v>
      </c>
      <c r="B340" s="5" t="n">
        <v>0</v>
      </c>
    </row>
    <row r="341" spans="1:5">
      <c r="A341" s="4" t="s">
        <v>1137</v>
      </c>
      <c r="B341" s="5" t="n">
        <v>0</v>
      </c>
    </row>
    <row r="342" spans="1:5">
      <c r="A342" s="3" t="s">
        <v>1138</v>
      </c>
    </row>
    <row r="343" spans="1:5">
      <c r="A343" s="4" t="s">
        <v>609</v>
      </c>
      <c r="B343" s="5" t="n">
        <v>1402</v>
      </c>
    </row>
    <row r="344" spans="1:5">
      <c r="A344" s="4" t="s">
        <v>610</v>
      </c>
      <c r="B344" s="5" t="n">
        <v>2041</v>
      </c>
    </row>
    <row r="345" spans="1:5">
      <c r="A345" s="4" t="s">
        <v>124</v>
      </c>
      <c r="B345" s="5" t="n">
        <v>3443</v>
      </c>
    </row>
    <row r="346" spans="1:5">
      <c r="A346" s="4" t="s">
        <v>1139</v>
      </c>
      <c r="B346" s="6" t="n">
        <v>360</v>
      </c>
    </row>
    <row r="347" spans="1:5">
      <c r="A347" s="4" t="s">
        <v>1141</v>
      </c>
      <c r="B347" s="4" t="s">
        <v>1174</v>
      </c>
    </row>
    <row r="348" spans="1:5">
      <c r="A348" s="4" t="s">
        <v>1175</v>
      </c>
    </row>
    <row r="349" spans="1:5">
      <c r="A349" s="3" t="s">
        <v>1133</v>
      </c>
    </row>
    <row r="350" spans="1:5">
      <c r="A350" s="4" t="s">
        <v>1134</v>
      </c>
      <c r="B350" s="6" t="n">
        <v>15167</v>
      </c>
    </row>
    <row r="351" spans="1:5">
      <c r="A351" s="3" t="s">
        <v>1135</v>
      </c>
    </row>
    <row r="352" spans="1:5">
      <c r="A352" s="4" t="s">
        <v>609</v>
      </c>
      <c r="B352" s="5" t="n">
        <v>6700</v>
      </c>
    </row>
    <row r="353" spans="1:5">
      <c r="A353" s="4" t="s">
        <v>610</v>
      </c>
      <c r="B353" s="5" t="n">
        <v>24114</v>
      </c>
    </row>
    <row r="354" spans="1:5">
      <c r="A354" s="4" t="s">
        <v>1136</v>
      </c>
      <c r="B354" s="5" t="n">
        <v>194</v>
      </c>
    </row>
    <row r="355" spans="1:5">
      <c r="A355" s="4" t="s">
        <v>1137</v>
      </c>
      <c r="B355" s="5" t="n">
        <v>-6437</v>
      </c>
    </row>
    <row r="356" spans="1:5">
      <c r="A356" s="3" t="s">
        <v>1138</v>
      </c>
    </row>
    <row r="357" spans="1:5">
      <c r="A357" s="4" t="s">
        <v>609</v>
      </c>
      <c r="B357" s="5" t="n">
        <v>5271</v>
      </c>
    </row>
    <row r="358" spans="1:5">
      <c r="A358" s="4" t="s">
        <v>610</v>
      </c>
      <c r="B358" s="5" t="n">
        <v>19300</v>
      </c>
    </row>
    <row r="359" spans="1:5">
      <c r="A359" s="4" t="s">
        <v>124</v>
      </c>
      <c r="B359" s="5" t="n">
        <v>24571</v>
      </c>
    </row>
    <row r="360" spans="1:5">
      <c r="A360" s="4" t="s">
        <v>1139</v>
      </c>
      <c r="B360" s="6" t="n">
        <v>3911</v>
      </c>
    </row>
    <row r="361" spans="1:5">
      <c r="A361" s="4" t="s">
        <v>1141</v>
      </c>
      <c r="B361" s="4" t="s">
        <v>1142</v>
      </c>
    </row>
    <row r="362" spans="1:5">
      <c r="A362" s="4" t="s">
        <v>1176</v>
      </c>
    </row>
    <row r="363" spans="1:5">
      <c r="A363" s="3" t="s">
        <v>1133</v>
      </c>
    </row>
    <row r="364" spans="1:5">
      <c r="A364" s="4" t="s">
        <v>1134</v>
      </c>
      <c r="B364" s="6" t="n">
        <v>106203</v>
      </c>
    </row>
    <row r="365" spans="1:5">
      <c r="A365" s="3" t="s">
        <v>1135</v>
      </c>
    </row>
    <row r="366" spans="1:5">
      <c r="A366" s="4" t="s">
        <v>609</v>
      </c>
      <c r="B366" s="5" t="n">
        <v>31735</v>
      </c>
    </row>
    <row r="367" spans="1:5">
      <c r="A367" s="4" t="s">
        <v>610</v>
      </c>
      <c r="B367" s="5" t="n">
        <v>129011</v>
      </c>
    </row>
    <row r="368" spans="1:5">
      <c r="A368" s="4" t="s">
        <v>1136</v>
      </c>
      <c r="B368" s="5" t="n">
        <v>855</v>
      </c>
    </row>
    <row r="369" spans="1:5">
      <c r="A369" s="4" t="s">
        <v>1137</v>
      </c>
      <c r="B369" s="5" t="n">
        <v>-9861</v>
      </c>
    </row>
    <row r="370" spans="1:5">
      <c r="A370" s="3" t="s">
        <v>1138</v>
      </c>
    </row>
    <row r="371" spans="1:5">
      <c r="A371" s="4" t="s">
        <v>609</v>
      </c>
      <c r="B371" s="5" t="n">
        <v>28511</v>
      </c>
    </row>
    <row r="372" spans="1:5">
      <c r="A372" s="4" t="s">
        <v>610</v>
      </c>
      <c r="B372" s="5" t="n">
        <v>123229</v>
      </c>
    </row>
    <row r="373" spans="1:5">
      <c r="A373" s="4" t="s">
        <v>124</v>
      </c>
      <c r="B373" s="5" t="n">
        <v>151740</v>
      </c>
    </row>
    <row r="374" spans="1:5">
      <c r="A374" s="4" t="s">
        <v>1139</v>
      </c>
      <c r="B374" s="6" t="n">
        <v>21109</v>
      </c>
    </row>
    <row r="375" spans="1:5">
      <c r="A375" s="4" t="s">
        <v>1141</v>
      </c>
      <c r="B375" s="4" t="s">
        <v>445</v>
      </c>
    </row>
    <row r="376" spans="1:5">
      <c r="A376" s="4" t="s">
        <v>1177</v>
      </c>
    </row>
    <row r="377" spans="1:5">
      <c r="A377" s="3" t="s">
        <v>1133</v>
      </c>
    </row>
    <row r="378" spans="1:5">
      <c r="A378" s="4" t="s">
        <v>1134</v>
      </c>
      <c r="B378" s="6" t="n">
        <v>51701</v>
      </c>
    </row>
    <row r="379" spans="1:5">
      <c r="A379" s="3" t="s">
        <v>1135</v>
      </c>
    </row>
    <row r="380" spans="1:5">
      <c r="A380" s="4" t="s">
        <v>609</v>
      </c>
      <c r="B380" s="5" t="n">
        <v>22230</v>
      </c>
    </row>
    <row r="381" spans="1:5">
      <c r="A381" s="4" t="s">
        <v>610</v>
      </c>
      <c r="B381" s="5" t="n">
        <v>81508</v>
      </c>
    </row>
    <row r="382" spans="1:5">
      <c r="A382" s="4" t="s">
        <v>1136</v>
      </c>
      <c r="B382" s="5" t="n">
        <v>0</v>
      </c>
    </row>
    <row r="383" spans="1:5">
      <c r="A383" s="4" t="s">
        <v>1137</v>
      </c>
      <c r="B383" s="5" t="n">
        <v>-20482</v>
      </c>
    </row>
    <row r="384" spans="1:5">
      <c r="A384" s="3" t="s">
        <v>1138</v>
      </c>
    </row>
    <row r="385" spans="1:5">
      <c r="A385" s="4" t="s">
        <v>609</v>
      </c>
      <c r="B385" s="5" t="n">
        <v>17837</v>
      </c>
    </row>
    <row r="386" spans="1:5">
      <c r="A386" s="4" t="s">
        <v>610</v>
      </c>
      <c r="B386" s="5" t="n">
        <v>65419</v>
      </c>
    </row>
    <row r="387" spans="1:5">
      <c r="A387" s="4" t="s">
        <v>124</v>
      </c>
      <c r="B387" s="5" t="n">
        <v>83256</v>
      </c>
    </row>
    <row r="388" spans="1:5">
      <c r="A388" s="4" t="s">
        <v>1139</v>
      </c>
      <c r="B388" s="6" t="n">
        <v>9818</v>
      </c>
    </row>
    <row r="389" spans="1:5">
      <c r="A389" s="4" t="s">
        <v>1141</v>
      </c>
      <c r="B389" s="4" t="s">
        <v>445</v>
      </c>
    </row>
    <row r="390" spans="1:5">
      <c r="A390" s="4" t="s">
        <v>1178</v>
      </c>
    </row>
    <row r="391" spans="1:5">
      <c r="A391" s="3" t="s">
        <v>1133</v>
      </c>
    </row>
    <row r="392" spans="1:5">
      <c r="A392" s="4" t="s">
        <v>1134</v>
      </c>
      <c r="B392" s="6" t="n">
        <v>3158</v>
      </c>
    </row>
    <row r="393" spans="1:5">
      <c r="A393" s="3" t="s">
        <v>1135</v>
      </c>
    </row>
    <row r="394" spans="1:5">
      <c r="A394" s="4" t="s">
        <v>609</v>
      </c>
      <c r="B394" s="5" t="n">
        <v>1838</v>
      </c>
    </row>
    <row r="395" spans="1:5">
      <c r="A395" s="4" t="s">
        <v>610</v>
      </c>
      <c r="B395" s="5" t="n">
        <v>2432</v>
      </c>
    </row>
    <row r="396" spans="1:5">
      <c r="A396" s="4" t="s">
        <v>1136</v>
      </c>
      <c r="B396" s="5" t="n">
        <v>0</v>
      </c>
    </row>
    <row r="397" spans="1:5">
      <c r="A397" s="4" t="s">
        <v>1137</v>
      </c>
      <c r="B397" s="5" t="n">
        <v>20</v>
      </c>
    </row>
    <row r="398" spans="1:5">
      <c r="A398" s="3" t="s">
        <v>1138</v>
      </c>
    </row>
    <row r="399" spans="1:5">
      <c r="A399" s="4" t="s">
        <v>609</v>
      </c>
      <c r="B399" s="5" t="n">
        <v>1838</v>
      </c>
    </row>
    <row r="400" spans="1:5">
      <c r="A400" s="4" t="s">
        <v>610</v>
      </c>
      <c r="B400" s="5" t="n">
        <v>2452</v>
      </c>
    </row>
    <row r="401" spans="1:5">
      <c r="A401" s="4" t="s">
        <v>124</v>
      </c>
      <c r="B401" s="5" t="n">
        <v>4290</v>
      </c>
    </row>
    <row r="402" spans="1:5">
      <c r="A402" s="4" t="s">
        <v>1139</v>
      </c>
      <c r="B402" s="6" t="n">
        <v>590</v>
      </c>
    </row>
    <row r="403" spans="1:5">
      <c r="A403" s="4" t="s">
        <v>1141</v>
      </c>
      <c r="B403" s="4" t="s">
        <v>1148</v>
      </c>
    </row>
    <row r="404" spans="1:5">
      <c r="A404" s="4" t="s">
        <v>1179</v>
      </c>
    </row>
    <row r="405" spans="1:5">
      <c r="A405" s="3" t="s">
        <v>1133</v>
      </c>
    </row>
    <row r="406" spans="1:5">
      <c r="A406" s="4" t="s">
        <v>1134</v>
      </c>
      <c r="B406" s="6" t="n">
        <v>39720</v>
      </c>
    </row>
    <row r="407" spans="1:5">
      <c r="A407" s="3" t="s">
        <v>1135</v>
      </c>
    </row>
    <row r="408" spans="1:5">
      <c r="A408" s="4" t="s">
        <v>609</v>
      </c>
      <c r="B408" s="5" t="n">
        <v>26934</v>
      </c>
    </row>
    <row r="409" spans="1:5">
      <c r="A409" s="4" t="s">
        <v>610</v>
      </c>
      <c r="B409" s="5" t="n">
        <v>31037</v>
      </c>
    </row>
    <row r="410" spans="1:5">
      <c r="A410" s="4" t="s">
        <v>1136</v>
      </c>
      <c r="B410" s="5" t="n">
        <v>26048</v>
      </c>
    </row>
    <row r="411" spans="1:5">
      <c r="A411" s="4" t="s">
        <v>1137</v>
      </c>
      <c r="B411" s="5" t="n">
        <v>-44166</v>
      </c>
    </row>
    <row r="412" spans="1:5">
      <c r="A412" s="3" t="s">
        <v>1138</v>
      </c>
    </row>
    <row r="413" spans="1:5">
      <c r="A413" s="4" t="s">
        <v>609</v>
      </c>
      <c r="B413" s="5" t="n">
        <v>5070</v>
      </c>
    </row>
    <row r="414" spans="1:5">
      <c r="A414" s="4" t="s">
        <v>610</v>
      </c>
      <c r="B414" s="5" t="n">
        <v>34783</v>
      </c>
    </row>
    <row r="415" spans="1:5">
      <c r="A415" s="4" t="s">
        <v>124</v>
      </c>
      <c r="B415" s="5" t="n">
        <v>39853</v>
      </c>
    </row>
    <row r="416" spans="1:5">
      <c r="A416" s="4" t="s">
        <v>1139</v>
      </c>
      <c r="B416" s="6" t="n">
        <v>3932</v>
      </c>
    </row>
    <row r="417" spans="1:5">
      <c r="A417" s="4" t="s">
        <v>1141</v>
      </c>
      <c r="B417" s="4" t="s">
        <v>445</v>
      </c>
    </row>
    <row r="418" spans="1:5">
      <c r="A418" s="4" t="s">
        <v>1180</v>
      </c>
    </row>
    <row r="419" spans="1:5">
      <c r="A419" s="3" t="s">
        <v>1133</v>
      </c>
    </row>
    <row r="420" spans="1:5">
      <c r="A420" s="4" t="s">
        <v>1134</v>
      </c>
      <c r="B420" s="6" t="n">
        <v>41369</v>
      </c>
    </row>
    <row r="421" spans="1:5">
      <c r="A421" s="3" t="s">
        <v>1135</v>
      </c>
    </row>
    <row r="422" spans="1:5">
      <c r="A422" s="4" t="s">
        <v>609</v>
      </c>
      <c r="B422" s="5" t="n">
        <v>16036</v>
      </c>
    </row>
    <row r="423" spans="1:5">
      <c r="A423" s="4" t="s">
        <v>610</v>
      </c>
      <c r="B423" s="5" t="n">
        <v>67300</v>
      </c>
    </row>
    <row r="424" spans="1:5">
      <c r="A424" s="4" t="s">
        <v>1136</v>
      </c>
      <c r="B424" s="5" t="n">
        <v>0</v>
      </c>
    </row>
    <row r="425" spans="1:5">
      <c r="A425" s="4" t="s">
        <v>1137</v>
      </c>
      <c r="B425" s="5" t="n">
        <v>-7149</v>
      </c>
    </row>
    <row r="426" spans="1:5">
      <c r="A426" s="3" t="s">
        <v>1138</v>
      </c>
    </row>
    <row r="427" spans="1:5">
      <c r="A427" s="4" t="s">
        <v>609</v>
      </c>
      <c r="B427" s="5" t="n">
        <v>16036</v>
      </c>
    </row>
    <row r="428" spans="1:5">
      <c r="A428" s="4" t="s">
        <v>610</v>
      </c>
      <c r="B428" s="5" t="n">
        <v>60151</v>
      </c>
    </row>
    <row r="429" spans="1:5">
      <c r="A429" s="4" t="s">
        <v>124</v>
      </c>
      <c r="B429" s="5" t="n">
        <v>76187</v>
      </c>
    </row>
    <row r="430" spans="1:5">
      <c r="A430" s="4" t="s">
        <v>1139</v>
      </c>
      <c r="B430" s="6" t="n">
        <v>10049</v>
      </c>
    </row>
    <row r="431" spans="1:5">
      <c r="A431" s="4" t="s">
        <v>1181</v>
      </c>
    </row>
    <row r="432" spans="1:5">
      <c r="A432" s="3" t="s">
        <v>1138</v>
      </c>
    </row>
    <row r="433" spans="1:5">
      <c r="A433" s="4" t="s">
        <v>1141</v>
      </c>
      <c r="B433" s="4" t="s">
        <v>1182</v>
      </c>
    </row>
    <row r="434" spans="1:5">
      <c r="A434" s="4" t="s">
        <v>1183</v>
      </c>
    </row>
    <row r="435" spans="1:5">
      <c r="A435" s="3" t="s">
        <v>1138</v>
      </c>
    </row>
    <row r="436" spans="1:5">
      <c r="A436" s="4" t="s">
        <v>1141</v>
      </c>
      <c r="B436" s="4" t="s">
        <v>445</v>
      </c>
    </row>
    <row r="437" spans="1:5">
      <c r="A437" s="4" t="s">
        <v>1184</v>
      </c>
    </row>
    <row r="438" spans="1:5">
      <c r="A438" s="3" t="s">
        <v>1133</v>
      </c>
    </row>
    <row r="439" spans="1:5">
      <c r="A439" s="4" t="s">
        <v>1134</v>
      </c>
      <c r="B439" s="6" t="n">
        <v>17745</v>
      </c>
    </row>
    <row r="440" spans="1:5">
      <c r="A440" s="3" t="s">
        <v>1135</v>
      </c>
    </row>
    <row r="441" spans="1:5">
      <c r="A441" s="4" t="s">
        <v>609</v>
      </c>
      <c r="B441" s="5" t="n">
        <v>1355</v>
      </c>
    </row>
    <row r="442" spans="1:5">
      <c r="A442" s="4" t="s">
        <v>610</v>
      </c>
      <c r="B442" s="5" t="n">
        <v>15620</v>
      </c>
    </row>
    <row r="443" spans="1:5">
      <c r="A443" s="4" t="s">
        <v>1136</v>
      </c>
      <c r="B443" s="5" t="n">
        <v>1600</v>
      </c>
    </row>
    <row r="444" spans="1:5">
      <c r="A444" s="4" t="s">
        <v>1137</v>
      </c>
      <c r="B444" s="5" t="n">
        <v>-69</v>
      </c>
    </row>
    <row r="445" spans="1:5">
      <c r="A445" s="3" t="s">
        <v>1138</v>
      </c>
    </row>
    <row r="446" spans="1:5">
      <c r="A446" s="4" t="s">
        <v>609</v>
      </c>
      <c r="B446" s="5" t="n">
        <v>1286</v>
      </c>
    </row>
    <row r="447" spans="1:5">
      <c r="A447" s="4" t="s">
        <v>610</v>
      </c>
      <c r="B447" s="5" t="n">
        <v>17220</v>
      </c>
    </row>
    <row r="448" spans="1:5">
      <c r="A448" s="4" t="s">
        <v>124</v>
      </c>
      <c r="B448" s="5" t="n">
        <v>18506</v>
      </c>
    </row>
    <row r="449" spans="1:5">
      <c r="A449" s="4" t="s">
        <v>1139</v>
      </c>
      <c r="B449" s="6" t="n">
        <v>2387</v>
      </c>
    </row>
    <row r="450" spans="1:5">
      <c r="A450" s="4" t="s">
        <v>1141</v>
      </c>
      <c r="B450" s="4" t="s">
        <v>445</v>
      </c>
    </row>
    <row r="451" spans="1:5">
      <c r="A451" s="4" t="s">
        <v>1185</v>
      </c>
    </row>
    <row r="452" spans="1:5">
      <c r="A452" s="3" t="s">
        <v>1133</v>
      </c>
    </row>
    <row r="453" spans="1:5">
      <c r="A453" s="4" t="s">
        <v>1134</v>
      </c>
      <c r="B453" s="6" t="n">
        <v>0</v>
      </c>
    </row>
    <row r="454" spans="1:5">
      <c r="A454" s="3" t="s">
        <v>1135</v>
      </c>
    </row>
    <row r="455" spans="1:5">
      <c r="A455" s="4" t="s">
        <v>609</v>
      </c>
      <c r="B455" s="5" t="n">
        <v>600</v>
      </c>
    </row>
    <row r="456" spans="1:5">
      <c r="A456" s="4" t="s">
        <v>610</v>
      </c>
      <c r="B456" s="5" t="n">
        <v>1690</v>
      </c>
    </row>
    <row r="457" spans="1:5">
      <c r="A457" s="4" t="s">
        <v>1136</v>
      </c>
      <c r="B457" s="5" t="n">
        <v>0</v>
      </c>
    </row>
    <row r="458" spans="1:5">
      <c r="A458" s="4" t="s">
        <v>1137</v>
      </c>
      <c r="B458" s="5" t="n">
        <v>0</v>
      </c>
    </row>
    <row r="459" spans="1:5">
      <c r="A459" s="3" t="s">
        <v>1138</v>
      </c>
    </row>
    <row r="460" spans="1:5">
      <c r="A460" s="4" t="s">
        <v>609</v>
      </c>
      <c r="B460" s="5" t="n">
        <v>600</v>
      </c>
    </row>
    <row r="461" spans="1:5">
      <c r="A461" s="4" t="s">
        <v>610</v>
      </c>
      <c r="B461" s="5" t="n">
        <v>1690</v>
      </c>
    </row>
    <row r="462" spans="1:5">
      <c r="A462" s="4" t="s">
        <v>124</v>
      </c>
      <c r="B462" s="5" t="n">
        <v>2290</v>
      </c>
    </row>
    <row r="463" spans="1:5">
      <c r="A463" s="4" t="s">
        <v>1139</v>
      </c>
      <c r="B463" s="6" t="n">
        <v>243</v>
      </c>
    </row>
    <row r="464" spans="1:5">
      <c r="A464" s="4" t="s">
        <v>1141</v>
      </c>
      <c r="B464" s="4" t="s">
        <v>445</v>
      </c>
    </row>
    <row r="465" spans="1:5">
      <c r="A465" s="4" t="s">
        <v>1186</v>
      </c>
    </row>
    <row r="466" spans="1:5">
      <c r="A466" s="3" t="s">
        <v>1133</v>
      </c>
    </row>
    <row r="467" spans="1:5">
      <c r="A467" s="4" t="s">
        <v>1134</v>
      </c>
      <c r="B467" s="6" t="n">
        <v>8054</v>
      </c>
    </row>
    <row r="468" spans="1:5">
      <c r="A468" s="3" t="s">
        <v>1135</v>
      </c>
    </row>
    <row r="469" spans="1:5">
      <c r="A469" s="4" t="s">
        <v>609</v>
      </c>
      <c r="B469" s="5" t="n">
        <v>600</v>
      </c>
    </row>
    <row r="470" spans="1:5">
      <c r="A470" s="4" t="s">
        <v>610</v>
      </c>
      <c r="B470" s="5" t="n">
        <v>1998</v>
      </c>
    </row>
    <row r="471" spans="1:5">
      <c r="A471" s="4" t="s">
        <v>1136</v>
      </c>
      <c r="B471" s="5" t="n">
        <v>11331</v>
      </c>
    </row>
    <row r="472" spans="1:5">
      <c r="A472" s="4" t="s">
        <v>1137</v>
      </c>
      <c r="B472" s="5" t="n">
        <v>0</v>
      </c>
    </row>
    <row r="473" spans="1:5">
      <c r="A473" s="3" t="s">
        <v>1138</v>
      </c>
    </row>
    <row r="474" spans="1:5">
      <c r="A474" s="4" t="s">
        <v>609</v>
      </c>
      <c r="B474" s="5" t="n">
        <v>600</v>
      </c>
    </row>
    <row r="475" spans="1:5">
      <c r="A475" s="4" t="s">
        <v>610</v>
      </c>
      <c r="B475" s="5" t="n">
        <v>13329</v>
      </c>
    </row>
    <row r="476" spans="1:5">
      <c r="A476" s="4" t="s">
        <v>124</v>
      </c>
      <c r="B476" s="5" t="n">
        <v>13929</v>
      </c>
    </row>
    <row r="477" spans="1:5">
      <c r="A477" s="4" t="s">
        <v>1139</v>
      </c>
      <c r="B477" s="6" t="n">
        <v>1671</v>
      </c>
    </row>
    <row r="478" spans="1:5">
      <c r="A478" s="4" t="s">
        <v>1141</v>
      </c>
      <c r="B478" s="4" t="s">
        <v>445</v>
      </c>
    </row>
    <row r="479" spans="1:5">
      <c r="A479" s="4" t="s">
        <v>1187</v>
      </c>
    </row>
    <row r="480" spans="1:5">
      <c r="A480" s="3" t="s">
        <v>1133</v>
      </c>
    </row>
    <row r="481" spans="1:5">
      <c r="A481" s="4" t="s">
        <v>1134</v>
      </c>
      <c r="B481" s="6" t="n">
        <v>4757</v>
      </c>
    </row>
    <row r="482" spans="1:5">
      <c r="A482" s="3" t="s">
        <v>1135</v>
      </c>
    </row>
    <row r="483" spans="1:5">
      <c r="A483" s="4" t="s">
        <v>609</v>
      </c>
      <c r="B483" s="5" t="n">
        <v>7414</v>
      </c>
    </row>
    <row r="484" spans="1:5">
      <c r="A484" s="4" t="s">
        <v>610</v>
      </c>
      <c r="B484" s="5" t="n">
        <v>0</v>
      </c>
    </row>
    <row r="485" spans="1:5">
      <c r="A485" s="4" t="s">
        <v>1136</v>
      </c>
      <c r="B485" s="5" t="n">
        <v>0</v>
      </c>
    </row>
    <row r="486" spans="1:5">
      <c r="A486" s="4" t="s">
        <v>1137</v>
      </c>
      <c r="B486" s="5" t="n">
        <v>0</v>
      </c>
    </row>
    <row r="487" spans="1:5">
      <c r="A487" s="3" t="s">
        <v>1138</v>
      </c>
    </row>
    <row r="488" spans="1:5">
      <c r="A488" s="4" t="s">
        <v>609</v>
      </c>
      <c r="B488" s="5" t="n">
        <v>7414</v>
      </c>
    </row>
    <row r="489" spans="1:5">
      <c r="A489" s="4" t="s">
        <v>610</v>
      </c>
      <c r="B489" s="5" t="n">
        <v>0</v>
      </c>
    </row>
    <row r="490" spans="1:5">
      <c r="A490" s="4" t="s">
        <v>124</v>
      </c>
      <c r="B490" s="5" t="n">
        <v>7414</v>
      </c>
    </row>
    <row r="491" spans="1:5">
      <c r="A491" s="4" t="s">
        <v>1139</v>
      </c>
      <c r="B491" s="5" t="n">
        <v>0</v>
      </c>
    </row>
    <row r="492" spans="1:5">
      <c r="A492" s="4" t="s">
        <v>1188</v>
      </c>
    </row>
    <row r="493" spans="1:5">
      <c r="A493" s="3" t="s">
        <v>1133</v>
      </c>
    </row>
    <row r="494" spans="1:5">
      <c r="A494" s="4" t="s">
        <v>1134</v>
      </c>
      <c r="B494" s="5" t="n">
        <v>3895</v>
      </c>
    </row>
    <row r="495" spans="1:5">
      <c r="A495" s="3" t="s">
        <v>1135</v>
      </c>
    </row>
    <row r="496" spans="1:5">
      <c r="A496" s="4" t="s">
        <v>609</v>
      </c>
      <c r="B496" s="5" t="n">
        <v>928</v>
      </c>
    </row>
    <row r="497" spans="1:5">
      <c r="A497" s="4" t="s">
        <v>610</v>
      </c>
      <c r="B497" s="5" t="n">
        <v>1392</v>
      </c>
    </row>
    <row r="498" spans="1:5">
      <c r="A498" s="4" t="s">
        <v>1136</v>
      </c>
      <c r="B498" s="5" t="n">
        <v>6193</v>
      </c>
    </row>
    <row r="499" spans="1:5">
      <c r="A499" s="4" t="s">
        <v>1137</v>
      </c>
      <c r="B499" s="5" t="n">
        <v>-80</v>
      </c>
    </row>
    <row r="500" spans="1:5">
      <c r="A500" s="3" t="s">
        <v>1138</v>
      </c>
    </row>
    <row r="501" spans="1:5">
      <c r="A501" s="4" t="s">
        <v>609</v>
      </c>
      <c r="B501" s="5" t="n">
        <v>928</v>
      </c>
    </row>
    <row r="502" spans="1:5">
      <c r="A502" s="4" t="s">
        <v>610</v>
      </c>
      <c r="B502" s="5" t="n">
        <v>7505</v>
      </c>
    </row>
    <row r="503" spans="1:5">
      <c r="A503" s="4" t="s">
        <v>124</v>
      </c>
      <c r="B503" s="5" t="n">
        <v>8433</v>
      </c>
    </row>
    <row r="504" spans="1:5">
      <c r="A504" s="4" t="s">
        <v>1139</v>
      </c>
      <c r="B504" s="6" t="n">
        <v>968</v>
      </c>
    </row>
    <row r="505" spans="1:5">
      <c r="A505" s="4" t="s">
        <v>1141</v>
      </c>
      <c r="B505" s="4" t="s">
        <v>1174</v>
      </c>
    </row>
    <row r="506" spans="1:5">
      <c r="A506" s="4" t="s">
        <v>1189</v>
      </c>
    </row>
    <row r="507" spans="1:5">
      <c r="A507" s="3" t="s">
        <v>1133</v>
      </c>
    </row>
    <row r="508" spans="1:5">
      <c r="A508" s="4" t="s">
        <v>1134</v>
      </c>
      <c r="B508" s="6" t="n">
        <v>165336</v>
      </c>
    </row>
    <row r="509" spans="1:5">
      <c r="A509" s="3" t="s">
        <v>1135</v>
      </c>
    </row>
    <row r="510" spans="1:5">
      <c r="A510" s="4" t="s">
        <v>609</v>
      </c>
      <c r="B510" s="5" t="n">
        <v>91691</v>
      </c>
    </row>
    <row r="511" spans="1:5">
      <c r="A511" s="4" t="s">
        <v>610</v>
      </c>
      <c r="B511" s="5" t="n">
        <v>262377</v>
      </c>
    </row>
    <row r="512" spans="1:5">
      <c r="A512" s="4" t="s">
        <v>1136</v>
      </c>
      <c r="B512" s="5" t="n">
        <v>0</v>
      </c>
    </row>
    <row r="513" spans="1:5">
      <c r="A513" s="4" t="s">
        <v>1137</v>
      </c>
      <c r="B513" s="5" t="n">
        <v>-78083</v>
      </c>
    </row>
    <row r="514" spans="1:5">
      <c r="A514" s="3" t="s">
        <v>1138</v>
      </c>
    </row>
    <row r="515" spans="1:5">
      <c r="A515" s="4" t="s">
        <v>609</v>
      </c>
      <c r="B515" s="5" t="n">
        <v>71058</v>
      </c>
    </row>
    <row r="516" spans="1:5">
      <c r="A516" s="4" t="s">
        <v>610</v>
      </c>
      <c r="B516" s="5" t="n">
        <v>204927</v>
      </c>
    </row>
    <row r="517" spans="1:5">
      <c r="A517" s="4" t="s">
        <v>124</v>
      </c>
      <c r="B517" s="5" t="n">
        <v>275985</v>
      </c>
    </row>
    <row r="518" spans="1:5">
      <c r="A518" s="4" t="s">
        <v>1139</v>
      </c>
      <c r="B518" s="6" t="n">
        <v>29660</v>
      </c>
    </row>
    <row r="519" spans="1:5">
      <c r="A519" s="4" t="s">
        <v>1190</v>
      </c>
    </row>
    <row r="520" spans="1:5">
      <c r="A520" s="3" t="s">
        <v>1138</v>
      </c>
    </row>
    <row r="521" spans="1:5">
      <c r="A521" s="4" t="s">
        <v>1141</v>
      </c>
      <c r="B521" s="4" t="s">
        <v>1191</v>
      </c>
    </row>
    <row r="522" spans="1:5">
      <c r="A522" s="4" t="s">
        <v>1192</v>
      </c>
    </row>
    <row r="523" spans="1:5">
      <c r="A523" s="3" t="s">
        <v>1138</v>
      </c>
    </row>
    <row r="524" spans="1:5">
      <c r="A524" s="4" t="s">
        <v>1141</v>
      </c>
      <c r="B524" s="4" t="s">
        <v>445</v>
      </c>
    </row>
    <row r="525" spans="1:5">
      <c r="A525" s="4" t="s">
        <v>1193</v>
      </c>
    </row>
    <row r="526" spans="1:5">
      <c r="A526" s="3" t="s">
        <v>1133</v>
      </c>
    </row>
    <row r="527" spans="1:5">
      <c r="A527" s="4" t="s">
        <v>1134</v>
      </c>
      <c r="B527" s="6" t="n">
        <v>15802</v>
      </c>
    </row>
    <row r="528" spans="1:5">
      <c r="A528" s="3" t="s">
        <v>1135</v>
      </c>
    </row>
    <row r="529" spans="1:5">
      <c r="A529" s="4" t="s">
        <v>609</v>
      </c>
      <c r="B529" s="5" t="n">
        <v>2687</v>
      </c>
    </row>
    <row r="530" spans="1:5">
      <c r="A530" s="4" t="s">
        <v>610</v>
      </c>
      <c r="B530" s="5" t="n">
        <v>24820</v>
      </c>
    </row>
    <row r="531" spans="1:5">
      <c r="A531" s="4" t="s">
        <v>1136</v>
      </c>
      <c r="B531" s="5" t="n">
        <v>15378</v>
      </c>
    </row>
    <row r="532" spans="1:5">
      <c r="A532" s="4" t="s">
        <v>1137</v>
      </c>
      <c r="B532" s="5" t="n">
        <v>-10055</v>
      </c>
    </row>
    <row r="533" spans="1:5">
      <c r="A533" s="3" t="s">
        <v>1138</v>
      </c>
    </row>
    <row r="534" spans="1:5">
      <c r="A534" s="4" t="s">
        <v>609</v>
      </c>
      <c r="B534" s="5" t="n">
        <v>3131</v>
      </c>
    </row>
    <row r="535" spans="1:5">
      <c r="A535" s="4" t="s">
        <v>610</v>
      </c>
      <c r="B535" s="5" t="n">
        <v>29699</v>
      </c>
    </row>
    <row r="536" spans="1:5">
      <c r="A536" s="4" t="s">
        <v>124</v>
      </c>
      <c r="B536" s="5" t="n">
        <v>32830</v>
      </c>
    </row>
    <row r="537" spans="1:5">
      <c r="A537" s="4" t="s">
        <v>1139</v>
      </c>
      <c r="B537" s="6" t="n">
        <v>5030</v>
      </c>
    </row>
    <row r="538" spans="1:5">
      <c r="A538" s="4" t="s">
        <v>1141</v>
      </c>
      <c r="B538" s="4" t="s">
        <v>1142</v>
      </c>
    </row>
    <row r="539" spans="1:5">
      <c r="A539" s="4" t="s">
        <v>1194</v>
      </c>
    </row>
    <row r="540" spans="1:5">
      <c r="A540" s="3" t="s">
        <v>1133</v>
      </c>
    </row>
    <row r="541" spans="1:5">
      <c r="A541" s="4" t="s">
        <v>1134</v>
      </c>
      <c r="B541" s="6" t="n">
        <v>0</v>
      </c>
    </row>
    <row r="542" spans="1:5">
      <c r="A542" s="3" t="s">
        <v>1135</v>
      </c>
    </row>
    <row r="543" spans="1:5">
      <c r="A543" s="4" t="s">
        <v>609</v>
      </c>
      <c r="B543" s="5" t="n">
        <v>32739</v>
      </c>
    </row>
    <row r="544" spans="1:5">
      <c r="A544" s="4" t="s">
        <v>610</v>
      </c>
      <c r="B544" s="5" t="n">
        <v>0</v>
      </c>
    </row>
    <row r="545" spans="1:5">
      <c r="A545" s="4" t="s">
        <v>1136</v>
      </c>
      <c r="B545" s="5" t="n">
        <v>19959</v>
      </c>
    </row>
    <row r="546" spans="1:5">
      <c r="A546" s="4" t="s">
        <v>1137</v>
      </c>
      <c r="B546" s="5" t="n">
        <v>-32739</v>
      </c>
    </row>
    <row r="547" spans="1:5">
      <c r="A547" s="3" t="s">
        <v>1138</v>
      </c>
    </row>
    <row r="548" spans="1:5">
      <c r="A548" s="4" t="s">
        <v>609</v>
      </c>
      <c r="B548" s="5" t="n">
        <v>5577</v>
      </c>
    </row>
    <row r="549" spans="1:5">
      <c r="A549" s="4" t="s">
        <v>610</v>
      </c>
      <c r="B549" s="5" t="n">
        <v>14382</v>
      </c>
    </row>
    <row r="550" spans="1:5">
      <c r="A550" s="4" t="s">
        <v>124</v>
      </c>
      <c r="B550" s="5" t="n">
        <v>19959</v>
      </c>
    </row>
    <row r="551" spans="1:5">
      <c r="A551" s="4" t="s">
        <v>1139</v>
      </c>
      <c r="B551" s="6" t="n">
        <v>957</v>
      </c>
    </row>
    <row r="552" spans="1:5">
      <c r="A552" s="4" t="s">
        <v>1141</v>
      </c>
      <c r="B552" s="4" t="s">
        <v>445</v>
      </c>
    </row>
    <row r="553" spans="1:5">
      <c r="A553" s="4" t="s">
        <v>1195</v>
      </c>
    </row>
    <row r="554" spans="1:5">
      <c r="A554" s="3" t="s">
        <v>1133</v>
      </c>
    </row>
    <row r="555" spans="1:5">
      <c r="A555" s="4" t="s">
        <v>1134</v>
      </c>
      <c r="B555" s="6" t="n">
        <v>735</v>
      </c>
    </row>
    <row r="556" spans="1:5">
      <c r="A556" s="3" t="s">
        <v>1135</v>
      </c>
    </row>
    <row r="557" spans="1:5">
      <c r="A557" s="4" t="s">
        <v>609</v>
      </c>
      <c r="B557" s="5" t="n">
        <v>2080</v>
      </c>
    </row>
    <row r="558" spans="1:5">
      <c r="A558" s="4" t="s">
        <v>610</v>
      </c>
      <c r="B558" s="5" t="n">
        <v>0</v>
      </c>
    </row>
    <row r="559" spans="1:5">
      <c r="A559" s="4" t="s">
        <v>1136</v>
      </c>
      <c r="B559" s="5" t="n">
        <v>0</v>
      </c>
    </row>
    <row r="560" spans="1:5">
      <c r="A560" s="4" t="s">
        <v>1137</v>
      </c>
      <c r="B560" s="5" t="n">
        <v>0</v>
      </c>
    </row>
    <row r="561" spans="1:5">
      <c r="A561" s="3" t="s">
        <v>1138</v>
      </c>
    </row>
    <row r="562" spans="1:5">
      <c r="A562" s="4" t="s">
        <v>609</v>
      </c>
      <c r="B562" s="5" t="n">
        <v>2080</v>
      </c>
    </row>
    <row r="563" spans="1:5">
      <c r="A563" s="4" t="s">
        <v>610</v>
      </c>
      <c r="B563" s="5" t="n">
        <v>0</v>
      </c>
    </row>
    <row r="564" spans="1:5">
      <c r="A564" s="4" t="s">
        <v>124</v>
      </c>
      <c r="B564" s="5" t="n">
        <v>2080</v>
      </c>
    </row>
    <row r="565" spans="1:5">
      <c r="A565" s="4" t="s">
        <v>1139</v>
      </c>
      <c r="B565" s="5" t="n">
        <v>0</v>
      </c>
    </row>
    <row r="566" spans="1:5">
      <c r="A566" s="4" t="s">
        <v>1196</v>
      </c>
    </row>
    <row r="567" spans="1:5">
      <c r="A567" s="3" t="s">
        <v>1133</v>
      </c>
    </row>
    <row r="568" spans="1:5">
      <c r="A568" s="4" t="s">
        <v>1134</v>
      </c>
      <c r="B568" s="5" t="n">
        <v>92400</v>
      </c>
    </row>
    <row r="569" spans="1:5">
      <c r="A569" s="3" t="s">
        <v>1135</v>
      </c>
    </row>
    <row r="570" spans="1:5">
      <c r="A570" s="4" t="s">
        <v>609</v>
      </c>
      <c r="B570" s="5" t="n">
        <v>13546</v>
      </c>
    </row>
    <row r="571" spans="1:5">
      <c r="A571" s="4" t="s">
        <v>610</v>
      </c>
      <c r="B571" s="5" t="n">
        <v>110173</v>
      </c>
    </row>
    <row r="572" spans="1:5">
      <c r="A572" s="4" t="s">
        <v>1136</v>
      </c>
      <c r="B572" s="5" t="n">
        <v>0</v>
      </c>
    </row>
    <row r="573" spans="1:5">
      <c r="A573" s="4" t="s">
        <v>1137</v>
      </c>
      <c r="B573" s="5" t="n">
        <v>993</v>
      </c>
    </row>
    <row r="574" spans="1:5">
      <c r="A574" s="3" t="s">
        <v>1138</v>
      </c>
    </row>
    <row r="575" spans="1:5">
      <c r="A575" s="4" t="s">
        <v>609</v>
      </c>
      <c r="B575" s="5" t="n">
        <v>13546</v>
      </c>
    </row>
    <row r="576" spans="1:5">
      <c r="A576" s="4" t="s">
        <v>610</v>
      </c>
      <c r="B576" s="5" t="n">
        <v>111166</v>
      </c>
    </row>
    <row r="577" spans="1:5">
      <c r="A577" s="4" t="s">
        <v>124</v>
      </c>
      <c r="B577" s="5" t="n">
        <v>124712</v>
      </c>
    </row>
    <row r="578" spans="1:5">
      <c r="A578" s="4" t="s">
        <v>1139</v>
      </c>
      <c r="B578" s="6" t="n">
        <v>18722</v>
      </c>
    </row>
    <row r="579" spans="1:5">
      <c r="A579" s="4" t="s">
        <v>1197</v>
      </c>
    </row>
    <row r="580" spans="1:5">
      <c r="A580" s="3" t="s">
        <v>1138</v>
      </c>
    </row>
    <row r="581" spans="1:5">
      <c r="A581" s="4" t="s">
        <v>1141</v>
      </c>
      <c r="B581" s="4" t="s">
        <v>1198</v>
      </c>
    </row>
    <row r="582" spans="1:5">
      <c r="A582" s="4" t="s">
        <v>1199</v>
      </c>
    </row>
    <row r="583" spans="1:5">
      <c r="A583" s="3" t="s">
        <v>1138</v>
      </c>
    </row>
    <row r="584" spans="1:5">
      <c r="A584" s="4" t="s">
        <v>1141</v>
      </c>
      <c r="B584" s="4" t="s">
        <v>445</v>
      </c>
    </row>
    <row r="585" spans="1:5">
      <c r="A585" s="4" t="s">
        <v>1200</v>
      </c>
    </row>
    <row r="586" spans="1:5">
      <c r="A586" s="3" t="s">
        <v>1133</v>
      </c>
    </row>
    <row r="587" spans="1:5">
      <c r="A587" s="4" t="s">
        <v>1134</v>
      </c>
      <c r="B587" s="6" t="n">
        <v>15849</v>
      </c>
    </row>
    <row r="588" spans="1:5">
      <c r="A588" s="3" t="s">
        <v>1135</v>
      </c>
    </row>
    <row r="589" spans="1:5">
      <c r="A589" s="4" t="s">
        <v>609</v>
      </c>
      <c r="B589" s="5" t="n">
        <v>1323</v>
      </c>
    </row>
    <row r="590" spans="1:5">
      <c r="A590" s="4" t="s">
        <v>610</v>
      </c>
      <c r="B590" s="5" t="n">
        <v>5245</v>
      </c>
    </row>
    <row r="591" spans="1:5">
      <c r="A591" s="4" t="s">
        <v>1136</v>
      </c>
      <c r="B591" s="5" t="n">
        <v>30804</v>
      </c>
    </row>
    <row r="592" spans="1:5">
      <c r="A592" s="4" t="s">
        <v>1137</v>
      </c>
      <c r="B592" s="5" t="n">
        <v>-4914</v>
      </c>
    </row>
    <row r="593" spans="1:5">
      <c r="A593" s="3" t="s">
        <v>1138</v>
      </c>
    </row>
    <row r="594" spans="1:5">
      <c r="A594" s="4" t="s">
        <v>609</v>
      </c>
      <c r="B594" s="5" t="n">
        <v>1737</v>
      </c>
    </row>
    <row r="595" spans="1:5">
      <c r="A595" s="4" t="s">
        <v>610</v>
      </c>
      <c r="B595" s="5" t="n">
        <v>30721</v>
      </c>
    </row>
    <row r="596" spans="1:5">
      <c r="A596" s="4" t="s">
        <v>124</v>
      </c>
      <c r="B596" s="5" t="n">
        <v>32458</v>
      </c>
    </row>
    <row r="597" spans="1:5">
      <c r="A597" s="4" t="s">
        <v>1139</v>
      </c>
      <c r="B597" s="6" t="n">
        <v>2542</v>
      </c>
    </row>
    <row r="598" spans="1:5">
      <c r="A598" s="4" t="s">
        <v>1141</v>
      </c>
      <c r="B598" s="4" t="s">
        <v>445</v>
      </c>
    </row>
    <row r="599" spans="1:5">
      <c r="A599" s="4" t="s">
        <v>1201</v>
      </c>
    </row>
    <row r="600" spans="1:5">
      <c r="A600" s="3" t="s">
        <v>1133</v>
      </c>
    </row>
    <row r="601" spans="1:5">
      <c r="A601" s="4" t="s">
        <v>1134</v>
      </c>
      <c r="B601" s="6" t="n">
        <v>5524</v>
      </c>
    </row>
    <row r="602" spans="1:5">
      <c r="A602" s="3" t="s">
        <v>1135</v>
      </c>
    </row>
    <row r="603" spans="1:5">
      <c r="A603" s="4" t="s">
        <v>609</v>
      </c>
      <c r="B603" s="5" t="n">
        <v>954</v>
      </c>
    </row>
    <row r="604" spans="1:5">
      <c r="A604" s="4" t="s">
        <v>610</v>
      </c>
      <c r="B604" s="5" t="n">
        <v>4665</v>
      </c>
    </row>
    <row r="605" spans="1:5">
      <c r="A605" s="4" t="s">
        <v>1136</v>
      </c>
      <c r="B605" s="5" t="n">
        <v>1685</v>
      </c>
    </row>
    <row r="606" spans="1:5">
      <c r="A606" s="4" t="s">
        <v>1137</v>
      </c>
      <c r="B606" s="5" t="n">
        <v>0</v>
      </c>
    </row>
    <row r="607" spans="1:5">
      <c r="A607" s="3" t="s">
        <v>1138</v>
      </c>
    </row>
    <row r="608" spans="1:5">
      <c r="A608" s="4" t="s">
        <v>609</v>
      </c>
      <c r="B608" s="5" t="n">
        <v>954</v>
      </c>
    </row>
    <row r="609" spans="1:5">
      <c r="A609" s="4" t="s">
        <v>610</v>
      </c>
      <c r="B609" s="5" t="n">
        <v>6350</v>
      </c>
    </row>
    <row r="610" spans="1:5">
      <c r="A610" s="4" t="s">
        <v>124</v>
      </c>
      <c r="B610" s="5" t="n">
        <v>7304</v>
      </c>
    </row>
    <row r="611" spans="1:5">
      <c r="A611" s="4" t="s">
        <v>1139</v>
      </c>
      <c r="B611" s="6" t="n">
        <v>659</v>
      </c>
    </row>
    <row r="612" spans="1:5">
      <c r="A612" s="4" t="s">
        <v>1141</v>
      </c>
      <c r="B612" s="4" t="s">
        <v>1202</v>
      </c>
    </row>
    <row r="613" spans="1:5">
      <c r="A613" s="4" t="s">
        <v>1203</v>
      </c>
    </row>
    <row r="614" spans="1:5">
      <c r="A614" s="3" t="s">
        <v>1133</v>
      </c>
    </row>
    <row r="615" spans="1:5">
      <c r="A615" s="4" t="s">
        <v>1134</v>
      </c>
      <c r="B615" s="6" t="n">
        <v>3413</v>
      </c>
    </row>
    <row r="616" spans="1:5">
      <c r="A616" s="3" t="s">
        <v>1135</v>
      </c>
    </row>
    <row r="617" spans="1:5">
      <c r="A617" s="4" t="s">
        <v>609</v>
      </c>
      <c r="B617" s="5" t="n">
        <v>926</v>
      </c>
    </row>
    <row r="618" spans="1:5">
      <c r="A618" s="4" t="s">
        <v>610</v>
      </c>
      <c r="B618" s="5" t="n">
        <v>4975</v>
      </c>
    </row>
    <row r="619" spans="1:5">
      <c r="A619" s="4" t="s">
        <v>1136</v>
      </c>
      <c r="B619" s="5" t="n">
        <v>0</v>
      </c>
    </row>
    <row r="620" spans="1:5">
      <c r="A620" s="4" t="s">
        <v>1137</v>
      </c>
      <c r="B620" s="5" t="n">
        <v>0</v>
      </c>
    </row>
    <row r="621" spans="1:5">
      <c r="A621" s="3" t="s">
        <v>1138</v>
      </c>
    </row>
    <row r="622" spans="1:5">
      <c r="A622" s="4" t="s">
        <v>609</v>
      </c>
      <c r="B622" s="5" t="n">
        <v>926</v>
      </c>
    </row>
    <row r="623" spans="1:5">
      <c r="A623" s="4" t="s">
        <v>610</v>
      </c>
      <c r="B623" s="5" t="n">
        <v>4975</v>
      </c>
    </row>
    <row r="624" spans="1:5">
      <c r="A624" s="4" t="s">
        <v>124</v>
      </c>
      <c r="B624" s="5" t="n">
        <v>5901</v>
      </c>
    </row>
    <row r="625" spans="1:5">
      <c r="A625" s="4" t="s">
        <v>1139</v>
      </c>
      <c r="B625" s="6" t="n">
        <v>671</v>
      </c>
    </row>
    <row r="626" spans="1:5">
      <c r="A626" s="4" t="s">
        <v>1141</v>
      </c>
      <c r="B626" s="4" t="s">
        <v>1174</v>
      </c>
    </row>
    <row r="627" spans="1:5">
      <c r="A627" s="4" t="s">
        <v>1204</v>
      </c>
    </row>
    <row r="628" spans="1:5">
      <c r="A628" s="3" t="s">
        <v>1133</v>
      </c>
    </row>
    <row r="629" spans="1:5">
      <c r="A629" s="4" t="s">
        <v>1134</v>
      </c>
      <c r="B629" s="6" t="n">
        <v>8797</v>
      </c>
    </row>
    <row r="630" spans="1:5">
      <c r="A630" s="3" t="s">
        <v>1135</v>
      </c>
    </row>
    <row r="631" spans="1:5">
      <c r="A631" s="4" t="s">
        <v>609</v>
      </c>
      <c r="B631" s="5" t="n">
        <v>1269</v>
      </c>
    </row>
    <row r="632" spans="1:5">
      <c r="A632" s="4" t="s">
        <v>610</v>
      </c>
      <c r="B632" s="5" t="n">
        <v>11317</v>
      </c>
    </row>
    <row r="633" spans="1:5">
      <c r="A633" s="4" t="s">
        <v>1136</v>
      </c>
      <c r="B633" s="5" t="n">
        <v>163</v>
      </c>
    </row>
    <row r="634" spans="1:5">
      <c r="A634" s="4" t="s">
        <v>1137</v>
      </c>
      <c r="B634" s="5" t="n">
        <v>0</v>
      </c>
    </row>
    <row r="635" spans="1:5">
      <c r="A635" s="3" t="s">
        <v>1138</v>
      </c>
    </row>
    <row r="636" spans="1:5">
      <c r="A636" s="4" t="s">
        <v>609</v>
      </c>
      <c r="B636" s="5" t="n">
        <v>1269</v>
      </c>
    </row>
    <row r="637" spans="1:5">
      <c r="A637" s="4" t="s">
        <v>610</v>
      </c>
      <c r="B637" s="5" t="n">
        <v>11480</v>
      </c>
    </row>
    <row r="638" spans="1:5">
      <c r="A638" s="4" t="s">
        <v>124</v>
      </c>
      <c r="B638" s="5" t="n">
        <v>12749</v>
      </c>
    </row>
    <row r="639" spans="1:5">
      <c r="A639" s="4" t="s">
        <v>1139</v>
      </c>
      <c r="B639" s="6" t="n">
        <v>2345</v>
      </c>
    </row>
    <row r="640" spans="1:5">
      <c r="A640" s="4" t="s">
        <v>1141</v>
      </c>
      <c r="B640" s="4" t="s">
        <v>445</v>
      </c>
    </row>
    <row r="641" spans="1:5">
      <c r="A641" s="4" t="s">
        <v>1205</v>
      </c>
    </row>
    <row r="642" spans="1:5">
      <c r="A642" s="3" t="s">
        <v>1133</v>
      </c>
    </row>
    <row r="643" spans="1:5">
      <c r="A643" s="4" t="s">
        <v>1134</v>
      </c>
      <c r="B643" s="6" t="n">
        <v>15513</v>
      </c>
    </row>
    <row r="644" spans="1:5">
      <c r="A644" s="3" t="s">
        <v>1135</v>
      </c>
    </row>
    <row r="645" spans="1:5">
      <c r="A645" s="4" t="s">
        <v>609</v>
      </c>
      <c r="B645" s="5" t="n">
        <v>5255</v>
      </c>
    </row>
    <row r="646" spans="1:5">
      <c r="A646" s="4" t="s">
        <v>610</v>
      </c>
      <c r="B646" s="5" t="n">
        <v>16960</v>
      </c>
    </row>
    <row r="647" spans="1:5">
      <c r="A647" s="4" t="s">
        <v>1136</v>
      </c>
      <c r="B647" s="5" t="n">
        <v>0</v>
      </c>
    </row>
    <row r="648" spans="1:5">
      <c r="A648" s="4" t="s">
        <v>1137</v>
      </c>
      <c r="B648" s="5" t="n">
        <v>0</v>
      </c>
    </row>
    <row r="649" spans="1:5">
      <c r="A649" s="3" t="s">
        <v>1138</v>
      </c>
    </row>
    <row r="650" spans="1:5">
      <c r="A650" s="4" t="s">
        <v>609</v>
      </c>
      <c r="B650" s="5" t="n">
        <v>5255</v>
      </c>
    </row>
    <row r="651" spans="1:5">
      <c r="A651" s="4" t="s">
        <v>610</v>
      </c>
      <c r="B651" s="5" t="n">
        <v>16960</v>
      </c>
    </row>
    <row r="652" spans="1:5">
      <c r="A652" s="4" t="s">
        <v>124</v>
      </c>
      <c r="B652" s="5" t="n">
        <v>22215</v>
      </c>
    </row>
    <row r="653" spans="1:5">
      <c r="A653" s="4" t="s">
        <v>1139</v>
      </c>
      <c r="B653" s="6" t="n">
        <v>2236</v>
      </c>
    </row>
    <row r="654" spans="1:5">
      <c r="A654" s="4" t="s">
        <v>1141</v>
      </c>
      <c r="B654" s="4" t="s">
        <v>445</v>
      </c>
    </row>
    <row r="655" spans="1:5">
      <c r="A655" s="4" t="s">
        <v>1206</v>
      </c>
    </row>
    <row r="656" spans="1:5">
      <c r="A656" s="3" t="s">
        <v>1133</v>
      </c>
    </row>
    <row r="657" spans="1:5">
      <c r="A657" s="4" t="s">
        <v>1134</v>
      </c>
      <c r="B657" s="6" t="n">
        <v>0</v>
      </c>
    </row>
    <row r="658" spans="1:5">
      <c r="A658" s="3" t="s">
        <v>1135</v>
      </c>
    </row>
    <row r="659" spans="1:5">
      <c r="A659" s="4" t="s">
        <v>609</v>
      </c>
      <c r="B659" s="5" t="n">
        <v>17283</v>
      </c>
    </row>
    <row r="660" spans="1:5">
      <c r="A660" s="4" t="s">
        <v>610</v>
      </c>
      <c r="B660" s="5" t="n">
        <v>32225</v>
      </c>
    </row>
    <row r="661" spans="1:5">
      <c r="A661" s="4" t="s">
        <v>1136</v>
      </c>
      <c r="B661" s="5" t="n">
        <v>0</v>
      </c>
    </row>
    <row r="662" spans="1:5">
      <c r="A662" s="4" t="s">
        <v>1137</v>
      </c>
      <c r="B662" s="5" t="n">
        <v>-15</v>
      </c>
    </row>
    <row r="663" spans="1:5">
      <c r="A663" s="3" t="s">
        <v>1138</v>
      </c>
    </row>
    <row r="664" spans="1:5">
      <c r="A664" s="4" t="s">
        <v>609</v>
      </c>
      <c r="B664" s="5" t="n">
        <v>17269</v>
      </c>
    </row>
    <row r="665" spans="1:5">
      <c r="A665" s="4" t="s">
        <v>610</v>
      </c>
      <c r="B665" s="5" t="n">
        <v>32224</v>
      </c>
    </row>
    <row r="666" spans="1:5">
      <c r="A666" s="4" t="s">
        <v>124</v>
      </c>
      <c r="B666" s="5" t="n">
        <v>49493</v>
      </c>
    </row>
    <row r="667" spans="1:5">
      <c r="A667" s="4" t="s">
        <v>1139</v>
      </c>
      <c r="B667" s="6" t="n">
        <v>6178</v>
      </c>
    </row>
    <row r="668" spans="1:5">
      <c r="A668" s="4" t="s">
        <v>1141</v>
      </c>
      <c r="B668" s="4" t="s">
        <v>1207</v>
      </c>
    </row>
    <row r="669" spans="1:5">
      <c r="A669" s="4" t="s">
        <v>1208</v>
      </c>
    </row>
    <row r="670" spans="1:5">
      <c r="A670" s="3" t="s">
        <v>1133</v>
      </c>
    </row>
    <row r="671" spans="1:5">
      <c r="A671" s="4" t="s">
        <v>1134</v>
      </c>
      <c r="B671" s="6" t="n">
        <v>18477</v>
      </c>
    </row>
    <row r="672" spans="1:5">
      <c r="A672" s="3" t="s">
        <v>1135</v>
      </c>
    </row>
    <row r="673" spans="1:5">
      <c r="A673" s="4" t="s">
        <v>609</v>
      </c>
      <c r="B673" s="5" t="n">
        <v>3698</v>
      </c>
    </row>
    <row r="674" spans="1:5">
      <c r="A674" s="4" t="s">
        <v>610</v>
      </c>
      <c r="B674" s="5" t="n">
        <v>28635</v>
      </c>
    </row>
    <row r="675" spans="1:5">
      <c r="A675" s="4" t="s">
        <v>1136</v>
      </c>
      <c r="B675" s="5" t="n">
        <v>0</v>
      </c>
    </row>
    <row r="676" spans="1:5">
      <c r="A676" s="4" t="s">
        <v>1137</v>
      </c>
      <c r="B676" s="5" t="n">
        <v>0</v>
      </c>
    </row>
    <row r="677" spans="1:5">
      <c r="A677" s="3" t="s">
        <v>1138</v>
      </c>
    </row>
    <row r="678" spans="1:5">
      <c r="A678" s="4" t="s">
        <v>609</v>
      </c>
      <c r="B678" s="5" t="n">
        <v>3698</v>
      </c>
    </row>
    <row r="679" spans="1:5">
      <c r="A679" s="4" t="s">
        <v>610</v>
      </c>
      <c r="B679" s="5" t="n">
        <v>28635</v>
      </c>
    </row>
    <row r="680" spans="1:5">
      <c r="A680" s="4" t="s">
        <v>124</v>
      </c>
      <c r="B680" s="5" t="n">
        <v>32333</v>
      </c>
    </row>
    <row r="681" spans="1:5">
      <c r="A681" s="4" t="s">
        <v>1139</v>
      </c>
      <c r="B681" s="6" t="n">
        <v>3534</v>
      </c>
    </row>
    <row r="682" spans="1:5">
      <c r="A682" s="4" t="s">
        <v>1141</v>
      </c>
      <c r="B682" s="4" t="s">
        <v>445</v>
      </c>
    </row>
    <row r="683" spans="1:5">
      <c r="A683" s="4" t="s">
        <v>1209</v>
      </c>
    </row>
    <row r="684" spans="1:5">
      <c r="A684" s="3" t="s">
        <v>1133</v>
      </c>
    </row>
    <row r="685" spans="1:5">
      <c r="A685" s="4" t="s">
        <v>1134</v>
      </c>
      <c r="B685" s="6" t="n">
        <v>2716</v>
      </c>
    </row>
    <row r="686" spans="1:5">
      <c r="A686" s="3" t="s">
        <v>1135</v>
      </c>
    </row>
    <row r="687" spans="1:5">
      <c r="A687" s="4" t="s">
        <v>609</v>
      </c>
      <c r="B687" s="5" t="n">
        <v>356</v>
      </c>
    </row>
    <row r="688" spans="1:5">
      <c r="A688" s="4" t="s">
        <v>610</v>
      </c>
      <c r="B688" s="5" t="n">
        <v>1168</v>
      </c>
    </row>
    <row r="689" spans="1:5">
      <c r="A689" s="4" t="s">
        <v>1136</v>
      </c>
      <c r="B689" s="5" t="n">
        <v>6910</v>
      </c>
    </row>
    <row r="690" spans="1:5">
      <c r="A690" s="4" t="s">
        <v>1137</v>
      </c>
      <c r="B690" s="5" t="n">
        <v>-1618</v>
      </c>
    </row>
    <row r="691" spans="1:5">
      <c r="A691" s="3" t="s">
        <v>1138</v>
      </c>
    </row>
    <row r="692" spans="1:5">
      <c r="A692" s="4" t="s">
        <v>609</v>
      </c>
      <c r="B692" s="5" t="n">
        <v>288</v>
      </c>
    </row>
    <row r="693" spans="1:5">
      <c r="A693" s="4" t="s">
        <v>610</v>
      </c>
      <c r="B693" s="5" t="n">
        <v>6528</v>
      </c>
    </row>
    <row r="694" spans="1:5">
      <c r="A694" s="4" t="s">
        <v>124</v>
      </c>
      <c r="B694" s="5" t="n">
        <v>6816</v>
      </c>
    </row>
    <row r="695" spans="1:5">
      <c r="A695" s="4" t="s">
        <v>1139</v>
      </c>
      <c r="B695" s="6" t="n">
        <v>626</v>
      </c>
    </row>
    <row r="696" spans="1:5">
      <c r="A696" s="4" t="s">
        <v>1141</v>
      </c>
      <c r="B696" s="4" t="s">
        <v>445</v>
      </c>
    </row>
    <row r="697" spans="1:5">
      <c r="A697" s="4" t="s">
        <v>1210</v>
      </c>
    </row>
    <row r="698" spans="1:5">
      <c r="A698" s="3" t="s">
        <v>1133</v>
      </c>
    </row>
    <row r="699" spans="1:5">
      <c r="A699" s="4" t="s">
        <v>1134</v>
      </c>
      <c r="B699" s="6" t="n">
        <v>13682</v>
      </c>
    </row>
    <row r="700" spans="1:5">
      <c r="A700" s="3" t="s">
        <v>1135</v>
      </c>
    </row>
    <row r="701" spans="1:5">
      <c r="A701" s="4" t="s">
        <v>609</v>
      </c>
      <c r="B701" s="5" t="n">
        <v>3118</v>
      </c>
    </row>
    <row r="702" spans="1:5">
      <c r="A702" s="4" t="s">
        <v>610</v>
      </c>
      <c r="B702" s="5" t="n">
        <v>14007</v>
      </c>
    </row>
    <row r="703" spans="1:5">
      <c r="A703" s="4" t="s">
        <v>1136</v>
      </c>
      <c r="B703" s="5" t="n">
        <v>5071</v>
      </c>
    </row>
    <row r="704" spans="1:5">
      <c r="A704" s="4" t="s">
        <v>1137</v>
      </c>
      <c r="B704" s="5" t="n">
        <v>0</v>
      </c>
    </row>
    <row r="705" spans="1:5">
      <c r="A705" s="3" t="s">
        <v>1138</v>
      </c>
    </row>
    <row r="706" spans="1:5">
      <c r="A706" s="4" t="s">
        <v>609</v>
      </c>
      <c r="B706" s="5" t="n">
        <v>3118</v>
      </c>
    </row>
    <row r="707" spans="1:5">
      <c r="A707" s="4" t="s">
        <v>610</v>
      </c>
      <c r="B707" s="5" t="n">
        <v>19078</v>
      </c>
    </row>
    <row r="708" spans="1:5">
      <c r="A708" s="4" t="s">
        <v>124</v>
      </c>
      <c r="B708" s="5" t="n">
        <v>22196</v>
      </c>
    </row>
    <row r="709" spans="1:5">
      <c r="A709" s="4" t="s">
        <v>1139</v>
      </c>
      <c r="B709" s="6" t="n">
        <v>2401</v>
      </c>
    </row>
    <row r="710" spans="1:5">
      <c r="A710" s="4" t="s">
        <v>1141</v>
      </c>
      <c r="B710" s="4" t="s">
        <v>1174</v>
      </c>
    </row>
    <row r="711" spans="1:5">
      <c r="A711" s="4" t="s">
        <v>1178</v>
      </c>
    </row>
    <row r="712" spans="1:5">
      <c r="A712" s="3" t="s">
        <v>1133</v>
      </c>
    </row>
    <row r="713" spans="1:5">
      <c r="A713" s="4" t="s">
        <v>1134</v>
      </c>
      <c r="B713" s="6" t="n">
        <v>127785</v>
      </c>
    </row>
    <row r="714" spans="1:5">
      <c r="A714" s="3" t="s">
        <v>1135</v>
      </c>
    </row>
    <row r="715" spans="1:5">
      <c r="A715" s="4" t="s">
        <v>609</v>
      </c>
      <c r="B715" s="5" t="n">
        <v>19331</v>
      </c>
    </row>
    <row r="716" spans="1:5">
      <c r="A716" s="4" t="s">
        <v>610</v>
      </c>
      <c r="B716" s="5" t="n">
        <v>123084</v>
      </c>
    </row>
    <row r="717" spans="1:5">
      <c r="A717" s="4" t="s">
        <v>1136</v>
      </c>
      <c r="B717" s="5" t="n">
        <v>6494</v>
      </c>
    </row>
    <row r="718" spans="1:5">
      <c r="A718" s="4" t="s">
        <v>1137</v>
      </c>
      <c r="B718" s="5" t="n">
        <v>2899</v>
      </c>
    </row>
    <row r="719" spans="1:5">
      <c r="A719" s="3" t="s">
        <v>1138</v>
      </c>
    </row>
    <row r="720" spans="1:5">
      <c r="A720" s="4" t="s">
        <v>609</v>
      </c>
      <c r="B720" s="5" t="n">
        <v>19331</v>
      </c>
    </row>
    <row r="721" spans="1:5">
      <c r="A721" s="4" t="s">
        <v>610</v>
      </c>
      <c r="B721" s="5" t="n">
        <v>132477</v>
      </c>
    </row>
    <row r="722" spans="1:5">
      <c r="A722" s="4" t="s">
        <v>124</v>
      </c>
      <c r="B722" s="5" t="n">
        <v>151808</v>
      </c>
    </row>
    <row r="723" spans="1:5">
      <c r="A723" s="4" t="s">
        <v>1139</v>
      </c>
      <c r="B723" s="6" t="n">
        <v>18166</v>
      </c>
    </row>
    <row r="724" spans="1:5">
      <c r="A724" s="4" t="s">
        <v>1141</v>
      </c>
      <c r="B724" s="4" t="s">
        <v>1142</v>
      </c>
    </row>
    <row r="725" spans="1:5">
      <c r="A725" s="4" t="s">
        <v>1194</v>
      </c>
    </row>
    <row r="726" spans="1:5">
      <c r="A726" s="3" t="s">
        <v>1133</v>
      </c>
    </row>
    <row r="727" spans="1:5">
      <c r="A727" s="4" t="s">
        <v>1134</v>
      </c>
      <c r="B727" s="6" t="n">
        <v>58283</v>
      </c>
    </row>
    <row r="728" spans="1:5">
      <c r="A728" s="3" t="s">
        <v>1135</v>
      </c>
    </row>
    <row r="729" spans="1:5">
      <c r="A729" s="4" t="s">
        <v>609</v>
      </c>
      <c r="B729" s="5" t="n">
        <v>3307</v>
      </c>
    </row>
    <row r="730" spans="1:5">
      <c r="A730" s="4" t="s">
        <v>610</v>
      </c>
      <c r="B730" s="5" t="n">
        <v>10607</v>
      </c>
    </row>
    <row r="731" spans="1:5">
      <c r="A731" s="4" t="s">
        <v>1136</v>
      </c>
      <c r="B731" s="5" t="n">
        <v>104619</v>
      </c>
    </row>
    <row r="732" spans="1:5">
      <c r="A732" s="4" t="s">
        <v>1137</v>
      </c>
      <c r="B732" s="5" t="n">
        <v>0</v>
      </c>
    </row>
    <row r="733" spans="1:5">
      <c r="A733" s="3" t="s">
        <v>1138</v>
      </c>
    </row>
    <row r="734" spans="1:5">
      <c r="A734" s="4" t="s">
        <v>609</v>
      </c>
      <c r="B734" s="5" t="n">
        <v>26000</v>
      </c>
    </row>
    <row r="735" spans="1:5">
      <c r="A735" s="4" t="s">
        <v>610</v>
      </c>
      <c r="B735" s="5" t="n">
        <v>92533</v>
      </c>
    </row>
    <row r="736" spans="1:5">
      <c r="A736" s="4" t="s">
        <v>124</v>
      </c>
      <c r="B736" s="5" t="n">
        <v>118533</v>
      </c>
    </row>
    <row r="737" spans="1:5">
      <c r="A737" s="4" t="s">
        <v>1139</v>
      </c>
      <c r="B737" s="6" t="n">
        <v>3986</v>
      </c>
    </row>
    <row r="738" spans="1:5">
      <c r="A738" s="4" t="s">
        <v>1141</v>
      </c>
      <c r="B738" s="4" t="s">
        <v>445</v>
      </c>
    </row>
    <row r="739" spans="1:5">
      <c r="A739" s="4" t="s">
        <v>1211</v>
      </c>
    </row>
    <row r="740" spans="1:5">
      <c r="A740" s="3" t="s">
        <v>1133</v>
      </c>
    </row>
    <row r="741" spans="1:5">
      <c r="A741" s="4" t="s">
        <v>1134</v>
      </c>
      <c r="B741" s="6" t="n">
        <v>9083</v>
      </c>
    </row>
    <row r="742" spans="1:5">
      <c r="A742" s="3" t="s">
        <v>1135</v>
      </c>
    </row>
    <row r="743" spans="1:5">
      <c r="A743" s="4" t="s">
        <v>609</v>
      </c>
      <c r="B743" s="5" t="n">
        <v>2104</v>
      </c>
    </row>
    <row r="744" spans="1:5">
      <c r="A744" s="4" t="s">
        <v>610</v>
      </c>
      <c r="B744" s="5" t="n">
        <v>11462</v>
      </c>
    </row>
    <row r="745" spans="1:5">
      <c r="A745" s="4" t="s">
        <v>1136</v>
      </c>
      <c r="B745" s="5" t="n">
        <v>0</v>
      </c>
    </row>
    <row r="746" spans="1:5">
      <c r="A746" s="4" t="s">
        <v>1137</v>
      </c>
      <c r="B746" s="5" t="n">
        <v>-85</v>
      </c>
    </row>
    <row r="747" spans="1:5">
      <c r="A747" s="3" t="s">
        <v>1138</v>
      </c>
    </row>
    <row r="748" spans="1:5">
      <c r="A748" s="4" t="s">
        <v>609</v>
      </c>
      <c r="B748" s="5" t="n">
        <v>1994</v>
      </c>
    </row>
    <row r="749" spans="1:5">
      <c r="A749" s="4" t="s">
        <v>610</v>
      </c>
      <c r="B749" s="5" t="n">
        <v>11487</v>
      </c>
    </row>
    <row r="750" spans="1:5">
      <c r="A750" s="4" t="s">
        <v>124</v>
      </c>
      <c r="B750" s="5" t="n">
        <v>13481</v>
      </c>
    </row>
    <row r="751" spans="1:5">
      <c r="A751" s="4" t="s">
        <v>1139</v>
      </c>
      <c r="B751" s="6" t="n">
        <v>1421</v>
      </c>
    </row>
    <row r="752" spans="1:5">
      <c r="A752" s="4" t="s">
        <v>1141</v>
      </c>
      <c r="B752" s="4" t="s">
        <v>1174</v>
      </c>
    </row>
    <row r="753" spans="1:5">
      <c r="A753" s="4" t="s">
        <v>1212</v>
      </c>
    </row>
    <row r="754" spans="1:5">
      <c r="A754" s="3" t="s">
        <v>1133</v>
      </c>
    </row>
    <row r="755" spans="1:5">
      <c r="A755" s="4" t="s">
        <v>1134</v>
      </c>
      <c r="B755" s="6" t="n">
        <v>22159</v>
      </c>
    </row>
    <row r="756" spans="1:5">
      <c r="A756" s="3" t="s">
        <v>1135</v>
      </c>
    </row>
    <row r="757" spans="1:5">
      <c r="A757" s="4" t="s">
        <v>609</v>
      </c>
      <c r="B757" s="5" t="n">
        <v>17292</v>
      </c>
    </row>
    <row r="758" spans="1:5">
      <c r="A758" s="4" t="s">
        <v>610</v>
      </c>
      <c r="B758" s="5" t="n">
        <v>28575</v>
      </c>
    </row>
    <row r="759" spans="1:5">
      <c r="A759" s="4" t="s">
        <v>1136</v>
      </c>
      <c r="B759" s="5" t="n">
        <v>0</v>
      </c>
    </row>
    <row r="760" spans="1:5">
      <c r="A760" s="4" t="s">
        <v>1137</v>
      </c>
      <c r="B760" s="5" t="n">
        <v>-13676</v>
      </c>
    </row>
    <row r="761" spans="1:5">
      <c r="A761" s="3" t="s">
        <v>1138</v>
      </c>
    </row>
    <row r="762" spans="1:5">
      <c r="A762" s="4" t="s">
        <v>609</v>
      </c>
      <c r="B762" s="5" t="n">
        <v>12136</v>
      </c>
    </row>
    <row r="763" spans="1:5">
      <c r="A763" s="4" t="s">
        <v>610</v>
      </c>
      <c r="B763" s="5" t="n">
        <v>20055</v>
      </c>
    </row>
    <row r="764" spans="1:5">
      <c r="A764" s="4" t="s">
        <v>124</v>
      </c>
      <c r="B764" s="5" t="n">
        <v>32191</v>
      </c>
    </row>
    <row r="765" spans="1:5">
      <c r="A765" s="4" t="s">
        <v>1139</v>
      </c>
      <c r="B765" s="6" t="n">
        <v>3248</v>
      </c>
    </row>
    <row r="766" spans="1:5">
      <c r="A766" s="4" t="s">
        <v>1141</v>
      </c>
      <c r="B766" s="4" t="s">
        <v>1213</v>
      </c>
    </row>
    <row r="767" spans="1:5">
      <c r="A767" s="4" t="s">
        <v>1214</v>
      </c>
    </row>
    <row r="768" spans="1:5">
      <c r="A768" s="3" t="s">
        <v>1133</v>
      </c>
    </row>
    <row r="769" spans="1:5">
      <c r="A769" s="4" t="s">
        <v>1134</v>
      </c>
      <c r="B769" s="6" t="n">
        <v>18989</v>
      </c>
    </row>
    <row r="770" spans="1:5">
      <c r="A770" s="3" t="s">
        <v>1135</v>
      </c>
    </row>
    <row r="771" spans="1:5">
      <c r="A771" s="4" t="s">
        <v>609</v>
      </c>
      <c r="B771" s="5" t="n">
        <v>5059</v>
      </c>
    </row>
    <row r="772" spans="1:5">
      <c r="A772" s="4" t="s">
        <v>610</v>
      </c>
      <c r="B772" s="5" t="n">
        <v>28294</v>
      </c>
    </row>
    <row r="773" spans="1:5">
      <c r="A773" s="4" t="s">
        <v>1136</v>
      </c>
      <c r="B773" s="5" t="n">
        <v>6634</v>
      </c>
    </row>
    <row r="774" spans="1:5">
      <c r="A774" s="4" t="s">
        <v>1137</v>
      </c>
      <c r="B774" s="5" t="n">
        <v>-7877</v>
      </c>
    </row>
    <row r="775" spans="1:5">
      <c r="A775" s="3" t="s">
        <v>1138</v>
      </c>
    </row>
    <row r="776" spans="1:5">
      <c r="A776" s="4" t="s">
        <v>609</v>
      </c>
      <c r="B776" s="5" t="n">
        <v>5740</v>
      </c>
    </row>
    <row r="777" spans="1:5">
      <c r="A777" s="4" t="s">
        <v>610</v>
      </c>
      <c r="B777" s="5" t="n">
        <v>26370</v>
      </c>
    </row>
    <row r="778" spans="1:5">
      <c r="A778" s="4" t="s">
        <v>124</v>
      </c>
      <c r="B778" s="5" t="n">
        <v>32110</v>
      </c>
    </row>
    <row r="779" spans="1:5">
      <c r="A779" s="4" t="s">
        <v>1139</v>
      </c>
      <c r="B779" s="6" t="n">
        <v>2785</v>
      </c>
    </row>
    <row r="780" spans="1:5">
      <c r="A780" s="4" t="s">
        <v>1215</v>
      </c>
    </row>
    <row r="781" spans="1:5">
      <c r="A781" s="3" t="s">
        <v>1138</v>
      </c>
    </row>
    <row r="782" spans="1:5">
      <c r="A782" s="4" t="s">
        <v>1141</v>
      </c>
      <c r="B782" s="4" t="s">
        <v>1198</v>
      </c>
    </row>
    <row r="783" spans="1:5">
      <c r="A783" s="4" t="s">
        <v>1216</v>
      </c>
    </row>
    <row r="784" spans="1:5">
      <c r="A784" s="3" t="s">
        <v>1138</v>
      </c>
    </row>
    <row r="785" spans="1:5">
      <c r="A785" s="4" t="s">
        <v>1141</v>
      </c>
      <c r="B785" s="4" t="s">
        <v>445</v>
      </c>
    </row>
    <row r="786" spans="1:5">
      <c r="A786" s="4" t="s">
        <v>1217</v>
      </c>
    </row>
    <row r="787" spans="1:5">
      <c r="A787" s="3" t="s">
        <v>1133</v>
      </c>
    </row>
    <row r="788" spans="1:5">
      <c r="A788" s="4" t="s">
        <v>1134</v>
      </c>
      <c r="B788" s="6" t="n">
        <v>4634</v>
      </c>
    </row>
    <row r="789" spans="1:5">
      <c r="A789" s="3" t="s">
        <v>1135</v>
      </c>
    </row>
    <row r="790" spans="1:5">
      <c r="A790" s="4" t="s">
        <v>609</v>
      </c>
      <c r="B790" s="5" t="n">
        <v>3338</v>
      </c>
    </row>
    <row r="791" spans="1:5">
      <c r="A791" s="4" t="s">
        <v>610</v>
      </c>
      <c r="B791" s="5" t="n">
        <v>4556</v>
      </c>
    </row>
    <row r="792" spans="1:5">
      <c r="A792" s="4" t="s">
        <v>1136</v>
      </c>
      <c r="B792" s="5" t="n">
        <v>502</v>
      </c>
    </row>
    <row r="793" spans="1:5">
      <c r="A793" s="4" t="s">
        <v>1137</v>
      </c>
      <c r="B793" s="5" t="n">
        <v>0</v>
      </c>
    </row>
    <row r="794" spans="1:5">
      <c r="A794" s="3" t="s">
        <v>1138</v>
      </c>
    </row>
    <row r="795" spans="1:5">
      <c r="A795" s="4" t="s">
        <v>609</v>
      </c>
      <c r="B795" s="5" t="n">
        <v>3338</v>
      </c>
    </row>
    <row r="796" spans="1:5">
      <c r="A796" s="4" t="s">
        <v>610</v>
      </c>
      <c r="B796" s="5" t="n">
        <v>5058</v>
      </c>
    </row>
    <row r="797" spans="1:5">
      <c r="A797" s="4" t="s">
        <v>124</v>
      </c>
      <c r="B797" s="5" t="n">
        <v>8396</v>
      </c>
    </row>
    <row r="798" spans="1:5">
      <c r="A798" s="4" t="s">
        <v>1139</v>
      </c>
      <c r="B798" s="6" t="n">
        <v>758</v>
      </c>
    </row>
    <row r="799" spans="1:5">
      <c r="A799" s="4" t="s">
        <v>1141</v>
      </c>
      <c r="B799" s="4" t="s">
        <v>1142</v>
      </c>
    </row>
    <row r="800" spans="1:5">
      <c r="A800" s="4" t="s">
        <v>1218</v>
      </c>
    </row>
    <row r="801" spans="1:5">
      <c r="A801" s="3" t="s">
        <v>1133</v>
      </c>
    </row>
    <row r="802" spans="1:5">
      <c r="A802" s="4" t="s">
        <v>1134</v>
      </c>
      <c r="B802" s="6" t="n">
        <v>9662</v>
      </c>
    </row>
    <row r="803" spans="1:5">
      <c r="A803" s="3" t="s">
        <v>1135</v>
      </c>
    </row>
    <row r="804" spans="1:5">
      <c r="A804" s="4" t="s">
        <v>609</v>
      </c>
      <c r="B804" s="5" t="n">
        <v>4441</v>
      </c>
    </row>
    <row r="805" spans="1:5">
      <c r="A805" s="4" t="s">
        <v>610</v>
      </c>
      <c r="B805" s="5" t="n">
        <v>9649</v>
      </c>
    </row>
    <row r="806" spans="1:5">
      <c r="A806" s="4" t="s">
        <v>1136</v>
      </c>
      <c r="B806" s="5" t="n">
        <v>0</v>
      </c>
    </row>
    <row r="807" spans="1:5">
      <c r="A807" s="4" t="s">
        <v>1137</v>
      </c>
      <c r="B807" s="5" t="n">
        <v>0</v>
      </c>
    </row>
    <row r="808" spans="1:5">
      <c r="A808" s="3" t="s">
        <v>1138</v>
      </c>
    </row>
    <row r="809" spans="1:5">
      <c r="A809" s="4" t="s">
        <v>609</v>
      </c>
      <c r="B809" s="5" t="n">
        <v>4441</v>
      </c>
    </row>
    <row r="810" spans="1:5">
      <c r="A810" s="4" t="s">
        <v>610</v>
      </c>
      <c r="B810" s="5" t="n">
        <v>9649</v>
      </c>
    </row>
    <row r="811" spans="1:5">
      <c r="A811" s="4" t="s">
        <v>124</v>
      </c>
      <c r="B811" s="5" t="n">
        <v>14090</v>
      </c>
    </row>
    <row r="812" spans="1:5">
      <c r="A812" s="4" t="s">
        <v>1139</v>
      </c>
      <c r="B812" s="6" t="n">
        <v>957</v>
      </c>
    </row>
    <row r="813" spans="1:5">
      <c r="A813" s="4" t="s">
        <v>1141</v>
      </c>
      <c r="B813" s="4" t="s">
        <v>445</v>
      </c>
    </row>
    <row r="814" spans="1:5">
      <c r="A814" s="4" t="s">
        <v>1184</v>
      </c>
    </row>
    <row r="815" spans="1:5">
      <c r="A815" s="3" t="s">
        <v>1133</v>
      </c>
    </row>
    <row r="816" spans="1:5">
      <c r="A816" s="4" t="s">
        <v>1134</v>
      </c>
      <c r="B816" s="6" t="n">
        <v>25826</v>
      </c>
    </row>
    <row r="817" spans="1:5">
      <c r="A817" s="3" t="s">
        <v>1135</v>
      </c>
    </row>
    <row r="818" spans="1:5">
      <c r="A818" s="4" t="s">
        <v>609</v>
      </c>
      <c r="B818" s="5" t="n">
        <v>3096</v>
      </c>
    </row>
    <row r="819" spans="1:5">
      <c r="A819" s="4" t="s">
        <v>610</v>
      </c>
      <c r="B819" s="5" t="n">
        <v>2281</v>
      </c>
    </row>
    <row r="820" spans="1:5">
      <c r="A820" s="4" t="s">
        <v>1136</v>
      </c>
      <c r="B820" s="5" t="n">
        <v>37989</v>
      </c>
    </row>
    <row r="821" spans="1:5">
      <c r="A821" s="4" t="s">
        <v>1137</v>
      </c>
      <c r="B821" s="5" t="n">
        <v>0</v>
      </c>
    </row>
    <row r="822" spans="1:5">
      <c r="A822" s="3" t="s">
        <v>1138</v>
      </c>
    </row>
    <row r="823" spans="1:5">
      <c r="A823" s="4" t="s">
        <v>609</v>
      </c>
      <c r="B823" s="5" t="n">
        <v>3096</v>
      </c>
    </row>
    <row r="824" spans="1:5">
      <c r="A824" s="4" t="s">
        <v>610</v>
      </c>
      <c r="B824" s="5" t="n">
        <v>40270</v>
      </c>
    </row>
    <row r="825" spans="1:5">
      <c r="A825" s="4" t="s">
        <v>124</v>
      </c>
      <c r="B825" s="5" t="n">
        <v>43366</v>
      </c>
    </row>
    <row r="826" spans="1:5">
      <c r="A826" s="4" t="s">
        <v>1139</v>
      </c>
      <c r="B826" s="6" t="n">
        <v>2602</v>
      </c>
    </row>
    <row r="827" spans="1:5">
      <c r="A827" s="4" t="s">
        <v>1141</v>
      </c>
      <c r="B827" s="4" t="s">
        <v>445</v>
      </c>
    </row>
    <row r="828" spans="1:5">
      <c r="A828" s="4" t="s">
        <v>1187</v>
      </c>
    </row>
    <row r="829" spans="1:5">
      <c r="A829" s="3" t="s">
        <v>1133</v>
      </c>
    </row>
    <row r="830" spans="1:5">
      <c r="A830" s="4" t="s">
        <v>1134</v>
      </c>
      <c r="B830" s="6" t="n">
        <v>0</v>
      </c>
    </row>
    <row r="831" spans="1:5">
      <c r="A831" s="3" t="s">
        <v>1135</v>
      </c>
    </row>
    <row r="832" spans="1:5">
      <c r="A832" s="4" t="s">
        <v>609</v>
      </c>
      <c r="B832" s="5" t="n">
        <v>15459</v>
      </c>
    </row>
    <row r="833" spans="1:5">
      <c r="A833" s="4" t="s">
        <v>610</v>
      </c>
      <c r="B833" s="5" t="n">
        <v>0</v>
      </c>
    </row>
    <row r="834" spans="1:5">
      <c r="A834" s="4" t="s">
        <v>1136</v>
      </c>
      <c r="B834" s="5" t="n">
        <v>0</v>
      </c>
    </row>
    <row r="835" spans="1:5">
      <c r="A835" s="4" t="s">
        <v>1137</v>
      </c>
      <c r="B835" s="5" t="n">
        <v>0</v>
      </c>
    </row>
    <row r="836" spans="1:5">
      <c r="A836" s="3" t="s">
        <v>1138</v>
      </c>
    </row>
    <row r="837" spans="1:5">
      <c r="A837" s="4" t="s">
        <v>609</v>
      </c>
      <c r="B837" s="5" t="n">
        <v>15459</v>
      </c>
    </row>
    <row r="838" spans="1:5">
      <c r="A838" s="4" t="s">
        <v>610</v>
      </c>
      <c r="B838" s="5" t="n">
        <v>0</v>
      </c>
    </row>
    <row r="839" spans="1:5">
      <c r="A839" s="4" t="s">
        <v>124</v>
      </c>
      <c r="B839" s="5" t="n">
        <v>15459</v>
      </c>
    </row>
    <row r="840" spans="1:5">
      <c r="A840" s="4" t="s">
        <v>1139</v>
      </c>
      <c r="B840" s="5" t="n">
        <v>0</v>
      </c>
    </row>
    <row r="841" spans="1:5">
      <c r="A841" s="4" t="s">
        <v>1219</v>
      </c>
    </row>
    <row r="842" spans="1:5">
      <c r="A842" s="3" t="s">
        <v>1133</v>
      </c>
    </row>
    <row r="843" spans="1:5">
      <c r="A843" s="4" t="s">
        <v>1134</v>
      </c>
      <c r="B843" s="5" t="n">
        <v>5463</v>
      </c>
    </row>
    <row r="844" spans="1:5">
      <c r="A844" s="3" t="s">
        <v>1135</v>
      </c>
    </row>
    <row r="845" spans="1:5">
      <c r="A845" s="4" t="s">
        <v>609</v>
      </c>
      <c r="B845" s="5" t="n">
        <v>0</v>
      </c>
    </row>
    <row r="846" spans="1:5">
      <c r="A846" s="4" t="s">
        <v>610</v>
      </c>
      <c r="B846" s="5" t="n">
        <v>942</v>
      </c>
    </row>
    <row r="847" spans="1:5">
      <c r="A847" s="4" t="s">
        <v>1136</v>
      </c>
      <c r="B847" s="5" t="n">
        <v>0</v>
      </c>
    </row>
    <row r="848" spans="1:5">
      <c r="A848" s="4" t="s">
        <v>1137</v>
      </c>
      <c r="B848" s="5" t="n">
        <v>0</v>
      </c>
    </row>
    <row r="849" spans="1:5">
      <c r="A849" s="3" t="s">
        <v>1138</v>
      </c>
    </row>
    <row r="850" spans="1:5">
      <c r="A850" s="4" t="s">
        <v>609</v>
      </c>
      <c r="B850" s="5" t="n">
        <v>0</v>
      </c>
    </row>
    <row r="851" spans="1:5">
      <c r="A851" s="4" t="s">
        <v>610</v>
      </c>
      <c r="B851" s="5" t="n">
        <v>942</v>
      </c>
    </row>
    <row r="852" spans="1:5">
      <c r="A852" s="4" t="s">
        <v>124</v>
      </c>
      <c r="B852" s="5" t="n">
        <v>942</v>
      </c>
    </row>
    <row r="853" spans="1:5">
      <c r="A853" s="4" t="s">
        <v>1139</v>
      </c>
      <c r="B853" s="6" t="n">
        <v>222</v>
      </c>
    </row>
    <row r="854" spans="1:5">
      <c r="A854" s="4" t="s">
        <v>1141</v>
      </c>
      <c r="B854" s="4" t="s">
        <v>445</v>
      </c>
    </row>
    <row r="855" spans="1:5">
      <c r="A855" s="4" t="s">
        <v>1220</v>
      </c>
    </row>
    <row r="856" spans="1:5">
      <c r="A856" s="3" t="s">
        <v>1133</v>
      </c>
    </row>
    <row r="857" spans="1:5">
      <c r="A857" s="4" t="s">
        <v>1134</v>
      </c>
      <c r="B857" s="6" t="n">
        <v>16715</v>
      </c>
    </row>
    <row r="858" spans="1:5">
      <c r="A858" s="3" t="s">
        <v>1135</v>
      </c>
    </row>
    <row r="859" spans="1:5">
      <c r="A859" s="4" t="s">
        <v>609</v>
      </c>
      <c r="B859" s="5" t="n">
        <v>4790</v>
      </c>
    </row>
    <row r="860" spans="1:5">
      <c r="A860" s="4" t="s">
        <v>610</v>
      </c>
      <c r="B860" s="5" t="n">
        <v>24301</v>
      </c>
    </row>
    <row r="861" spans="1:5">
      <c r="A861" s="4" t="s">
        <v>1136</v>
      </c>
      <c r="B861" s="5" t="n">
        <v>47</v>
      </c>
    </row>
    <row r="862" spans="1:5">
      <c r="A862" s="4" t="s">
        <v>1137</v>
      </c>
      <c r="B862" s="5" t="n">
        <v>-5639</v>
      </c>
    </row>
    <row r="863" spans="1:5">
      <c r="A863" s="3" t="s">
        <v>1138</v>
      </c>
    </row>
    <row r="864" spans="1:5">
      <c r="A864" s="4" t="s">
        <v>609</v>
      </c>
      <c r="B864" s="5" t="n">
        <v>3901</v>
      </c>
    </row>
    <row r="865" spans="1:5">
      <c r="A865" s="4" t="s">
        <v>610</v>
      </c>
      <c r="B865" s="5" t="n">
        <v>19598</v>
      </c>
    </row>
    <row r="866" spans="1:5">
      <c r="A866" s="4" t="s">
        <v>124</v>
      </c>
      <c r="B866" s="5" t="n">
        <v>23499</v>
      </c>
    </row>
    <row r="867" spans="1:5">
      <c r="A867" s="4" t="s">
        <v>1139</v>
      </c>
      <c r="B867" s="6" t="n">
        <v>1750</v>
      </c>
    </row>
    <row r="868" spans="1:5">
      <c r="A868" s="4" t="s">
        <v>1141</v>
      </c>
      <c r="B868" s="4" t="s">
        <v>445</v>
      </c>
    </row>
    <row r="869" spans="1:5">
      <c r="A869" s="4" t="s">
        <v>1221</v>
      </c>
    </row>
    <row r="870" spans="1:5">
      <c r="A870" s="3" t="s">
        <v>1133</v>
      </c>
    </row>
    <row r="871" spans="1:5">
      <c r="A871" s="4" t="s">
        <v>1134</v>
      </c>
      <c r="B871" s="6" t="n">
        <v>29867</v>
      </c>
    </row>
    <row r="872" spans="1:5">
      <c r="A872" s="3" t="s">
        <v>1135</v>
      </c>
    </row>
    <row r="873" spans="1:5">
      <c r="A873" s="4" t="s">
        <v>609</v>
      </c>
      <c r="B873" s="5" t="n">
        <v>9219</v>
      </c>
    </row>
    <row r="874" spans="1:5">
      <c r="A874" s="4" t="s">
        <v>610</v>
      </c>
      <c r="B874" s="5" t="n">
        <v>48578</v>
      </c>
    </row>
    <row r="875" spans="1:5">
      <c r="A875" s="4" t="s">
        <v>1136</v>
      </c>
      <c r="B875" s="5" t="n">
        <v>121</v>
      </c>
    </row>
    <row r="876" spans="1:5">
      <c r="A876" s="4" t="s">
        <v>1137</v>
      </c>
      <c r="B876" s="5" t="n">
        <v>-11148</v>
      </c>
    </row>
    <row r="877" spans="1:5">
      <c r="A877" s="3" t="s">
        <v>1138</v>
      </c>
    </row>
    <row r="878" spans="1:5">
      <c r="A878" s="4" t="s">
        <v>609</v>
      </c>
      <c r="B878" s="5" t="n">
        <v>7444</v>
      </c>
    </row>
    <row r="879" spans="1:5">
      <c r="A879" s="4" t="s">
        <v>610</v>
      </c>
      <c r="B879" s="5" t="n">
        <v>39326</v>
      </c>
    </row>
    <row r="880" spans="1:5">
      <c r="A880" s="4" t="s">
        <v>124</v>
      </c>
      <c r="B880" s="5" t="n">
        <v>46770</v>
      </c>
    </row>
    <row r="881" spans="1:5">
      <c r="A881" s="4" t="s">
        <v>1139</v>
      </c>
      <c r="B881" s="6" t="n">
        <v>3755</v>
      </c>
    </row>
    <row r="882" spans="1:5">
      <c r="A882" s="4" t="s">
        <v>1141</v>
      </c>
      <c r="B882" s="4" t="s">
        <v>445</v>
      </c>
    </row>
    <row r="883" spans="1:5">
      <c r="A883" s="4" t="s">
        <v>1222</v>
      </c>
    </row>
    <row r="884" spans="1:5">
      <c r="A884" s="3" t="s">
        <v>1133</v>
      </c>
    </row>
    <row r="885" spans="1:5">
      <c r="A885" s="4" t="s">
        <v>1134</v>
      </c>
      <c r="B885" s="6" t="n">
        <v>9346</v>
      </c>
    </row>
    <row r="886" spans="1:5">
      <c r="A886" s="3" t="s">
        <v>1135</v>
      </c>
    </row>
    <row r="887" spans="1:5">
      <c r="A887" s="4" t="s">
        <v>609</v>
      </c>
      <c r="B887" s="5" t="n">
        <v>3269</v>
      </c>
    </row>
    <row r="888" spans="1:5">
      <c r="A888" s="4" t="s">
        <v>610</v>
      </c>
      <c r="B888" s="5" t="n">
        <v>9605</v>
      </c>
    </row>
    <row r="889" spans="1:5">
      <c r="A889" s="4" t="s">
        <v>1136</v>
      </c>
      <c r="B889" s="5" t="n">
        <v>0</v>
      </c>
    </row>
    <row r="890" spans="1:5">
      <c r="A890" s="4" t="s">
        <v>1137</v>
      </c>
      <c r="B890" s="5" t="n">
        <v>0</v>
      </c>
    </row>
    <row r="891" spans="1:5">
      <c r="A891" s="3" t="s">
        <v>1138</v>
      </c>
    </row>
    <row r="892" spans="1:5">
      <c r="A892" s="4" t="s">
        <v>609</v>
      </c>
      <c r="B892" s="5" t="n">
        <v>3269</v>
      </c>
    </row>
    <row r="893" spans="1:5">
      <c r="A893" s="4" t="s">
        <v>610</v>
      </c>
      <c r="B893" s="5" t="n">
        <v>9605</v>
      </c>
    </row>
    <row r="894" spans="1:5">
      <c r="A894" s="4" t="s">
        <v>124</v>
      </c>
      <c r="B894" s="5" t="n">
        <v>12874</v>
      </c>
    </row>
    <row r="895" spans="1:5">
      <c r="A895" s="4" t="s">
        <v>1139</v>
      </c>
      <c r="B895" s="6" t="n">
        <v>1126</v>
      </c>
    </row>
    <row r="896" spans="1:5">
      <c r="A896" s="4" t="s">
        <v>1141</v>
      </c>
      <c r="B896" s="4" t="s">
        <v>1223</v>
      </c>
    </row>
    <row r="897" spans="1:5">
      <c r="A897" s="4" t="s">
        <v>1224</v>
      </c>
    </row>
    <row r="898" spans="1:5">
      <c r="A898" s="3" t="s">
        <v>1133</v>
      </c>
    </row>
    <row r="899" spans="1:5">
      <c r="A899" s="4" t="s">
        <v>1134</v>
      </c>
      <c r="B899" s="6" t="n">
        <v>5904</v>
      </c>
    </row>
    <row r="900" spans="1:5">
      <c r="A900" s="3" t="s">
        <v>1135</v>
      </c>
    </row>
    <row r="901" spans="1:5">
      <c r="A901" s="4" t="s">
        <v>609</v>
      </c>
      <c r="B901" s="5" t="n">
        <v>789</v>
      </c>
    </row>
    <row r="902" spans="1:5">
      <c r="A902" s="4" t="s">
        <v>610</v>
      </c>
      <c r="B902" s="5" t="n">
        <v>7163</v>
      </c>
    </row>
    <row r="903" spans="1:5">
      <c r="A903" s="4" t="s">
        <v>1136</v>
      </c>
      <c r="B903" s="5" t="n">
        <v>0</v>
      </c>
    </row>
    <row r="904" spans="1:5">
      <c r="A904" s="4" t="s">
        <v>1137</v>
      </c>
      <c r="B904" s="5" t="n">
        <v>0</v>
      </c>
    </row>
    <row r="905" spans="1:5">
      <c r="A905" s="3" t="s">
        <v>1138</v>
      </c>
    </row>
    <row r="906" spans="1:5">
      <c r="A906" s="4" t="s">
        <v>609</v>
      </c>
      <c r="B906" s="5" t="n">
        <v>789</v>
      </c>
    </row>
    <row r="907" spans="1:5">
      <c r="A907" s="4" t="s">
        <v>610</v>
      </c>
      <c r="B907" s="5" t="n">
        <v>7163</v>
      </c>
    </row>
    <row r="908" spans="1:5">
      <c r="A908" s="4" t="s">
        <v>124</v>
      </c>
      <c r="B908" s="5" t="n">
        <v>7952</v>
      </c>
    </row>
    <row r="909" spans="1:5">
      <c r="A909" s="4" t="s">
        <v>1139</v>
      </c>
      <c r="B909" s="6" t="n">
        <v>626</v>
      </c>
    </row>
    <row r="910" spans="1:5">
      <c r="A910" s="4" t="s">
        <v>1141</v>
      </c>
      <c r="B910" s="4" t="s">
        <v>445</v>
      </c>
    </row>
    <row r="911" spans="1:5">
      <c r="A911" s="4" t="s">
        <v>1225</v>
      </c>
    </row>
    <row r="912" spans="1:5">
      <c r="A912" s="3" t="s">
        <v>1133</v>
      </c>
    </row>
    <row r="913" spans="1:5">
      <c r="A913" s="4" t="s">
        <v>1134</v>
      </c>
      <c r="B913" s="6" t="n">
        <v>8375</v>
      </c>
    </row>
    <row r="914" spans="1:5">
      <c r="A914" s="3" t="s">
        <v>1135</v>
      </c>
    </row>
    <row r="915" spans="1:5">
      <c r="A915" s="4" t="s">
        <v>609</v>
      </c>
      <c r="B915" s="5" t="n">
        <v>2544</v>
      </c>
    </row>
    <row r="916" spans="1:5">
      <c r="A916" s="4" t="s">
        <v>610</v>
      </c>
      <c r="B916" s="5" t="n">
        <v>11114</v>
      </c>
    </row>
    <row r="917" spans="1:5">
      <c r="A917" s="4" t="s">
        <v>1136</v>
      </c>
      <c r="B917" s="5" t="n">
        <v>0</v>
      </c>
    </row>
    <row r="918" spans="1:5">
      <c r="A918" s="4" t="s">
        <v>1137</v>
      </c>
      <c r="B918" s="5" t="n">
        <v>-3002</v>
      </c>
    </row>
    <row r="919" spans="1:5">
      <c r="A919" s="3" t="s">
        <v>1138</v>
      </c>
    </row>
    <row r="920" spans="1:5">
      <c r="A920" s="4" t="s">
        <v>609</v>
      </c>
      <c r="B920" s="5" t="n">
        <v>1985</v>
      </c>
    </row>
    <row r="921" spans="1:5">
      <c r="A921" s="4" t="s">
        <v>610</v>
      </c>
      <c r="B921" s="5" t="n">
        <v>8671</v>
      </c>
    </row>
    <row r="922" spans="1:5">
      <c r="A922" s="4" t="s">
        <v>124</v>
      </c>
      <c r="B922" s="5" t="n">
        <v>10656</v>
      </c>
    </row>
    <row r="923" spans="1:5">
      <c r="A923" s="4" t="s">
        <v>1139</v>
      </c>
      <c r="B923" s="6" t="n">
        <v>1040</v>
      </c>
    </row>
    <row r="924" spans="1:5">
      <c r="A924" s="4" t="s">
        <v>1141</v>
      </c>
      <c r="B924" s="4" t="s">
        <v>1142</v>
      </c>
    </row>
    <row r="925" spans="1:5">
      <c r="A925" s="4" t="s">
        <v>1226</v>
      </c>
    </row>
    <row r="926" spans="1:5">
      <c r="A926" s="3" t="s">
        <v>1133</v>
      </c>
    </row>
    <row r="927" spans="1:5">
      <c r="A927" s="4" t="s">
        <v>1134</v>
      </c>
      <c r="B927" s="6" t="n">
        <v>14726</v>
      </c>
    </row>
    <row r="928" spans="1:5">
      <c r="A928" s="3" t="s">
        <v>1135</v>
      </c>
    </row>
    <row r="929" spans="1:5">
      <c r="A929" s="4" t="s">
        <v>609</v>
      </c>
      <c r="B929" s="5" t="n">
        <v>0</v>
      </c>
    </row>
    <row r="930" spans="1:5">
      <c r="A930" s="4" t="s">
        <v>610</v>
      </c>
      <c r="B930" s="5" t="n">
        <v>16996</v>
      </c>
    </row>
    <row r="931" spans="1:5">
      <c r="A931" s="4" t="s">
        <v>1136</v>
      </c>
      <c r="B931" s="5" t="n">
        <v>4272</v>
      </c>
    </row>
    <row r="932" spans="1:5">
      <c r="A932" s="4" t="s">
        <v>1137</v>
      </c>
      <c r="B932" s="5" t="n">
        <v>0</v>
      </c>
    </row>
    <row r="933" spans="1:5">
      <c r="A933" s="3" t="s">
        <v>1138</v>
      </c>
    </row>
    <row r="934" spans="1:5">
      <c r="A934" s="4" t="s">
        <v>609</v>
      </c>
      <c r="B934" s="5" t="n">
        <v>0</v>
      </c>
    </row>
    <row r="935" spans="1:5">
      <c r="A935" s="4" t="s">
        <v>610</v>
      </c>
      <c r="B935" s="5" t="n">
        <v>21268</v>
      </c>
    </row>
    <row r="936" spans="1:5">
      <c r="A936" s="4" t="s">
        <v>124</v>
      </c>
      <c r="B936" s="5" t="n">
        <v>21268</v>
      </c>
    </row>
    <row r="937" spans="1:5">
      <c r="A937" s="4" t="s">
        <v>1139</v>
      </c>
      <c r="B937" s="6" t="n">
        <v>1761</v>
      </c>
    </row>
    <row r="938" spans="1:5">
      <c r="A938" s="4" t="s">
        <v>1141</v>
      </c>
      <c r="B938" s="4" t="s">
        <v>445</v>
      </c>
    </row>
    <row r="939" spans="1:5">
      <c r="A939" s="4" t="s">
        <v>1227</v>
      </c>
    </row>
    <row r="940" spans="1:5">
      <c r="A940" s="3" t="s">
        <v>1133</v>
      </c>
    </row>
    <row r="941" spans="1:5">
      <c r="A941" s="4" t="s">
        <v>1134</v>
      </c>
      <c r="B941" s="6" t="n">
        <v>8102</v>
      </c>
    </row>
    <row r="942" spans="1:5">
      <c r="A942" s="3" t="s">
        <v>1135</v>
      </c>
    </row>
    <row r="943" spans="1:5">
      <c r="A943" s="4" t="s">
        <v>609</v>
      </c>
      <c r="B943" s="5" t="n">
        <v>2440</v>
      </c>
    </row>
    <row r="944" spans="1:5">
      <c r="A944" s="4" t="s">
        <v>610</v>
      </c>
      <c r="B944" s="5" t="n">
        <v>11175</v>
      </c>
    </row>
    <row r="945" spans="1:5">
      <c r="A945" s="4" t="s">
        <v>1136</v>
      </c>
      <c r="B945" s="5" t="n">
        <v>0</v>
      </c>
    </row>
    <row r="946" spans="1:5">
      <c r="A946" s="4" t="s">
        <v>1137</v>
      </c>
      <c r="B946" s="5" t="n">
        <v>0</v>
      </c>
    </row>
    <row r="947" spans="1:5">
      <c r="A947" s="3" t="s">
        <v>1138</v>
      </c>
    </row>
    <row r="948" spans="1:5">
      <c r="A948" s="4" t="s">
        <v>609</v>
      </c>
      <c r="B948" s="5" t="n">
        <v>2440</v>
      </c>
    </row>
    <row r="949" spans="1:5">
      <c r="A949" s="4" t="s">
        <v>610</v>
      </c>
      <c r="B949" s="5" t="n">
        <v>11175</v>
      </c>
    </row>
    <row r="950" spans="1:5">
      <c r="A950" s="4" t="s">
        <v>124</v>
      </c>
      <c r="B950" s="5" t="n">
        <v>13615</v>
      </c>
    </row>
    <row r="951" spans="1:5">
      <c r="A951" s="4" t="s">
        <v>1139</v>
      </c>
      <c r="B951" s="6" t="n">
        <v>1007</v>
      </c>
    </row>
    <row r="952" spans="1:5">
      <c r="A952" s="4" t="s">
        <v>1141</v>
      </c>
      <c r="B952" s="4" t="s">
        <v>1202</v>
      </c>
    </row>
    <row r="953" spans="1:5">
      <c r="A953" s="4" t="s">
        <v>1228</v>
      </c>
    </row>
    <row r="954" spans="1:5">
      <c r="A954" s="3" t="s">
        <v>1133</v>
      </c>
    </row>
    <row r="955" spans="1:5">
      <c r="A955" s="4" t="s">
        <v>1134</v>
      </c>
      <c r="B955" s="6" t="n">
        <v>9419</v>
      </c>
    </row>
    <row r="956" spans="1:5">
      <c r="A956" s="3" t="s">
        <v>1135</v>
      </c>
    </row>
    <row r="957" spans="1:5">
      <c r="A957" s="4" t="s">
        <v>609</v>
      </c>
      <c r="B957" s="5" t="n">
        <v>990</v>
      </c>
    </row>
    <row r="958" spans="1:5">
      <c r="A958" s="4" t="s">
        <v>610</v>
      </c>
      <c r="B958" s="5" t="n">
        <v>6328</v>
      </c>
    </row>
    <row r="959" spans="1:5">
      <c r="A959" s="4" t="s">
        <v>1136</v>
      </c>
      <c r="B959" s="5" t="n">
        <v>7922</v>
      </c>
    </row>
    <row r="960" spans="1:5">
      <c r="A960" s="4" t="s">
        <v>1137</v>
      </c>
      <c r="B960" s="5" t="n">
        <v>-357</v>
      </c>
    </row>
    <row r="961" spans="1:5">
      <c r="A961" s="3" t="s">
        <v>1138</v>
      </c>
    </row>
    <row r="962" spans="1:5">
      <c r="A962" s="4" t="s">
        <v>609</v>
      </c>
      <c r="B962" s="5" t="n">
        <v>1292</v>
      </c>
    </row>
    <row r="963" spans="1:5">
      <c r="A963" s="4" t="s">
        <v>610</v>
      </c>
      <c r="B963" s="5" t="n">
        <v>13591</v>
      </c>
    </row>
    <row r="964" spans="1:5">
      <c r="A964" s="4" t="s">
        <v>124</v>
      </c>
      <c r="B964" s="5" t="n">
        <v>14883</v>
      </c>
    </row>
    <row r="965" spans="1:5">
      <c r="A965" s="4" t="s">
        <v>1139</v>
      </c>
      <c r="B965" s="6" t="n">
        <v>562</v>
      </c>
    </row>
    <row r="966" spans="1:5">
      <c r="A966" s="4" t="s">
        <v>1141</v>
      </c>
      <c r="B966" s="4" t="s">
        <v>445</v>
      </c>
    </row>
    <row r="967" spans="1:5">
      <c r="A967" s="4" t="s">
        <v>1229</v>
      </c>
    </row>
    <row r="968" spans="1:5">
      <c r="A968" s="3" t="s">
        <v>1133</v>
      </c>
    </row>
    <row r="969" spans="1:5">
      <c r="A969" s="4" t="s">
        <v>1134</v>
      </c>
      <c r="B969" s="6" t="n">
        <v>1594</v>
      </c>
    </row>
    <row r="970" spans="1:5">
      <c r="A970" s="3" t="s">
        <v>1135</v>
      </c>
    </row>
    <row r="971" spans="1:5">
      <c r="A971" s="4" t="s">
        <v>609</v>
      </c>
      <c r="B971" s="5" t="n">
        <v>784</v>
      </c>
    </row>
    <row r="972" spans="1:5">
      <c r="A972" s="4" t="s">
        <v>610</v>
      </c>
      <c r="B972" s="5" t="n">
        <v>2636</v>
      </c>
    </row>
    <row r="973" spans="1:5">
      <c r="A973" s="4" t="s">
        <v>1136</v>
      </c>
      <c r="B973" s="5" t="n">
        <v>0</v>
      </c>
    </row>
    <row r="974" spans="1:5">
      <c r="A974" s="4" t="s">
        <v>1137</v>
      </c>
      <c r="B974" s="5" t="n">
        <v>0</v>
      </c>
    </row>
    <row r="975" spans="1:5">
      <c r="A975" s="3" t="s">
        <v>1138</v>
      </c>
    </row>
    <row r="976" spans="1:5">
      <c r="A976" s="4" t="s">
        <v>609</v>
      </c>
      <c r="B976" s="5" t="n">
        <v>784</v>
      </c>
    </row>
    <row r="977" spans="1:5">
      <c r="A977" s="4" t="s">
        <v>610</v>
      </c>
      <c r="B977" s="5" t="n">
        <v>2636</v>
      </c>
    </row>
    <row r="978" spans="1:5">
      <c r="A978" s="4" t="s">
        <v>124</v>
      </c>
      <c r="B978" s="5" t="n">
        <v>3420</v>
      </c>
    </row>
    <row r="979" spans="1:5">
      <c r="A979" s="4" t="s">
        <v>1139</v>
      </c>
      <c r="B979" s="6" t="n">
        <v>245</v>
      </c>
    </row>
    <row r="980" spans="1:5">
      <c r="A980" s="4" t="s">
        <v>1230</v>
      </c>
    </row>
    <row r="981" spans="1:5">
      <c r="A981" s="3" t="s">
        <v>1138</v>
      </c>
    </row>
    <row r="982" spans="1:5">
      <c r="A982" s="4" t="s">
        <v>1141</v>
      </c>
      <c r="B982" s="4" t="s">
        <v>1174</v>
      </c>
    </row>
    <row r="983" spans="1:5">
      <c r="A983" s="4" t="s">
        <v>1231</v>
      </c>
    </row>
    <row r="984" spans="1:5">
      <c r="A984" s="3" t="s">
        <v>1138</v>
      </c>
    </row>
    <row r="985" spans="1:5">
      <c r="A985" s="4" t="s">
        <v>1141</v>
      </c>
      <c r="B985" s="4" t="s">
        <v>445</v>
      </c>
    </row>
    <row r="986" spans="1:5">
      <c r="A986" s="4" t="s">
        <v>1232</v>
      </c>
    </row>
    <row r="987" spans="1:5">
      <c r="A987" s="3" t="s">
        <v>1133</v>
      </c>
    </row>
    <row r="988" spans="1:5">
      <c r="A988" s="4" t="s">
        <v>1134</v>
      </c>
      <c r="B988" s="6" t="n">
        <v>5079</v>
      </c>
    </row>
    <row r="989" spans="1:5">
      <c r="A989" s="3" t="s">
        <v>1135</v>
      </c>
    </row>
    <row r="990" spans="1:5">
      <c r="A990" s="4" t="s">
        <v>609</v>
      </c>
      <c r="B990" s="5" t="n">
        <v>2771</v>
      </c>
    </row>
    <row r="991" spans="1:5">
      <c r="A991" s="4" t="s">
        <v>610</v>
      </c>
      <c r="B991" s="5" t="n">
        <v>6549</v>
      </c>
    </row>
    <row r="992" spans="1:5">
      <c r="A992" s="4" t="s">
        <v>1136</v>
      </c>
      <c r="B992" s="5" t="n">
        <v>0</v>
      </c>
    </row>
    <row r="993" spans="1:5">
      <c r="A993" s="4" t="s">
        <v>1137</v>
      </c>
      <c r="B993" s="5" t="n">
        <v>-1728</v>
      </c>
    </row>
    <row r="994" spans="1:5">
      <c r="A994" s="3" t="s">
        <v>1138</v>
      </c>
    </row>
    <row r="995" spans="1:5">
      <c r="A995" s="4" t="s">
        <v>609</v>
      </c>
      <c r="B995" s="5" t="n">
        <v>2257</v>
      </c>
    </row>
    <row r="996" spans="1:5">
      <c r="A996" s="4" t="s">
        <v>610</v>
      </c>
      <c r="B996" s="5" t="n">
        <v>5335</v>
      </c>
    </row>
    <row r="997" spans="1:5">
      <c r="A997" s="4" t="s">
        <v>124</v>
      </c>
      <c r="B997" s="5" t="n">
        <v>7592</v>
      </c>
    </row>
    <row r="998" spans="1:5">
      <c r="A998" s="4" t="s">
        <v>1139</v>
      </c>
      <c r="B998" s="6" t="n">
        <v>351</v>
      </c>
    </row>
    <row r="999" spans="1:5">
      <c r="A999" s="4" t="s">
        <v>1141</v>
      </c>
      <c r="B999" s="4" t="s">
        <v>445</v>
      </c>
    </row>
    <row r="1000" spans="1:5">
      <c r="A1000" s="4" t="s">
        <v>1233</v>
      </c>
    </row>
    <row r="1001" spans="1:5">
      <c r="A1001" s="3" t="s">
        <v>1133</v>
      </c>
    </row>
    <row r="1002" spans="1:5">
      <c r="A1002" s="4" t="s">
        <v>1134</v>
      </c>
      <c r="B1002" s="6" t="n">
        <v>12814</v>
      </c>
    </row>
    <row r="1003" spans="1:5">
      <c r="A1003" s="3" t="s">
        <v>1135</v>
      </c>
    </row>
    <row r="1004" spans="1:5">
      <c r="A1004" s="4" t="s">
        <v>609</v>
      </c>
      <c r="B1004" s="5" t="n">
        <v>2060</v>
      </c>
    </row>
    <row r="1005" spans="1:5">
      <c r="A1005" s="4" t="s">
        <v>610</v>
      </c>
      <c r="B1005" s="5" t="n">
        <v>17534</v>
      </c>
    </row>
    <row r="1006" spans="1:5">
      <c r="A1006" s="4" t="s">
        <v>1136</v>
      </c>
      <c r="B1006" s="5" t="n">
        <v>123</v>
      </c>
    </row>
    <row r="1007" spans="1:5">
      <c r="A1007" s="4" t="s">
        <v>1137</v>
      </c>
      <c r="B1007" s="5" t="n">
        <v>-3253</v>
      </c>
    </row>
    <row r="1008" spans="1:5">
      <c r="A1008" s="3" t="s">
        <v>1138</v>
      </c>
    </row>
    <row r="1009" spans="1:5">
      <c r="A1009" s="4" t="s">
        <v>609</v>
      </c>
      <c r="B1009" s="5" t="n">
        <v>1719</v>
      </c>
    </row>
    <row r="1010" spans="1:5">
      <c r="A1010" s="4" t="s">
        <v>610</v>
      </c>
      <c r="B1010" s="5" t="n">
        <v>14745</v>
      </c>
    </row>
    <row r="1011" spans="1:5">
      <c r="A1011" s="4" t="s">
        <v>124</v>
      </c>
      <c r="B1011" s="5" t="n">
        <v>16464</v>
      </c>
    </row>
    <row r="1012" spans="1:5">
      <c r="A1012" s="4" t="s">
        <v>1139</v>
      </c>
      <c r="B1012" s="6" t="n">
        <v>1023</v>
      </c>
    </row>
    <row r="1013" spans="1:5">
      <c r="A1013" s="4" t="s">
        <v>1141</v>
      </c>
      <c r="B1013" s="4" t="s">
        <v>1174</v>
      </c>
    </row>
    <row r="1014" spans="1:5">
      <c r="A1014" s="4" t="s">
        <v>1234</v>
      </c>
    </row>
    <row r="1015" spans="1:5">
      <c r="A1015" s="3" t="s">
        <v>1133</v>
      </c>
    </row>
    <row r="1016" spans="1:5">
      <c r="A1016" s="4" t="s">
        <v>1134</v>
      </c>
      <c r="B1016" s="6" t="n">
        <v>22099</v>
      </c>
    </row>
    <row r="1017" spans="1:5">
      <c r="A1017" s="3" t="s">
        <v>1135</v>
      </c>
    </row>
    <row r="1018" spans="1:5">
      <c r="A1018" s="4" t="s">
        <v>609</v>
      </c>
      <c r="B1018" s="5" t="n">
        <v>2601</v>
      </c>
    </row>
    <row r="1019" spans="1:5">
      <c r="A1019" s="4" t="s">
        <v>610</v>
      </c>
      <c r="B1019" s="5" t="n">
        <v>15599</v>
      </c>
    </row>
    <row r="1020" spans="1:5">
      <c r="A1020" s="4" t="s">
        <v>1136</v>
      </c>
      <c r="B1020" s="5" t="n">
        <v>5743</v>
      </c>
    </row>
    <row r="1021" spans="1:5">
      <c r="A1021" s="4" t="s">
        <v>1137</v>
      </c>
      <c r="B1021" s="5" t="n">
        <v>925</v>
      </c>
    </row>
    <row r="1022" spans="1:5">
      <c r="A1022" s="3" t="s">
        <v>1138</v>
      </c>
    </row>
    <row r="1023" spans="1:5">
      <c r="A1023" s="4" t="s">
        <v>609</v>
      </c>
      <c r="B1023" s="5" t="n">
        <v>2601</v>
      </c>
    </row>
    <row r="1024" spans="1:5">
      <c r="A1024" s="4" t="s">
        <v>610</v>
      </c>
      <c r="B1024" s="5" t="n">
        <v>22267</v>
      </c>
    </row>
    <row r="1025" spans="1:5">
      <c r="A1025" s="4" t="s">
        <v>124</v>
      </c>
      <c r="B1025" s="5" t="n">
        <v>24868</v>
      </c>
    </row>
    <row r="1026" spans="1:5">
      <c r="A1026" s="4" t="s">
        <v>1139</v>
      </c>
      <c r="B1026" s="6" t="n">
        <v>1565</v>
      </c>
    </row>
    <row r="1027" spans="1:5">
      <c r="A1027" s="4" t="s">
        <v>1141</v>
      </c>
      <c r="B1027" s="4" t="s">
        <v>445</v>
      </c>
    </row>
    <row r="1028" spans="1:5">
      <c r="A1028" s="4" t="s">
        <v>1235</v>
      </c>
    </row>
    <row r="1029" spans="1:5">
      <c r="A1029" s="3" t="s">
        <v>1133</v>
      </c>
    </row>
    <row r="1030" spans="1:5">
      <c r="A1030" s="4" t="s">
        <v>1134</v>
      </c>
      <c r="B1030" s="6" t="n">
        <v>14159</v>
      </c>
    </row>
    <row r="1031" spans="1:5">
      <c r="A1031" s="3" t="s">
        <v>1135</v>
      </c>
    </row>
    <row r="1032" spans="1:5">
      <c r="A1032" s="4" t="s">
        <v>609</v>
      </c>
      <c r="B1032" s="5" t="n">
        <v>3131</v>
      </c>
    </row>
    <row r="1033" spans="1:5">
      <c r="A1033" s="4" t="s">
        <v>610</v>
      </c>
      <c r="B1033" s="5" t="n">
        <v>13124</v>
      </c>
    </row>
    <row r="1034" spans="1:5">
      <c r="A1034" s="4" t="s">
        <v>1136</v>
      </c>
      <c r="B1034" s="5" t="n">
        <v>0</v>
      </c>
    </row>
    <row r="1035" spans="1:5">
      <c r="A1035" s="4" t="s">
        <v>1137</v>
      </c>
      <c r="B1035" s="5" t="n">
        <v>0</v>
      </c>
    </row>
    <row r="1036" spans="1:5">
      <c r="A1036" s="3" t="s">
        <v>1138</v>
      </c>
    </row>
    <row r="1037" spans="1:5">
      <c r="A1037" s="4" t="s">
        <v>609</v>
      </c>
      <c r="B1037" s="5" t="n">
        <v>3131</v>
      </c>
    </row>
    <row r="1038" spans="1:5">
      <c r="A1038" s="4" t="s">
        <v>610</v>
      </c>
      <c r="B1038" s="5" t="n">
        <v>13124</v>
      </c>
    </row>
    <row r="1039" spans="1:5">
      <c r="A1039" s="4" t="s">
        <v>124</v>
      </c>
      <c r="B1039" s="5" t="n">
        <v>16255</v>
      </c>
    </row>
    <row r="1040" spans="1:5">
      <c r="A1040" s="4" t="s">
        <v>1139</v>
      </c>
      <c r="B1040" s="6" t="n">
        <v>760</v>
      </c>
    </row>
    <row r="1041" spans="1:5">
      <c r="A1041" s="4" t="s">
        <v>1141</v>
      </c>
      <c r="B1041" s="4" t="s">
        <v>445</v>
      </c>
    </row>
    <row r="1042" spans="1:5">
      <c r="A1042" s="4" t="s">
        <v>1236</v>
      </c>
    </row>
    <row r="1043" spans="1:5">
      <c r="A1043" s="3" t="s">
        <v>1133</v>
      </c>
    </row>
    <row r="1044" spans="1:5">
      <c r="A1044" s="4" t="s">
        <v>1134</v>
      </c>
      <c r="B1044" s="6" t="n">
        <v>29981</v>
      </c>
    </row>
    <row r="1045" spans="1:5">
      <c r="A1045" s="3" t="s">
        <v>1135</v>
      </c>
    </row>
    <row r="1046" spans="1:5">
      <c r="A1046" s="4" t="s">
        <v>609</v>
      </c>
      <c r="B1046" s="5" t="n">
        <v>10108</v>
      </c>
    </row>
    <row r="1047" spans="1:5">
      <c r="A1047" s="4" t="s">
        <v>610</v>
      </c>
      <c r="B1047" s="5" t="n">
        <v>35856</v>
      </c>
    </row>
    <row r="1048" spans="1:5">
      <c r="A1048" s="4" t="s">
        <v>1136</v>
      </c>
      <c r="B1048" s="5" t="n">
        <v>8</v>
      </c>
    </row>
    <row r="1049" spans="1:5">
      <c r="A1049" s="4" t="s">
        <v>1137</v>
      </c>
      <c r="B1049" s="5" t="n">
        <v>-3177</v>
      </c>
    </row>
    <row r="1050" spans="1:5">
      <c r="A1050" s="3" t="s">
        <v>1138</v>
      </c>
    </row>
    <row r="1051" spans="1:5">
      <c r="A1051" s="4" t="s">
        <v>609</v>
      </c>
      <c r="B1051" s="5" t="n">
        <v>9407</v>
      </c>
    </row>
    <row r="1052" spans="1:5">
      <c r="A1052" s="4" t="s">
        <v>610</v>
      </c>
      <c r="B1052" s="5" t="n">
        <v>33388</v>
      </c>
    </row>
    <row r="1053" spans="1:5">
      <c r="A1053" s="4" t="s">
        <v>124</v>
      </c>
      <c r="B1053" s="5" t="n">
        <v>42795</v>
      </c>
    </row>
    <row r="1054" spans="1:5">
      <c r="A1054" s="4" t="s">
        <v>1139</v>
      </c>
      <c r="B1054" s="6" t="n">
        <v>2158</v>
      </c>
    </row>
    <row r="1055" spans="1:5">
      <c r="A1055" s="4" t="s">
        <v>1141</v>
      </c>
      <c r="B1055" s="4" t="s">
        <v>1237</v>
      </c>
    </row>
    <row r="1056" spans="1:5">
      <c r="A1056" s="4" t="s">
        <v>1238</v>
      </c>
    </row>
    <row r="1057" spans="1:5">
      <c r="A1057" s="3" t="s">
        <v>1133</v>
      </c>
    </row>
    <row r="1058" spans="1:5">
      <c r="A1058" s="4" t="s">
        <v>1134</v>
      </c>
      <c r="B1058" s="6" t="n">
        <v>41836</v>
      </c>
    </row>
    <row r="1059" spans="1:5">
      <c r="A1059" s="3" t="s">
        <v>1135</v>
      </c>
    </row>
    <row r="1060" spans="1:5">
      <c r="A1060" s="4" t="s">
        <v>609</v>
      </c>
      <c r="B1060" s="5" t="n">
        <v>20936</v>
      </c>
    </row>
    <row r="1061" spans="1:5">
      <c r="A1061" s="4" t="s">
        <v>610</v>
      </c>
      <c r="B1061" s="5" t="n">
        <v>34627</v>
      </c>
    </row>
    <row r="1062" spans="1:5">
      <c r="A1062" s="4" t="s">
        <v>1136</v>
      </c>
      <c r="B1062" s="5" t="n">
        <v>332</v>
      </c>
    </row>
    <row r="1063" spans="1:5">
      <c r="A1063" s="4" t="s">
        <v>1137</v>
      </c>
      <c r="B1063" s="5" t="n">
        <v>0</v>
      </c>
    </row>
    <row r="1064" spans="1:5">
      <c r="A1064" s="3" t="s">
        <v>1138</v>
      </c>
    </row>
    <row r="1065" spans="1:5">
      <c r="A1065" s="4" t="s">
        <v>609</v>
      </c>
      <c r="B1065" s="5" t="n">
        <v>20936</v>
      </c>
    </row>
    <row r="1066" spans="1:5">
      <c r="A1066" s="4" t="s">
        <v>610</v>
      </c>
      <c r="B1066" s="5" t="n">
        <v>34959</v>
      </c>
    </row>
    <row r="1067" spans="1:5">
      <c r="A1067" s="4" t="s">
        <v>124</v>
      </c>
      <c r="B1067" s="5" t="n">
        <v>55895</v>
      </c>
    </row>
    <row r="1068" spans="1:5">
      <c r="A1068" s="4" t="s">
        <v>1139</v>
      </c>
      <c r="B1068" s="6" t="n">
        <v>2230</v>
      </c>
    </row>
    <row r="1069" spans="1:5">
      <c r="A1069" s="4" t="s">
        <v>1239</v>
      </c>
    </row>
    <row r="1070" spans="1:5">
      <c r="A1070" s="3" t="s">
        <v>1138</v>
      </c>
    </row>
    <row r="1071" spans="1:5">
      <c r="A1071" s="4" t="s">
        <v>1141</v>
      </c>
      <c r="B1071" s="4" t="s">
        <v>1161</v>
      </c>
    </row>
    <row r="1072" spans="1:5">
      <c r="A1072" s="4" t="s">
        <v>1240</v>
      </c>
    </row>
    <row r="1073" spans="1:5">
      <c r="A1073" s="3" t="s">
        <v>1138</v>
      </c>
    </row>
    <row r="1074" spans="1:5">
      <c r="A1074" s="4" t="s">
        <v>1141</v>
      </c>
      <c r="B1074" s="4" t="s">
        <v>1191</v>
      </c>
    </row>
    <row r="1075" spans="1:5">
      <c r="A1075" s="4" t="s">
        <v>1241</v>
      </c>
    </row>
    <row r="1076" spans="1:5">
      <c r="A1076" s="3" t="s">
        <v>1133</v>
      </c>
    </row>
    <row r="1077" spans="1:5">
      <c r="A1077" s="4" t="s">
        <v>1134</v>
      </c>
      <c r="B1077" s="6" t="n">
        <v>10588</v>
      </c>
    </row>
    <row r="1078" spans="1:5">
      <c r="A1078" s="3" t="s">
        <v>1135</v>
      </c>
    </row>
    <row r="1079" spans="1:5">
      <c r="A1079" s="4" t="s">
        <v>609</v>
      </c>
      <c r="B1079" s="5" t="n">
        <v>4059</v>
      </c>
    </row>
    <row r="1080" spans="1:5">
      <c r="A1080" s="4" t="s">
        <v>610</v>
      </c>
      <c r="B1080" s="5" t="n">
        <v>15297</v>
      </c>
    </row>
    <row r="1081" spans="1:5">
      <c r="A1081" s="4" t="s">
        <v>1136</v>
      </c>
      <c r="B1081" s="5" t="n">
        <v>8896</v>
      </c>
    </row>
    <row r="1082" spans="1:5">
      <c r="A1082" s="4" t="s">
        <v>1137</v>
      </c>
      <c r="B1082" s="5" t="n">
        <v>-1281</v>
      </c>
    </row>
    <row r="1083" spans="1:5">
      <c r="A1083" s="3" t="s">
        <v>1138</v>
      </c>
    </row>
    <row r="1084" spans="1:5">
      <c r="A1084" s="4" t="s">
        <v>609</v>
      </c>
      <c r="B1084" s="5" t="n">
        <v>3889</v>
      </c>
    </row>
    <row r="1085" spans="1:5">
      <c r="A1085" s="4" t="s">
        <v>610</v>
      </c>
      <c r="B1085" s="5" t="n">
        <v>23082</v>
      </c>
    </row>
    <row r="1086" spans="1:5">
      <c r="A1086" s="4" t="s">
        <v>124</v>
      </c>
      <c r="B1086" s="5" t="n">
        <v>26971</v>
      </c>
    </row>
    <row r="1087" spans="1:5">
      <c r="A1087" s="4" t="s">
        <v>1139</v>
      </c>
      <c r="B1087" s="6" t="n">
        <v>778</v>
      </c>
    </row>
    <row r="1088" spans="1:5">
      <c r="A1088" s="4" t="s">
        <v>1141</v>
      </c>
      <c r="B1088" s="4" t="s">
        <v>1144</v>
      </c>
    </row>
    <row r="1089" spans="1:5">
      <c r="A1089" s="4" t="s">
        <v>1242</v>
      </c>
    </row>
    <row r="1090" spans="1:5">
      <c r="A1090" s="3" t="s">
        <v>1133</v>
      </c>
    </row>
    <row r="1091" spans="1:5">
      <c r="A1091" s="4" t="s">
        <v>1134</v>
      </c>
      <c r="B1091" s="6" t="n">
        <v>16376</v>
      </c>
    </row>
    <row r="1092" spans="1:5">
      <c r="A1092" s="3" t="s">
        <v>1135</v>
      </c>
    </row>
    <row r="1093" spans="1:5">
      <c r="A1093" s="4" t="s">
        <v>609</v>
      </c>
      <c r="B1093" s="5" t="n">
        <v>9424</v>
      </c>
    </row>
    <row r="1094" spans="1:5">
      <c r="A1094" s="4" t="s">
        <v>610</v>
      </c>
      <c r="B1094" s="5" t="n">
        <v>21860</v>
      </c>
    </row>
    <row r="1095" spans="1:5">
      <c r="A1095" s="4" t="s">
        <v>1136</v>
      </c>
      <c r="B1095" s="5" t="n">
        <v>256</v>
      </c>
    </row>
    <row r="1096" spans="1:5">
      <c r="A1096" s="4" t="s">
        <v>1137</v>
      </c>
      <c r="B1096" s="5" t="n">
        <v>-2395</v>
      </c>
    </row>
    <row r="1097" spans="1:5">
      <c r="A1097" s="3" t="s">
        <v>1138</v>
      </c>
    </row>
    <row r="1098" spans="1:5">
      <c r="A1098" s="4" t="s">
        <v>609</v>
      </c>
      <c r="B1098" s="5" t="n">
        <v>9124</v>
      </c>
    </row>
    <row r="1099" spans="1:5">
      <c r="A1099" s="4" t="s">
        <v>610</v>
      </c>
      <c r="B1099" s="5" t="n">
        <v>20021</v>
      </c>
    </row>
    <row r="1100" spans="1:5">
      <c r="A1100" s="4" t="s">
        <v>124</v>
      </c>
      <c r="B1100" s="5" t="n">
        <v>29145</v>
      </c>
    </row>
    <row r="1101" spans="1:5">
      <c r="A1101" s="4" t="s">
        <v>1139</v>
      </c>
      <c r="B1101" s="6" t="n">
        <v>631</v>
      </c>
    </row>
    <row r="1102" spans="1:5">
      <c r="A1102" s="4" t="s">
        <v>1141</v>
      </c>
      <c r="B1102" s="4" t="s">
        <v>445</v>
      </c>
    </row>
    <row r="1103" spans="1:5">
      <c r="A1103" s="4" t="s">
        <v>1243</v>
      </c>
    </row>
    <row r="1104" spans="1:5">
      <c r="A1104" s="3" t="s">
        <v>1133</v>
      </c>
    </row>
    <row r="1105" spans="1:5">
      <c r="A1105" s="4" t="s">
        <v>1134</v>
      </c>
      <c r="B1105" s="6" t="n">
        <v>36144</v>
      </c>
    </row>
    <row r="1106" spans="1:5">
      <c r="A1106" s="3" t="s">
        <v>1135</v>
      </c>
    </row>
    <row r="1107" spans="1:5">
      <c r="A1107" s="4" t="s">
        <v>609</v>
      </c>
      <c r="B1107" s="5" t="n">
        <v>0</v>
      </c>
    </row>
    <row r="1108" spans="1:5">
      <c r="A1108" s="4" t="s">
        <v>610</v>
      </c>
      <c r="B1108" s="5" t="n">
        <v>54296</v>
      </c>
    </row>
    <row r="1109" spans="1:5">
      <c r="A1109" s="4" t="s">
        <v>1136</v>
      </c>
      <c r="B1109" s="5" t="n">
        <v>9</v>
      </c>
    </row>
    <row r="1110" spans="1:5">
      <c r="A1110" s="4" t="s">
        <v>1137</v>
      </c>
      <c r="B1110" s="5" t="n">
        <v>-1725</v>
      </c>
    </row>
    <row r="1111" spans="1:5">
      <c r="A1111" s="3" t="s">
        <v>1138</v>
      </c>
    </row>
    <row r="1112" spans="1:5">
      <c r="A1112" s="4" t="s">
        <v>609</v>
      </c>
      <c r="B1112" s="5" t="n">
        <v>0</v>
      </c>
    </row>
    <row r="1113" spans="1:5">
      <c r="A1113" s="4" t="s">
        <v>610</v>
      </c>
      <c r="B1113" s="5" t="n">
        <v>52580</v>
      </c>
    </row>
    <row r="1114" spans="1:5">
      <c r="A1114" s="4" t="s">
        <v>124</v>
      </c>
      <c r="B1114" s="5" t="n">
        <v>52580</v>
      </c>
    </row>
    <row r="1115" spans="1:5">
      <c r="A1115" s="4" t="s">
        <v>1139</v>
      </c>
      <c r="B1115" s="6" t="n">
        <v>1431</v>
      </c>
    </row>
    <row r="1116" spans="1:5">
      <c r="A1116" s="4" t="s">
        <v>1141</v>
      </c>
      <c r="B1116" s="4" t="s">
        <v>445</v>
      </c>
    </row>
    <row r="1117" spans="1:5">
      <c r="A1117" s="4" t="s">
        <v>1244</v>
      </c>
    </row>
    <row r="1118" spans="1:5">
      <c r="A1118" s="3" t="s">
        <v>1133</v>
      </c>
    </row>
    <row r="1119" spans="1:5">
      <c r="A1119" s="4" t="s">
        <v>1134</v>
      </c>
      <c r="B1119" s="6" t="n">
        <v>11922</v>
      </c>
    </row>
    <row r="1120" spans="1:5">
      <c r="A1120" s="3" t="s">
        <v>1135</v>
      </c>
    </row>
    <row r="1121" spans="1:5">
      <c r="A1121" s="4" t="s">
        <v>609</v>
      </c>
      <c r="B1121" s="5" t="n">
        <v>870</v>
      </c>
    </row>
    <row r="1122" spans="1:5">
      <c r="A1122" s="4" t="s">
        <v>610</v>
      </c>
      <c r="B1122" s="5" t="n">
        <v>15787</v>
      </c>
    </row>
    <row r="1123" spans="1:5">
      <c r="A1123" s="4" t="s">
        <v>1136</v>
      </c>
      <c r="B1123" s="5" t="n">
        <v>0</v>
      </c>
    </row>
    <row r="1124" spans="1:5">
      <c r="A1124" s="4" t="s">
        <v>1137</v>
      </c>
      <c r="B1124" s="5" t="n">
        <v>0</v>
      </c>
    </row>
    <row r="1125" spans="1:5">
      <c r="A1125" s="3" t="s">
        <v>1138</v>
      </c>
    </row>
    <row r="1126" spans="1:5">
      <c r="A1126" s="4" t="s">
        <v>609</v>
      </c>
      <c r="B1126" s="5" t="n">
        <v>870</v>
      </c>
    </row>
    <row r="1127" spans="1:5">
      <c r="A1127" s="4" t="s">
        <v>610</v>
      </c>
      <c r="B1127" s="5" t="n">
        <v>15787</v>
      </c>
    </row>
    <row r="1128" spans="1:5">
      <c r="A1128" s="4" t="s">
        <v>124</v>
      </c>
      <c r="B1128" s="5" t="n">
        <v>16657</v>
      </c>
    </row>
    <row r="1129" spans="1:5">
      <c r="A1129" s="4" t="s">
        <v>1139</v>
      </c>
      <c r="B1129" s="6" t="n">
        <v>408</v>
      </c>
    </row>
    <row r="1130" spans="1:5">
      <c r="A1130" s="4" t="s">
        <v>1141</v>
      </c>
      <c r="B1130" s="4" t="s">
        <v>445</v>
      </c>
    </row>
    <row r="1131" spans="1:5">
      <c r="A1131" s="4" t="s">
        <v>1245</v>
      </c>
    </row>
    <row r="1132" spans="1:5">
      <c r="A1132" s="3" t="s">
        <v>1133</v>
      </c>
    </row>
    <row r="1133" spans="1:5">
      <c r="A1133" s="4" t="s">
        <v>1134</v>
      </c>
      <c r="B1133" s="6" t="n">
        <v>0</v>
      </c>
    </row>
    <row r="1134" spans="1:5">
      <c r="A1134" s="3" t="s">
        <v>1135</v>
      </c>
    </row>
    <row r="1135" spans="1:5">
      <c r="A1135" s="4" t="s">
        <v>609</v>
      </c>
      <c r="B1135" s="5" t="n">
        <v>2210</v>
      </c>
    </row>
    <row r="1136" spans="1:5">
      <c r="A1136" s="4" t="s">
        <v>610</v>
      </c>
      <c r="B1136" s="5" t="n">
        <v>1362</v>
      </c>
    </row>
    <row r="1137" spans="1:5">
      <c r="A1137" s="4" t="s">
        <v>1136</v>
      </c>
      <c r="B1137" s="5" t="n">
        <v>0</v>
      </c>
    </row>
    <row r="1138" spans="1:5">
      <c r="A1138" s="4" t="s">
        <v>1137</v>
      </c>
      <c r="B1138" s="5" t="n">
        <v>0</v>
      </c>
    </row>
    <row r="1139" spans="1:5">
      <c r="A1139" s="3" t="s">
        <v>1138</v>
      </c>
    </row>
    <row r="1140" spans="1:5">
      <c r="A1140" s="4" t="s">
        <v>609</v>
      </c>
      <c r="B1140" s="5" t="n">
        <v>2210</v>
      </c>
    </row>
    <row r="1141" spans="1:5">
      <c r="A1141" s="4" t="s">
        <v>610</v>
      </c>
      <c r="B1141" s="5" t="n">
        <v>1362</v>
      </c>
    </row>
    <row r="1142" spans="1:5">
      <c r="A1142" s="4" t="s">
        <v>124</v>
      </c>
      <c r="B1142" s="5" t="n">
        <v>3572</v>
      </c>
    </row>
    <row r="1143" spans="1:5">
      <c r="A1143" s="4" t="s">
        <v>1139</v>
      </c>
      <c r="B1143" s="6" t="n">
        <v>42</v>
      </c>
    </row>
    <row r="1144" spans="1:5">
      <c r="A1144" s="4" t="s">
        <v>1141</v>
      </c>
      <c r="B1144" s="4" t="s">
        <v>1202</v>
      </c>
    </row>
    <row r="1145" spans="1:5">
      <c r="A1145" s="4" t="s">
        <v>1246</v>
      </c>
    </row>
    <row r="1146" spans="1:5">
      <c r="A1146" s="3" t="s">
        <v>1133</v>
      </c>
    </row>
    <row r="1147" spans="1:5">
      <c r="A1147" s="4" t="s">
        <v>1134</v>
      </c>
      <c r="B1147" s="6" t="n">
        <v>0</v>
      </c>
    </row>
    <row r="1148" spans="1:5">
      <c r="A1148" s="3" t="s">
        <v>1135</v>
      </c>
    </row>
    <row r="1149" spans="1:5">
      <c r="A1149" s="4" t="s">
        <v>609</v>
      </c>
      <c r="B1149" s="5" t="n">
        <v>2801</v>
      </c>
    </row>
    <row r="1150" spans="1:5">
      <c r="A1150" s="4" t="s">
        <v>610</v>
      </c>
      <c r="B1150" s="5" t="n">
        <v>11301</v>
      </c>
    </row>
    <row r="1151" spans="1:5">
      <c r="A1151" s="4" t="s">
        <v>1136</v>
      </c>
      <c r="B1151" s="5" t="n">
        <v>0</v>
      </c>
    </row>
    <row r="1152" spans="1:5">
      <c r="A1152" s="4" t="s">
        <v>1137</v>
      </c>
      <c r="B1152" s="5" t="n">
        <v>0</v>
      </c>
    </row>
    <row r="1153" spans="1:5">
      <c r="A1153" s="3" t="s">
        <v>1138</v>
      </c>
    </row>
    <row r="1154" spans="1:5">
      <c r="A1154" s="4" t="s">
        <v>609</v>
      </c>
      <c r="B1154" s="5" t="n">
        <v>2801</v>
      </c>
    </row>
    <row r="1155" spans="1:5">
      <c r="A1155" s="4" t="s">
        <v>610</v>
      </c>
      <c r="B1155" s="5" t="n">
        <v>11301</v>
      </c>
    </row>
    <row r="1156" spans="1:5">
      <c r="A1156" s="4" t="s">
        <v>124</v>
      </c>
      <c r="B1156" s="5" t="n">
        <v>14102</v>
      </c>
    </row>
    <row r="1157" spans="1:5">
      <c r="A1157" s="4" t="s">
        <v>1139</v>
      </c>
      <c r="B1157" s="6" t="n">
        <v>136</v>
      </c>
    </row>
    <row r="1158" spans="1:5">
      <c r="A1158" s="4" t="s">
        <v>1141</v>
      </c>
      <c r="B1158" s="4" t="s">
        <v>1174</v>
      </c>
    </row>
    <row r="1159" spans="1:5">
      <c r="A1159" s="4" t="s">
        <v>1247</v>
      </c>
    </row>
    <row r="1160" spans="1:5">
      <c r="A1160" s="3" t="s">
        <v>1133</v>
      </c>
    </row>
    <row r="1161" spans="1:5">
      <c r="A1161" s="4" t="s">
        <v>1134</v>
      </c>
      <c r="B1161" s="6" t="n">
        <v>0</v>
      </c>
    </row>
    <row r="1162" spans="1:5">
      <c r="A1162" s="3" t="s">
        <v>1135</v>
      </c>
    </row>
    <row r="1163" spans="1:5">
      <c r="A1163" s="4" t="s">
        <v>609</v>
      </c>
      <c r="B1163" s="5" t="n">
        <v>774</v>
      </c>
    </row>
    <row r="1164" spans="1:5">
      <c r="A1164" s="4" t="s">
        <v>610</v>
      </c>
      <c r="B1164" s="5" t="n">
        <v>11756</v>
      </c>
    </row>
    <row r="1165" spans="1:5">
      <c r="A1165" s="4" t="s">
        <v>1136</v>
      </c>
      <c r="B1165" s="5" t="n">
        <v>0</v>
      </c>
    </row>
    <row r="1166" spans="1:5">
      <c r="A1166" s="4" t="s">
        <v>1137</v>
      </c>
      <c r="B1166" s="5" t="n">
        <v>0</v>
      </c>
    </row>
    <row r="1167" spans="1:5">
      <c r="A1167" s="3" t="s">
        <v>1138</v>
      </c>
    </row>
    <row r="1168" spans="1:5">
      <c r="A1168" s="4" t="s">
        <v>609</v>
      </c>
      <c r="B1168" s="5" t="n">
        <v>774</v>
      </c>
    </row>
    <row r="1169" spans="1:5">
      <c r="A1169" s="4" t="s">
        <v>610</v>
      </c>
      <c r="B1169" s="5" t="n">
        <v>11756</v>
      </c>
    </row>
    <row r="1170" spans="1:5">
      <c r="A1170" s="4" t="s">
        <v>124</v>
      </c>
      <c r="B1170" s="5" t="n">
        <v>12530</v>
      </c>
    </row>
    <row r="1171" spans="1:5">
      <c r="A1171" s="4" t="s">
        <v>1139</v>
      </c>
      <c r="B1171" s="6" t="n">
        <v>120</v>
      </c>
    </row>
    <row r="1172" spans="1:5">
      <c r="A1172" s="4" t="s">
        <v>1141</v>
      </c>
      <c r="B1172" s="4" t="s">
        <v>1142</v>
      </c>
    </row>
    <row r="1173" spans="1:5">
      <c r="A1173" s="4" t="s">
        <v>1248</v>
      </c>
    </row>
    <row r="1174" spans="1:5">
      <c r="A1174" s="3" t="s">
        <v>1133</v>
      </c>
    </row>
    <row r="1175" spans="1:5">
      <c r="A1175" s="4" t="s">
        <v>1134</v>
      </c>
      <c r="B1175" s="6" t="n">
        <v>0</v>
      </c>
    </row>
    <row r="1176" spans="1:5">
      <c r="A1176" s="3" t="s">
        <v>1135</v>
      </c>
    </row>
    <row r="1177" spans="1:5">
      <c r="A1177" s="4" t="s">
        <v>609</v>
      </c>
      <c r="B1177" s="5" t="n">
        <v>2706</v>
      </c>
    </row>
    <row r="1178" spans="1:5">
      <c r="A1178" s="4" t="s">
        <v>610</v>
      </c>
      <c r="B1178" s="5" t="n">
        <v>24178</v>
      </c>
    </row>
    <row r="1179" spans="1:5">
      <c r="A1179" s="4" t="s">
        <v>1136</v>
      </c>
      <c r="B1179" s="5" t="n">
        <v>10585</v>
      </c>
    </row>
    <row r="1180" spans="1:5">
      <c r="A1180" s="4" t="s">
        <v>1137</v>
      </c>
      <c r="B1180" s="5" t="n">
        <v>0</v>
      </c>
    </row>
    <row r="1181" spans="1:5">
      <c r="A1181" s="3" t="s">
        <v>1138</v>
      </c>
    </row>
    <row r="1182" spans="1:5">
      <c r="A1182" s="4" t="s">
        <v>609</v>
      </c>
      <c r="B1182" s="5" t="n">
        <v>3086</v>
      </c>
    </row>
    <row r="1183" spans="1:5">
      <c r="A1183" s="4" t="s">
        <v>610</v>
      </c>
      <c r="B1183" s="5" t="n">
        <v>34383</v>
      </c>
    </row>
    <row r="1184" spans="1:5">
      <c r="A1184" s="4" t="s">
        <v>124</v>
      </c>
      <c r="B1184" s="5" t="n">
        <v>37469</v>
      </c>
    </row>
    <row r="1185" spans="1:5">
      <c r="A1185" s="4" t="s">
        <v>1139</v>
      </c>
      <c r="B1185" s="6" t="n">
        <v>192</v>
      </c>
    </row>
    <row r="1186" spans="1:5">
      <c r="A1186" s="4" t="s">
        <v>1249</v>
      </c>
    </row>
    <row r="1187" spans="1:5">
      <c r="A1187" s="3" t="s">
        <v>1138</v>
      </c>
    </row>
    <row r="1188" spans="1:5">
      <c r="A1188" s="4" t="s">
        <v>1141</v>
      </c>
      <c r="B1188" s="4" t="s">
        <v>1165</v>
      </c>
    </row>
    <row r="1189" spans="1:5">
      <c r="A1189" s="4" t="s">
        <v>1250</v>
      </c>
    </row>
    <row r="1190" spans="1:5">
      <c r="A1190" s="3" t="s">
        <v>1138</v>
      </c>
    </row>
    <row r="1191" spans="1:5">
      <c r="A1191" s="4" t="s">
        <v>1141</v>
      </c>
      <c r="B1191" s="4" t="s">
        <v>445</v>
      </c>
    </row>
    <row r="1192" spans="1:5">
      <c r="A1192" s="4" t="s">
        <v>1251</v>
      </c>
    </row>
    <row r="1193" spans="1:5">
      <c r="A1193" s="3" t="s">
        <v>1133</v>
      </c>
    </row>
    <row r="1194" spans="1:5">
      <c r="A1194" s="4" t="s">
        <v>1134</v>
      </c>
      <c r="B1194" s="6" t="n">
        <v>0</v>
      </c>
    </row>
    <row r="1195" spans="1:5">
      <c r="A1195" s="3" t="s">
        <v>1135</v>
      </c>
    </row>
    <row r="1196" spans="1:5">
      <c r="A1196" s="4" t="s">
        <v>609</v>
      </c>
      <c r="B1196" s="5" t="n">
        <v>3441</v>
      </c>
    </row>
    <row r="1197" spans="1:5">
      <c r="A1197" s="4" t="s">
        <v>610</v>
      </c>
      <c r="B1197" s="5" t="n">
        <v>20654</v>
      </c>
    </row>
    <row r="1198" spans="1:5">
      <c r="A1198" s="4" t="s">
        <v>1136</v>
      </c>
      <c r="B1198" s="5" t="n">
        <v>81</v>
      </c>
    </row>
    <row r="1199" spans="1:5">
      <c r="A1199" s="4" t="s">
        <v>1137</v>
      </c>
      <c r="B1199" s="5" t="n">
        <v>-107</v>
      </c>
    </row>
    <row r="1200" spans="1:5">
      <c r="A1200" s="3" t="s">
        <v>1138</v>
      </c>
    </row>
    <row r="1201" spans="1:5">
      <c r="A1201" s="4" t="s">
        <v>609</v>
      </c>
      <c r="B1201" s="5" t="n">
        <v>3425</v>
      </c>
    </row>
    <row r="1202" spans="1:5">
      <c r="A1202" s="4" t="s">
        <v>610</v>
      </c>
      <c r="B1202" s="5" t="n">
        <v>20644</v>
      </c>
    </row>
    <row r="1203" spans="1:5">
      <c r="A1203" s="4" t="s">
        <v>124</v>
      </c>
      <c r="B1203" s="5" t="n">
        <v>24069</v>
      </c>
    </row>
    <row r="1204" spans="1:5">
      <c r="A1204" s="4" t="s">
        <v>1139</v>
      </c>
      <c r="B1204" s="6" t="n">
        <v>52</v>
      </c>
    </row>
    <row r="1205" spans="1:5">
      <c r="A1205" s="4" t="s">
        <v>1141</v>
      </c>
      <c r="B1205" s="4" t="s">
        <v>445</v>
      </c>
    </row>
    <row r="1206" spans="1:5">
      <c r="A1206" s="4" t="s">
        <v>1252</v>
      </c>
    </row>
    <row r="1207" spans="1:5">
      <c r="A1207" s="3" t="s">
        <v>1133</v>
      </c>
    </row>
    <row r="1208" spans="1:5">
      <c r="A1208" s="4" t="s">
        <v>1134</v>
      </c>
      <c r="B1208" s="6" t="n">
        <v>38676</v>
      </c>
    </row>
    <row r="1209" spans="1:5">
      <c r="A1209" s="3" t="s">
        <v>1135</v>
      </c>
    </row>
    <row r="1210" spans="1:5">
      <c r="A1210" s="4" t="s">
        <v>609</v>
      </c>
      <c r="B1210" s="5" t="n">
        <v>2194</v>
      </c>
    </row>
    <row r="1211" spans="1:5">
      <c r="A1211" s="4" t="s">
        <v>610</v>
      </c>
      <c r="B1211" s="5" t="n">
        <v>42109</v>
      </c>
    </row>
    <row r="1212" spans="1:5">
      <c r="A1212" s="4" t="s">
        <v>1136</v>
      </c>
      <c r="B1212" s="5" t="n">
        <v>160</v>
      </c>
    </row>
    <row r="1213" spans="1:5">
      <c r="A1213" s="4" t="s">
        <v>1137</v>
      </c>
      <c r="B1213" s="5" t="n">
        <v>-431</v>
      </c>
    </row>
    <row r="1214" spans="1:5">
      <c r="A1214" s="3" t="s">
        <v>1138</v>
      </c>
    </row>
    <row r="1215" spans="1:5">
      <c r="A1215" s="4" t="s">
        <v>609</v>
      </c>
      <c r="B1215" s="5" t="n">
        <v>2172</v>
      </c>
    </row>
    <row r="1216" spans="1:5">
      <c r="A1216" s="4" t="s">
        <v>610</v>
      </c>
      <c r="B1216" s="5" t="n">
        <v>41860</v>
      </c>
    </row>
    <row r="1217" spans="1:5">
      <c r="A1217" s="4" t="s">
        <v>124</v>
      </c>
      <c r="B1217" s="5" t="n">
        <v>44032</v>
      </c>
    </row>
    <row r="1218" spans="1:5">
      <c r="A1218" s="4" t="s">
        <v>1139</v>
      </c>
      <c r="B1218" s="6" t="n">
        <v>52</v>
      </c>
    </row>
    <row r="1219" spans="1:5">
      <c r="A1219" s="4" t="s">
        <v>1141</v>
      </c>
      <c r="B1219" s="4" t="s">
        <v>445</v>
      </c>
    </row>
    <row r="1220" spans="1:5">
      <c r="A1220" s="4" t="s">
        <v>1253</v>
      </c>
    </row>
    <row r="1221" spans="1:5">
      <c r="A1221" s="3" t="s">
        <v>1133</v>
      </c>
    </row>
    <row r="1222" spans="1:5">
      <c r="A1222" s="4" t="s">
        <v>1134</v>
      </c>
      <c r="B1222" s="6" t="n">
        <v>195058</v>
      </c>
    </row>
    <row r="1223" spans="1:5">
      <c r="A1223" s="3" t="s">
        <v>1135</v>
      </c>
    </row>
    <row r="1224" spans="1:5">
      <c r="A1224" s="4" t="s">
        <v>609</v>
      </c>
      <c r="B1224" s="5" t="n">
        <v>24155</v>
      </c>
    </row>
    <row r="1225" spans="1:5">
      <c r="A1225" s="4" t="s">
        <v>610</v>
      </c>
      <c r="B1225" s="5" t="n">
        <v>483484</v>
      </c>
    </row>
    <row r="1226" spans="1:5">
      <c r="A1226" s="4" t="s">
        <v>1136</v>
      </c>
      <c r="B1226" s="5" t="n">
        <v>18247</v>
      </c>
    </row>
    <row r="1227" spans="1:5">
      <c r="A1227" s="4" t="s">
        <v>1137</v>
      </c>
      <c r="B1227" s="5" t="n">
        <v>-17494</v>
      </c>
    </row>
    <row r="1228" spans="1:5">
      <c r="A1228" s="3" t="s">
        <v>1138</v>
      </c>
    </row>
    <row r="1229" spans="1:5">
      <c r="A1229" s="4" t="s">
        <v>124</v>
      </c>
      <c r="B1229" s="5" t="n">
        <v>508392</v>
      </c>
    </row>
    <row r="1230" spans="1:5">
      <c r="A1230" s="4" t="s">
        <v>1254</v>
      </c>
    </row>
    <row r="1231" spans="1:5">
      <c r="A1231" s="3" t="s">
        <v>1133</v>
      </c>
    </row>
    <row r="1232" spans="1:5">
      <c r="A1232" s="4" t="s">
        <v>1134</v>
      </c>
      <c r="B1232" s="5" t="n">
        <v>0</v>
      </c>
    </row>
    <row r="1233" spans="1:5">
      <c r="A1233" s="3" t="s">
        <v>1135</v>
      </c>
    </row>
    <row r="1234" spans="1:5">
      <c r="A1234" s="4" t="s">
        <v>609</v>
      </c>
      <c r="B1234" s="5" t="n">
        <v>0</v>
      </c>
    </row>
    <row r="1235" spans="1:5">
      <c r="A1235" s="4" t="s">
        <v>610</v>
      </c>
      <c r="B1235" s="5" t="n">
        <v>4233</v>
      </c>
    </row>
    <row r="1236" spans="1:5">
      <c r="A1236" s="4" t="s">
        <v>1136</v>
      </c>
      <c r="B1236" s="5" t="n">
        <v>0</v>
      </c>
    </row>
    <row r="1237" spans="1:5">
      <c r="A1237" s="4" t="s">
        <v>1137</v>
      </c>
      <c r="B1237" s="5" t="n">
        <v>49</v>
      </c>
    </row>
    <row r="1238" spans="1:5">
      <c r="A1238" s="3" t="s">
        <v>1138</v>
      </c>
    </row>
    <row r="1239" spans="1:5">
      <c r="A1239" s="4" t="s">
        <v>124</v>
      </c>
      <c r="B1239" s="5" t="n">
        <v>4282</v>
      </c>
    </row>
    <row r="1240" spans="1:5">
      <c r="A1240" s="4" t="s">
        <v>1255</v>
      </c>
    </row>
    <row r="1241" spans="1:5">
      <c r="A1241" s="3" t="s">
        <v>1133</v>
      </c>
    </row>
    <row r="1242" spans="1:5">
      <c r="A1242" s="4" t="s">
        <v>1134</v>
      </c>
      <c r="B1242" s="5" t="n">
        <v>0</v>
      </c>
    </row>
    <row r="1243" spans="1:5">
      <c r="A1243" s="3" t="s">
        <v>1135</v>
      </c>
    </row>
    <row r="1244" spans="1:5">
      <c r="A1244" s="4" t="s">
        <v>609</v>
      </c>
      <c r="B1244" s="5" t="n">
        <v>6012</v>
      </c>
    </row>
    <row r="1245" spans="1:5">
      <c r="A1245" s="4" t="s">
        <v>610</v>
      </c>
      <c r="B1245" s="5" t="n">
        <v>41493</v>
      </c>
    </row>
    <row r="1246" spans="1:5">
      <c r="A1246" s="4" t="s">
        <v>1136</v>
      </c>
      <c r="B1246" s="5" t="n">
        <v>0</v>
      </c>
    </row>
    <row r="1247" spans="1:5">
      <c r="A1247" s="4" t="s">
        <v>1137</v>
      </c>
      <c r="B1247" s="5" t="n">
        <v>-29477</v>
      </c>
    </row>
    <row r="1248" spans="1:5">
      <c r="A1248" s="3" t="s">
        <v>1138</v>
      </c>
    </row>
    <row r="1249" spans="1:5">
      <c r="A1249" s="4" t="s">
        <v>124</v>
      </c>
      <c r="B1249" s="5" t="n">
        <v>18028</v>
      </c>
    </row>
    <row r="1250" spans="1:5">
      <c r="A1250" s="4" t="s">
        <v>1256</v>
      </c>
    </row>
    <row r="1251" spans="1:5">
      <c r="A1251" s="3" t="s">
        <v>1133</v>
      </c>
    </row>
    <row r="1252" spans="1:5">
      <c r="A1252" s="4" t="s">
        <v>1134</v>
      </c>
      <c r="B1252" s="5" t="n">
        <v>0</v>
      </c>
    </row>
    <row r="1253" spans="1:5">
      <c r="A1253" s="3" t="s">
        <v>1135</v>
      </c>
    </row>
    <row r="1254" spans="1:5">
      <c r="A1254" s="4" t="s">
        <v>609</v>
      </c>
      <c r="B1254" s="5" t="n">
        <v>3100</v>
      </c>
    </row>
    <row r="1255" spans="1:5">
      <c r="A1255" s="4" t="s">
        <v>610</v>
      </c>
      <c r="B1255" s="5" t="n">
        <v>35766</v>
      </c>
    </row>
    <row r="1256" spans="1:5">
      <c r="A1256" s="4" t="s">
        <v>1136</v>
      </c>
      <c r="B1256" s="5" t="n">
        <v>0</v>
      </c>
    </row>
    <row r="1257" spans="1:5">
      <c r="A1257" s="4" t="s">
        <v>1137</v>
      </c>
      <c r="B1257" s="5" t="n">
        <v>-2579</v>
      </c>
    </row>
    <row r="1258" spans="1:5">
      <c r="A1258" s="3" t="s">
        <v>1138</v>
      </c>
    </row>
    <row r="1259" spans="1:5">
      <c r="A1259" s="4" t="s">
        <v>124</v>
      </c>
      <c r="B1259" s="5" t="n">
        <v>36287</v>
      </c>
    </row>
    <row r="1260" spans="1:5">
      <c r="A1260" s="4" t="s">
        <v>1257</v>
      </c>
    </row>
    <row r="1261" spans="1:5">
      <c r="A1261" s="3" t="s">
        <v>1133</v>
      </c>
    </row>
    <row r="1262" spans="1:5">
      <c r="A1262" s="4" t="s">
        <v>1134</v>
      </c>
      <c r="B1262" s="5" t="n">
        <v>17000</v>
      </c>
    </row>
    <row r="1263" spans="1:5">
      <c r="A1263" s="3" t="s">
        <v>1135</v>
      </c>
    </row>
    <row r="1264" spans="1:5">
      <c r="A1264" s="4" t="s">
        <v>609</v>
      </c>
      <c r="B1264" s="5" t="n">
        <v>3820</v>
      </c>
    </row>
    <row r="1265" spans="1:5">
      <c r="A1265" s="4" t="s">
        <v>610</v>
      </c>
      <c r="B1265" s="5" t="n">
        <v>11148</v>
      </c>
    </row>
    <row r="1266" spans="1:5">
      <c r="A1266" s="4" t="s">
        <v>1136</v>
      </c>
      <c r="B1266" s="5" t="n">
        <v>18245</v>
      </c>
    </row>
    <row r="1267" spans="1:5">
      <c r="A1267" s="4" t="s">
        <v>1137</v>
      </c>
      <c r="B1267" s="5" t="n">
        <v>3009</v>
      </c>
    </row>
    <row r="1268" spans="1:5">
      <c r="A1268" s="3" t="s">
        <v>1138</v>
      </c>
    </row>
    <row r="1269" spans="1:5">
      <c r="A1269" s="4" t="s">
        <v>124</v>
      </c>
      <c r="B1269" s="5" t="n">
        <v>36222</v>
      </c>
    </row>
    <row r="1270" spans="1:5">
      <c r="A1270" s="4" t="s">
        <v>1258</v>
      </c>
    </row>
    <row r="1271" spans="1:5">
      <c r="A1271" s="3" t="s">
        <v>1133</v>
      </c>
    </row>
    <row r="1272" spans="1:5">
      <c r="A1272" s="4" t="s">
        <v>1134</v>
      </c>
      <c r="B1272" s="5" t="n">
        <v>102985</v>
      </c>
    </row>
    <row r="1273" spans="1:5">
      <c r="A1273" s="3" t="s">
        <v>1135</v>
      </c>
    </row>
    <row r="1274" spans="1:5">
      <c r="A1274" s="4" t="s">
        <v>609</v>
      </c>
      <c r="B1274" s="5" t="n">
        <v>0</v>
      </c>
    </row>
    <row r="1275" spans="1:5">
      <c r="A1275" s="4" t="s">
        <v>610</v>
      </c>
      <c r="B1275" s="5" t="n">
        <v>233720</v>
      </c>
    </row>
    <row r="1276" spans="1:5">
      <c r="A1276" s="4" t="s">
        <v>1136</v>
      </c>
      <c r="B1276" s="5" t="n">
        <v>0</v>
      </c>
    </row>
    <row r="1277" spans="1:5">
      <c r="A1277" s="4" t="s">
        <v>1137</v>
      </c>
      <c r="B1277" s="5" t="n">
        <v>14887</v>
      </c>
    </row>
    <row r="1278" spans="1:5">
      <c r="A1278" s="3" t="s">
        <v>1138</v>
      </c>
    </row>
    <row r="1279" spans="1:5">
      <c r="A1279" s="4" t="s">
        <v>124</v>
      </c>
      <c r="B1279" s="5" t="n">
        <v>248607</v>
      </c>
    </row>
    <row r="1280" spans="1:5">
      <c r="A1280" s="4" t="s">
        <v>1259</v>
      </c>
    </row>
    <row r="1281" spans="1:5">
      <c r="A1281" s="3" t="s">
        <v>1133</v>
      </c>
    </row>
    <row r="1282" spans="1:5">
      <c r="A1282" s="4" t="s">
        <v>1134</v>
      </c>
      <c r="B1282" s="5" t="n">
        <v>9155</v>
      </c>
    </row>
    <row r="1283" spans="1:5">
      <c r="A1283" s="3" t="s">
        <v>1135</v>
      </c>
    </row>
    <row r="1284" spans="1:5">
      <c r="A1284" s="4" t="s">
        <v>609</v>
      </c>
      <c r="B1284" s="5" t="n">
        <v>1730</v>
      </c>
    </row>
    <row r="1285" spans="1:5">
      <c r="A1285" s="4" t="s">
        <v>610</v>
      </c>
      <c r="B1285" s="5" t="n">
        <v>20778</v>
      </c>
    </row>
    <row r="1286" spans="1:5">
      <c r="A1286" s="4" t="s">
        <v>1136</v>
      </c>
      <c r="B1286" s="5" t="n">
        <v>0</v>
      </c>
    </row>
    <row r="1287" spans="1:5">
      <c r="A1287" s="4" t="s">
        <v>1137</v>
      </c>
      <c r="B1287" s="5" t="n">
        <v>-907</v>
      </c>
    </row>
    <row r="1288" spans="1:5">
      <c r="A1288" s="3" t="s">
        <v>1138</v>
      </c>
    </row>
    <row r="1289" spans="1:5">
      <c r="A1289" s="4" t="s">
        <v>124</v>
      </c>
      <c r="B1289" s="5" t="n">
        <v>21601</v>
      </c>
    </row>
    <row r="1290" spans="1:5">
      <c r="A1290" s="4" t="s">
        <v>1260</v>
      </c>
    </row>
    <row r="1291" spans="1:5">
      <c r="A1291" s="3" t="s">
        <v>1133</v>
      </c>
    </row>
    <row r="1292" spans="1:5">
      <c r="A1292" s="4" t="s">
        <v>1134</v>
      </c>
      <c r="B1292" s="5" t="n">
        <v>8351</v>
      </c>
    </row>
    <row r="1293" spans="1:5">
      <c r="A1293" s="3" t="s">
        <v>1135</v>
      </c>
    </row>
    <row r="1294" spans="1:5">
      <c r="A1294" s="4" t="s">
        <v>609</v>
      </c>
      <c r="B1294" s="5" t="n">
        <v>508</v>
      </c>
    </row>
    <row r="1295" spans="1:5">
      <c r="A1295" s="4" t="s">
        <v>610</v>
      </c>
      <c r="B1295" s="5" t="n">
        <v>24009</v>
      </c>
    </row>
    <row r="1296" spans="1:5">
      <c r="A1296" s="4" t="s">
        <v>1136</v>
      </c>
      <c r="B1296" s="5" t="n">
        <v>0</v>
      </c>
    </row>
    <row r="1297" spans="1:5">
      <c r="A1297" s="4" t="s">
        <v>1137</v>
      </c>
      <c r="B1297" s="5" t="n">
        <v>-6460</v>
      </c>
    </row>
    <row r="1298" spans="1:5">
      <c r="A1298" s="3" t="s">
        <v>1138</v>
      </c>
    </row>
    <row r="1299" spans="1:5">
      <c r="A1299" s="4" t="s">
        <v>124</v>
      </c>
      <c r="B1299" s="5" t="n">
        <v>18057</v>
      </c>
    </row>
    <row r="1300" spans="1:5">
      <c r="A1300" s="4" t="s">
        <v>1261</v>
      </c>
    </row>
    <row r="1301" spans="1:5">
      <c r="A1301" s="3" t="s">
        <v>1133</v>
      </c>
    </row>
    <row r="1302" spans="1:5">
      <c r="A1302" s="4" t="s">
        <v>1134</v>
      </c>
      <c r="B1302" s="5" t="n">
        <v>7742</v>
      </c>
    </row>
    <row r="1303" spans="1:5">
      <c r="A1303" s="3" t="s">
        <v>1135</v>
      </c>
    </row>
    <row r="1304" spans="1:5">
      <c r="A1304" s="4" t="s">
        <v>609</v>
      </c>
      <c r="B1304" s="5" t="n">
        <v>1804</v>
      </c>
    </row>
    <row r="1305" spans="1:5">
      <c r="A1305" s="4" t="s">
        <v>610</v>
      </c>
      <c r="B1305" s="5" t="n">
        <v>11618</v>
      </c>
    </row>
    <row r="1306" spans="1:5">
      <c r="A1306" s="4" t="s">
        <v>1136</v>
      </c>
      <c r="B1306" s="5" t="n">
        <v>0</v>
      </c>
    </row>
    <row r="1307" spans="1:5">
      <c r="A1307" s="4" t="s">
        <v>1137</v>
      </c>
      <c r="B1307" s="5" t="n">
        <v>-2875</v>
      </c>
    </row>
    <row r="1308" spans="1:5">
      <c r="A1308" s="3" t="s">
        <v>1138</v>
      </c>
    </row>
    <row r="1309" spans="1:5">
      <c r="A1309" s="4" t="s">
        <v>124</v>
      </c>
      <c r="B1309" s="5" t="n">
        <v>10547</v>
      </c>
    </row>
    <row r="1310" spans="1:5">
      <c r="A1310" s="4" t="s">
        <v>1262</v>
      </c>
    </row>
    <row r="1311" spans="1:5">
      <c r="A1311" s="3" t="s">
        <v>1133</v>
      </c>
    </row>
    <row r="1312" spans="1:5">
      <c r="A1312" s="4" t="s">
        <v>1134</v>
      </c>
      <c r="B1312" s="5" t="n">
        <v>5715</v>
      </c>
    </row>
    <row r="1313" spans="1:5">
      <c r="A1313" s="3" t="s">
        <v>1135</v>
      </c>
    </row>
    <row r="1314" spans="1:5">
      <c r="A1314" s="4" t="s">
        <v>609</v>
      </c>
      <c r="B1314" s="5" t="n">
        <v>0</v>
      </c>
    </row>
    <row r="1315" spans="1:5">
      <c r="A1315" s="4" t="s">
        <v>610</v>
      </c>
      <c r="B1315" s="5" t="n">
        <v>8957</v>
      </c>
    </row>
    <row r="1316" spans="1:5">
      <c r="A1316" s="4" t="s">
        <v>1136</v>
      </c>
      <c r="B1316" s="5" t="n">
        <v>0</v>
      </c>
    </row>
    <row r="1317" spans="1:5">
      <c r="A1317" s="4" t="s">
        <v>1137</v>
      </c>
      <c r="B1317" s="5" t="n">
        <v>180</v>
      </c>
    </row>
    <row r="1318" spans="1:5">
      <c r="A1318" s="3" t="s">
        <v>1138</v>
      </c>
    </row>
    <row r="1319" spans="1:5">
      <c r="A1319" s="4" t="s">
        <v>124</v>
      </c>
      <c r="B1319" s="5" t="n">
        <v>9137</v>
      </c>
    </row>
    <row r="1320" spans="1:5">
      <c r="A1320" s="4" t="s">
        <v>1263</v>
      </c>
    </row>
    <row r="1321" spans="1:5">
      <c r="A1321" s="3" t="s">
        <v>1133</v>
      </c>
    </row>
    <row r="1322" spans="1:5">
      <c r="A1322" s="4" t="s">
        <v>1134</v>
      </c>
      <c r="B1322" s="5" t="n">
        <v>21081</v>
      </c>
    </row>
    <row r="1323" spans="1:5">
      <c r="A1323" s="3" t="s">
        <v>1135</v>
      </c>
    </row>
    <row r="1324" spans="1:5">
      <c r="A1324" s="4" t="s">
        <v>609</v>
      </c>
      <c r="B1324" s="5" t="n">
        <v>3750</v>
      </c>
    </row>
    <row r="1325" spans="1:5">
      <c r="A1325" s="4" t="s">
        <v>610</v>
      </c>
      <c r="B1325" s="5" t="n">
        <v>50177</v>
      </c>
    </row>
    <row r="1326" spans="1:5">
      <c r="A1326" s="4" t="s">
        <v>1136</v>
      </c>
      <c r="B1326" s="5" t="n">
        <v>0</v>
      </c>
    </row>
    <row r="1327" spans="1:5">
      <c r="A1327" s="4" t="s">
        <v>1137</v>
      </c>
      <c r="B1327" s="5" t="n">
        <v>5756</v>
      </c>
    </row>
    <row r="1328" spans="1:5">
      <c r="A1328" s="3" t="s">
        <v>1138</v>
      </c>
    </row>
    <row r="1329" spans="1:5">
      <c r="A1329" s="4" t="s">
        <v>124</v>
      </c>
      <c r="B1329" s="5" t="n">
        <v>59683</v>
      </c>
    </row>
    <row r="1330" spans="1:5">
      <c r="A1330" s="4" t="s">
        <v>1264</v>
      </c>
    </row>
    <row r="1331" spans="1:5">
      <c r="A1331" s="3" t="s">
        <v>1133</v>
      </c>
    </row>
    <row r="1332" spans="1:5">
      <c r="A1332" s="4" t="s">
        <v>1134</v>
      </c>
      <c r="B1332" s="5" t="n">
        <v>4150</v>
      </c>
    </row>
    <row r="1333" spans="1:5">
      <c r="A1333" s="3" t="s">
        <v>1135</v>
      </c>
    </row>
    <row r="1334" spans="1:5">
      <c r="A1334" s="4" t="s">
        <v>609</v>
      </c>
      <c r="B1334" s="5" t="n">
        <v>600</v>
      </c>
    </row>
    <row r="1335" spans="1:5">
      <c r="A1335" s="4" t="s">
        <v>610</v>
      </c>
      <c r="B1335" s="5" t="n">
        <v>7291</v>
      </c>
    </row>
    <row r="1336" spans="1:5">
      <c r="A1336" s="4" t="s">
        <v>1136</v>
      </c>
      <c r="B1336" s="5" t="n">
        <v>0</v>
      </c>
    </row>
    <row r="1337" spans="1:5">
      <c r="A1337" s="4" t="s">
        <v>1137</v>
      </c>
      <c r="B1337" s="5" t="n">
        <v>405</v>
      </c>
    </row>
    <row r="1338" spans="1:5">
      <c r="A1338" s="3" t="s">
        <v>1138</v>
      </c>
    </row>
    <row r="1339" spans="1:5">
      <c r="A1339" s="4" t="s">
        <v>124</v>
      </c>
      <c r="B1339" s="5" t="n">
        <v>8296</v>
      </c>
    </row>
    <row r="1340" spans="1:5">
      <c r="A1340" s="4" t="s">
        <v>1265</v>
      </c>
    </row>
    <row r="1341" spans="1:5">
      <c r="A1341" s="3" t="s">
        <v>1133</v>
      </c>
    </row>
    <row r="1342" spans="1:5">
      <c r="A1342" s="4" t="s">
        <v>1134</v>
      </c>
      <c r="B1342" s="5" t="n">
        <v>1934</v>
      </c>
    </row>
    <row r="1343" spans="1:5">
      <c r="A1343" s="3" t="s">
        <v>1135</v>
      </c>
    </row>
    <row r="1344" spans="1:5">
      <c r="A1344" s="4" t="s">
        <v>609</v>
      </c>
      <c r="B1344" s="5" t="n">
        <v>425</v>
      </c>
    </row>
    <row r="1345" spans="1:5">
      <c r="A1345" s="4" t="s">
        <v>610</v>
      </c>
      <c r="B1345" s="5" t="n">
        <v>1800</v>
      </c>
    </row>
    <row r="1346" spans="1:5">
      <c r="A1346" s="4" t="s">
        <v>1136</v>
      </c>
      <c r="B1346" s="5" t="n">
        <v>0</v>
      </c>
    </row>
    <row r="1347" spans="1:5">
      <c r="A1347" s="4" t="s">
        <v>1137</v>
      </c>
      <c r="B1347" s="5" t="n">
        <v>41</v>
      </c>
    </row>
    <row r="1348" spans="1:5">
      <c r="A1348" s="3" t="s">
        <v>1138</v>
      </c>
    </row>
    <row r="1349" spans="1:5">
      <c r="A1349" s="4" t="s">
        <v>124</v>
      </c>
      <c r="B1349" s="5" t="n">
        <v>2266</v>
      </c>
    </row>
    <row r="1350" spans="1:5">
      <c r="A1350" s="4" t="s">
        <v>1266</v>
      </c>
    </row>
    <row r="1351" spans="1:5">
      <c r="A1351" s="3" t="s">
        <v>1133</v>
      </c>
    </row>
    <row r="1352" spans="1:5">
      <c r="A1352" s="4" t="s">
        <v>1134</v>
      </c>
      <c r="B1352" s="5" t="n">
        <v>1853</v>
      </c>
    </row>
    <row r="1353" spans="1:5">
      <c r="A1353" s="3" t="s">
        <v>1135</v>
      </c>
    </row>
    <row r="1354" spans="1:5">
      <c r="A1354" s="4" t="s">
        <v>609</v>
      </c>
      <c r="B1354" s="5" t="n">
        <v>264</v>
      </c>
    </row>
    <row r="1355" spans="1:5">
      <c r="A1355" s="4" t="s">
        <v>610</v>
      </c>
      <c r="B1355" s="5" t="n">
        <v>3407</v>
      </c>
    </row>
    <row r="1356" spans="1:5">
      <c r="A1356" s="4" t="s">
        <v>1136</v>
      </c>
      <c r="B1356" s="5" t="n">
        <v>0</v>
      </c>
    </row>
    <row r="1357" spans="1:5">
      <c r="A1357" s="4" t="s">
        <v>1137</v>
      </c>
      <c r="B1357" s="5" t="n">
        <v>19</v>
      </c>
    </row>
    <row r="1358" spans="1:5">
      <c r="A1358" s="3" t="s">
        <v>1138</v>
      </c>
    </row>
    <row r="1359" spans="1:5">
      <c r="A1359" s="4" t="s">
        <v>124</v>
      </c>
      <c r="B1359" s="5" t="n">
        <v>3690</v>
      </c>
    </row>
    <row r="1360" spans="1:5">
      <c r="A1360" s="4" t="s">
        <v>1267</v>
      </c>
    </row>
    <row r="1361" spans="1:5">
      <c r="A1361" s="3" t="s">
        <v>1133</v>
      </c>
    </row>
    <row r="1362" spans="1:5">
      <c r="A1362" s="4" t="s">
        <v>1134</v>
      </c>
      <c r="B1362" s="5" t="n">
        <v>15092</v>
      </c>
    </row>
    <row r="1363" spans="1:5">
      <c r="A1363" s="3" t="s">
        <v>1135</v>
      </c>
    </row>
    <row r="1364" spans="1:5">
      <c r="A1364" s="4" t="s">
        <v>609</v>
      </c>
      <c r="B1364" s="5" t="n">
        <v>0</v>
      </c>
    </row>
    <row r="1365" spans="1:5">
      <c r="A1365" s="4" t="s">
        <v>610</v>
      </c>
      <c r="B1365" s="5" t="n">
        <v>19002</v>
      </c>
    </row>
    <row r="1366" spans="1:5">
      <c r="A1366" s="4" t="s">
        <v>1136</v>
      </c>
      <c r="B1366" s="5" t="n">
        <v>2</v>
      </c>
    </row>
    <row r="1367" spans="1:5">
      <c r="A1367" s="4" t="s">
        <v>1137</v>
      </c>
      <c r="B1367" s="5" t="n">
        <v>355</v>
      </c>
    </row>
    <row r="1368" spans="1:5">
      <c r="A1368" s="3" t="s">
        <v>1138</v>
      </c>
    </row>
    <row r="1369" spans="1:5">
      <c r="A1369" s="4" t="s">
        <v>124</v>
      </c>
      <c r="B1369" s="5" t="n">
        <v>19359</v>
      </c>
    </row>
    <row r="1370" spans="1:5">
      <c r="A1370" s="4" t="s">
        <v>1268</v>
      </c>
    </row>
    <row r="1371" spans="1:5">
      <c r="A1371" s="3" t="s">
        <v>1133</v>
      </c>
    </row>
    <row r="1372" spans="1:5">
      <c r="A1372" s="4" t="s">
        <v>1134</v>
      </c>
      <c r="B1372" s="5" t="n">
        <v>0</v>
      </c>
    </row>
    <row r="1373" spans="1:5">
      <c r="A1373" s="3" t="s">
        <v>1135</v>
      </c>
    </row>
    <row r="1374" spans="1:5">
      <c r="A1374" s="4" t="s">
        <v>609</v>
      </c>
      <c r="B1374" s="5" t="n">
        <v>2142</v>
      </c>
    </row>
    <row r="1375" spans="1:5">
      <c r="A1375" s="4" t="s">
        <v>610</v>
      </c>
      <c r="B1375" s="5" t="n">
        <v>10085</v>
      </c>
    </row>
    <row r="1376" spans="1:5">
      <c r="A1376" s="4" t="s">
        <v>1136</v>
      </c>
      <c r="B1376" s="5" t="n">
        <v>0</v>
      </c>
    </row>
    <row r="1377" spans="1:5">
      <c r="A1377" s="4" t="s">
        <v>1137</v>
      </c>
      <c r="B1377" s="5" t="n">
        <v>103</v>
      </c>
    </row>
    <row r="1378" spans="1:5">
      <c r="A1378" s="3" t="s">
        <v>1138</v>
      </c>
    </row>
    <row r="1379" spans="1:5">
      <c r="A1379" s="4" t="s">
        <v>124</v>
      </c>
      <c r="B1379" s="5" t="n">
        <v>12330</v>
      </c>
    </row>
    <row r="1380" spans="1:5">
      <c r="A1380" s="4" t="s">
        <v>1269</v>
      </c>
    </row>
    <row r="1381" spans="1:5">
      <c r="A1381" s="3" t="s">
        <v>1133</v>
      </c>
    </row>
    <row r="1382" spans="1:5">
      <c r="A1382" s="4" t="s">
        <v>1134</v>
      </c>
      <c r="B1382" s="5" t="n">
        <v>164397</v>
      </c>
    </row>
    <row r="1383" spans="1:5">
      <c r="A1383" s="3" t="s">
        <v>1135</v>
      </c>
    </row>
    <row r="1384" spans="1:5">
      <c r="A1384" s="4" t="s">
        <v>609</v>
      </c>
      <c r="B1384" s="5" t="n">
        <v>55688</v>
      </c>
    </row>
    <row r="1385" spans="1:5">
      <c r="A1385" s="4" t="s">
        <v>610</v>
      </c>
      <c r="B1385" s="5" t="n">
        <v>197799</v>
      </c>
    </row>
    <row r="1386" spans="1:5">
      <c r="A1386" s="4" t="s">
        <v>1136</v>
      </c>
      <c r="B1386" s="5" t="n">
        <v>4886</v>
      </c>
    </row>
    <row r="1387" spans="1:5">
      <c r="A1387" s="4" t="s">
        <v>1137</v>
      </c>
      <c r="B1387" s="5" t="n">
        <v>598</v>
      </c>
    </row>
    <row r="1388" spans="1:5">
      <c r="A1388" s="3" t="s">
        <v>1138</v>
      </c>
    </row>
    <row r="1389" spans="1:5">
      <c r="A1389" s="4" t="s">
        <v>609</v>
      </c>
      <c r="B1389" s="5" t="n">
        <v>55645</v>
      </c>
    </row>
    <row r="1390" spans="1:5">
      <c r="A1390" s="4" t="s">
        <v>610</v>
      </c>
      <c r="B1390" s="5" t="n">
        <v>203326</v>
      </c>
    </row>
    <row r="1391" spans="1:5">
      <c r="A1391" s="4" t="s">
        <v>124</v>
      </c>
      <c r="B1391" s="5" t="n">
        <v>258971</v>
      </c>
      <c r="C1391" s="6" t="n">
        <v>275521</v>
      </c>
      <c r="D1391" s="6" t="n">
        <v>272859</v>
      </c>
      <c r="E1391" s="6" t="n">
        <v>283370</v>
      </c>
    </row>
    <row r="1392" spans="1:5">
      <c r="A1392" s="4" t="s">
        <v>1139</v>
      </c>
      <c r="B1392" s="5" t="n">
        <v>18876</v>
      </c>
      <c r="C1392" s="6" t="n">
        <v>30308</v>
      </c>
      <c r="D1392" s="6" t="n">
        <v>22217</v>
      </c>
      <c r="E1392" s="6" t="n">
        <v>15354</v>
      </c>
    </row>
    <row r="1393" spans="1:5">
      <c r="A1393" s="4" t="s">
        <v>1270</v>
      </c>
    </row>
    <row r="1394" spans="1:5">
      <c r="A1394" s="3" t="s">
        <v>1133</v>
      </c>
    </row>
    <row r="1395" spans="1:5">
      <c r="A1395" s="4" t="s">
        <v>1134</v>
      </c>
      <c r="B1395" s="5" t="n">
        <v>3593</v>
      </c>
    </row>
    <row r="1396" spans="1:5">
      <c r="A1396" s="3" t="s">
        <v>1135</v>
      </c>
    </row>
    <row r="1397" spans="1:5">
      <c r="A1397" s="4" t="s">
        <v>609</v>
      </c>
      <c r="B1397" s="5" t="n">
        <v>610</v>
      </c>
    </row>
    <row r="1398" spans="1:5">
      <c r="A1398" s="4" t="s">
        <v>610</v>
      </c>
      <c r="B1398" s="5" t="n">
        <v>2672</v>
      </c>
    </row>
    <row r="1399" spans="1:5">
      <c r="A1399" s="4" t="s">
        <v>1136</v>
      </c>
      <c r="B1399" s="5" t="n">
        <v>62</v>
      </c>
    </row>
    <row r="1400" spans="1:5">
      <c r="A1400" s="4" t="s">
        <v>1137</v>
      </c>
      <c r="B1400" s="5" t="n">
        <v>36</v>
      </c>
    </row>
    <row r="1401" spans="1:5">
      <c r="A1401" s="3" t="s">
        <v>1138</v>
      </c>
    </row>
    <row r="1402" spans="1:5">
      <c r="A1402" s="4" t="s">
        <v>609</v>
      </c>
      <c r="B1402" s="5" t="n">
        <v>610</v>
      </c>
    </row>
    <row r="1403" spans="1:5">
      <c r="A1403" s="4" t="s">
        <v>610</v>
      </c>
      <c r="B1403" s="5" t="n">
        <v>2770</v>
      </c>
    </row>
    <row r="1404" spans="1:5">
      <c r="A1404" s="4" t="s">
        <v>124</v>
      </c>
      <c r="B1404" s="5" t="n">
        <v>3380</v>
      </c>
    </row>
    <row r="1405" spans="1:5">
      <c r="A1405" s="4" t="s">
        <v>1139</v>
      </c>
      <c r="B1405" s="6" t="n">
        <v>497</v>
      </c>
    </row>
    <row r="1406" spans="1:5">
      <c r="A1406" s="4" t="s">
        <v>1141</v>
      </c>
      <c r="B1406" s="4" t="s">
        <v>1271</v>
      </c>
    </row>
    <row r="1407" spans="1:5">
      <c r="A1407" s="4" t="s">
        <v>1272</v>
      </c>
    </row>
    <row r="1408" spans="1:5">
      <c r="A1408" s="3" t="s">
        <v>1133</v>
      </c>
    </row>
    <row r="1409" spans="1:5">
      <c r="A1409" s="4" t="s">
        <v>1134</v>
      </c>
      <c r="B1409" s="6" t="n">
        <v>6022</v>
      </c>
    </row>
    <row r="1410" spans="1:5">
      <c r="A1410" s="3" t="s">
        <v>1135</v>
      </c>
    </row>
    <row r="1411" spans="1:5">
      <c r="A1411" s="4" t="s">
        <v>609</v>
      </c>
      <c r="B1411" s="5" t="n">
        <v>1287</v>
      </c>
    </row>
    <row r="1412" spans="1:5">
      <c r="A1412" s="4" t="s">
        <v>610</v>
      </c>
      <c r="B1412" s="5" t="n">
        <v>3124</v>
      </c>
    </row>
    <row r="1413" spans="1:5">
      <c r="A1413" s="4" t="s">
        <v>1136</v>
      </c>
      <c r="B1413" s="5" t="n">
        <v>91</v>
      </c>
    </row>
    <row r="1414" spans="1:5">
      <c r="A1414" s="4" t="s">
        <v>1137</v>
      </c>
      <c r="B1414" s="5" t="n">
        <v>36</v>
      </c>
    </row>
    <row r="1415" spans="1:5">
      <c r="A1415" s="3" t="s">
        <v>1138</v>
      </c>
    </row>
    <row r="1416" spans="1:5">
      <c r="A1416" s="4" t="s">
        <v>609</v>
      </c>
      <c r="B1416" s="5" t="n">
        <v>1287</v>
      </c>
    </row>
    <row r="1417" spans="1:5">
      <c r="A1417" s="4" t="s">
        <v>610</v>
      </c>
      <c r="B1417" s="5" t="n">
        <v>3251</v>
      </c>
    </row>
    <row r="1418" spans="1:5">
      <c r="A1418" s="4" t="s">
        <v>124</v>
      </c>
      <c r="B1418" s="5" t="n">
        <v>4538</v>
      </c>
    </row>
    <row r="1419" spans="1:5">
      <c r="A1419" s="4" t="s">
        <v>1139</v>
      </c>
      <c r="B1419" s="6" t="n">
        <v>626</v>
      </c>
    </row>
    <row r="1420" spans="1:5">
      <c r="A1420" s="4" t="s">
        <v>1141</v>
      </c>
      <c r="B1420" s="4" t="s">
        <v>1142</v>
      </c>
    </row>
    <row r="1421" spans="1:5">
      <c r="A1421" s="4" t="s">
        <v>1273</v>
      </c>
    </row>
    <row r="1422" spans="1:5">
      <c r="A1422" s="3" t="s">
        <v>1133</v>
      </c>
    </row>
    <row r="1423" spans="1:5">
      <c r="A1423" s="4" t="s">
        <v>1134</v>
      </c>
      <c r="B1423" s="6" t="n">
        <v>3860</v>
      </c>
    </row>
    <row r="1424" spans="1:5">
      <c r="A1424" s="3" t="s">
        <v>1135</v>
      </c>
    </row>
    <row r="1425" spans="1:5">
      <c r="A1425" s="4" t="s">
        <v>609</v>
      </c>
      <c r="B1425" s="5" t="n">
        <v>1000</v>
      </c>
    </row>
    <row r="1426" spans="1:5">
      <c r="A1426" s="4" t="s">
        <v>610</v>
      </c>
      <c r="B1426" s="5" t="n">
        <v>1108</v>
      </c>
    </row>
    <row r="1427" spans="1:5">
      <c r="A1427" s="4" t="s">
        <v>1136</v>
      </c>
      <c r="B1427" s="5" t="n">
        <v>61</v>
      </c>
    </row>
    <row r="1428" spans="1:5">
      <c r="A1428" s="4" t="s">
        <v>1137</v>
      </c>
      <c r="B1428" s="5" t="n">
        <v>38</v>
      </c>
    </row>
    <row r="1429" spans="1:5">
      <c r="A1429" s="3" t="s">
        <v>1138</v>
      </c>
    </row>
    <row r="1430" spans="1:5">
      <c r="A1430" s="4" t="s">
        <v>609</v>
      </c>
      <c r="B1430" s="5" t="n">
        <v>1000</v>
      </c>
    </row>
    <row r="1431" spans="1:5">
      <c r="A1431" s="4" t="s">
        <v>610</v>
      </c>
      <c r="B1431" s="5" t="n">
        <v>1207</v>
      </c>
    </row>
    <row r="1432" spans="1:5">
      <c r="A1432" s="4" t="s">
        <v>124</v>
      </c>
      <c r="B1432" s="5" t="n">
        <v>2207</v>
      </c>
    </row>
    <row r="1433" spans="1:5">
      <c r="A1433" s="4" t="s">
        <v>1139</v>
      </c>
      <c r="B1433" s="6" t="n">
        <v>290</v>
      </c>
    </row>
    <row r="1434" spans="1:5">
      <c r="A1434" s="4" t="s">
        <v>1141</v>
      </c>
      <c r="B1434" s="4" t="s">
        <v>1142</v>
      </c>
    </row>
    <row r="1435" spans="1:5">
      <c r="A1435" s="4" t="s">
        <v>1274</v>
      </c>
    </row>
    <row r="1436" spans="1:5">
      <c r="A1436" s="3" t="s">
        <v>1133</v>
      </c>
    </row>
    <row r="1437" spans="1:5">
      <c r="A1437" s="4" t="s">
        <v>1134</v>
      </c>
      <c r="B1437" s="6" t="n">
        <v>3536</v>
      </c>
    </row>
    <row r="1438" spans="1:5">
      <c r="A1438" s="3" t="s">
        <v>1135</v>
      </c>
    </row>
    <row r="1439" spans="1:5">
      <c r="A1439" s="4" t="s">
        <v>609</v>
      </c>
      <c r="B1439" s="5" t="n">
        <v>600</v>
      </c>
    </row>
    <row r="1440" spans="1:5">
      <c r="A1440" s="4" t="s">
        <v>610</v>
      </c>
      <c r="B1440" s="5" t="n">
        <v>4124</v>
      </c>
    </row>
    <row r="1441" spans="1:5">
      <c r="A1441" s="4" t="s">
        <v>1136</v>
      </c>
      <c r="B1441" s="5" t="n">
        <v>207</v>
      </c>
    </row>
    <row r="1442" spans="1:5">
      <c r="A1442" s="4" t="s">
        <v>1137</v>
      </c>
      <c r="B1442" s="5" t="n">
        <v>10</v>
      </c>
    </row>
    <row r="1443" spans="1:5">
      <c r="A1443" s="3" t="s">
        <v>1138</v>
      </c>
    </row>
    <row r="1444" spans="1:5">
      <c r="A1444" s="4" t="s">
        <v>609</v>
      </c>
      <c r="B1444" s="5" t="n">
        <v>600</v>
      </c>
    </row>
    <row r="1445" spans="1:5">
      <c r="A1445" s="4" t="s">
        <v>610</v>
      </c>
      <c r="B1445" s="5" t="n">
        <v>4341</v>
      </c>
    </row>
    <row r="1446" spans="1:5">
      <c r="A1446" s="4" t="s">
        <v>124</v>
      </c>
      <c r="B1446" s="5" t="n">
        <v>4941</v>
      </c>
    </row>
    <row r="1447" spans="1:5">
      <c r="A1447" s="4" t="s">
        <v>1139</v>
      </c>
      <c r="B1447" s="6" t="n">
        <v>732</v>
      </c>
    </row>
    <row r="1448" spans="1:5">
      <c r="A1448" s="4" t="s">
        <v>1141</v>
      </c>
      <c r="B1448" s="4" t="s">
        <v>1148</v>
      </c>
    </row>
    <row r="1449" spans="1:5">
      <c r="A1449" s="4" t="s">
        <v>1274</v>
      </c>
    </row>
    <row r="1450" spans="1:5">
      <c r="A1450" s="3" t="s">
        <v>1133</v>
      </c>
    </row>
    <row r="1451" spans="1:5">
      <c r="A1451" s="4" t="s">
        <v>1134</v>
      </c>
      <c r="B1451" s="6" t="n">
        <v>2528</v>
      </c>
    </row>
    <row r="1452" spans="1:5">
      <c r="A1452" s="3" t="s">
        <v>1135</v>
      </c>
    </row>
    <row r="1453" spans="1:5">
      <c r="A1453" s="4" t="s">
        <v>609</v>
      </c>
      <c r="B1453" s="5" t="n">
        <v>400</v>
      </c>
    </row>
    <row r="1454" spans="1:5">
      <c r="A1454" s="4" t="s">
        <v>610</v>
      </c>
      <c r="B1454" s="5" t="n">
        <v>2074</v>
      </c>
    </row>
    <row r="1455" spans="1:5">
      <c r="A1455" s="4" t="s">
        <v>1136</v>
      </c>
      <c r="B1455" s="5" t="n">
        <v>224</v>
      </c>
    </row>
    <row r="1456" spans="1:5">
      <c r="A1456" s="4" t="s">
        <v>1137</v>
      </c>
      <c r="B1456" s="5" t="n">
        <v>4</v>
      </c>
    </row>
    <row r="1457" spans="1:5">
      <c r="A1457" s="3" t="s">
        <v>1138</v>
      </c>
    </row>
    <row r="1458" spans="1:5">
      <c r="A1458" s="4" t="s">
        <v>609</v>
      </c>
      <c r="B1458" s="5" t="n">
        <v>400</v>
      </c>
    </row>
    <row r="1459" spans="1:5">
      <c r="A1459" s="4" t="s">
        <v>610</v>
      </c>
      <c r="B1459" s="5" t="n">
        <v>2302</v>
      </c>
    </row>
    <row r="1460" spans="1:5">
      <c r="A1460" s="4" t="s">
        <v>124</v>
      </c>
      <c r="B1460" s="5" t="n">
        <v>2702</v>
      </c>
    </row>
    <row r="1461" spans="1:5">
      <c r="A1461" s="4" t="s">
        <v>1139</v>
      </c>
      <c r="B1461" s="6" t="n">
        <v>397</v>
      </c>
    </row>
    <row r="1462" spans="1:5">
      <c r="A1462" s="4" t="s">
        <v>1141</v>
      </c>
      <c r="B1462" s="4" t="s">
        <v>1142</v>
      </c>
    </row>
    <row r="1463" spans="1:5">
      <c r="A1463" s="4" t="s">
        <v>1275</v>
      </c>
    </row>
    <row r="1464" spans="1:5">
      <c r="A1464" s="3" t="s">
        <v>1133</v>
      </c>
    </row>
    <row r="1465" spans="1:5">
      <c r="A1465" s="4" t="s">
        <v>1134</v>
      </c>
      <c r="B1465" s="6" t="n">
        <v>1835</v>
      </c>
    </row>
    <row r="1466" spans="1:5">
      <c r="A1466" s="3" t="s">
        <v>1135</v>
      </c>
    </row>
    <row r="1467" spans="1:5">
      <c r="A1467" s="4" t="s">
        <v>609</v>
      </c>
      <c r="B1467" s="5" t="n">
        <v>548</v>
      </c>
    </row>
    <row r="1468" spans="1:5">
      <c r="A1468" s="4" t="s">
        <v>610</v>
      </c>
      <c r="B1468" s="5" t="n">
        <v>1881</v>
      </c>
    </row>
    <row r="1469" spans="1:5">
      <c r="A1469" s="4" t="s">
        <v>1136</v>
      </c>
      <c r="B1469" s="5" t="n">
        <v>27</v>
      </c>
    </row>
    <row r="1470" spans="1:5">
      <c r="A1470" s="4" t="s">
        <v>1137</v>
      </c>
      <c r="B1470" s="5" t="n">
        <v>22</v>
      </c>
    </row>
    <row r="1471" spans="1:5">
      <c r="A1471" s="3" t="s">
        <v>1138</v>
      </c>
    </row>
    <row r="1472" spans="1:5">
      <c r="A1472" s="4" t="s">
        <v>609</v>
      </c>
      <c r="B1472" s="5" t="n">
        <v>548</v>
      </c>
    </row>
    <row r="1473" spans="1:5">
      <c r="A1473" s="4" t="s">
        <v>610</v>
      </c>
      <c r="B1473" s="5" t="n">
        <v>1930</v>
      </c>
    </row>
    <row r="1474" spans="1:5">
      <c r="A1474" s="4" t="s">
        <v>124</v>
      </c>
      <c r="B1474" s="5" t="n">
        <v>2478</v>
      </c>
    </row>
    <row r="1475" spans="1:5">
      <c r="A1475" s="4" t="s">
        <v>1139</v>
      </c>
      <c r="B1475" s="6" t="n">
        <v>438</v>
      </c>
    </row>
    <row r="1476" spans="1:5">
      <c r="A1476" s="4" t="s">
        <v>1141</v>
      </c>
      <c r="B1476" s="4" t="s">
        <v>1148</v>
      </c>
    </row>
    <row r="1477" spans="1:5">
      <c r="A1477" s="4" t="s">
        <v>1275</v>
      </c>
    </row>
    <row r="1478" spans="1:5">
      <c r="A1478" s="3" t="s">
        <v>1133</v>
      </c>
    </row>
    <row r="1479" spans="1:5">
      <c r="A1479" s="4" t="s">
        <v>1134</v>
      </c>
      <c r="B1479" s="6" t="n">
        <v>594</v>
      </c>
    </row>
    <row r="1480" spans="1:5">
      <c r="A1480" s="3" t="s">
        <v>1135</v>
      </c>
    </row>
    <row r="1481" spans="1:5">
      <c r="A1481" s="4" t="s">
        <v>609</v>
      </c>
      <c r="B1481" s="5" t="n">
        <v>114</v>
      </c>
    </row>
    <row r="1482" spans="1:5">
      <c r="A1482" s="4" t="s">
        <v>610</v>
      </c>
      <c r="B1482" s="5" t="n">
        <v>633</v>
      </c>
    </row>
    <row r="1483" spans="1:5">
      <c r="A1483" s="4" t="s">
        <v>1136</v>
      </c>
      <c r="B1483" s="5" t="n">
        <v>139</v>
      </c>
    </row>
    <row r="1484" spans="1:5">
      <c r="A1484" s="4" t="s">
        <v>1137</v>
      </c>
      <c r="B1484" s="5" t="n">
        <v>41</v>
      </c>
    </row>
    <row r="1485" spans="1:5">
      <c r="A1485" s="3" t="s">
        <v>1138</v>
      </c>
    </row>
    <row r="1486" spans="1:5">
      <c r="A1486" s="4" t="s">
        <v>609</v>
      </c>
      <c r="B1486" s="5" t="n">
        <v>114</v>
      </c>
    </row>
    <row r="1487" spans="1:5">
      <c r="A1487" s="4" t="s">
        <v>610</v>
      </c>
      <c r="B1487" s="5" t="n">
        <v>813</v>
      </c>
    </row>
    <row r="1488" spans="1:5">
      <c r="A1488" s="4" t="s">
        <v>124</v>
      </c>
      <c r="B1488" s="5" t="n">
        <v>927</v>
      </c>
    </row>
    <row r="1489" spans="1:5">
      <c r="A1489" s="4" t="s">
        <v>1139</v>
      </c>
      <c r="B1489" s="6" t="n">
        <v>177</v>
      </c>
    </row>
    <row r="1490" spans="1:5">
      <c r="A1490" s="4" t="s">
        <v>1141</v>
      </c>
      <c r="B1490" s="4" t="s">
        <v>1148</v>
      </c>
    </row>
    <row r="1491" spans="1:5">
      <c r="A1491" s="4" t="s">
        <v>1275</v>
      </c>
    </row>
    <row r="1492" spans="1:5">
      <c r="A1492" s="3" t="s">
        <v>1133</v>
      </c>
    </row>
    <row r="1493" spans="1:5">
      <c r="A1493" s="4" t="s">
        <v>1134</v>
      </c>
      <c r="B1493" s="6" t="n">
        <v>2333</v>
      </c>
    </row>
    <row r="1494" spans="1:5">
      <c r="A1494" s="3" t="s">
        <v>1135</v>
      </c>
    </row>
    <row r="1495" spans="1:5">
      <c r="A1495" s="4" t="s">
        <v>609</v>
      </c>
      <c r="B1495" s="5" t="n">
        <v>380</v>
      </c>
    </row>
    <row r="1496" spans="1:5">
      <c r="A1496" s="4" t="s">
        <v>610</v>
      </c>
      <c r="B1496" s="5" t="n">
        <v>2321</v>
      </c>
    </row>
    <row r="1497" spans="1:5">
      <c r="A1497" s="4" t="s">
        <v>1136</v>
      </c>
      <c r="B1497" s="5" t="n">
        <v>45</v>
      </c>
    </row>
    <row r="1498" spans="1:5">
      <c r="A1498" s="4" t="s">
        <v>1137</v>
      </c>
      <c r="B1498" s="5" t="n">
        <v>-98</v>
      </c>
    </row>
    <row r="1499" spans="1:5">
      <c r="A1499" s="3" t="s">
        <v>1138</v>
      </c>
    </row>
    <row r="1500" spans="1:5">
      <c r="A1500" s="4" t="s">
        <v>609</v>
      </c>
      <c r="B1500" s="5" t="n">
        <v>337</v>
      </c>
    </row>
    <row r="1501" spans="1:5">
      <c r="A1501" s="4" t="s">
        <v>610</v>
      </c>
      <c r="B1501" s="5" t="n">
        <v>2311</v>
      </c>
    </row>
    <row r="1502" spans="1:5">
      <c r="A1502" s="4" t="s">
        <v>124</v>
      </c>
      <c r="B1502" s="5" t="n">
        <v>2648</v>
      </c>
    </row>
    <row r="1503" spans="1:5">
      <c r="A1503" s="4" t="s">
        <v>1139</v>
      </c>
      <c r="B1503" s="6" t="n">
        <v>521</v>
      </c>
    </row>
    <row r="1504" spans="1:5">
      <c r="A1504" s="4" t="s">
        <v>1141</v>
      </c>
      <c r="B1504" s="4" t="s">
        <v>1148</v>
      </c>
    </row>
    <row r="1505" spans="1:5">
      <c r="A1505" s="4" t="s">
        <v>1276</v>
      </c>
    </row>
    <row r="1506" spans="1:5">
      <c r="A1506" s="3" t="s">
        <v>1133</v>
      </c>
    </row>
    <row r="1507" spans="1:5">
      <c r="A1507" s="4" t="s">
        <v>1134</v>
      </c>
      <c r="B1507" s="6" t="n">
        <v>5200</v>
      </c>
    </row>
    <row r="1508" spans="1:5">
      <c r="A1508" s="3" t="s">
        <v>1135</v>
      </c>
    </row>
    <row r="1509" spans="1:5">
      <c r="A1509" s="4" t="s">
        <v>609</v>
      </c>
      <c r="B1509" s="5" t="n">
        <v>2523</v>
      </c>
    </row>
    <row r="1510" spans="1:5">
      <c r="A1510" s="4" t="s">
        <v>610</v>
      </c>
      <c r="B1510" s="5" t="n">
        <v>7481</v>
      </c>
    </row>
    <row r="1511" spans="1:5">
      <c r="A1511" s="4" t="s">
        <v>1136</v>
      </c>
      <c r="B1511" s="5" t="n">
        <v>718</v>
      </c>
    </row>
    <row r="1512" spans="1:5">
      <c r="A1512" s="4" t="s">
        <v>1137</v>
      </c>
      <c r="B1512" s="5" t="n">
        <v>26</v>
      </c>
    </row>
    <row r="1513" spans="1:5">
      <c r="A1513" s="3" t="s">
        <v>1138</v>
      </c>
    </row>
    <row r="1514" spans="1:5">
      <c r="A1514" s="4" t="s">
        <v>609</v>
      </c>
      <c r="B1514" s="5" t="n">
        <v>2523</v>
      </c>
    </row>
    <row r="1515" spans="1:5">
      <c r="A1515" s="4" t="s">
        <v>610</v>
      </c>
      <c r="B1515" s="5" t="n">
        <v>8225</v>
      </c>
    </row>
    <row r="1516" spans="1:5">
      <c r="A1516" s="4" t="s">
        <v>124</v>
      </c>
      <c r="B1516" s="5" t="n">
        <v>10748</v>
      </c>
    </row>
    <row r="1517" spans="1:5">
      <c r="A1517" s="4" t="s">
        <v>1139</v>
      </c>
      <c r="B1517" s="6" t="n">
        <v>1145</v>
      </c>
    </row>
    <row r="1518" spans="1:5">
      <c r="A1518" s="4" t="s">
        <v>1141</v>
      </c>
      <c r="B1518" s="4" t="s">
        <v>445</v>
      </c>
    </row>
    <row r="1519" spans="1:5">
      <c r="A1519" s="4" t="s">
        <v>1277</v>
      </c>
    </row>
    <row r="1520" spans="1:5">
      <c r="A1520" s="3" t="s">
        <v>1133</v>
      </c>
    </row>
    <row r="1521" spans="1:5">
      <c r="A1521" s="4" t="s">
        <v>1134</v>
      </c>
      <c r="B1521" s="6" t="n">
        <v>2447</v>
      </c>
    </row>
    <row r="1522" spans="1:5">
      <c r="A1522" s="3" t="s">
        <v>1135</v>
      </c>
    </row>
    <row r="1523" spans="1:5">
      <c r="A1523" s="4" t="s">
        <v>609</v>
      </c>
      <c r="B1523" s="5" t="n">
        <v>3158</v>
      </c>
    </row>
    <row r="1524" spans="1:5">
      <c r="A1524" s="4" t="s">
        <v>610</v>
      </c>
      <c r="B1524" s="5" t="n">
        <v>1483</v>
      </c>
    </row>
    <row r="1525" spans="1:5">
      <c r="A1525" s="4" t="s">
        <v>1136</v>
      </c>
      <c r="B1525" s="5" t="n">
        <v>151</v>
      </c>
    </row>
    <row r="1526" spans="1:5">
      <c r="A1526" s="4" t="s">
        <v>1137</v>
      </c>
      <c r="B1526" s="5" t="n">
        <v>17</v>
      </c>
    </row>
    <row r="1527" spans="1:5">
      <c r="A1527" s="3" t="s">
        <v>1138</v>
      </c>
    </row>
    <row r="1528" spans="1:5">
      <c r="A1528" s="4" t="s">
        <v>609</v>
      </c>
      <c r="B1528" s="5" t="n">
        <v>3158</v>
      </c>
    </row>
    <row r="1529" spans="1:5">
      <c r="A1529" s="4" t="s">
        <v>610</v>
      </c>
      <c r="B1529" s="5" t="n">
        <v>1651</v>
      </c>
    </row>
    <row r="1530" spans="1:5">
      <c r="A1530" s="4" t="s">
        <v>124</v>
      </c>
      <c r="B1530" s="5" t="n">
        <v>4809</v>
      </c>
    </row>
    <row r="1531" spans="1:5">
      <c r="A1531" s="4" t="s">
        <v>1139</v>
      </c>
      <c r="B1531" s="6" t="n">
        <v>328</v>
      </c>
    </row>
    <row r="1532" spans="1:5">
      <c r="A1532" s="4" t="s">
        <v>1141</v>
      </c>
      <c r="B1532" s="4" t="s">
        <v>1165</v>
      </c>
    </row>
    <row r="1533" spans="1:5">
      <c r="A1533" s="4" t="s">
        <v>1278</v>
      </c>
    </row>
    <row r="1534" spans="1:5">
      <c r="A1534" s="3" t="s">
        <v>1133</v>
      </c>
    </row>
    <row r="1535" spans="1:5">
      <c r="A1535" s="4" t="s">
        <v>1134</v>
      </c>
      <c r="B1535" s="6" t="n">
        <v>3460</v>
      </c>
    </row>
    <row r="1536" spans="1:5">
      <c r="A1536" s="3" t="s">
        <v>1135</v>
      </c>
    </row>
    <row r="1537" spans="1:5">
      <c r="A1537" s="4" t="s">
        <v>609</v>
      </c>
      <c r="B1537" s="5" t="n">
        <v>1080</v>
      </c>
    </row>
    <row r="1538" spans="1:5">
      <c r="A1538" s="4" t="s">
        <v>610</v>
      </c>
      <c r="B1538" s="5" t="n">
        <v>5287</v>
      </c>
    </row>
    <row r="1539" spans="1:5">
      <c r="A1539" s="4" t="s">
        <v>1136</v>
      </c>
      <c r="B1539" s="5" t="n">
        <v>258</v>
      </c>
    </row>
    <row r="1540" spans="1:5">
      <c r="A1540" s="4" t="s">
        <v>1137</v>
      </c>
      <c r="B1540" s="5" t="n">
        <v>69</v>
      </c>
    </row>
    <row r="1541" spans="1:5">
      <c r="A1541" s="3" t="s">
        <v>1138</v>
      </c>
    </row>
    <row r="1542" spans="1:5">
      <c r="A1542" s="4" t="s">
        <v>609</v>
      </c>
      <c r="B1542" s="5" t="n">
        <v>1080</v>
      </c>
    </row>
    <row r="1543" spans="1:5">
      <c r="A1543" s="4" t="s">
        <v>610</v>
      </c>
      <c r="B1543" s="5" t="n">
        <v>5614</v>
      </c>
    </row>
    <row r="1544" spans="1:5">
      <c r="A1544" s="4" t="s">
        <v>124</v>
      </c>
      <c r="B1544" s="5" t="n">
        <v>6694</v>
      </c>
    </row>
    <row r="1545" spans="1:5">
      <c r="A1545" s="4" t="s">
        <v>1139</v>
      </c>
      <c r="B1545" s="6" t="n">
        <v>1228</v>
      </c>
    </row>
    <row r="1546" spans="1:5">
      <c r="A1546" s="4" t="s">
        <v>1141</v>
      </c>
      <c r="B1546" s="4" t="s">
        <v>1148</v>
      </c>
    </row>
    <row r="1547" spans="1:5">
      <c r="A1547" s="4" t="s">
        <v>1279</v>
      </c>
    </row>
    <row r="1548" spans="1:5">
      <c r="A1548" s="3" t="s">
        <v>1133</v>
      </c>
    </row>
    <row r="1549" spans="1:5">
      <c r="A1549" s="4" t="s">
        <v>1134</v>
      </c>
      <c r="B1549" s="6" t="n">
        <v>6454</v>
      </c>
    </row>
    <row r="1550" spans="1:5">
      <c r="A1550" s="3" t="s">
        <v>1135</v>
      </c>
    </row>
    <row r="1551" spans="1:5">
      <c r="A1551" s="4" t="s">
        <v>609</v>
      </c>
      <c r="B1551" s="5" t="n">
        <v>0</v>
      </c>
    </row>
    <row r="1552" spans="1:5">
      <c r="A1552" s="4" t="s">
        <v>610</v>
      </c>
      <c r="B1552" s="5" t="n">
        <v>5141</v>
      </c>
    </row>
    <row r="1553" spans="1:5">
      <c r="A1553" s="4" t="s">
        <v>1136</v>
      </c>
      <c r="B1553" s="5" t="n">
        <v>489</v>
      </c>
    </row>
    <row r="1554" spans="1:5">
      <c r="A1554" s="4" t="s">
        <v>1137</v>
      </c>
      <c r="B1554" s="5" t="n">
        <v>22</v>
      </c>
    </row>
    <row r="1555" spans="1:5">
      <c r="A1555" s="3" t="s">
        <v>1138</v>
      </c>
    </row>
    <row r="1556" spans="1:5">
      <c r="A1556" s="4" t="s">
        <v>609</v>
      </c>
      <c r="B1556" s="5" t="n">
        <v>0</v>
      </c>
    </row>
    <row r="1557" spans="1:5">
      <c r="A1557" s="4" t="s">
        <v>610</v>
      </c>
      <c r="B1557" s="5" t="n">
        <v>5652</v>
      </c>
    </row>
    <row r="1558" spans="1:5">
      <c r="A1558" s="4" t="s">
        <v>124</v>
      </c>
      <c r="B1558" s="5" t="n">
        <v>5652</v>
      </c>
    </row>
    <row r="1559" spans="1:5">
      <c r="A1559" s="4" t="s">
        <v>1139</v>
      </c>
      <c r="B1559" s="6" t="n">
        <v>1508</v>
      </c>
    </row>
    <row r="1560" spans="1:5">
      <c r="A1560" s="4" t="s">
        <v>1141</v>
      </c>
      <c r="B1560" s="4" t="s">
        <v>796</v>
      </c>
    </row>
    <row r="1561" spans="1:5">
      <c r="A1561" s="4" t="s">
        <v>1272</v>
      </c>
    </row>
    <row r="1562" spans="1:5">
      <c r="A1562" s="3" t="s">
        <v>1133</v>
      </c>
    </row>
    <row r="1563" spans="1:5">
      <c r="A1563" s="4" t="s">
        <v>1134</v>
      </c>
      <c r="B1563" s="6" t="n">
        <v>1963</v>
      </c>
    </row>
    <row r="1564" spans="1:5">
      <c r="A1564" s="3" t="s">
        <v>1135</v>
      </c>
    </row>
    <row r="1565" spans="1:5">
      <c r="A1565" s="4" t="s">
        <v>609</v>
      </c>
      <c r="B1565" s="5" t="n">
        <v>1019</v>
      </c>
    </row>
    <row r="1566" spans="1:5">
      <c r="A1566" s="4" t="s">
        <v>610</v>
      </c>
      <c r="B1566" s="5" t="n">
        <v>2131</v>
      </c>
    </row>
    <row r="1567" spans="1:5">
      <c r="A1567" s="4" t="s">
        <v>1136</v>
      </c>
      <c r="B1567" s="5" t="n">
        <v>313</v>
      </c>
    </row>
    <row r="1568" spans="1:5">
      <c r="A1568" s="4" t="s">
        <v>1137</v>
      </c>
      <c r="B1568" s="5" t="n">
        <v>7</v>
      </c>
    </row>
    <row r="1569" spans="1:5">
      <c r="A1569" s="3" t="s">
        <v>1138</v>
      </c>
    </row>
    <row r="1570" spans="1:5">
      <c r="A1570" s="4" t="s">
        <v>609</v>
      </c>
      <c r="B1570" s="5" t="n">
        <v>1019</v>
      </c>
    </row>
    <row r="1571" spans="1:5">
      <c r="A1571" s="4" t="s">
        <v>610</v>
      </c>
      <c r="B1571" s="5" t="n">
        <v>2451</v>
      </c>
    </row>
    <row r="1572" spans="1:5">
      <c r="A1572" s="4" t="s">
        <v>124</v>
      </c>
      <c r="B1572" s="5" t="n">
        <v>3470</v>
      </c>
    </row>
    <row r="1573" spans="1:5">
      <c r="A1573" s="4" t="s">
        <v>1139</v>
      </c>
      <c r="B1573" s="6" t="n">
        <v>472</v>
      </c>
    </row>
    <row r="1574" spans="1:5">
      <c r="A1574" s="4" t="s">
        <v>1141</v>
      </c>
      <c r="B1574" s="4" t="s">
        <v>1165</v>
      </c>
    </row>
    <row r="1575" spans="1:5">
      <c r="A1575" s="4" t="s">
        <v>1280</v>
      </c>
    </row>
    <row r="1576" spans="1:5">
      <c r="A1576" s="3" t="s">
        <v>1133</v>
      </c>
    </row>
    <row r="1577" spans="1:5">
      <c r="A1577" s="4" t="s">
        <v>1134</v>
      </c>
      <c r="B1577" s="6" t="n">
        <v>1153</v>
      </c>
    </row>
    <row r="1578" spans="1:5">
      <c r="A1578" s="3" t="s">
        <v>1135</v>
      </c>
    </row>
    <row r="1579" spans="1:5">
      <c r="A1579" s="4" t="s">
        <v>609</v>
      </c>
      <c r="B1579" s="5" t="n">
        <v>394</v>
      </c>
    </row>
    <row r="1580" spans="1:5">
      <c r="A1580" s="4" t="s">
        <v>610</v>
      </c>
      <c r="B1580" s="5" t="n">
        <v>3390</v>
      </c>
    </row>
    <row r="1581" spans="1:5">
      <c r="A1581" s="4" t="s">
        <v>1136</v>
      </c>
      <c r="B1581" s="5" t="n">
        <v>64</v>
      </c>
    </row>
    <row r="1582" spans="1:5">
      <c r="A1582" s="4" t="s">
        <v>1137</v>
      </c>
      <c r="B1582" s="5" t="n">
        <v>-122</v>
      </c>
    </row>
    <row r="1583" spans="1:5">
      <c r="A1583" s="3" t="s">
        <v>1138</v>
      </c>
    </row>
    <row r="1584" spans="1:5">
      <c r="A1584" s="4" t="s">
        <v>609</v>
      </c>
      <c r="B1584" s="5" t="n">
        <v>394</v>
      </c>
    </row>
    <row r="1585" spans="1:5">
      <c r="A1585" s="4" t="s">
        <v>610</v>
      </c>
      <c r="B1585" s="5" t="n">
        <v>3332</v>
      </c>
    </row>
    <row r="1586" spans="1:5">
      <c r="A1586" s="4" t="s">
        <v>124</v>
      </c>
      <c r="B1586" s="5" t="n">
        <v>3726</v>
      </c>
    </row>
    <row r="1587" spans="1:5">
      <c r="A1587" s="4" t="s">
        <v>1139</v>
      </c>
      <c r="B1587" s="6" t="n">
        <v>892</v>
      </c>
    </row>
    <row r="1588" spans="1:5">
      <c r="A1588" s="4" t="s">
        <v>1141</v>
      </c>
      <c r="B1588" s="4" t="s">
        <v>796</v>
      </c>
    </row>
    <row r="1589" spans="1:5">
      <c r="A1589" s="4" t="s">
        <v>1278</v>
      </c>
    </row>
    <row r="1590" spans="1:5">
      <c r="A1590" s="3" t="s">
        <v>1133</v>
      </c>
    </row>
    <row r="1591" spans="1:5">
      <c r="A1591" s="4" t="s">
        <v>1134</v>
      </c>
      <c r="B1591" s="6" t="n">
        <v>699</v>
      </c>
    </row>
    <row r="1592" spans="1:5">
      <c r="A1592" s="3" t="s">
        <v>1135</v>
      </c>
    </row>
    <row r="1593" spans="1:5">
      <c r="A1593" s="4" t="s">
        <v>609</v>
      </c>
      <c r="B1593" s="5" t="n">
        <v>535</v>
      </c>
    </row>
    <row r="1594" spans="1:5">
      <c r="A1594" s="4" t="s">
        <v>610</v>
      </c>
      <c r="B1594" s="5" t="n">
        <v>1757</v>
      </c>
    </row>
    <row r="1595" spans="1:5">
      <c r="A1595" s="4" t="s">
        <v>1136</v>
      </c>
      <c r="B1595" s="5" t="n">
        <v>157</v>
      </c>
    </row>
    <row r="1596" spans="1:5">
      <c r="A1596" s="4" t="s">
        <v>1137</v>
      </c>
      <c r="B1596" s="5" t="n">
        <v>21</v>
      </c>
    </row>
    <row r="1597" spans="1:5">
      <c r="A1597" s="3" t="s">
        <v>1138</v>
      </c>
    </row>
    <row r="1598" spans="1:5">
      <c r="A1598" s="4" t="s">
        <v>609</v>
      </c>
      <c r="B1598" s="5" t="n">
        <v>535</v>
      </c>
    </row>
    <row r="1599" spans="1:5">
      <c r="A1599" s="4" t="s">
        <v>610</v>
      </c>
      <c r="B1599" s="5" t="n">
        <v>1935</v>
      </c>
    </row>
    <row r="1600" spans="1:5">
      <c r="A1600" s="4" t="s">
        <v>124</v>
      </c>
      <c r="B1600" s="5" t="n">
        <v>2470</v>
      </c>
    </row>
    <row r="1601" spans="1:5">
      <c r="A1601" s="4" t="s">
        <v>1139</v>
      </c>
      <c r="B1601" s="6" t="n">
        <v>506</v>
      </c>
    </row>
    <row r="1602" spans="1:5">
      <c r="A1602" s="4" t="s">
        <v>1141</v>
      </c>
      <c r="B1602" s="4" t="s">
        <v>796</v>
      </c>
    </row>
    <row r="1603" spans="1:5">
      <c r="A1603" s="4" t="s">
        <v>1274</v>
      </c>
    </row>
    <row r="1604" spans="1:5">
      <c r="A1604" s="3" t="s">
        <v>1133</v>
      </c>
    </row>
    <row r="1605" spans="1:5">
      <c r="A1605" s="4" t="s">
        <v>1134</v>
      </c>
      <c r="B1605" s="6" t="n">
        <v>3074</v>
      </c>
    </row>
    <row r="1606" spans="1:5">
      <c r="A1606" s="3" t="s">
        <v>1135</v>
      </c>
    </row>
    <row r="1607" spans="1:5">
      <c r="A1607" s="4" t="s">
        <v>609</v>
      </c>
      <c r="B1607" s="5" t="n">
        <v>1049</v>
      </c>
    </row>
    <row r="1608" spans="1:5">
      <c r="A1608" s="4" t="s">
        <v>610</v>
      </c>
      <c r="B1608" s="5" t="n">
        <v>5672</v>
      </c>
    </row>
    <row r="1609" spans="1:5">
      <c r="A1609" s="4" t="s">
        <v>1136</v>
      </c>
      <c r="B1609" s="5" t="n">
        <v>247</v>
      </c>
    </row>
    <row r="1610" spans="1:5">
      <c r="A1610" s="4" t="s">
        <v>1137</v>
      </c>
      <c r="B1610" s="5" t="n">
        <v>7</v>
      </c>
    </row>
    <row r="1611" spans="1:5">
      <c r="A1611" s="3" t="s">
        <v>1138</v>
      </c>
    </row>
    <row r="1612" spans="1:5">
      <c r="A1612" s="4" t="s">
        <v>609</v>
      </c>
      <c r="B1612" s="5" t="n">
        <v>1049</v>
      </c>
    </row>
    <row r="1613" spans="1:5">
      <c r="A1613" s="4" t="s">
        <v>610</v>
      </c>
      <c r="B1613" s="5" t="n">
        <v>5926</v>
      </c>
    </row>
    <row r="1614" spans="1:5">
      <c r="A1614" s="4" t="s">
        <v>124</v>
      </c>
      <c r="B1614" s="5" t="n">
        <v>6975</v>
      </c>
    </row>
    <row r="1615" spans="1:5">
      <c r="A1615" s="4" t="s">
        <v>1139</v>
      </c>
      <c r="B1615" s="6" t="n">
        <v>1033</v>
      </c>
    </row>
    <row r="1616" spans="1:5">
      <c r="A1616" s="4" t="s">
        <v>1141</v>
      </c>
      <c r="B1616" s="4" t="s">
        <v>1142</v>
      </c>
    </row>
    <row r="1617" spans="1:5">
      <c r="A1617" s="4" t="s">
        <v>1281</v>
      </c>
    </row>
    <row r="1618" spans="1:5">
      <c r="A1618" s="3" t="s">
        <v>1133</v>
      </c>
    </row>
    <row r="1619" spans="1:5">
      <c r="A1619" s="4" t="s">
        <v>1134</v>
      </c>
      <c r="B1619" s="6" t="n">
        <v>2582</v>
      </c>
    </row>
    <row r="1620" spans="1:5">
      <c r="A1620" s="3" t="s">
        <v>1135</v>
      </c>
    </row>
    <row r="1621" spans="1:5">
      <c r="A1621" s="4" t="s">
        <v>609</v>
      </c>
      <c r="B1621" s="5" t="n">
        <v>1616</v>
      </c>
    </row>
    <row r="1622" spans="1:5">
      <c r="A1622" s="4" t="s">
        <v>610</v>
      </c>
      <c r="B1622" s="5" t="n">
        <v>2873</v>
      </c>
    </row>
    <row r="1623" spans="1:5">
      <c r="A1623" s="4" t="s">
        <v>1136</v>
      </c>
      <c r="B1623" s="5" t="n">
        <v>94</v>
      </c>
    </row>
    <row r="1624" spans="1:5">
      <c r="A1624" s="4" t="s">
        <v>1137</v>
      </c>
      <c r="B1624" s="5" t="n">
        <v>14</v>
      </c>
    </row>
    <row r="1625" spans="1:5">
      <c r="A1625" s="3" t="s">
        <v>1138</v>
      </c>
    </row>
    <row r="1626" spans="1:5">
      <c r="A1626" s="4" t="s">
        <v>609</v>
      </c>
      <c r="B1626" s="5" t="n">
        <v>1616</v>
      </c>
    </row>
    <row r="1627" spans="1:5">
      <c r="A1627" s="4" t="s">
        <v>610</v>
      </c>
      <c r="B1627" s="5" t="n">
        <v>2981</v>
      </c>
    </row>
    <row r="1628" spans="1:5">
      <c r="A1628" s="4" t="s">
        <v>124</v>
      </c>
      <c r="B1628" s="5" t="n">
        <v>4597</v>
      </c>
    </row>
    <row r="1629" spans="1:5">
      <c r="A1629" s="4" t="s">
        <v>1139</v>
      </c>
      <c r="B1629" s="6" t="n">
        <v>498</v>
      </c>
    </row>
    <row r="1630" spans="1:5">
      <c r="A1630" s="4" t="s">
        <v>1141</v>
      </c>
      <c r="B1630" s="4" t="s">
        <v>445</v>
      </c>
    </row>
    <row r="1631" spans="1:5">
      <c r="A1631" s="4" t="s">
        <v>1282</v>
      </c>
    </row>
    <row r="1632" spans="1:5">
      <c r="A1632" s="3" t="s">
        <v>1133</v>
      </c>
    </row>
    <row r="1633" spans="1:5">
      <c r="A1633" s="4" t="s">
        <v>1134</v>
      </c>
      <c r="B1633" s="6" t="n">
        <v>989</v>
      </c>
    </row>
    <row r="1634" spans="1:5">
      <c r="A1634" s="3" t="s">
        <v>1135</v>
      </c>
    </row>
    <row r="1635" spans="1:5">
      <c r="A1635" s="4" t="s">
        <v>609</v>
      </c>
      <c r="B1635" s="5" t="n">
        <v>698</v>
      </c>
    </row>
    <row r="1636" spans="1:5">
      <c r="A1636" s="4" t="s">
        <v>610</v>
      </c>
      <c r="B1636" s="5" t="n">
        <v>1397</v>
      </c>
    </row>
    <row r="1637" spans="1:5">
      <c r="A1637" s="4" t="s">
        <v>1136</v>
      </c>
      <c r="B1637" s="5" t="n">
        <v>95</v>
      </c>
    </row>
    <row r="1638" spans="1:5">
      <c r="A1638" s="4" t="s">
        <v>1137</v>
      </c>
      <c r="B1638" s="5" t="n">
        <v>15</v>
      </c>
    </row>
    <row r="1639" spans="1:5">
      <c r="A1639" s="3" t="s">
        <v>1138</v>
      </c>
    </row>
    <row r="1640" spans="1:5">
      <c r="A1640" s="4" t="s">
        <v>609</v>
      </c>
      <c r="B1640" s="5" t="n">
        <v>698</v>
      </c>
    </row>
    <row r="1641" spans="1:5">
      <c r="A1641" s="4" t="s">
        <v>610</v>
      </c>
      <c r="B1641" s="5" t="n">
        <v>1507</v>
      </c>
    </row>
    <row r="1642" spans="1:5">
      <c r="A1642" s="4" t="s">
        <v>124</v>
      </c>
      <c r="B1642" s="5" t="n">
        <v>2205</v>
      </c>
    </row>
    <row r="1643" spans="1:5">
      <c r="A1643" s="4" t="s">
        <v>1139</v>
      </c>
      <c r="B1643" s="6" t="n">
        <v>242</v>
      </c>
    </row>
    <row r="1644" spans="1:5">
      <c r="A1644" s="4" t="s">
        <v>1141</v>
      </c>
      <c r="B1644" s="4" t="s">
        <v>445</v>
      </c>
    </row>
    <row r="1645" spans="1:5">
      <c r="A1645" s="4" t="s">
        <v>1283</v>
      </c>
    </row>
    <row r="1646" spans="1:5">
      <c r="A1646" s="3" t="s">
        <v>1133</v>
      </c>
    </row>
    <row r="1647" spans="1:5">
      <c r="A1647" s="4" t="s">
        <v>1134</v>
      </c>
      <c r="B1647" s="6" t="n">
        <v>3055</v>
      </c>
    </row>
    <row r="1648" spans="1:5">
      <c r="A1648" s="3" t="s">
        <v>1135</v>
      </c>
    </row>
    <row r="1649" spans="1:5">
      <c r="A1649" s="4" t="s">
        <v>609</v>
      </c>
      <c r="B1649" s="5" t="n">
        <v>549</v>
      </c>
    </row>
    <row r="1650" spans="1:5">
      <c r="A1650" s="4" t="s">
        <v>610</v>
      </c>
      <c r="B1650" s="5" t="n">
        <v>2424</v>
      </c>
    </row>
    <row r="1651" spans="1:5">
      <c r="A1651" s="4" t="s">
        <v>1136</v>
      </c>
      <c r="B1651" s="5" t="n">
        <v>37</v>
      </c>
    </row>
    <row r="1652" spans="1:5">
      <c r="A1652" s="4" t="s">
        <v>1137</v>
      </c>
      <c r="B1652" s="5" t="n">
        <v>6</v>
      </c>
    </row>
    <row r="1653" spans="1:5">
      <c r="A1653" s="3" t="s">
        <v>1138</v>
      </c>
    </row>
    <row r="1654" spans="1:5">
      <c r="A1654" s="4" t="s">
        <v>609</v>
      </c>
      <c r="B1654" s="5" t="n">
        <v>549</v>
      </c>
    </row>
    <row r="1655" spans="1:5">
      <c r="A1655" s="4" t="s">
        <v>610</v>
      </c>
      <c r="B1655" s="5" t="n">
        <v>2467</v>
      </c>
    </row>
    <row r="1656" spans="1:5">
      <c r="A1656" s="4" t="s">
        <v>124</v>
      </c>
      <c r="B1656" s="5" t="n">
        <v>3016</v>
      </c>
    </row>
    <row r="1657" spans="1:5">
      <c r="A1657" s="4" t="s">
        <v>1139</v>
      </c>
      <c r="B1657" s="6" t="n">
        <v>530</v>
      </c>
    </row>
    <row r="1658" spans="1:5">
      <c r="A1658" s="4" t="s">
        <v>1141</v>
      </c>
      <c r="B1658" s="4" t="s">
        <v>1174</v>
      </c>
    </row>
    <row r="1659" spans="1:5">
      <c r="A1659" s="4" t="s">
        <v>1284</v>
      </c>
    </row>
    <row r="1660" spans="1:5">
      <c r="A1660" s="3" t="s">
        <v>1133</v>
      </c>
    </row>
    <row r="1661" spans="1:5">
      <c r="A1661" s="4" t="s">
        <v>1134</v>
      </c>
      <c r="B1661" s="6" t="n">
        <v>2315</v>
      </c>
    </row>
    <row r="1662" spans="1:5">
      <c r="A1662" s="3" t="s">
        <v>1135</v>
      </c>
    </row>
    <row r="1663" spans="1:5">
      <c r="A1663" s="4" t="s">
        <v>609</v>
      </c>
      <c r="B1663" s="5" t="n">
        <v>409</v>
      </c>
    </row>
    <row r="1664" spans="1:5">
      <c r="A1664" s="4" t="s">
        <v>610</v>
      </c>
      <c r="B1664" s="5" t="n">
        <v>1816</v>
      </c>
    </row>
    <row r="1665" spans="1:5">
      <c r="A1665" s="4" t="s">
        <v>1136</v>
      </c>
      <c r="B1665" s="5" t="n">
        <v>64</v>
      </c>
    </row>
    <row r="1666" spans="1:5">
      <c r="A1666" s="4" t="s">
        <v>1137</v>
      </c>
      <c r="B1666" s="5" t="n">
        <v>8</v>
      </c>
    </row>
    <row r="1667" spans="1:5">
      <c r="A1667" s="3" t="s">
        <v>1138</v>
      </c>
    </row>
    <row r="1668" spans="1:5">
      <c r="A1668" s="4" t="s">
        <v>609</v>
      </c>
      <c r="B1668" s="5" t="n">
        <v>409</v>
      </c>
    </row>
    <row r="1669" spans="1:5">
      <c r="A1669" s="4" t="s">
        <v>610</v>
      </c>
      <c r="B1669" s="5" t="n">
        <v>1888</v>
      </c>
    </row>
    <row r="1670" spans="1:5">
      <c r="A1670" s="4" t="s">
        <v>124</v>
      </c>
      <c r="B1670" s="5" t="n">
        <v>2297</v>
      </c>
    </row>
    <row r="1671" spans="1:5">
      <c r="A1671" s="4" t="s">
        <v>1139</v>
      </c>
      <c r="B1671" s="6" t="n">
        <v>378</v>
      </c>
    </row>
    <row r="1672" spans="1:5">
      <c r="A1672" s="4" t="s">
        <v>1141</v>
      </c>
      <c r="B1672" s="4" t="s">
        <v>1174</v>
      </c>
    </row>
    <row r="1673" spans="1:5">
      <c r="A1673" s="4" t="s">
        <v>1280</v>
      </c>
    </row>
    <row r="1674" spans="1:5">
      <c r="A1674" s="3" t="s">
        <v>1133</v>
      </c>
    </row>
    <row r="1675" spans="1:5">
      <c r="A1675" s="4" t="s">
        <v>1134</v>
      </c>
      <c r="B1675" s="6" t="n">
        <v>1738</v>
      </c>
    </row>
    <row r="1676" spans="1:5">
      <c r="A1676" s="3" t="s">
        <v>1135</v>
      </c>
    </row>
    <row r="1677" spans="1:5">
      <c r="A1677" s="4" t="s">
        <v>609</v>
      </c>
      <c r="B1677" s="5" t="n">
        <v>439</v>
      </c>
    </row>
    <row r="1678" spans="1:5">
      <c r="A1678" s="4" t="s">
        <v>610</v>
      </c>
      <c r="B1678" s="5" t="n">
        <v>998</v>
      </c>
    </row>
    <row r="1679" spans="1:5">
      <c r="A1679" s="4" t="s">
        <v>1136</v>
      </c>
      <c r="B1679" s="5" t="n">
        <v>227</v>
      </c>
    </row>
    <row r="1680" spans="1:5">
      <c r="A1680" s="4" t="s">
        <v>1137</v>
      </c>
      <c r="B1680" s="5" t="n">
        <v>155</v>
      </c>
    </row>
    <row r="1681" spans="1:5">
      <c r="A1681" s="3" t="s">
        <v>1138</v>
      </c>
    </row>
    <row r="1682" spans="1:5">
      <c r="A1682" s="4" t="s">
        <v>609</v>
      </c>
      <c r="B1682" s="5" t="n">
        <v>439</v>
      </c>
    </row>
    <row r="1683" spans="1:5">
      <c r="A1683" s="4" t="s">
        <v>610</v>
      </c>
      <c r="B1683" s="5" t="n">
        <v>1380</v>
      </c>
    </row>
    <row r="1684" spans="1:5">
      <c r="A1684" s="4" t="s">
        <v>124</v>
      </c>
      <c r="B1684" s="5" t="n">
        <v>1819</v>
      </c>
    </row>
    <row r="1685" spans="1:5">
      <c r="A1685" s="4" t="s">
        <v>1139</v>
      </c>
      <c r="B1685" s="6" t="n">
        <v>269</v>
      </c>
    </row>
    <row r="1686" spans="1:5">
      <c r="A1686" s="4" t="s">
        <v>1141</v>
      </c>
      <c r="B1686" s="4" t="s">
        <v>1174</v>
      </c>
    </row>
    <row r="1687" spans="1:5">
      <c r="A1687" s="4" t="s">
        <v>1285</v>
      </c>
    </row>
    <row r="1688" spans="1:5">
      <c r="A1688" s="3" t="s">
        <v>1133</v>
      </c>
    </row>
    <row r="1689" spans="1:5">
      <c r="A1689" s="4" t="s">
        <v>1134</v>
      </c>
      <c r="B1689" s="6" t="n">
        <v>854</v>
      </c>
    </row>
    <row r="1690" spans="1:5">
      <c r="A1690" s="3" t="s">
        <v>1135</v>
      </c>
    </row>
    <row r="1691" spans="1:5">
      <c r="A1691" s="4" t="s">
        <v>609</v>
      </c>
      <c r="B1691" s="5" t="n">
        <v>648</v>
      </c>
    </row>
    <row r="1692" spans="1:5">
      <c r="A1692" s="4" t="s">
        <v>610</v>
      </c>
      <c r="B1692" s="5" t="n">
        <v>1377</v>
      </c>
    </row>
    <row r="1693" spans="1:5">
      <c r="A1693" s="4" t="s">
        <v>1136</v>
      </c>
      <c r="B1693" s="5" t="n">
        <v>85</v>
      </c>
    </row>
    <row r="1694" spans="1:5">
      <c r="A1694" s="4" t="s">
        <v>1137</v>
      </c>
      <c r="B1694" s="5" t="n">
        <v>8</v>
      </c>
    </row>
    <row r="1695" spans="1:5">
      <c r="A1695" s="3" t="s">
        <v>1138</v>
      </c>
    </row>
    <row r="1696" spans="1:5">
      <c r="A1696" s="4" t="s">
        <v>609</v>
      </c>
      <c r="B1696" s="5" t="n">
        <v>648</v>
      </c>
    </row>
    <row r="1697" spans="1:5">
      <c r="A1697" s="4" t="s">
        <v>610</v>
      </c>
      <c r="B1697" s="5" t="n">
        <v>1470</v>
      </c>
    </row>
    <row r="1698" spans="1:5">
      <c r="A1698" s="4" t="s">
        <v>124</v>
      </c>
      <c r="B1698" s="5" t="n">
        <v>2118</v>
      </c>
    </row>
    <row r="1699" spans="1:5">
      <c r="A1699" s="4" t="s">
        <v>1139</v>
      </c>
      <c r="B1699" s="6" t="n">
        <v>256</v>
      </c>
    </row>
    <row r="1700" spans="1:5">
      <c r="A1700" s="4" t="s">
        <v>1141</v>
      </c>
      <c r="B1700" s="4" t="s">
        <v>445</v>
      </c>
    </row>
    <row r="1701" spans="1:5">
      <c r="A1701" s="4" t="s">
        <v>1286</v>
      </c>
    </row>
    <row r="1702" spans="1:5">
      <c r="A1702" s="3" t="s">
        <v>1133</v>
      </c>
    </row>
    <row r="1703" spans="1:5">
      <c r="A1703" s="4" t="s">
        <v>1134</v>
      </c>
      <c r="B1703" s="6" t="n">
        <v>1700</v>
      </c>
    </row>
    <row r="1704" spans="1:5">
      <c r="A1704" s="3" t="s">
        <v>1135</v>
      </c>
    </row>
    <row r="1705" spans="1:5">
      <c r="A1705" s="4" t="s">
        <v>609</v>
      </c>
      <c r="B1705" s="5" t="n">
        <v>1076</v>
      </c>
    </row>
    <row r="1706" spans="1:5">
      <c r="A1706" s="4" t="s">
        <v>610</v>
      </c>
      <c r="B1706" s="5" t="n">
        <v>1763</v>
      </c>
    </row>
    <row r="1707" spans="1:5">
      <c r="A1707" s="4" t="s">
        <v>1136</v>
      </c>
      <c r="B1707" s="5" t="n">
        <v>15</v>
      </c>
    </row>
    <row r="1708" spans="1:5">
      <c r="A1708" s="4" t="s">
        <v>1137</v>
      </c>
      <c r="B1708" s="5" t="n">
        <v>18</v>
      </c>
    </row>
    <row r="1709" spans="1:5">
      <c r="A1709" s="3" t="s">
        <v>1138</v>
      </c>
    </row>
    <row r="1710" spans="1:5">
      <c r="A1710" s="4" t="s">
        <v>609</v>
      </c>
      <c r="B1710" s="5" t="n">
        <v>1076</v>
      </c>
    </row>
    <row r="1711" spans="1:5">
      <c r="A1711" s="4" t="s">
        <v>610</v>
      </c>
      <c r="B1711" s="5" t="n">
        <v>1796</v>
      </c>
    </row>
    <row r="1712" spans="1:5">
      <c r="A1712" s="4" t="s">
        <v>124</v>
      </c>
      <c r="B1712" s="5" t="n">
        <v>2872</v>
      </c>
    </row>
    <row r="1713" spans="1:5">
      <c r="A1713" s="4" t="s">
        <v>1139</v>
      </c>
      <c r="B1713" s="6" t="n">
        <v>561</v>
      </c>
    </row>
    <row r="1714" spans="1:5">
      <c r="A1714" s="4" t="s">
        <v>1141</v>
      </c>
      <c r="B1714" s="4" t="s">
        <v>796</v>
      </c>
    </row>
    <row r="1715" spans="1:5">
      <c r="A1715" s="4" t="s">
        <v>1287</v>
      </c>
    </row>
    <row r="1716" spans="1:5">
      <c r="A1716" s="3" t="s">
        <v>1133</v>
      </c>
    </row>
    <row r="1717" spans="1:5">
      <c r="A1717" s="4" t="s">
        <v>1134</v>
      </c>
      <c r="B1717" s="6" t="n">
        <v>3088</v>
      </c>
    </row>
    <row r="1718" spans="1:5">
      <c r="A1718" s="3" t="s">
        <v>1135</v>
      </c>
    </row>
    <row r="1719" spans="1:5">
      <c r="A1719" s="4" t="s">
        <v>609</v>
      </c>
      <c r="B1719" s="5" t="n">
        <v>1677</v>
      </c>
    </row>
    <row r="1720" spans="1:5">
      <c r="A1720" s="4" t="s">
        <v>610</v>
      </c>
      <c r="B1720" s="5" t="n">
        <v>3116</v>
      </c>
    </row>
    <row r="1721" spans="1:5">
      <c r="A1721" s="4" t="s">
        <v>1136</v>
      </c>
      <c r="B1721" s="5" t="n">
        <v>53</v>
      </c>
    </row>
    <row r="1722" spans="1:5">
      <c r="A1722" s="4" t="s">
        <v>1137</v>
      </c>
      <c r="B1722" s="5" t="n">
        <v>10</v>
      </c>
    </row>
    <row r="1723" spans="1:5">
      <c r="A1723" s="3" t="s">
        <v>1138</v>
      </c>
    </row>
    <row r="1724" spans="1:5">
      <c r="A1724" s="4" t="s">
        <v>609</v>
      </c>
      <c r="B1724" s="5" t="n">
        <v>1677</v>
      </c>
    </row>
    <row r="1725" spans="1:5">
      <c r="A1725" s="4" t="s">
        <v>610</v>
      </c>
      <c r="B1725" s="5" t="n">
        <v>3179</v>
      </c>
    </row>
    <row r="1726" spans="1:5">
      <c r="A1726" s="4" t="s">
        <v>124</v>
      </c>
      <c r="B1726" s="5" t="n">
        <v>4856</v>
      </c>
    </row>
    <row r="1727" spans="1:5">
      <c r="A1727" s="4" t="s">
        <v>1139</v>
      </c>
      <c r="B1727" s="6" t="n">
        <v>598</v>
      </c>
    </row>
    <row r="1728" spans="1:5">
      <c r="A1728" s="4" t="s">
        <v>1141</v>
      </c>
      <c r="B1728" s="4" t="s">
        <v>1288</v>
      </c>
    </row>
    <row r="1729" spans="1:5">
      <c r="A1729" s="4" t="s">
        <v>1289</v>
      </c>
    </row>
    <row r="1730" spans="1:5">
      <c r="A1730" s="3" t="s">
        <v>1133</v>
      </c>
    </row>
    <row r="1731" spans="1:5">
      <c r="A1731" s="4" t="s">
        <v>1134</v>
      </c>
      <c r="B1731" s="6" t="n">
        <v>1313</v>
      </c>
    </row>
    <row r="1732" spans="1:5">
      <c r="A1732" s="3" t="s">
        <v>1135</v>
      </c>
    </row>
    <row r="1733" spans="1:5">
      <c r="A1733" s="4" t="s">
        <v>609</v>
      </c>
      <c r="B1733" s="5" t="n">
        <v>0</v>
      </c>
    </row>
    <row r="1734" spans="1:5">
      <c r="A1734" s="4" t="s">
        <v>610</v>
      </c>
      <c r="B1734" s="5" t="n">
        <v>2275</v>
      </c>
    </row>
    <row r="1735" spans="1:5">
      <c r="A1735" s="4" t="s">
        <v>1136</v>
      </c>
      <c r="B1735" s="5" t="n">
        <v>12</v>
      </c>
    </row>
    <row r="1736" spans="1:5">
      <c r="A1736" s="4" t="s">
        <v>1137</v>
      </c>
      <c r="B1736" s="5" t="n">
        <v>15</v>
      </c>
    </row>
    <row r="1737" spans="1:5">
      <c r="A1737" s="3" t="s">
        <v>1138</v>
      </c>
    </row>
    <row r="1738" spans="1:5">
      <c r="A1738" s="4" t="s">
        <v>609</v>
      </c>
      <c r="B1738" s="5" t="n">
        <v>0</v>
      </c>
    </row>
    <row r="1739" spans="1:5">
      <c r="A1739" s="4" t="s">
        <v>610</v>
      </c>
      <c r="B1739" s="5" t="n">
        <v>2302</v>
      </c>
    </row>
    <row r="1740" spans="1:5">
      <c r="A1740" s="4" t="s">
        <v>124</v>
      </c>
      <c r="B1740" s="5" t="n">
        <v>2302</v>
      </c>
    </row>
    <row r="1741" spans="1:5">
      <c r="A1741" s="4" t="s">
        <v>1139</v>
      </c>
      <c r="B1741" s="6" t="n">
        <v>337</v>
      </c>
    </row>
    <row r="1742" spans="1:5">
      <c r="A1742" s="4" t="s">
        <v>1141</v>
      </c>
      <c r="B1742" s="4" t="s">
        <v>1288</v>
      </c>
    </row>
    <row r="1743" spans="1:5">
      <c r="A1743" s="4" t="s">
        <v>1290</v>
      </c>
    </row>
    <row r="1744" spans="1:5">
      <c r="A1744" s="3" t="s">
        <v>1133</v>
      </c>
    </row>
    <row r="1745" spans="1:5">
      <c r="A1745" s="4" t="s">
        <v>1134</v>
      </c>
      <c r="B1745" s="6" t="n">
        <v>7876</v>
      </c>
    </row>
    <row r="1746" spans="1:5">
      <c r="A1746" s="3" t="s">
        <v>1135</v>
      </c>
    </row>
    <row r="1747" spans="1:5">
      <c r="A1747" s="4" t="s">
        <v>609</v>
      </c>
      <c r="B1747" s="5" t="n">
        <v>296</v>
      </c>
    </row>
    <row r="1748" spans="1:5">
      <c r="A1748" s="4" t="s">
        <v>610</v>
      </c>
      <c r="B1748" s="5" t="n">
        <v>4996</v>
      </c>
    </row>
    <row r="1749" spans="1:5">
      <c r="A1749" s="4" t="s">
        <v>1136</v>
      </c>
      <c r="B1749" s="5" t="n">
        <v>12</v>
      </c>
    </row>
    <row r="1750" spans="1:5">
      <c r="A1750" s="4" t="s">
        <v>1137</v>
      </c>
      <c r="B1750" s="5" t="n">
        <v>0</v>
      </c>
    </row>
    <row r="1751" spans="1:5">
      <c r="A1751" s="3" t="s">
        <v>1138</v>
      </c>
    </row>
    <row r="1752" spans="1:5">
      <c r="A1752" s="4" t="s">
        <v>609</v>
      </c>
      <c r="B1752" s="5" t="n">
        <v>296</v>
      </c>
    </row>
    <row r="1753" spans="1:5">
      <c r="A1753" s="4" t="s">
        <v>610</v>
      </c>
      <c r="B1753" s="5" t="n">
        <v>5008</v>
      </c>
    </row>
    <row r="1754" spans="1:5">
      <c r="A1754" s="4" t="s">
        <v>124</v>
      </c>
      <c r="B1754" s="5" t="n">
        <v>5304</v>
      </c>
    </row>
    <row r="1755" spans="1:5">
      <c r="A1755" s="4" t="s">
        <v>1139</v>
      </c>
      <c r="B1755" s="6" t="n">
        <v>453</v>
      </c>
    </row>
    <row r="1756" spans="1:5">
      <c r="A1756" s="4" t="s">
        <v>1141</v>
      </c>
      <c r="B1756" s="4" t="s">
        <v>445</v>
      </c>
    </row>
    <row r="1757" spans="1:5">
      <c r="A1757" s="4" t="s">
        <v>1291</v>
      </c>
    </row>
    <row r="1758" spans="1:5">
      <c r="A1758" s="3" t="s">
        <v>1133</v>
      </c>
    </row>
    <row r="1759" spans="1:5">
      <c r="A1759" s="4" t="s">
        <v>1134</v>
      </c>
      <c r="B1759" s="6" t="n">
        <v>3734</v>
      </c>
    </row>
    <row r="1760" spans="1:5">
      <c r="A1760" s="3" t="s">
        <v>1135</v>
      </c>
    </row>
    <row r="1761" spans="1:5">
      <c r="A1761" s="4" t="s">
        <v>609</v>
      </c>
      <c r="B1761" s="5" t="n">
        <v>924</v>
      </c>
    </row>
    <row r="1762" spans="1:5">
      <c r="A1762" s="4" t="s">
        <v>610</v>
      </c>
      <c r="B1762" s="5" t="n">
        <v>2966</v>
      </c>
    </row>
    <row r="1763" spans="1:5">
      <c r="A1763" s="4" t="s">
        <v>1136</v>
      </c>
      <c r="B1763" s="5" t="n">
        <v>51</v>
      </c>
    </row>
    <row r="1764" spans="1:5">
      <c r="A1764" s="4" t="s">
        <v>1137</v>
      </c>
      <c r="B1764" s="5" t="n">
        <v>14</v>
      </c>
    </row>
    <row r="1765" spans="1:5">
      <c r="A1765" s="3" t="s">
        <v>1138</v>
      </c>
    </row>
    <row r="1766" spans="1:5">
      <c r="A1766" s="4" t="s">
        <v>609</v>
      </c>
      <c r="B1766" s="5" t="n">
        <v>924</v>
      </c>
    </row>
    <row r="1767" spans="1:5">
      <c r="A1767" s="4" t="s">
        <v>610</v>
      </c>
      <c r="B1767" s="5" t="n">
        <v>3031</v>
      </c>
    </row>
    <row r="1768" spans="1:5">
      <c r="A1768" s="4" t="s">
        <v>124</v>
      </c>
      <c r="B1768" s="5" t="n">
        <v>3955</v>
      </c>
    </row>
    <row r="1769" spans="1:5">
      <c r="A1769" s="4" t="s">
        <v>1139</v>
      </c>
      <c r="B1769" s="6" t="n">
        <v>354</v>
      </c>
    </row>
    <row r="1770" spans="1:5">
      <c r="A1770" s="4" t="s">
        <v>1141</v>
      </c>
      <c r="B1770" s="4" t="s">
        <v>1198</v>
      </c>
    </row>
    <row r="1771" spans="1:5">
      <c r="A1771" s="4" t="s">
        <v>1292</v>
      </c>
    </row>
    <row r="1772" spans="1:5">
      <c r="A1772" s="3" t="s">
        <v>1133</v>
      </c>
    </row>
    <row r="1773" spans="1:5">
      <c r="A1773" s="4" t="s">
        <v>1134</v>
      </c>
      <c r="B1773" s="6" t="n">
        <v>967</v>
      </c>
    </row>
    <row r="1774" spans="1:5">
      <c r="A1774" s="3" t="s">
        <v>1135</v>
      </c>
    </row>
    <row r="1775" spans="1:5">
      <c r="A1775" s="4" t="s">
        <v>609</v>
      </c>
      <c r="B1775" s="5" t="n">
        <v>546</v>
      </c>
    </row>
    <row r="1776" spans="1:5">
      <c r="A1776" s="4" t="s">
        <v>610</v>
      </c>
      <c r="B1776" s="5" t="n">
        <v>30</v>
      </c>
    </row>
    <row r="1777" spans="1:5">
      <c r="A1777" s="4" t="s">
        <v>1136</v>
      </c>
      <c r="B1777" s="5" t="n">
        <v>7</v>
      </c>
    </row>
    <row r="1778" spans="1:5">
      <c r="A1778" s="4" t="s">
        <v>1137</v>
      </c>
      <c r="B1778" s="5" t="n">
        <v>8</v>
      </c>
    </row>
    <row r="1779" spans="1:5">
      <c r="A1779" s="3" t="s">
        <v>1138</v>
      </c>
    </row>
    <row r="1780" spans="1:5">
      <c r="A1780" s="4" t="s">
        <v>609</v>
      </c>
      <c r="B1780" s="5" t="n">
        <v>546</v>
      </c>
    </row>
    <row r="1781" spans="1:5">
      <c r="A1781" s="4" t="s">
        <v>610</v>
      </c>
      <c r="B1781" s="5" t="n">
        <v>45</v>
      </c>
    </row>
    <row r="1782" spans="1:5">
      <c r="A1782" s="4" t="s">
        <v>124</v>
      </c>
      <c r="B1782" s="5" t="n">
        <v>591</v>
      </c>
    </row>
    <row r="1783" spans="1:5">
      <c r="A1783" s="4" t="s">
        <v>1139</v>
      </c>
      <c r="B1783" s="6" t="n">
        <v>12</v>
      </c>
    </row>
    <row r="1784" spans="1:5">
      <c r="A1784" s="4" t="s">
        <v>1141</v>
      </c>
      <c r="B1784" s="4" t="s">
        <v>1237</v>
      </c>
    </row>
    <row r="1785" spans="1:5">
      <c r="A1785" s="4" t="s">
        <v>1292</v>
      </c>
    </row>
    <row r="1786" spans="1:5">
      <c r="A1786" s="3" t="s">
        <v>1133</v>
      </c>
    </row>
    <row r="1787" spans="1:5">
      <c r="A1787" s="4" t="s">
        <v>1134</v>
      </c>
      <c r="B1787" s="6" t="n">
        <v>3328</v>
      </c>
    </row>
    <row r="1788" spans="1:5">
      <c r="A1788" s="3" t="s">
        <v>1135</v>
      </c>
    </row>
    <row r="1789" spans="1:5">
      <c r="A1789" s="4" t="s">
        <v>609</v>
      </c>
      <c r="B1789" s="5" t="n">
        <v>495</v>
      </c>
    </row>
    <row r="1790" spans="1:5">
      <c r="A1790" s="4" t="s">
        <v>610</v>
      </c>
      <c r="B1790" s="5" t="n">
        <v>1253</v>
      </c>
    </row>
    <row r="1791" spans="1:5">
      <c r="A1791" s="4" t="s">
        <v>1136</v>
      </c>
      <c r="B1791" s="5" t="n">
        <v>51</v>
      </c>
    </row>
    <row r="1792" spans="1:5">
      <c r="A1792" s="4" t="s">
        <v>1137</v>
      </c>
      <c r="B1792" s="5" t="n">
        <v>9</v>
      </c>
    </row>
    <row r="1793" spans="1:5">
      <c r="A1793" s="3" t="s">
        <v>1138</v>
      </c>
    </row>
    <row r="1794" spans="1:5">
      <c r="A1794" s="4" t="s">
        <v>609</v>
      </c>
      <c r="B1794" s="5" t="n">
        <v>495</v>
      </c>
    </row>
    <row r="1795" spans="1:5">
      <c r="A1795" s="4" t="s">
        <v>610</v>
      </c>
      <c r="B1795" s="5" t="n">
        <v>1313</v>
      </c>
    </row>
    <row r="1796" spans="1:5">
      <c r="A1796" s="4" t="s">
        <v>124</v>
      </c>
      <c r="B1796" s="5" t="n">
        <v>1808</v>
      </c>
    </row>
    <row r="1797" spans="1:5">
      <c r="A1797" s="4" t="s">
        <v>1139</v>
      </c>
      <c r="B1797" s="6" t="n">
        <v>248</v>
      </c>
    </row>
    <row r="1798" spans="1:5">
      <c r="A1798" s="4" t="s">
        <v>1141</v>
      </c>
      <c r="B1798" s="4" t="s">
        <v>1148</v>
      </c>
    </row>
    <row r="1799" spans="1:5">
      <c r="A1799" s="4" t="s">
        <v>1293</v>
      </c>
    </row>
    <row r="1800" spans="1:5">
      <c r="A1800" s="3" t="s">
        <v>1133</v>
      </c>
    </row>
    <row r="1801" spans="1:5">
      <c r="A1801" s="4" t="s">
        <v>1134</v>
      </c>
      <c r="B1801" s="6" t="n">
        <v>5691</v>
      </c>
    </row>
    <row r="1802" spans="1:5">
      <c r="A1802" s="3" t="s">
        <v>1135</v>
      </c>
    </row>
    <row r="1803" spans="1:5">
      <c r="A1803" s="4" t="s">
        <v>609</v>
      </c>
      <c r="B1803" s="5" t="n">
        <v>1064</v>
      </c>
    </row>
    <row r="1804" spans="1:5">
      <c r="A1804" s="4" t="s">
        <v>610</v>
      </c>
      <c r="B1804" s="5" t="n">
        <v>4889</v>
      </c>
    </row>
    <row r="1805" spans="1:5">
      <c r="A1805" s="4" t="s">
        <v>1136</v>
      </c>
      <c r="B1805" s="5" t="n">
        <v>116</v>
      </c>
    </row>
    <row r="1806" spans="1:5">
      <c r="A1806" s="4" t="s">
        <v>1137</v>
      </c>
      <c r="B1806" s="5" t="n">
        <v>18</v>
      </c>
    </row>
    <row r="1807" spans="1:5">
      <c r="A1807" s="3" t="s">
        <v>1138</v>
      </c>
    </row>
    <row r="1808" spans="1:5">
      <c r="A1808" s="4" t="s">
        <v>609</v>
      </c>
      <c r="B1808" s="5" t="n">
        <v>1064</v>
      </c>
    </row>
    <row r="1809" spans="1:5">
      <c r="A1809" s="4" t="s">
        <v>610</v>
      </c>
      <c r="B1809" s="5" t="n">
        <v>5023</v>
      </c>
    </row>
    <row r="1810" spans="1:5">
      <c r="A1810" s="4" t="s">
        <v>124</v>
      </c>
      <c r="B1810" s="5" t="n">
        <v>6087</v>
      </c>
    </row>
    <row r="1811" spans="1:5">
      <c r="A1811" s="4" t="s">
        <v>1139</v>
      </c>
      <c r="B1811" s="6" t="n">
        <v>530</v>
      </c>
    </row>
    <row r="1812" spans="1:5">
      <c r="A1812" s="4" t="s">
        <v>1141</v>
      </c>
      <c r="B1812" s="4" t="s">
        <v>1174</v>
      </c>
    </row>
    <row r="1813" spans="1:5">
      <c r="A1813" s="4" t="s">
        <v>1294</v>
      </c>
    </row>
    <row r="1814" spans="1:5">
      <c r="A1814" s="3" t="s">
        <v>1133</v>
      </c>
    </row>
    <row r="1815" spans="1:5">
      <c r="A1815" s="4" t="s">
        <v>1134</v>
      </c>
      <c r="B1815" s="6" t="n">
        <v>3364</v>
      </c>
    </row>
    <row r="1816" spans="1:5">
      <c r="A1816" s="3" t="s">
        <v>1135</v>
      </c>
    </row>
    <row r="1817" spans="1:5">
      <c r="A1817" s="4" t="s">
        <v>609</v>
      </c>
      <c r="B1817" s="5" t="n">
        <v>1749</v>
      </c>
    </row>
    <row r="1818" spans="1:5">
      <c r="A1818" s="4" t="s">
        <v>610</v>
      </c>
      <c r="B1818" s="5" t="n">
        <v>3285</v>
      </c>
    </row>
    <row r="1819" spans="1:5">
      <c r="A1819" s="4" t="s">
        <v>1136</v>
      </c>
      <c r="B1819" s="5" t="n">
        <v>63</v>
      </c>
    </row>
    <row r="1820" spans="1:5">
      <c r="A1820" s="4" t="s">
        <v>1137</v>
      </c>
      <c r="B1820" s="5" t="n">
        <v>155</v>
      </c>
    </row>
    <row r="1821" spans="1:5">
      <c r="A1821" s="3" t="s">
        <v>1138</v>
      </c>
    </row>
    <row r="1822" spans="1:5">
      <c r="A1822" s="4" t="s">
        <v>609</v>
      </c>
      <c r="B1822" s="5" t="n">
        <v>1749</v>
      </c>
    </row>
    <row r="1823" spans="1:5">
      <c r="A1823" s="4" t="s">
        <v>610</v>
      </c>
      <c r="B1823" s="5" t="n">
        <v>3503</v>
      </c>
    </row>
    <row r="1824" spans="1:5">
      <c r="A1824" s="4" t="s">
        <v>124</v>
      </c>
      <c r="B1824" s="5" t="n">
        <v>5252</v>
      </c>
    </row>
    <row r="1825" spans="1:5">
      <c r="A1825" s="4" t="s">
        <v>1139</v>
      </c>
      <c r="B1825" s="6" t="n">
        <v>517</v>
      </c>
    </row>
    <row r="1826" spans="1:5">
      <c r="A1826" s="4" t="s">
        <v>1141</v>
      </c>
      <c r="B1826" s="4" t="s">
        <v>1191</v>
      </c>
    </row>
    <row r="1827" spans="1:5">
      <c r="A1827" s="4" t="s">
        <v>1295</v>
      </c>
    </row>
    <row r="1828" spans="1:5">
      <c r="A1828" s="3" t="s">
        <v>1133</v>
      </c>
    </row>
    <row r="1829" spans="1:5">
      <c r="A1829" s="4" t="s">
        <v>1134</v>
      </c>
      <c r="B1829" s="6" t="n">
        <v>2213</v>
      </c>
    </row>
    <row r="1830" spans="1:5">
      <c r="A1830" s="3" t="s">
        <v>1135</v>
      </c>
    </row>
    <row r="1831" spans="1:5">
      <c r="A1831" s="4" t="s">
        <v>609</v>
      </c>
      <c r="B1831" s="5" t="n">
        <v>1829</v>
      </c>
    </row>
    <row r="1832" spans="1:5">
      <c r="A1832" s="4" t="s">
        <v>610</v>
      </c>
      <c r="B1832" s="5" t="n">
        <v>1097</v>
      </c>
    </row>
    <row r="1833" spans="1:5">
      <c r="A1833" s="4" t="s">
        <v>1136</v>
      </c>
      <c r="B1833" s="5" t="n">
        <v>587</v>
      </c>
    </row>
    <row r="1834" spans="1:5">
      <c r="A1834" s="4" t="s">
        <v>1137</v>
      </c>
      <c r="B1834" s="5" t="n">
        <v>9</v>
      </c>
    </row>
    <row r="1835" spans="1:5">
      <c r="A1835" s="3" t="s">
        <v>1138</v>
      </c>
    </row>
    <row r="1836" spans="1:5">
      <c r="A1836" s="4" t="s">
        <v>609</v>
      </c>
      <c r="B1836" s="5" t="n">
        <v>1829</v>
      </c>
    </row>
    <row r="1837" spans="1:5">
      <c r="A1837" s="4" t="s">
        <v>610</v>
      </c>
      <c r="B1837" s="5" t="n">
        <v>1693</v>
      </c>
    </row>
    <row r="1838" spans="1:5">
      <c r="A1838" s="4" t="s">
        <v>124</v>
      </c>
      <c r="B1838" s="5" t="n">
        <v>3522</v>
      </c>
    </row>
    <row r="1839" spans="1:5">
      <c r="A1839" s="4" t="s">
        <v>1139</v>
      </c>
      <c r="B1839" s="6" t="n">
        <v>219</v>
      </c>
    </row>
    <row r="1840" spans="1:5">
      <c r="A1840" s="4" t="s">
        <v>1141</v>
      </c>
      <c r="B1840" s="4" t="s">
        <v>1296</v>
      </c>
    </row>
    <row r="1841" spans="1:5">
      <c r="A1841" s="4" t="s">
        <v>1297</v>
      </c>
    </row>
    <row r="1842" spans="1:5">
      <c r="A1842" s="3" t="s">
        <v>1133</v>
      </c>
    </row>
    <row r="1843" spans="1:5">
      <c r="A1843" s="4" t="s">
        <v>1134</v>
      </c>
      <c r="B1843" s="6" t="n">
        <v>11826</v>
      </c>
    </row>
    <row r="1844" spans="1:5">
      <c r="A1844" s="3" t="s">
        <v>1135</v>
      </c>
    </row>
    <row r="1845" spans="1:5">
      <c r="A1845" s="4" t="s">
        <v>609</v>
      </c>
      <c r="B1845" s="5" t="n">
        <v>5692</v>
      </c>
    </row>
    <row r="1846" spans="1:5">
      <c r="A1846" s="4" t="s">
        <v>610</v>
      </c>
      <c r="B1846" s="5" t="n">
        <v>16076</v>
      </c>
    </row>
    <row r="1847" spans="1:5">
      <c r="A1847" s="4" t="s">
        <v>1136</v>
      </c>
      <c r="B1847" s="5" t="n">
        <v>0</v>
      </c>
    </row>
    <row r="1848" spans="1:5">
      <c r="A1848" s="4" t="s">
        <v>1137</v>
      </c>
      <c r="B1848" s="5" t="n">
        <v>0</v>
      </c>
    </row>
    <row r="1849" spans="1:5">
      <c r="A1849" s="3" t="s">
        <v>1138</v>
      </c>
    </row>
    <row r="1850" spans="1:5">
      <c r="A1850" s="4" t="s">
        <v>609</v>
      </c>
      <c r="B1850" s="5" t="n">
        <v>5692</v>
      </c>
    </row>
    <row r="1851" spans="1:5">
      <c r="A1851" s="4" t="s">
        <v>610</v>
      </c>
      <c r="B1851" s="5" t="n">
        <v>16076</v>
      </c>
    </row>
    <row r="1852" spans="1:5">
      <c r="A1852" s="4" t="s">
        <v>124</v>
      </c>
      <c r="B1852" s="5" t="n">
        <v>21768</v>
      </c>
    </row>
    <row r="1853" spans="1:5">
      <c r="A1853" s="4" t="s">
        <v>1139</v>
      </c>
      <c r="B1853" s="6" t="n">
        <v>291</v>
      </c>
    </row>
    <row r="1854" spans="1:5">
      <c r="A1854" s="4" t="s">
        <v>1141</v>
      </c>
      <c r="B1854" s="4" t="s">
        <v>445</v>
      </c>
    </row>
    <row r="1855" spans="1:5">
      <c r="A1855" s="4" t="s">
        <v>1297</v>
      </c>
    </row>
    <row r="1856" spans="1:5">
      <c r="A1856" s="3" t="s">
        <v>1133</v>
      </c>
    </row>
    <row r="1857" spans="1:5">
      <c r="A1857" s="4" t="s">
        <v>1134</v>
      </c>
      <c r="B1857" s="6" t="n">
        <v>20014</v>
      </c>
    </row>
    <row r="1858" spans="1:5">
      <c r="A1858" s="3" t="s">
        <v>1135</v>
      </c>
    </row>
    <row r="1859" spans="1:5">
      <c r="A1859" s="4" t="s">
        <v>609</v>
      </c>
      <c r="B1859" s="5" t="n">
        <v>5823</v>
      </c>
    </row>
    <row r="1860" spans="1:5">
      <c r="A1860" s="4" t="s">
        <v>610</v>
      </c>
      <c r="B1860" s="5" t="n">
        <v>31032</v>
      </c>
    </row>
    <row r="1861" spans="1:5">
      <c r="A1861" s="4" t="s">
        <v>1136</v>
      </c>
      <c r="B1861" s="5" t="n">
        <v>0</v>
      </c>
    </row>
    <row r="1862" spans="1:5">
      <c r="A1862" s="4" t="s">
        <v>1137</v>
      </c>
      <c r="B1862" s="5" t="n">
        <v>0</v>
      </c>
    </row>
    <row r="1863" spans="1:5">
      <c r="A1863" s="3" t="s">
        <v>1138</v>
      </c>
    </row>
    <row r="1864" spans="1:5">
      <c r="A1864" s="4" t="s">
        <v>609</v>
      </c>
      <c r="B1864" s="5" t="n">
        <v>5823</v>
      </c>
    </row>
    <row r="1865" spans="1:5">
      <c r="A1865" s="4" t="s">
        <v>610</v>
      </c>
      <c r="B1865" s="5" t="n">
        <v>31032</v>
      </c>
    </row>
    <row r="1866" spans="1:5">
      <c r="A1866" s="4" t="s">
        <v>124</v>
      </c>
      <c r="B1866" s="5" t="n">
        <v>36855</v>
      </c>
    </row>
    <row r="1867" spans="1:5">
      <c r="A1867" s="4" t="s">
        <v>1139</v>
      </c>
      <c r="B1867" s="6" t="n">
        <v>567</v>
      </c>
    </row>
    <row r="1868" spans="1:5">
      <c r="A1868" s="4" t="s">
        <v>1141</v>
      </c>
      <c r="B1868" s="4" t="s">
        <v>445</v>
      </c>
    </row>
    <row r="1869" spans="1:5">
      <c r="A1869" s="4" t="s">
        <v>1297</v>
      </c>
    </row>
    <row r="1870" spans="1:5">
      <c r="A1870" s="3" t="s">
        <v>1133</v>
      </c>
    </row>
    <row r="1871" spans="1:5">
      <c r="A1871" s="4" t="s">
        <v>1134</v>
      </c>
      <c r="B1871" s="6" t="n">
        <v>19249</v>
      </c>
    </row>
    <row r="1872" spans="1:5">
      <c r="A1872" s="3" t="s">
        <v>1135</v>
      </c>
    </row>
    <row r="1873" spans="1:5">
      <c r="A1873" s="4" t="s">
        <v>609</v>
      </c>
      <c r="B1873" s="5" t="n">
        <v>6184</v>
      </c>
    </row>
    <row r="1874" spans="1:5">
      <c r="A1874" s="4" t="s">
        <v>610</v>
      </c>
      <c r="B1874" s="5" t="n">
        <v>35188</v>
      </c>
    </row>
    <row r="1875" spans="1:5">
      <c r="A1875" s="4" t="s">
        <v>1136</v>
      </c>
      <c r="B1875" s="5" t="n">
        <v>0</v>
      </c>
    </row>
    <row r="1876" spans="1:5">
      <c r="A1876" s="4" t="s">
        <v>1137</v>
      </c>
      <c r="B1876" s="5" t="n">
        <v>0</v>
      </c>
    </row>
    <row r="1877" spans="1:5">
      <c r="A1877" s="3" t="s">
        <v>1138</v>
      </c>
    </row>
    <row r="1878" spans="1:5">
      <c r="A1878" s="4" t="s">
        <v>609</v>
      </c>
      <c r="B1878" s="5" t="n">
        <v>6184</v>
      </c>
    </row>
    <row r="1879" spans="1:5">
      <c r="A1879" s="4" t="s">
        <v>610</v>
      </c>
      <c r="B1879" s="5" t="n">
        <v>35188</v>
      </c>
    </row>
    <row r="1880" spans="1:5">
      <c r="A1880" s="4" t="s">
        <v>124</v>
      </c>
      <c r="B1880" s="5" t="n">
        <v>41372</v>
      </c>
    </row>
    <row r="1881" spans="1:5">
      <c r="A1881" s="4" t="s">
        <v>1139</v>
      </c>
      <c r="B1881" s="6" t="n">
        <v>653</v>
      </c>
    </row>
    <row r="1882" spans="1:5">
      <c r="A1882" s="4" t="s">
        <v>1141</v>
      </c>
      <c r="B1882" s="4" t="s">
        <v>445</v>
      </c>
    </row>
    <row r="1883" spans="1:5">
      <c r="A1883" s="4" t="s">
        <v>1297</v>
      </c>
    </row>
    <row r="1884" spans="1:5">
      <c r="A1884" s="3" t="s">
        <v>1133</v>
      </c>
    </row>
    <row r="1885" spans="1:5">
      <c r="A1885" s="4" t="s">
        <v>1134</v>
      </c>
      <c r="B1885" s="6" t="n">
        <v>14233</v>
      </c>
    </row>
    <row r="1886" spans="1:5">
      <c r="A1886" s="3" t="s">
        <v>1135</v>
      </c>
    </row>
    <row r="1887" spans="1:5">
      <c r="A1887" s="4" t="s">
        <v>609</v>
      </c>
      <c r="B1887" s="5" t="n">
        <v>8120</v>
      </c>
    </row>
    <row r="1888" spans="1:5">
      <c r="A1888" s="4" t="s">
        <v>610</v>
      </c>
      <c r="B1888" s="5" t="n">
        <v>18502</v>
      </c>
    </row>
    <row r="1889" spans="1:5">
      <c r="A1889" s="4" t="s">
        <v>1136</v>
      </c>
      <c r="B1889" s="5" t="n">
        <v>0</v>
      </c>
    </row>
    <row r="1890" spans="1:5">
      <c r="A1890" s="4" t="s">
        <v>1137</v>
      </c>
      <c r="B1890" s="5" t="n">
        <v>0</v>
      </c>
    </row>
    <row r="1891" spans="1:5">
      <c r="A1891" s="3" t="s">
        <v>1138</v>
      </c>
    </row>
    <row r="1892" spans="1:5">
      <c r="A1892" s="4" t="s">
        <v>609</v>
      </c>
      <c r="B1892" s="5" t="n">
        <v>8120</v>
      </c>
    </row>
    <row r="1893" spans="1:5">
      <c r="A1893" s="4" t="s">
        <v>610</v>
      </c>
      <c r="B1893" s="5" t="n">
        <v>18502</v>
      </c>
    </row>
    <row r="1894" spans="1:5">
      <c r="A1894" s="4" t="s">
        <v>124</v>
      </c>
      <c r="B1894" s="5" t="n">
        <v>26622</v>
      </c>
    </row>
    <row r="1895" spans="1:5">
      <c r="A1895" s="4" t="s">
        <v>1139</v>
      </c>
      <c r="B1895" s="6" t="n">
        <v>388</v>
      </c>
    </row>
    <row r="1896" spans="1:5">
      <c r="A1896" s="4" t="s">
        <v>1141</v>
      </c>
      <c r="B1896" s="4" t="s">
        <v>1174</v>
      </c>
    </row>
    <row r="1897" spans="1:5">
      <c r="A1897" s="4" t="s">
        <v>1297</v>
      </c>
    </row>
    <row r="1898" spans="1:5">
      <c r="A1898" s="3" t="s">
        <v>1133</v>
      </c>
    </row>
    <row r="1899" spans="1:5">
      <c r="A1899" s="4" t="s">
        <v>1134</v>
      </c>
      <c r="B1899" s="6" t="n">
        <v>5517</v>
      </c>
    </row>
    <row r="1900" spans="1:5">
      <c r="A1900" s="3" t="s">
        <v>1135</v>
      </c>
    </row>
    <row r="1901" spans="1:5">
      <c r="A1901" s="4" t="s">
        <v>609</v>
      </c>
      <c r="B1901" s="5" t="n">
        <v>1157</v>
      </c>
    </row>
    <row r="1902" spans="1:5">
      <c r="A1902" s="4" t="s">
        <v>610</v>
      </c>
      <c r="B1902" s="5" t="n">
        <v>10167</v>
      </c>
    </row>
    <row r="1903" spans="1:5">
      <c r="A1903" s="4" t="s">
        <v>1136</v>
      </c>
      <c r="B1903" s="5" t="n">
        <v>64</v>
      </c>
    </row>
    <row r="1904" spans="1:5">
      <c r="A1904" s="4" t="s">
        <v>1137</v>
      </c>
      <c r="B1904" s="5" t="n">
        <v>0</v>
      </c>
    </row>
    <row r="1905" spans="1:5">
      <c r="A1905" s="3" t="s">
        <v>1138</v>
      </c>
    </row>
    <row r="1906" spans="1:5">
      <c r="A1906" s="4" t="s">
        <v>609</v>
      </c>
      <c r="B1906" s="5" t="n">
        <v>1157</v>
      </c>
    </row>
    <row r="1907" spans="1:5">
      <c r="A1907" s="4" t="s">
        <v>610</v>
      </c>
      <c r="B1907" s="5" t="n">
        <v>10231</v>
      </c>
    </row>
    <row r="1908" spans="1:5">
      <c r="A1908" s="4" t="s">
        <v>124</v>
      </c>
      <c r="B1908" s="5" t="n">
        <v>11388</v>
      </c>
    </row>
    <row r="1909" spans="1:5">
      <c r="A1909" s="4" t="s">
        <v>1139</v>
      </c>
      <c r="B1909" s="6" t="n">
        <v>185</v>
      </c>
    </row>
    <row r="1910" spans="1:5">
      <c r="A1910" s="4" t="s">
        <v>1141</v>
      </c>
      <c r="B1910" s="4" t="s">
        <v>44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0</v>
      </c>
      <c r="D2" s="2" t="s">
        <v>76</v>
      </c>
    </row>
    <row r="3" spans="1:4">
      <c r="A3" s="4" t="s">
        <v>517</v>
      </c>
    </row>
    <row r="4" spans="1:4">
      <c r="A4" s="3" t="s">
        <v>1299</v>
      </c>
    </row>
    <row r="5" spans="1:4">
      <c r="A5" s="4" t="s">
        <v>642</v>
      </c>
      <c r="B5" s="6" t="n">
        <v>2658877</v>
      </c>
      <c r="C5" s="6" t="n">
        <v>2396715</v>
      </c>
      <c r="D5" s="6" t="n">
        <v>2402315</v>
      </c>
    </row>
    <row r="6" spans="1:4">
      <c r="A6" s="4" t="s">
        <v>650</v>
      </c>
      <c r="B6" s="5" t="n">
        <v>142142</v>
      </c>
      <c r="C6" s="5" t="n">
        <v>222739</v>
      </c>
      <c r="D6" s="5" t="n">
        <v>65115</v>
      </c>
    </row>
    <row r="7" spans="1:4">
      <c r="A7" s="4" t="s">
        <v>1300</v>
      </c>
      <c r="B7" s="5" t="n">
        <v>-36617</v>
      </c>
      <c r="C7" s="5" t="n">
        <v>-99252</v>
      </c>
      <c r="D7" s="5" t="n">
        <v>-124536</v>
      </c>
    </row>
    <row r="8" spans="1:4">
      <c r="A8" s="4" t="s">
        <v>88</v>
      </c>
      <c r="B8" s="5" t="n">
        <v>-29183</v>
      </c>
      <c r="C8" s="5" t="n">
        <v>0</v>
      </c>
      <c r="D8" s="5" t="n">
        <v>0</v>
      </c>
    </row>
    <row r="9" spans="1:4">
      <c r="A9" s="4" t="s">
        <v>1301</v>
      </c>
      <c r="B9" s="5" t="n">
        <v>21825</v>
      </c>
      <c r="C9" s="5" t="n">
        <v>129225</v>
      </c>
      <c r="D9" s="5" t="n">
        <v>83006</v>
      </c>
    </row>
    <row r="10" spans="1:4">
      <c r="A10" s="4" t="s">
        <v>1302</v>
      </c>
      <c r="B10" s="5" t="n">
        <v>-18882</v>
      </c>
      <c r="C10" s="5" t="n">
        <v>0</v>
      </c>
      <c r="D10" s="5" t="n">
        <v>0</v>
      </c>
    </row>
    <row r="11" spans="1:4">
      <c r="A11" s="4" t="s">
        <v>567</v>
      </c>
      <c r="B11" s="5" t="n">
        <v>7262</v>
      </c>
      <c r="C11" s="5" t="n">
        <v>9450</v>
      </c>
      <c r="D11" s="5" t="n">
        <v>3554</v>
      </c>
    </row>
    <row r="12" spans="1:4">
      <c r="A12" s="4" t="s">
        <v>1303</v>
      </c>
      <c r="B12" s="5" t="n">
        <v>0</v>
      </c>
      <c r="C12" s="5" t="n">
        <v>0</v>
      </c>
      <c r="D12" s="5" t="n">
        <v>-32739</v>
      </c>
    </row>
    <row r="13" spans="1:4">
      <c r="A13" s="4" t="s">
        <v>643</v>
      </c>
      <c r="B13" s="5" t="n">
        <v>2745424</v>
      </c>
      <c r="C13" s="5" t="n">
        <v>2658877</v>
      </c>
      <c r="D13" s="5" t="n">
        <v>2396715</v>
      </c>
    </row>
    <row r="14" spans="1:4">
      <c r="A14" s="3" t="s">
        <v>1304</v>
      </c>
    </row>
    <row r="15" spans="1:4">
      <c r="A15" s="4" t="s">
        <v>642</v>
      </c>
      <c r="B15" s="5" t="n">
        <v>225867</v>
      </c>
      <c r="C15" s="5" t="n">
        <v>175478</v>
      </c>
      <c r="D15" s="5" t="n">
        <v>129051</v>
      </c>
    </row>
    <row r="16" spans="1:4">
      <c r="A16" s="4" t="s">
        <v>1305</v>
      </c>
      <c r="B16" s="5" t="n">
        <v>62808</v>
      </c>
      <c r="C16" s="5" t="n">
        <v>57831</v>
      </c>
      <c r="D16" s="5" t="n">
        <v>54976</v>
      </c>
    </row>
    <row r="17" spans="1:4">
      <c r="A17" s="4" t="s">
        <v>1302</v>
      </c>
      <c r="B17" s="5" t="n">
        <v>-4032</v>
      </c>
      <c r="C17" s="5" t="n">
        <v>0</v>
      </c>
      <c r="D17" s="5" t="n">
        <v>0</v>
      </c>
    </row>
    <row r="18" spans="1:4">
      <c r="A18" s="4" t="s">
        <v>1300</v>
      </c>
      <c r="B18" s="5" t="n">
        <v>-3986</v>
      </c>
      <c r="C18" s="5" t="n">
        <v>-7442</v>
      </c>
      <c r="D18" s="5" t="n">
        <v>-8549</v>
      </c>
    </row>
    <row r="19" spans="1:4">
      <c r="A19" s="4" t="s">
        <v>643</v>
      </c>
      <c r="B19" s="5" t="n">
        <v>280657</v>
      </c>
      <c r="C19" s="5" t="n">
        <v>225867</v>
      </c>
      <c r="D19" s="5" t="n">
        <v>175478</v>
      </c>
    </row>
    <row r="20" spans="1:4">
      <c r="A20" s="4" t="s">
        <v>1269</v>
      </c>
    </row>
    <row r="21" spans="1:4">
      <c r="A21" s="3" t="s">
        <v>1299</v>
      </c>
    </row>
    <row r="22" spans="1:4">
      <c r="A22" s="4" t="s">
        <v>642</v>
      </c>
      <c r="B22" s="5" t="n">
        <v>275521</v>
      </c>
      <c r="C22" s="5" t="n">
        <v>272859</v>
      </c>
      <c r="D22" s="5" t="n">
        <v>283370</v>
      </c>
    </row>
    <row r="23" spans="1:4">
      <c r="A23" s="4" t="s">
        <v>650</v>
      </c>
      <c r="B23" s="5" t="n">
        <v>137958</v>
      </c>
      <c r="C23" s="5" t="n">
        <v>0</v>
      </c>
      <c r="D23" s="5" t="n">
        <v>0</v>
      </c>
    </row>
    <row r="24" spans="1:4">
      <c r="A24" s="4" t="s">
        <v>1301</v>
      </c>
      <c r="B24" s="5" t="n">
        <v>0</v>
      </c>
      <c r="C24" s="5" t="n">
        <v>0</v>
      </c>
      <c r="D24" s="5" t="n">
        <v>14929</v>
      </c>
    </row>
    <row r="25" spans="1:4">
      <c r="A25" s="4" t="s">
        <v>567</v>
      </c>
      <c r="B25" s="5" t="n">
        <v>2443</v>
      </c>
      <c r="C25" s="5" t="n">
        <v>2662</v>
      </c>
      <c r="D25" s="5" t="n">
        <v>2047</v>
      </c>
    </row>
    <row r="26" spans="1:4">
      <c r="A26" s="4" t="s">
        <v>1303</v>
      </c>
      <c r="B26" s="5" t="n">
        <v>-156951</v>
      </c>
      <c r="C26" s="5" t="n">
        <v>0</v>
      </c>
      <c r="D26" s="5" t="n">
        <v>-27487</v>
      </c>
    </row>
    <row r="27" spans="1:4">
      <c r="A27" s="4" t="s">
        <v>643</v>
      </c>
      <c r="B27" s="5" t="n">
        <v>258971</v>
      </c>
      <c r="C27" s="5" t="n">
        <v>275521</v>
      </c>
      <c r="D27" s="5" t="n">
        <v>272859</v>
      </c>
    </row>
    <row r="28" spans="1:4">
      <c r="A28" s="3" t="s">
        <v>1304</v>
      </c>
    </row>
    <row r="29" spans="1:4">
      <c r="A29" s="4" t="s">
        <v>642</v>
      </c>
      <c r="B29" s="5" t="n">
        <v>30308</v>
      </c>
      <c r="C29" s="5" t="n">
        <v>22217</v>
      </c>
      <c r="D29" s="5" t="n">
        <v>15354</v>
      </c>
    </row>
    <row r="30" spans="1:4">
      <c r="A30" s="4" t="s">
        <v>1305</v>
      </c>
      <c r="B30" s="5" t="n">
        <v>7791</v>
      </c>
      <c r="C30" s="5" t="n">
        <v>8091</v>
      </c>
      <c r="D30" s="5" t="n">
        <v>8664</v>
      </c>
    </row>
    <row r="31" spans="1:4">
      <c r="A31" s="4" t="s">
        <v>1303</v>
      </c>
      <c r="B31" s="5" t="n">
        <v>-19223</v>
      </c>
      <c r="C31" s="5" t="n">
        <v>0</v>
      </c>
      <c r="D31" s="5" t="n">
        <v>-1801</v>
      </c>
    </row>
    <row r="32" spans="1:4">
      <c r="A32" s="4" t="s">
        <v>643</v>
      </c>
      <c r="B32" s="6" t="n">
        <v>18876</v>
      </c>
      <c r="C32" s="6" t="n">
        <v>30308</v>
      </c>
      <c r="D32" s="6" t="n">
        <v>222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1</v>
      </c>
    </row>
    <row r="2" spans="1:2">
      <c r="B2" s="2" t="s">
        <v>554</v>
      </c>
    </row>
    <row r="3" spans="1:2">
      <c r="A3" s="3" t="s">
        <v>1307</v>
      </c>
    </row>
    <row r="4" spans="1:2">
      <c r="A4" s="4" t="s">
        <v>1308</v>
      </c>
      <c r="B4" s="4" t="s">
        <v>470</v>
      </c>
    </row>
    <row r="5" spans="1:2">
      <c r="A5" s="4" t="s">
        <v>1309</v>
      </c>
      <c r="B5" s="4" t="s">
        <v>1310</v>
      </c>
    </row>
    <row r="6" spans="1:2">
      <c r="A6" s="4" t="s">
        <v>856</v>
      </c>
      <c r="B6" s="6" t="n">
        <v>31500</v>
      </c>
    </row>
    <row r="7" spans="1:2">
      <c r="A7" s="4" t="s">
        <v>1311</v>
      </c>
      <c r="B7" s="6" t="n">
        <v>315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0</v>
      </c>
      <c r="D2" s="2" t="s">
        <v>76</v>
      </c>
    </row>
    <row r="3" spans="1:4">
      <c r="A3" s="3" t="s">
        <v>1313</v>
      </c>
    </row>
    <row r="4" spans="1:4">
      <c r="A4" s="4" t="s">
        <v>1314</v>
      </c>
      <c r="B4" s="6" t="n">
        <v>44044</v>
      </c>
      <c r="C4" s="6" t="n">
        <v>40000</v>
      </c>
      <c r="D4" s="6" t="n">
        <v>40000</v>
      </c>
    </row>
    <row r="5" spans="1:4">
      <c r="A5" s="4" t="s">
        <v>650</v>
      </c>
      <c r="B5" s="5" t="n">
        <v>0</v>
      </c>
      <c r="C5" s="5" t="n">
        <v>42600</v>
      </c>
      <c r="D5" s="5" t="n">
        <v>0</v>
      </c>
    </row>
    <row r="6" spans="1:4">
      <c r="A6" s="4" t="s">
        <v>1315</v>
      </c>
      <c r="B6" s="5" t="n">
        <v>-12600</v>
      </c>
      <c r="C6" s="5" t="n">
        <v>-40000</v>
      </c>
      <c r="D6" s="5" t="n">
        <v>0</v>
      </c>
    </row>
    <row r="7" spans="1:4">
      <c r="A7" s="4" t="s">
        <v>1316</v>
      </c>
      <c r="B7" s="5" t="n">
        <v>56</v>
      </c>
      <c r="C7" s="5" t="n">
        <v>1444</v>
      </c>
      <c r="D7" s="5" t="n">
        <v>0</v>
      </c>
    </row>
    <row r="8" spans="1:4">
      <c r="A8" s="4" t="s">
        <v>643</v>
      </c>
      <c r="B8" s="6" t="n">
        <v>31500</v>
      </c>
      <c r="C8" s="6" t="n">
        <v>44044</v>
      </c>
      <c r="D8" s="6" t="n">
        <v>4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5424</v>
      </c>
      <c r="C3" s="6" t="n">
        <v>2658877</v>
      </c>
    </row>
    <row r="4" spans="1:3">
      <c r="A4" s="4" t="s">
        <v>33</v>
      </c>
      <c r="B4" s="5" t="n">
        <v>258971</v>
      </c>
      <c r="C4" s="5" t="n">
        <v>275521</v>
      </c>
    </row>
    <row r="5" spans="1:3">
      <c r="A5" s="4" t="s">
        <v>34</v>
      </c>
      <c r="B5" s="5" t="n">
        <v>-299533</v>
      </c>
      <c r="C5" s="5" t="n">
        <v>-256175</v>
      </c>
    </row>
    <row r="6" spans="1:3">
      <c r="A6" s="4" t="s">
        <v>35</v>
      </c>
      <c r="B6" s="5" t="n">
        <v>2704862</v>
      </c>
      <c r="C6" s="5" t="n">
        <v>2678223</v>
      </c>
    </row>
    <row r="7" spans="1:3">
      <c r="A7" s="4" t="s">
        <v>36</v>
      </c>
      <c r="B7" s="5" t="n">
        <v>0</v>
      </c>
      <c r="C7" s="5" t="n">
        <v>1068</v>
      </c>
    </row>
    <row r="8" spans="1:3">
      <c r="A8" s="4" t="s">
        <v>37</v>
      </c>
      <c r="B8" s="5" t="n">
        <v>14850</v>
      </c>
      <c r="C8" s="5" t="n">
        <v>0</v>
      </c>
    </row>
    <row r="9" spans="1:3">
      <c r="A9" s="4" t="s">
        <v>38</v>
      </c>
      <c r="B9" s="5" t="n">
        <v>508392</v>
      </c>
      <c r="C9" s="5" t="n">
        <v>495564</v>
      </c>
    </row>
    <row r="10" spans="1:3">
      <c r="A10" s="4" t="s">
        <v>39</v>
      </c>
      <c r="B10" s="5" t="n">
        <v>3228104</v>
      </c>
      <c r="C10" s="5" t="n">
        <v>3174855</v>
      </c>
    </row>
    <row r="11" spans="1:3">
      <c r="A11" s="4" t="s">
        <v>40</v>
      </c>
      <c r="B11" s="5" t="n">
        <v>451105</v>
      </c>
      <c r="C11" s="5" t="n">
        <v>514147</v>
      </c>
    </row>
    <row r="12" spans="1:3">
      <c r="A12" s="4" t="s">
        <v>41</v>
      </c>
      <c r="B12" s="5" t="n">
        <v>273635</v>
      </c>
      <c r="C12" s="5" t="n">
        <v>152889</v>
      </c>
    </row>
    <row r="13" spans="1:3">
      <c r="A13" s="4" t="s">
        <v>42</v>
      </c>
      <c r="B13" s="5" t="n">
        <v>438551</v>
      </c>
      <c r="C13" s="5" t="n">
        <v>445223</v>
      </c>
    </row>
    <row r="14" spans="1:3">
      <c r="A14" s="4" t="s">
        <v>43</v>
      </c>
      <c r="B14" s="5" t="n">
        <v>79115</v>
      </c>
      <c r="C14" s="5" t="n">
        <v>80049</v>
      </c>
    </row>
    <row r="15" spans="1:3">
      <c r="A15" s="4" t="s">
        <v>44</v>
      </c>
      <c r="B15" s="5" t="n">
        <v>228413</v>
      </c>
      <c r="C15" s="5" t="n">
        <v>246027</v>
      </c>
    </row>
    <row r="16" spans="1:3">
      <c r="A16" s="4" t="s">
        <v>45</v>
      </c>
      <c r="B16" s="5" t="n">
        <v>4698923</v>
      </c>
      <c r="C16" s="5" t="n">
        <v>4613190</v>
      </c>
    </row>
    <row r="17" spans="1:3">
      <c r="A17" s="3" t="s">
        <v>46</v>
      </c>
    </row>
    <row r="18" spans="1:3">
      <c r="A18" s="4" t="s">
        <v>47</v>
      </c>
      <c r="B18" s="5" t="n">
        <v>2022250</v>
      </c>
      <c r="C18" s="5" t="n">
        <v>1881774</v>
      </c>
    </row>
    <row r="19" spans="1:3">
      <c r="A19" s="4" t="s">
        <v>48</v>
      </c>
      <c r="B19" s="5" t="n">
        <v>49751</v>
      </c>
      <c r="C19" s="5" t="n">
        <v>112834</v>
      </c>
    </row>
    <row r="20" spans="1:3">
      <c r="A20" s="4" t="s">
        <v>49</v>
      </c>
      <c r="B20" s="5" t="n">
        <v>128911</v>
      </c>
      <c r="C20" s="5" t="n">
        <v>133948</v>
      </c>
    </row>
    <row r="21" spans="1:3">
      <c r="A21" s="4" t="s">
        <v>50</v>
      </c>
      <c r="B21" s="5" t="n">
        <v>82799</v>
      </c>
      <c r="C21" s="5" t="n">
        <v>96701</v>
      </c>
    </row>
    <row r="22" spans="1:3">
      <c r="A22" s="4" t="s">
        <v>51</v>
      </c>
      <c r="B22" s="5" t="n">
        <v>32655</v>
      </c>
      <c r="C22" s="5" t="n">
        <v>24929</v>
      </c>
    </row>
    <row r="23" spans="1:3">
      <c r="A23" s="4" t="s">
        <v>52</v>
      </c>
      <c r="B23" s="5" t="n">
        <v>11723</v>
      </c>
      <c r="C23" s="5" t="n">
        <v>13634</v>
      </c>
    </row>
    <row r="24" spans="1:3">
      <c r="A24" s="4" t="s">
        <v>53</v>
      </c>
      <c r="B24" s="5" t="n">
        <v>55830</v>
      </c>
      <c r="C24" s="5" t="n">
        <v>54775</v>
      </c>
    </row>
    <row r="25" spans="1:3">
      <c r="A25" s="4" t="s">
        <v>54</v>
      </c>
      <c r="B25" s="5" t="n">
        <v>2383919</v>
      </c>
      <c r="C25" s="5" t="n">
        <v>2318595</v>
      </c>
    </row>
    <row r="26" spans="1:3">
      <c r="A26" s="4" t="s">
        <v>55</v>
      </c>
      <c r="B26" s="4" t="s">
        <v>56</v>
      </c>
      <c r="C26" s="4" t="s">
        <v>56</v>
      </c>
    </row>
    <row r="27" spans="1:3">
      <c r="A27" s="3" t="s">
        <v>57</v>
      </c>
    </row>
    <row r="28" spans="1:3">
      <c r="A28" s="4" t="s">
        <v>58</v>
      </c>
      <c r="B28" s="5" t="n">
        <v>0</v>
      </c>
      <c r="C28" s="5" t="n">
        <v>0</v>
      </c>
    </row>
    <row r="29" spans="1:3">
      <c r="A29" s="4" t="s">
        <v>59</v>
      </c>
      <c r="B29" s="5" t="n">
        <v>343</v>
      </c>
      <c r="C29" s="5" t="n">
        <v>337</v>
      </c>
    </row>
    <row r="30" spans="1:3">
      <c r="A30" s="4" t="s">
        <v>60</v>
      </c>
      <c r="B30" s="5" t="n">
        <v>3106456</v>
      </c>
      <c r="C30" s="5" t="n">
        <v>3037727</v>
      </c>
    </row>
    <row r="31" spans="1:3">
      <c r="A31" s="4" t="s">
        <v>61</v>
      </c>
      <c r="B31" s="5" t="n">
        <v>-732613</v>
      </c>
      <c r="C31" s="5" t="n">
        <v>-700912</v>
      </c>
    </row>
    <row r="32" spans="1:3">
      <c r="A32" s="4" t="s">
        <v>62</v>
      </c>
      <c r="B32" s="5" t="n">
        <v>-156676</v>
      </c>
      <c r="C32" s="5" t="n">
        <v>-139805</v>
      </c>
    </row>
    <row r="33" spans="1:3">
      <c r="A33" s="4" t="s">
        <v>63</v>
      </c>
      <c r="B33" s="5" t="n">
        <v>2217510</v>
      </c>
      <c r="C33" s="5" t="n">
        <v>2197347</v>
      </c>
    </row>
    <row r="34" spans="1:3">
      <c r="A34" s="4" t="s">
        <v>64</v>
      </c>
      <c r="B34" s="5" t="n">
        <v>97494</v>
      </c>
      <c r="C34" s="5" t="n">
        <v>97248</v>
      </c>
    </row>
    <row r="35" spans="1:3">
      <c r="A35" s="4" t="s">
        <v>65</v>
      </c>
      <c r="B35" s="5" t="n">
        <v>2315004</v>
      </c>
      <c r="C35" s="5" t="n">
        <v>2294595</v>
      </c>
    </row>
    <row r="36" spans="1:3">
      <c r="A36" s="4" t="s">
        <v>66</v>
      </c>
      <c r="B36" s="6" t="n">
        <v>4698923</v>
      </c>
      <c r="C36" s="6" t="n">
        <v>4613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50000000</v>
      </c>
      <c r="C4" s="5" t="n">
        <v>50000000</v>
      </c>
    </row>
    <row r="5" spans="1:3">
      <c r="A5" s="4" t="s">
        <v>71</v>
      </c>
      <c r="B5" s="5" t="n">
        <v>0</v>
      </c>
      <c r="C5" s="5" t="n">
        <v>0</v>
      </c>
    </row>
    <row r="6" spans="1:3">
      <c r="A6" s="4" t="s">
        <v>72</v>
      </c>
      <c r="B6" s="7" t="n">
        <v>0.001</v>
      </c>
      <c r="C6" s="7" t="n">
        <v>0.001</v>
      </c>
    </row>
    <row r="7" spans="1:3">
      <c r="A7" s="4" t="s">
        <v>73</v>
      </c>
      <c r="B7" s="5" t="n">
        <v>900000000</v>
      </c>
      <c r="C7" s="5" t="n">
        <v>900000000</v>
      </c>
    </row>
    <row r="8" spans="1:3">
      <c r="A8" s="4" t="s">
        <v>74</v>
      </c>
      <c r="B8" s="5" t="n">
        <v>343575840</v>
      </c>
      <c r="C8" s="5" t="n">
        <v>337065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130</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253</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235</v>
      </c>
      <c r="B29" s="4" t="s">
        <v>327</v>
      </c>
    </row>
    <row r="30" spans="1:2">
      <c r="A30" s="4" t="s">
        <v>328</v>
      </c>
      <c r="B30"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33</v>
      </c>
    </row>
    <row r="4" spans="1:2">
      <c r="A4" s="4" t="s">
        <v>325</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98775</v>
      </c>
      <c r="C4" s="6" t="n">
        <v>271523</v>
      </c>
      <c r="D4" s="6" t="n">
        <v>254658</v>
      </c>
    </row>
    <row r="5" spans="1:4">
      <c r="A5" s="4" t="s">
        <v>79</v>
      </c>
      <c r="B5" s="5" t="n">
        <v>58066</v>
      </c>
      <c r="C5" s="5" t="n">
        <v>55669</v>
      </c>
      <c r="D5" s="5" t="n">
        <v>54517</v>
      </c>
    </row>
    <row r="6" spans="1:4">
      <c r="A6" s="4" t="s">
        <v>80</v>
      </c>
      <c r="B6" s="5" t="n">
        <v>356841</v>
      </c>
      <c r="C6" s="5" t="n">
        <v>327192</v>
      </c>
      <c r="D6" s="5" t="n">
        <v>309175</v>
      </c>
    </row>
    <row r="7" spans="1:4">
      <c r="A7" s="4" t="s">
        <v>81</v>
      </c>
      <c r="B7" s="5" t="n">
        <v>46623</v>
      </c>
      <c r="C7" s="5" t="n">
        <v>49562</v>
      </c>
      <c r="D7" s="5" t="n">
        <v>53107</v>
      </c>
    </row>
    <row r="8" spans="1:4">
      <c r="A8" s="4" t="s">
        <v>82</v>
      </c>
      <c r="B8" s="5" t="n">
        <v>30224</v>
      </c>
      <c r="C8" s="5" t="n">
        <v>36591</v>
      </c>
      <c r="D8" s="5" t="n">
        <v>28536</v>
      </c>
    </row>
    <row r="9" spans="1:4">
      <c r="A9" s="4" t="s">
        <v>83</v>
      </c>
      <c r="B9" s="5" t="n">
        <v>6674</v>
      </c>
      <c r="C9" s="5" t="n">
        <v>13602</v>
      </c>
      <c r="D9" s="5" t="n">
        <v>5888</v>
      </c>
    </row>
    <row r="10" spans="1:4">
      <c r="A10" s="4" t="s">
        <v>84</v>
      </c>
      <c r="B10" s="5" t="n">
        <v>440362</v>
      </c>
      <c r="C10" s="5" t="n">
        <v>426947</v>
      </c>
      <c r="D10" s="5" t="n">
        <v>396706</v>
      </c>
    </row>
    <row r="11" spans="1:4">
      <c r="A11" s="3" t="s">
        <v>85</v>
      </c>
    </row>
    <row r="12" spans="1:4">
      <c r="A12" s="4" t="s">
        <v>86</v>
      </c>
      <c r="B12" s="5" t="n">
        <v>122259</v>
      </c>
      <c r="C12" s="5" t="n">
        <v>106732</v>
      </c>
      <c r="D12" s="5" t="n">
        <v>102167</v>
      </c>
    </row>
    <row r="13" spans="1:4">
      <c r="A13" s="4" t="s">
        <v>87</v>
      </c>
      <c r="B13" s="5" t="n">
        <v>70728</v>
      </c>
      <c r="C13" s="5" t="n">
        <v>72514</v>
      </c>
      <c r="D13" s="5" t="n">
        <v>66402</v>
      </c>
    </row>
    <row r="14" spans="1:4">
      <c r="A14" s="4" t="s">
        <v>88</v>
      </c>
      <c r="B14" s="5" t="n">
        <v>29706</v>
      </c>
      <c r="C14" s="5" t="n">
        <v>1023</v>
      </c>
      <c r="D14" s="5" t="n">
        <v>570</v>
      </c>
    </row>
    <row r="15" spans="1:4">
      <c r="A15" s="4" t="s">
        <v>89</v>
      </c>
      <c r="B15" s="5" t="n">
        <v>17642</v>
      </c>
      <c r="C15" s="5" t="n">
        <v>19595</v>
      </c>
      <c r="D15" s="5" t="n">
        <v>24665</v>
      </c>
    </row>
    <row r="16" spans="1:4">
      <c r="A16" s="4" t="s">
        <v>90</v>
      </c>
      <c r="B16" s="5" t="n">
        <v>16310</v>
      </c>
      <c r="C16" s="5" t="n">
        <v>18377</v>
      </c>
      <c r="D16" s="5" t="n">
        <v>22253</v>
      </c>
    </row>
    <row r="17" spans="1:4">
      <c r="A17" s="4" t="s">
        <v>91</v>
      </c>
      <c r="B17" s="5" t="n">
        <v>7157</v>
      </c>
      <c r="C17" s="5" t="n">
        <v>651</v>
      </c>
      <c r="D17" s="5" t="n">
        <v>5169</v>
      </c>
    </row>
    <row r="18" spans="1:4">
      <c r="A18" s="4" t="s">
        <v>92</v>
      </c>
      <c r="B18" s="5" t="n">
        <v>263802</v>
      </c>
      <c r="C18" s="5" t="n">
        <v>218892</v>
      </c>
      <c r="D18" s="5" t="n">
        <v>221226</v>
      </c>
    </row>
    <row r="19" spans="1:4">
      <c r="A19" s="3" t="s">
        <v>93</v>
      </c>
    </row>
    <row r="20" spans="1:4">
      <c r="A20" s="4" t="s">
        <v>94</v>
      </c>
      <c r="B20" s="5" t="n">
        <v>-98813</v>
      </c>
      <c r="C20" s="5" t="n">
        <v>-93551</v>
      </c>
      <c r="D20" s="5" t="n">
        <v>-93001</v>
      </c>
    </row>
    <row r="21" spans="1:4">
      <c r="A21" s="4" t="s">
        <v>95</v>
      </c>
      <c r="B21" s="5" t="n">
        <v>49922</v>
      </c>
      <c r="C21" s="5" t="n">
        <v>0</v>
      </c>
      <c r="D21" s="5" t="n">
        <v>0</v>
      </c>
    </row>
    <row r="22" spans="1:4">
      <c r="A22" s="4" t="s">
        <v>96</v>
      </c>
      <c r="B22" s="5" t="n">
        <v>-24376</v>
      </c>
      <c r="C22" s="5" t="n">
        <v>-275</v>
      </c>
      <c r="D22" s="5" t="n">
        <v>-263</v>
      </c>
    </row>
    <row r="23" spans="1:4">
      <c r="A23" s="4" t="s">
        <v>97</v>
      </c>
      <c r="B23" s="5" t="n">
        <v>3262</v>
      </c>
      <c r="C23" s="5" t="n">
        <v>14667</v>
      </c>
      <c r="D23" s="5" t="n">
        <v>24073</v>
      </c>
    </row>
    <row r="24" spans="1:4">
      <c r="A24" s="4" t="s">
        <v>98</v>
      </c>
      <c r="B24" s="5" t="n">
        <v>-1728</v>
      </c>
      <c r="C24" s="5" t="n">
        <v>1912</v>
      </c>
      <c r="D24" s="5" t="n">
        <v>-1909</v>
      </c>
    </row>
    <row r="25" spans="1:4">
      <c r="A25" s="4" t="s">
        <v>99</v>
      </c>
      <c r="B25" s="5" t="n">
        <v>-71733</v>
      </c>
      <c r="C25" s="5" t="n">
        <v>-77247</v>
      </c>
      <c r="D25" s="5" t="n">
        <v>-71100</v>
      </c>
    </row>
    <row r="26" spans="1:4">
      <c r="A26" s="4" t="s">
        <v>100</v>
      </c>
      <c r="B26" s="5" t="n">
        <v>104827</v>
      </c>
      <c r="C26" s="5" t="n">
        <v>130808</v>
      </c>
      <c r="D26" s="5" t="n">
        <v>104380</v>
      </c>
    </row>
    <row r="27" spans="1:4">
      <c r="A27" s="4" t="s">
        <v>101</v>
      </c>
      <c r="B27" s="5" t="n">
        <v>-8477</v>
      </c>
      <c r="C27" s="5" t="n">
        <v>-8885</v>
      </c>
      <c r="D27" s="5" t="n">
        <v>-10725</v>
      </c>
    </row>
    <row r="28" spans="1:4">
      <c r="A28" s="4" t="s">
        <v>102</v>
      </c>
      <c r="B28" s="5" t="n">
        <v>96350</v>
      </c>
      <c r="C28" s="5" t="n">
        <v>121923</v>
      </c>
      <c r="D28" s="5" t="n">
        <v>93655</v>
      </c>
    </row>
    <row r="29" spans="1:4">
      <c r="A29" s="4" t="s">
        <v>103</v>
      </c>
      <c r="B29" s="5" t="n">
        <v>132858</v>
      </c>
      <c r="C29" s="5" t="n">
        <v>2197</v>
      </c>
      <c r="D29" s="5" t="n">
        <v>13338</v>
      </c>
    </row>
    <row r="30" spans="1:4">
      <c r="A30" s="4" t="s">
        <v>104</v>
      </c>
      <c r="B30" s="5" t="n">
        <v>229208</v>
      </c>
      <c r="C30" s="5" t="n">
        <v>124120</v>
      </c>
      <c r="D30" s="5" t="n">
        <v>106993</v>
      </c>
    </row>
    <row r="31" spans="1:4">
      <c r="A31" s="4" t="s">
        <v>105</v>
      </c>
      <c r="B31" s="5" t="n">
        <v>-38863</v>
      </c>
      <c r="C31" s="5" t="n">
        <v>-39915</v>
      </c>
      <c r="D31" s="5" t="n">
        <v>-32842</v>
      </c>
    </row>
    <row r="32" spans="1:4">
      <c r="A32" s="4" t="s">
        <v>106</v>
      </c>
      <c r="B32" s="6" t="n">
        <v>190345</v>
      </c>
      <c r="C32" s="6" t="n">
        <v>84205</v>
      </c>
      <c r="D32" s="6" t="n">
        <v>74151</v>
      </c>
    </row>
    <row r="33" spans="1:4">
      <c r="A33" s="4" t="s">
        <v>107</v>
      </c>
      <c r="B33" s="8" t="n">
        <v>0.5600000000000001</v>
      </c>
      <c r="C33" s="8" t="n">
        <v>0.25</v>
      </c>
      <c r="D33" s="8" t="n">
        <v>0.23</v>
      </c>
    </row>
    <row r="34" spans="1:4">
      <c r="A34" s="4" t="s">
        <v>108</v>
      </c>
      <c r="B34" s="5" t="n">
        <v>342147444</v>
      </c>
      <c r="C34" s="5" t="n">
        <v>334468363</v>
      </c>
      <c r="D34" s="5" t="n">
        <v>3241175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8</v>
      </c>
      <c r="B1" s="2" t="s">
        <v>1</v>
      </c>
    </row>
    <row r="2" spans="1:2">
      <c r="B2" s="2" t="s">
        <v>2</v>
      </c>
    </row>
    <row r="3" spans="1:2">
      <c r="A3" s="3" t="s">
        <v>257</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6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63</v>
      </c>
    </row>
    <row r="4" spans="1:2">
      <c r="A4" s="4" t="s">
        <v>262</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45"/>
    <col customWidth="1" max="3" min="3" width="21"/>
    <col customWidth="1" max="4" min="4" width="21"/>
    <col customWidth="1" max="5" min="5" width="21"/>
    <col customWidth="1" max="6" min="6" width="38"/>
  </cols>
  <sheetData>
    <row r="1" spans="1:6">
      <c r="A1" s="1" t="s">
        <v>408</v>
      </c>
      <c r="B1" s="2" t="s">
        <v>1</v>
      </c>
      <c r="E1" s="2" t="s">
        <v>409</v>
      </c>
      <c r="F1" s="2" t="s">
        <v>410</v>
      </c>
    </row>
    <row r="2" spans="1:6">
      <c r="B2" s="2" t="s">
        <v>411</v>
      </c>
      <c r="C2" s="2" t="s">
        <v>412</v>
      </c>
      <c r="D2" s="2" t="s">
        <v>413</v>
      </c>
      <c r="E2" s="2" t="s">
        <v>414</v>
      </c>
      <c r="F2" s="2" t="s">
        <v>415</v>
      </c>
    </row>
    <row r="3" spans="1:6">
      <c r="A3" s="3" t="s">
        <v>416</v>
      </c>
    </row>
    <row r="4" spans="1:6">
      <c r="A4" s="4" t="s">
        <v>417</v>
      </c>
      <c r="B4" s="4" t="s">
        <v>418</v>
      </c>
      <c r="F4" s="4" t="s">
        <v>418</v>
      </c>
    </row>
    <row r="5" spans="1:6">
      <c r="A5" s="4" t="s">
        <v>419</v>
      </c>
      <c r="B5" s="5" t="n">
        <v>395</v>
      </c>
      <c r="F5" s="5" t="n">
        <v>395</v>
      </c>
    </row>
    <row r="6" spans="1:6">
      <c r="A6" s="4" t="s">
        <v>420</v>
      </c>
      <c r="B6" s="5" t="n">
        <v>121</v>
      </c>
      <c r="F6" s="5" t="n">
        <v>121</v>
      </c>
    </row>
    <row r="7" spans="1:6">
      <c r="A7" s="4" t="s">
        <v>421</v>
      </c>
      <c r="B7" s="5" t="n">
        <v>43</v>
      </c>
      <c r="F7" s="5" t="n">
        <v>43</v>
      </c>
    </row>
    <row r="8" spans="1:6">
      <c r="A8" s="4" t="s">
        <v>422</v>
      </c>
      <c r="B8" s="5" t="n">
        <v>2</v>
      </c>
    </row>
    <row r="9" spans="1:6">
      <c r="A9" s="4" t="s">
        <v>423</v>
      </c>
      <c r="B9" s="6" t="n">
        <v>103618</v>
      </c>
      <c r="C9" s="6" t="n">
        <v>103657</v>
      </c>
      <c r="D9" s="6" t="n">
        <v>101983</v>
      </c>
      <c r="E9" s="6" t="n">
        <v>2900000</v>
      </c>
    </row>
    <row r="10" spans="1:6">
      <c r="A10" s="4" t="s">
        <v>424</v>
      </c>
      <c r="F10" s="6" t="n">
        <v>574000</v>
      </c>
    </row>
    <row r="11" spans="1:6">
      <c r="A11" s="4" t="s">
        <v>425</v>
      </c>
    </row>
    <row r="12" spans="1:6">
      <c r="A12" s="3" t="s">
        <v>416</v>
      </c>
    </row>
    <row r="13" spans="1:6">
      <c r="A13" s="4" t="s">
        <v>419</v>
      </c>
      <c r="B13" s="5" t="n">
        <v>38</v>
      </c>
      <c r="F13" s="5" t="n">
        <v>38</v>
      </c>
    </row>
    <row r="14" spans="1:6">
      <c r="A14" s="4" t="s">
        <v>426</v>
      </c>
      <c r="B14" s="5" t="n">
        <v>3</v>
      </c>
      <c r="F14" s="5" t="n">
        <v>3</v>
      </c>
    </row>
    <row r="15" spans="1:6">
      <c r="A15" s="4" t="s">
        <v>427</v>
      </c>
    </row>
    <row r="16" spans="1:6">
      <c r="A16" s="3" t="s">
        <v>416</v>
      </c>
    </row>
    <row r="17" spans="1:6">
      <c r="A17" s="4" t="s">
        <v>419</v>
      </c>
      <c r="B17" s="5" t="n">
        <v>37</v>
      </c>
      <c r="F17" s="5" t="n">
        <v>37</v>
      </c>
    </row>
    <row r="18" spans="1:6">
      <c r="A18" s="4" t="s">
        <v>428</v>
      </c>
    </row>
    <row r="19" spans="1:6">
      <c r="A19" s="3" t="s">
        <v>416</v>
      </c>
    </row>
    <row r="20" spans="1:6">
      <c r="A20" s="4" t="s">
        <v>419</v>
      </c>
      <c r="B20" s="5" t="n">
        <v>1</v>
      </c>
      <c r="F20" s="5" t="n">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429</v>
      </c>
      <c r="B1" s="2" t="s">
        <v>1</v>
      </c>
    </row>
    <row r="2" spans="1:4">
      <c r="B2" s="2" t="s">
        <v>430</v>
      </c>
      <c r="C2" s="2" t="s">
        <v>431</v>
      </c>
      <c r="D2" s="2" t="s">
        <v>413</v>
      </c>
    </row>
    <row r="3" spans="1:4">
      <c r="A3" s="3" t="s">
        <v>432</v>
      </c>
    </row>
    <row r="4" spans="1:4">
      <c r="A4" s="4" t="s">
        <v>433</v>
      </c>
      <c r="B4" s="5" t="n">
        <v>27</v>
      </c>
    </row>
    <row r="5" spans="1:4">
      <c r="A5" s="4" t="s">
        <v>434</v>
      </c>
      <c r="B5" s="5" t="n">
        <v>13</v>
      </c>
    </row>
    <row r="6" spans="1:4">
      <c r="A6" s="4" t="s">
        <v>435</v>
      </c>
      <c r="B6" s="5" t="n">
        <v>13</v>
      </c>
      <c r="C6" s="5" t="n">
        <v>13</v>
      </c>
    </row>
    <row r="7" spans="1:4">
      <c r="A7" s="4" t="s">
        <v>436</v>
      </c>
      <c r="B7" s="6" t="n">
        <v>377400</v>
      </c>
      <c r="C7" s="6" t="n">
        <v>432600</v>
      </c>
    </row>
    <row r="8" spans="1:4">
      <c r="A8" s="4" t="s">
        <v>437</v>
      </c>
      <c r="B8" s="6" t="n">
        <v>9491</v>
      </c>
    </row>
    <row r="9" spans="1:4">
      <c r="A9" s="4" t="s">
        <v>438</v>
      </c>
      <c r="B9" s="4" t="s">
        <v>439</v>
      </c>
    </row>
    <row r="10" spans="1:4">
      <c r="A10" s="4" t="s">
        <v>440</v>
      </c>
      <c r="B10" s="6" t="n">
        <v>22900</v>
      </c>
      <c r="C10" s="5" t="n">
        <v>23600</v>
      </c>
      <c r="D10" s="6" t="n">
        <v>22200</v>
      </c>
    </row>
    <row r="11" spans="1:4">
      <c r="A11" s="4" t="s">
        <v>441</v>
      </c>
      <c r="B11" s="5" t="n">
        <v>15200</v>
      </c>
      <c r="C11" s="5" t="n">
        <v>17200</v>
      </c>
      <c r="D11" s="5" t="n">
        <v>15500</v>
      </c>
    </row>
    <row r="12" spans="1:4">
      <c r="A12" s="4" t="s">
        <v>442</v>
      </c>
      <c r="B12" s="6" t="n">
        <v>-2300</v>
      </c>
      <c r="C12" s="5" t="n">
        <v>-2300</v>
      </c>
      <c r="D12" s="6" t="n">
        <v>-2900</v>
      </c>
    </row>
    <row r="13" spans="1:4">
      <c r="A13" s="4" t="s">
        <v>443</v>
      </c>
    </row>
    <row r="14" spans="1:4">
      <c r="A14" s="3" t="s">
        <v>432</v>
      </c>
    </row>
    <row r="15" spans="1:4">
      <c r="A15" s="4" t="s">
        <v>444</v>
      </c>
      <c r="B15" s="4" t="s">
        <v>445</v>
      </c>
    </row>
    <row r="16" spans="1:4">
      <c r="A16" s="4" t="s">
        <v>446</v>
      </c>
    </row>
    <row r="17" spans="1:4">
      <c r="A17" s="3" t="s">
        <v>432</v>
      </c>
    </row>
    <row r="18" spans="1:4">
      <c r="A18" s="4" t="s">
        <v>444</v>
      </c>
      <c r="B18" s="4" t="s">
        <v>447</v>
      </c>
    </row>
    <row r="19" spans="1:4">
      <c r="A19" s="4" t="s">
        <v>448</v>
      </c>
    </row>
    <row r="20" spans="1:4">
      <c r="A20" s="3" t="s">
        <v>432</v>
      </c>
    </row>
    <row r="21" spans="1:4">
      <c r="A21" s="4" t="s">
        <v>433</v>
      </c>
      <c r="B21" s="5" t="n">
        <v>1</v>
      </c>
    </row>
    <row r="22" spans="1:4">
      <c r="A22" s="4" t="s">
        <v>449</v>
      </c>
    </row>
    <row r="23" spans="1:4">
      <c r="A23" s="3" t="s">
        <v>432</v>
      </c>
    </row>
    <row r="24" spans="1:4">
      <c r="A24" s="4" t="s">
        <v>433</v>
      </c>
      <c r="B24" s="5" t="n">
        <v>15</v>
      </c>
    </row>
    <row r="25" spans="1:4">
      <c r="A25" s="4" t="s">
        <v>450</v>
      </c>
    </row>
    <row r="26" spans="1:4">
      <c r="A26" s="3" t="s">
        <v>432</v>
      </c>
    </row>
    <row r="27" spans="1:4">
      <c r="A27" s="4" t="s">
        <v>437</v>
      </c>
      <c r="C27" s="5" t="n">
        <v>-12800</v>
      </c>
    </row>
    <row r="28" spans="1:4">
      <c r="A28" s="4" t="s">
        <v>451</v>
      </c>
    </row>
    <row r="29" spans="1:4">
      <c r="A29" s="3" t="s">
        <v>432</v>
      </c>
    </row>
    <row r="30" spans="1:4">
      <c r="A30" s="4" t="s">
        <v>437</v>
      </c>
      <c r="C30" s="6" t="n">
        <v>12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453</v>
      </c>
    </row>
    <row r="3" spans="1:3">
      <c r="A3" s="4" t="s">
        <v>35</v>
      </c>
      <c r="B3" s="6" t="n">
        <v>2704862</v>
      </c>
      <c r="C3" s="6" t="n">
        <v>2678223</v>
      </c>
    </row>
    <row r="4" spans="1:3">
      <c r="A4" s="4" t="s">
        <v>38</v>
      </c>
      <c r="B4" s="5" t="n">
        <v>508392</v>
      </c>
      <c r="C4" s="5" t="n">
        <v>495564</v>
      </c>
    </row>
    <row r="5" spans="1:3">
      <c r="A5" s="4" t="s">
        <v>42</v>
      </c>
      <c r="B5" s="5" t="n">
        <v>438551</v>
      </c>
      <c r="C5" s="5" t="n">
        <v>445223</v>
      </c>
    </row>
    <row r="6" spans="1:3">
      <c r="A6" s="4" t="s">
        <v>44</v>
      </c>
      <c r="B6" s="5" t="n">
        <v>228413</v>
      </c>
      <c r="C6" s="5" t="n">
        <v>246027</v>
      </c>
    </row>
    <row r="7" spans="1:3">
      <c r="A7" s="4" t="s">
        <v>45</v>
      </c>
      <c r="B7" s="5" t="n">
        <v>4698923</v>
      </c>
      <c r="C7" s="5" t="n">
        <v>4613190</v>
      </c>
    </row>
    <row r="8" spans="1:3">
      <c r="A8" s="3" t="s">
        <v>454</v>
      </c>
    </row>
    <row r="9" spans="1:3">
      <c r="A9" s="4" t="s">
        <v>47</v>
      </c>
      <c r="B9" s="5" t="n">
        <v>2022250</v>
      </c>
      <c r="C9" s="5" t="n">
        <v>1881774</v>
      </c>
    </row>
    <row r="10" spans="1:3">
      <c r="A10" s="4" t="s">
        <v>49</v>
      </c>
      <c r="B10" s="5" t="n">
        <v>128911</v>
      </c>
      <c r="C10" s="5" t="n">
        <v>133948</v>
      </c>
    </row>
    <row r="11" spans="1:3">
      <c r="A11" s="4" t="s">
        <v>51</v>
      </c>
      <c r="B11" s="5" t="n">
        <v>32655</v>
      </c>
      <c r="C11" s="5" t="n">
        <v>24929</v>
      </c>
    </row>
    <row r="12" spans="1:3">
      <c r="A12" s="4" t="s">
        <v>54</v>
      </c>
      <c r="B12" s="5" t="n">
        <v>2383919</v>
      </c>
      <c r="C12" s="5" t="n">
        <v>2318595</v>
      </c>
    </row>
    <row r="13" spans="1:3">
      <c r="A13" s="4" t="s">
        <v>455</v>
      </c>
    </row>
    <row r="14" spans="1:3">
      <c r="A14" s="3" t="s">
        <v>453</v>
      </c>
    </row>
    <row r="15" spans="1:3">
      <c r="A15" s="4" t="s">
        <v>35</v>
      </c>
      <c r="B15" s="5" t="n">
        <v>313000</v>
      </c>
      <c r="C15" s="5" t="n">
        <v>309030</v>
      </c>
    </row>
    <row r="16" spans="1:3">
      <c r="A16" s="4" t="s">
        <v>38</v>
      </c>
      <c r="B16" s="5" t="n">
        <v>315251</v>
      </c>
      <c r="C16" s="5" t="n">
        <v>303112</v>
      </c>
    </row>
    <row r="17" spans="1:3">
      <c r="A17" s="4" t="s">
        <v>42</v>
      </c>
      <c r="B17" s="5" t="n">
        <v>19336</v>
      </c>
      <c r="C17" s="5" t="n">
        <v>20269</v>
      </c>
    </row>
    <row r="18" spans="1:3">
      <c r="A18" s="4" t="s">
        <v>44</v>
      </c>
      <c r="B18" s="5" t="n">
        <v>65557</v>
      </c>
      <c r="C18" s="5" t="n">
        <v>66654</v>
      </c>
    </row>
    <row r="19" spans="1:3">
      <c r="A19" s="4" t="s">
        <v>45</v>
      </c>
      <c r="B19" s="5" t="n">
        <v>714896</v>
      </c>
      <c r="C19" s="5" t="n">
        <v>705535</v>
      </c>
    </row>
    <row r="20" spans="1:3">
      <c r="A20" s="3" t="s">
        <v>454</v>
      </c>
    </row>
    <row r="21" spans="1:3">
      <c r="A21" s="4" t="s">
        <v>47</v>
      </c>
      <c r="B21" s="5" t="n">
        <v>265874</v>
      </c>
      <c r="C21" s="5" t="n">
        <v>262830</v>
      </c>
    </row>
    <row r="22" spans="1:3">
      <c r="A22" s="4" t="s">
        <v>49</v>
      </c>
      <c r="B22" s="5" t="n">
        <v>14440</v>
      </c>
      <c r="C22" s="5" t="n">
        <v>15662</v>
      </c>
    </row>
    <row r="23" spans="1:3">
      <c r="A23" s="4" t="s">
        <v>51</v>
      </c>
      <c r="B23" s="5" t="n">
        <v>15687</v>
      </c>
      <c r="C23" s="5" t="n">
        <v>10675</v>
      </c>
    </row>
    <row r="24" spans="1:3">
      <c r="A24" s="4" t="s">
        <v>54</v>
      </c>
      <c r="B24" s="6" t="n">
        <v>296673</v>
      </c>
      <c r="C24" s="6" t="n">
        <v>2898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6</v>
      </c>
      <c r="B1" s="2" t="s">
        <v>457</v>
      </c>
      <c r="C1" s="2" t="s">
        <v>458</v>
      </c>
      <c r="D1" s="2" t="s">
        <v>2</v>
      </c>
      <c r="E1" s="2" t="s">
        <v>30</v>
      </c>
      <c r="F1" s="2" t="s">
        <v>76</v>
      </c>
      <c r="G1" s="2" t="s">
        <v>459</v>
      </c>
      <c r="H1" s="2" t="s">
        <v>158</v>
      </c>
    </row>
    <row r="2" spans="1:8">
      <c r="A2" s="3" t="s">
        <v>460</v>
      </c>
    </row>
    <row r="3" spans="1:8">
      <c r="A3" s="4" t="s">
        <v>461</v>
      </c>
      <c r="D3" s="4" t="s">
        <v>439</v>
      </c>
    </row>
    <row r="4" spans="1:8">
      <c r="A4" s="4" t="s">
        <v>462</v>
      </c>
      <c r="D4" s="4" t="s">
        <v>439</v>
      </c>
    </row>
    <row r="5" spans="1:8">
      <c r="A5" s="3" t="s">
        <v>463</v>
      </c>
    </row>
    <row r="6" spans="1:8">
      <c r="A6" s="4" t="s">
        <v>464</v>
      </c>
      <c r="E6" s="8" t="n">
        <v>10.24</v>
      </c>
    </row>
    <row r="7" spans="1:8">
      <c r="A7" s="4" t="s">
        <v>465</v>
      </c>
      <c r="D7" s="4" t="s">
        <v>466</v>
      </c>
    </row>
    <row r="8" spans="1:8">
      <c r="A8" s="4" t="s">
        <v>467</v>
      </c>
      <c r="D8" s="4" t="s">
        <v>466</v>
      </c>
      <c r="F8" s="4" t="s">
        <v>468</v>
      </c>
    </row>
    <row r="9" spans="1:8">
      <c r="A9" s="4" t="s">
        <v>74</v>
      </c>
      <c r="D9" s="5" t="n">
        <v>343575840</v>
      </c>
      <c r="E9" s="5" t="n">
        <v>337065419</v>
      </c>
    </row>
    <row r="10" spans="1:8">
      <c r="A10" s="4" t="s">
        <v>469</v>
      </c>
      <c r="D10" s="4" t="s">
        <v>470</v>
      </c>
    </row>
    <row r="11" spans="1:8">
      <c r="A11" s="3" t="s">
        <v>471</v>
      </c>
    </row>
    <row r="12" spans="1:8">
      <c r="A12" s="4" t="s">
        <v>472</v>
      </c>
      <c r="D12" s="4" t="s">
        <v>473</v>
      </c>
      <c r="E12" s="4" t="s">
        <v>474</v>
      </c>
    </row>
    <row r="13" spans="1:8">
      <c r="A13" s="4" t="s">
        <v>475</v>
      </c>
      <c r="D13" s="4" t="s">
        <v>476</v>
      </c>
    </row>
    <row r="14" spans="1:8">
      <c r="A14" s="4" t="s">
        <v>477</v>
      </c>
      <c r="B14" s="6" t="n">
        <v>250000000</v>
      </c>
      <c r="D14" s="6" t="n">
        <v>200000000</v>
      </c>
    </row>
    <row r="15" spans="1:8">
      <c r="A15" s="4" t="s">
        <v>205</v>
      </c>
      <c r="D15" s="5" t="n">
        <v>0</v>
      </c>
      <c r="E15" s="6" t="n">
        <v>25000000</v>
      </c>
      <c r="F15" s="6" t="n">
        <v>0</v>
      </c>
    </row>
    <row r="16" spans="1:8">
      <c r="A16" s="4" t="s">
        <v>478</v>
      </c>
      <c r="D16" s="6" t="n">
        <v>900000</v>
      </c>
    </row>
    <row r="17" spans="1:8">
      <c r="A17" s="4" t="s">
        <v>479</v>
      </c>
    </row>
    <row r="18" spans="1:8">
      <c r="A18" s="3" t="s">
        <v>471</v>
      </c>
    </row>
    <row r="19" spans="1:8">
      <c r="A19" s="4" t="s">
        <v>472</v>
      </c>
      <c r="G19" s="4" t="s">
        <v>480</v>
      </c>
    </row>
    <row r="20" spans="1:8">
      <c r="A20" s="4" t="s">
        <v>481</v>
      </c>
    </row>
    <row r="21" spans="1:8">
      <c r="A21" s="3" t="s">
        <v>463</v>
      </c>
    </row>
    <row r="22" spans="1:8">
      <c r="A22" s="4" t="s">
        <v>74</v>
      </c>
      <c r="D22" s="10" t="n">
        <v>11874009.451</v>
      </c>
    </row>
    <row r="23" spans="1:8">
      <c r="A23" s="4" t="s">
        <v>482</v>
      </c>
      <c r="D23" s="4" t="s">
        <v>483</v>
      </c>
    </row>
    <row r="24" spans="1:8">
      <c r="A24" s="4" t="s">
        <v>484</v>
      </c>
    </row>
    <row r="25" spans="1:8">
      <c r="A25" s="3" t="s">
        <v>471</v>
      </c>
    </row>
    <row r="26" spans="1:8">
      <c r="A26" s="4" t="s">
        <v>477</v>
      </c>
      <c r="H26" s="6" t="n">
        <v>75000000</v>
      </c>
    </row>
    <row r="27" spans="1:8">
      <c r="A27" s="4" t="s">
        <v>205</v>
      </c>
      <c r="B27" s="6" t="n">
        <v>25000000</v>
      </c>
    </row>
    <row r="28" spans="1:8">
      <c r="A28" s="4" t="s">
        <v>485</v>
      </c>
    </row>
    <row r="29" spans="1:8">
      <c r="A29" s="3" t="s">
        <v>471</v>
      </c>
    </row>
    <row r="30" spans="1:8">
      <c r="A30" s="4" t="s">
        <v>486</v>
      </c>
      <c r="C30" s="4" t="s">
        <v>487</v>
      </c>
    </row>
    <row r="31" spans="1:8">
      <c r="A31" s="4" t="s">
        <v>488</v>
      </c>
    </row>
    <row r="32" spans="1:8">
      <c r="A32" s="3" t="s">
        <v>471</v>
      </c>
    </row>
    <row r="33" spans="1:8">
      <c r="A33" s="4" t="s">
        <v>489</v>
      </c>
      <c r="D33" s="4" t="s">
        <v>480</v>
      </c>
    </row>
    <row r="34" spans="1:8">
      <c r="A34" s="4" t="s">
        <v>490</v>
      </c>
    </row>
    <row r="35" spans="1:8">
      <c r="A35" s="3" t="s">
        <v>471</v>
      </c>
    </row>
    <row r="36" spans="1:8">
      <c r="A36" s="4" t="s">
        <v>489</v>
      </c>
      <c r="D36" s="4" t="s">
        <v>491</v>
      </c>
    </row>
    <row r="37" spans="1:8">
      <c r="A37" s="4" t="s">
        <v>492</v>
      </c>
    </row>
    <row r="38" spans="1:8">
      <c r="A38" s="3" t="s">
        <v>471</v>
      </c>
    </row>
    <row r="39" spans="1:8">
      <c r="A39" s="4" t="s">
        <v>493</v>
      </c>
      <c r="D39" s="4" t="s">
        <v>494</v>
      </c>
    </row>
    <row r="40" spans="1:8">
      <c r="A40" s="4" t="s">
        <v>495</v>
      </c>
    </row>
    <row r="41" spans="1:8">
      <c r="A41" s="3" t="s">
        <v>463</v>
      </c>
    </row>
    <row r="42" spans="1:8">
      <c r="A42" s="4" t="s">
        <v>496</v>
      </c>
      <c r="D42" s="4" t="s">
        <v>497</v>
      </c>
    </row>
    <row r="43" spans="1:8">
      <c r="A43" s="4" t="s">
        <v>498</v>
      </c>
    </row>
    <row r="44" spans="1:8">
      <c r="A44" s="3" t="s">
        <v>471</v>
      </c>
    </row>
    <row r="45" spans="1:8">
      <c r="A45" s="4" t="s">
        <v>493</v>
      </c>
      <c r="D45" s="4" t="s">
        <v>499</v>
      </c>
    </row>
    <row r="46" spans="1:8">
      <c r="A46" s="4" t="s">
        <v>500</v>
      </c>
    </row>
    <row r="47" spans="1:8">
      <c r="A47" s="3" t="s">
        <v>460</v>
      </c>
    </row>
    <row r="48" spans="1:8">
      <c r="A48" s="4" t="s">
        <v>501</v>
      </c>
      <c r="D48" s="4" t="s">
        <v>466</v>
      </c>
    </row>
    <row r="49" spans="1:8">
      <c r="A49" s="4" t="s">
        <v>502</v>
      </c>
    </row>
    <row r="50" spans="1:8">
      <c r="A50" s="3" t="s">
        <v>460</v>
      </c>
    </row>
    <row r="51" spans="1:8">
      <c r="A51" s="4" t="s">
        <v>501</v>
      </c>
      <c r="D51" s="4" t="s">
        <v>503</v>
      </c>
    </row>
    <row r="52" spans="1:8">
      <c r="A52" s="4" t="s">
        <v>504</v>
      </c>
    </row>
    <row r="53" spans="1:8">
      <c r="A53" s="3" t="s">
        <v>463</v>
      </c>
    </row>
    <row r="54" spans="1:8">
      <c r="A54" s="4" t="s">
        <v>496</v>
      </c>
      <c r="D54" s="4" t="s">
        <v>505</v>
      </c>
    </row>
    <row r="55" spans="1:8">
      <c r="A55" s="4" t="s">
        <v>506</v>
      </c>
    </row>
    <row r="56" spans="1:8">
      <c r="A56" s="3" t="s">
        <v>460</v>
      </c>
    </row>
    <row r="57" spans="1:8">
      <c r="A57" s="4" t="s">
        <v>507</v>
      </c>
      <c r="D57" s="4" t="s">
        <v>508</v>
      </c>
    </row>
    <row r="58" spans="1:8">
      <c r="A58" s="4" t="s">
        <v>509</v>
      </c>
    </row>
    <row r="59" spans="1:8">
      <c r="A59" s="3" t="s">
        <v>463</v>
      </c>
    </row>
    <row r="60" spans="1:8">
      <c r="A60" s="4" t="s">
        <v>496</v>
      </c>
      <c r="D60" s="4" t="s">
        <v>510</v>
      </c>
    </row>
    <row r="61" spans="1:8">
      <c r="A61" s="4" t="s">
        <v>511</v>
      </c>
    </row>
    <row r="62" spans="1:8">
      <c r="A62" s="3" t="s">
        <v>460</v>
      </c>
    </row>
    <row r="63" spans="1:8">
      <c r="A63" s="4" t="s">
        <v>507</v>
      </c>
      <c r="D63" s="4" t="s">
        <v>512</v>
      </c>
    </row>
    <row r="64" spans="1:8">
      <c r="A64" s="4" t="s">
        <v>513</v>
      </c>
    </row>
    <row r="65" spans="1:8">
      <c r="A65" s="3" t="s">
        <v>460</v>
      </c>
    </row>
    <row r="66" spans="1:8">
      <c r="A66" s="4" t="s">
        <v>507</v>
      </c>
      <c r="D66" s="4" t="s">
        <v>480</v>
      </c>
    </row>
    <row r="67" spans="1:8">
      <c r="A67" s="4" t="s">
        <v>514</v>
      </c>
    </row>
    <row r="68" spans="1:8">
      <c r="A68" s="3" t="s">
        <v>460</v>
      </c>
    </row>
    <row r="69" spans="1:8">
      <c r="A69" s="4" t="s">
        <v>507</v>
      </c>
      <c r="D69" s="4" t="s">
        <v>515</v>
      </c>
    </row>
    <row r="70" spans="1:8">
      <c r="A70" s="4" t="s">
        <v>516</v>
      </c>
    </row>
    <row r="71" spans="1:8">
      <c r="A71" s="3" t="s">
        <v>460</v>
      </c>
    </row>
    <row r="72" spans="1:8">
      <c r="A72" s="4" t="s">
        <v>507</v>
      </c>
      <c r="D72" s="4" t="s">
        <v>505</v>
      </c>
    </row>
    <row r="73" spans="1:8">
      <c r="A73" s="4" t="s">
        <v>517</v>
      </c>
    </row>
    <row r="74" spans="1:8">
      <c r="A74" s="3" t="s">
        <v>518</v>
      </c>
    </row>
    <row r="75" spans="1:8">
      <c r="A75" s="4" t="s">
        <v>519</v>
      </c>
      <c r="D75" s="6" t="n">
        <v>97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v>
      </c>
      <c r="B1" s="2" t="s">
        <v>1</v>
      </c>
    </row>
    <row r="2" spans="1:4">
      <c r="B2" s="2" t="s">
        <v>2</v>
      </c>
      <c r="C2" s="2" t="s">
        <v>30</v>
      </c>
      <c r="D2" s="2" t="s">
        <v>76</v>
      </c>
    </row>
    <row r="3" spans="1:4">
      <c r="A3" s="3" t="s">
        <v>93</v>
      </c>
    </row>
    <row r="4" spans="1:4">
      <c r="A4" s="4" t="s">
        <v>110</v>
      </c>
      <c r="B4" s="6" t="n">
        <v>24765</v>
      </c>
      <c r="C4" s="6" t="n">
        <v>24668</v>
      </c>
      <c r="D4" s="6" t="n">
        <v>204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6</v>
      </c>
    </row>
    <row r="3" spans="1:4">
      <c r="A3" s="3" t="s">
        <v>521</v>
      </c>
    </row>
    <row r="4" spans="1:4">
      <c r="A4" s="4" t="s">
        <v>522</v>
      </c>
      <c r="B4" s="6" t="n">
        <v>29705</v>
      </c>
      <c r="C4" s="6" t="n">
        <v>29192</v>
      </c>
      <c r="D4" s="6" t="n">
        <v>26694</v>
      </c>
    </row>
    <row r="5" spans="1:4">
      <c r="A5" s="4" t="s">
        <v>110</v>
      </c>
      <c r="B5" s="5" t="n">
        <v>24765</v>
      </c>
      <c r="C5" s="5" t="n">
        <v>24668</v>
      </c>
      <c r="D5" s="5" t="n">
        <v>20427</v>
      </c>
    </row>
    <row r="6" spans="1:4">
      <c r="A6" s="4" t="s">
        <v>523</v>
      </c>
      <c r="B6" s="5" t="n">
        <v>9684</v>
      </c>
      <c r="C6" s="5" t="n">
        <v>12199</v>
      </c>
      <c r="D6" s="5" t="n">
        <v>11931</v>
      </c>
    </row>
    <row r="7" spans="1:4">
      <c r="A7" s="4" t="s">
        <v>91</v>
      </c>
      <c r="B7" s="5" t="n">
        <v>2844</v>
      </c>
      <c r="C7" s="5" t="n">
        <v>430</v>
      </c>
      <c r="D7" s="5" t="n">
        <v>2637</v>
      </c>
    </row>
    <row r="8" spans="1:4">
      <c r="A8" s="4" t="s">
        <v>524</v>
      </c>
      <c r="B8" s="5" t="n">
        <v>238</v>
      </c>
      <c r="C8" s="5" t="n">
        <v>309</v>
      </c>
      <c r="D8" s="5" t="n">
        <v>516</v>
      </c>
    </row>
    <row r="9" spans="1:4">
      <c r="A9" s="4" t="s">
        <v>525</v>
      </c>
      <c r="B9" s="5" t="n">
        <v>100</v>
      </c>
      <c r="C9" s="5" t="n">
        <v>100</v>
      </c>
      <c r="D9" s="5" t="n">
        <v>100</v>
      </c>
    </row>
    <row r="10" spans="1:4">
      <c r="A10" s="4" t="s">
        <v>526</v>
      </c>
      <c r="B10" s="5" t="n">
        <v>67336</v>
      </c>
      <c r="C10" s="5" t="n">
        <v>66898</v>
      </c>
      <c r="D10" s="5" t="n">
        <v>62305</v>
      </c>
    </row>
    <row r="11" spans="1:4">
      <c r="A11" s="3" t="s">
        <v>527</v>
      </c>
    </row>
    <row r="12" spans="1:4">
      <c r="A12" s="4" t="s">
        <v>528</v>
      </c>
      <c r="B12" s="5" t="n">
        <v>3985</v>
      </c>
      <c r="C12" s="5" t="n">
        <v>8180</v>
      </c>
      <c r="D12" s="5" t="n">
        <v>3979</v>
      </c>
    </row>
    <row r="13" spans="1:4">
      <c r="A13" s="4" t="s">
        <v>529</v>
      </c>
      <c r="B13" s="5" t="n">
        <v>3188</v>
      </c>
      <c r="C13" s="5" t="n">
        <v>6325</v>
      </c>
      <c r="D13" s="5" t="n">
        <v>2510</v>
      </c>
    </row>
    <row r="14" spans="1:4">
      <c r="A14" s="4" t="s">
        <v>523</v>
      </c>
      <c r="B14" s="5" t="n">
        <v>584</v>
      </c>
      <c r="C14" s="5" t="n">
        <v>858</v>
      </c>
      <c r="D14" s="5" t="n">
        <v>0</v>
      </c>
    </row>
    <row r="15" spans="1:4">
      <c r="A15" s="4" t="s">
        <v>530</v>
      </c>
      <c r="B15" s="6" t="n">
        <v>7757</v>
      </c>
      <c r="C15" s="6" t="n">
        <v>15363</v>
      </c>
      <c r="D15" s="6" t="n">
        <v>64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533</v>
      </c>
      <c r="B3" s="6" t="n">
        <v>6584</v>
      </c>
      <c r="C3" s="6" t="n">
        <v>6134</v>
      </c>
    </row>
    <row r="4" spans="1:3">
      <c r="A4" s="4" t="s">
        <v>534</v>
      </c>
      <c r="B4" s="5" t="n">
        <v>2299</v>
      </c>
      <c r="C4" s="5" t="n">
        <v>3150</v>
      </c>
    </row>
    <row r="5" spans="1:3">
      <c r="A5" s="4" t="s">
        <v>535</v>
      </c>
      <c r="B5" s="5" t="n">
        <v>2250</v>
      </c>
      <c r="C5" s="5" t="n">
        <v>2497</v>
      </c>
    </row>
    <row r="6" spans="1:3">
      <c r="A6" s="4" t="s">
        <v>536</v>
      </c>
      <c r="B6" s="5" t="n">
        <v>360</v>
      </c>
      <c r="C6" s="5" t="n">
        <v>6</v>
      </c>
    </row>
    <row r="7" spans="1:3">
      <c r="A7" s="4" t="s">
        <v>528</v>
      </c>
      <c r="B7" s="5" t="n">
        <v>230</v>
      </c>
      <c r="C7" s="5" t="n">
        <v>1847</v>
      </c>
    </row>
    <row r="8" spans="1:3">
      <c r="A8" s="4" t="s">
        <v>537</v>
      </c>
      <c r="B8" s="6" t="n">
        <v>11723</v>
      </c>
      <c r="C8" s="6" t="n">
        <v>136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9"/>
    <col customWidth="1" max="16" min="16" width="21"/>
    <col customWidth="1" max="17" min="17" width="21"/>
    <col customWidth="1" max="18" min="18" width="29"/>
    <col customWidth="1" max="19" min="19" width="29"/>
    <col customWidth="1" max="20" min="20" width="21"/>
    <col customWidth="1" max="21" min="21" width="14"/>
  </cols>
  <sheetData>
    <row r="1" spans="1:21">
      <c r="A1" s="1" t="s">
        <v>538</v>
      </c>
      <c r="B1" s="2" t="s">
        <v>539</v>
      </c>
      <c r="C1" s="2" t="s">
        <v>540</v>
      </c>
      <c r="D1" s="2" t="s">
        <v>541</v>
      </c>
      <c r="E1" s="2" t="s">
        <v>542</v>
      </c>
      <c r="F1" s="2" t="s">
        <v>543</v>
      </c>
      <c r="G1" s="2" t="s">
        <v>544</v>
      </c>
      <c r="H1" s="2" t="s">
        <v>545</v>
      </c>
      <c r="I1" s="2" t="s">
        <v>546</v>
      </c>
      <c r="J1" s="2" t="s">
        <v>547</v>
      </c>
      <c r="K1" s="2" t="s">
        <v>548</v>
      </c>
      <c r="L1" s="2" t="s">
        <v>549</v>
      </c>
      <c r="M1" s="2" t="s">
        <v>550</v>
      </c>
      <c r="N1" s="2" t="s">
        <v>551</v>
      </c>
      <c r="O1" s="2" t="s">
        <v>552</v>
      </c>
      <c r="P1" s="2" t="s">
        <v>553</v>
      </c>
      <c r="Q1" s="2" t="s">
        <v>554</v>
      </c>
      <c r="R1" s="2" t="s">
        <v>555</v>
      </c>
      <c r="S1" s="2" t="s">
        <v>556</v>
      </c>
      <c r="T1" s="2" t="s">
        <v>413</v>
      </c>
      <c r="U1" s="2" t="s">
        <v>557</v>
      </c>
    </row>
    <row r="2" spans="1:21">
      <c r="A2" s="3" t="s">
        <v>558</v>
      </c>
    </row>
    <row r="3" spans="1:21">
      <c r="A3" s="4" t="s">
        <v>559</v>
      </c>
      <c r="R3" s="6" t="n">
        <v>-18785</v>
      </c>
      <c r="S3" s="6" t="n">
        <v>-81037</v>
      </c>
      <c r="T3" s="6" t="n">
        <v>-93401</v>
      </c>
    </row>
    <row r="4" spans="1:21">
      <c r="A4" s="4" t="s">
        <v>560</v>
      </c>
      <c r="R4" s="5" t="n">
        <v>70900</v>
      </c>
      <c r="S4" s="5" t="n">
        <v>66300</v>
      </c>
      <c r="T4" s="5" t="n">
        <v>63800</v>
      </c>
    </row>
    <row r="5" spans="1:21">
      <c r="A5" s="3" t="s">
        <v>561</v>
      </c>
    </row>
    <row r="6" spans="1:21">
      <c r="A6" s="4" t="s">
        <v>562</v>
      </c>
      <c r="R6" s="5" t="n">
        <v>53814</v>
      </c>
    </row>
    <row r="7" spans="1:21">
      <c r="A7" s="4" t="s">
        <v>563</v>
      </c>
      <c r="R7" s="5" t="n">
        <v>7157</v>
      </c>
      <c r="S7" s="5" t="n">
        <v>651</v>
      </c>
      <c r="T7" s="5" t="n">
        <v>5169</v>
      </c>
    </row>
    <row r="8" spans="1:21">
      <c r="A8" s="4" t="s">
        <v>564</v>
      </c>
      <c r="R8" s="5" t="n">
        <v>7757</v>
      </c>
      <c r="S8" s="6" t="n">
        <v>15363</v>
      </c>
      <c r="T8" s="5" t="n">
        <v>6489</v>
      </c>
    </row>
    <row r="9" spans="1:21">
      <c r="A9" s="4" t="s">
        <v>565</v>
      </c>
      <c r="S9" s="5" t="n">
        <v>4</v>
      </c>
    </row>
    <row r="10" spans="1:21">
      <c r="A10" s="4" t="s">
        <v>95</v>
      </c>
      <c r="R10" s="5" t="n">
        <v>49922</v>
      </c>
      <c r="S10" s="6" t="n">
        <v>0</v>
      </c>
      <c r="T10" s="5" t="n">
        <v>0</v>
      </c>
    </row>
    <row r="11" spans="1:21">
      <c r="A11" s="4" t="s">
        <v>97</v>
      </c>
      <c r="R11" s="5" t="n">
        <v>3262</v>
      </c>
      <c r="S11" s="5" t="n">
        <v>14667</v>
      </c>
      <c r="T11" s="5" t="n">
        <v>24073</v>
      </c>
    </row>
    <row r="12" spans="1:21">
      <c r="A12" s="4" t="s">
        <v>181</v>
      </c>
      <c r="R12" s="6" t="n">
        <v>13312</v>
      </c>
      <c r="S12" s="5" t="n">
        <v>24258</v>
      </c>
      <c r="T12" s="5" t="n">
        <v>68901</v>
      </c>
    </row>
    <row r="13" spans="1:21">
      <c r="A13" s="4" t="s">
        <v>566</v>
      </c>
    </row>
    <row r="14" spans="1:21">
      <c r="A14" s="3" t="s">
        <v>561</v>
      </c>
    </row>
    <row r="15" spans="1:21">
      <c r="A15" s="4" t="s">
        <v>567</v>
      </c>
      <c r="S15" s="6" t="n">
        <v>8000</v>
      </c>
    </row>
    <row r="16" spans="1:21">
      <c r="A16" s="4" t="s">
        <v>565</v>
      </c>
      <c r="R16" s="5" t="n">
        <v>3</v>
      </c>
      <c r="S16" s="5" t="n">
        <v>4</v>
      </c>
    </row>
    <row r="17" spans="1:21">
      <c r="A17" s="4" t="s">
        <v>568</v>
      </c>
      <c r="S17" s="6" t="n">
        <v>130700</v>
      </c>
    </row>
    <row r="18" spans="1:21">
      <c r="A18" s="4" t="s">
        <v>566</v>
      </c>
    </row>
    <row r="19" spans="1:21">
      <c r="A19" s="3" t="s">
        <v>561</v>
      </c>
    </row>
    <row r="20" spans="1:21">
      <c r="A20" s="4" t="s">
        <v>565</v>
      </c>
      <c r="S20" s="5" t="n">
        <v>3</v>
      </c>
    </row>
    <row r="21" spans="1:21">
      <c r="A21" s="4" t="s">
        <v>427</v>
      </c>
    </row>
    <row r="22" spans="1:21">
      <c r="A22" s="3" t="s">
        <v>561</v>
      </c>
    </row>
    <row r="23" spans="1:21">
      <c r="A23" s="4" t="s">
        <v>569</v>
      </c>
      <c r="E23" s="5" t="n">
        <v>4</v>
      </c>
    </row>
    <row r="24" spans="1:21">
      <c r="A24" s="4" t="s">
        <v>570</v>
      </c>
    </row>
    <row r="25" spans="1:21">
      <c r="A25" s="3" t="s">
        <v>561</v>
      </c>
    </row>
    <row r="26" spans="1:21">
      <c r="A26" s="4" t="s">
        <v>571</v>
      </c>
      <c r="H26" s="6" t="n">
        <v>22000</v>
      </c>
    </row>
    <row r="27" spans="1:21">
      <c r="A27" s="4" t="s">
        <v>563</v>
      </c>
      <c r="H27" s="6" t="n">
        <v>3700</v>
      </c>
      <c r="T27" s="6" t="n">
        <v>3700</v>
      </c>
    </row>
    <row r="28" spans="1:21">
      <c r="A28" s="4" t="s">
        <v>493</v>
      </c>
      <c r="H28" s="4" t="s">
        <v>468</v>
      </c>
      <c r="S28" s="4" t="s">
        <v>572</v>
      </c>
      <c r="U28" s="4" t="s">
        <v>572</v>
      </c>
    </row>
    <row r="29" spans="1:21">
      <c r="A29" s="4" t="s">
        <v>573</v>
      </c>
      <c r="S29" s="4" t="s">
        <v>574</v>
      </c>
      <c r="U29" s="4" t="s">
        <v>574</v>
      </c>
    </row>
    <row r="30" spans="1:21">
      <c r="A30" s="4" t="s">
        <v>575</v>
      </c>
      <c r="E30" s="4" t="s">
        <v>574</v>
      </c>
      <c r="H30" s="4" t="s">
        <v>576</v>
      </c>
    </row>
    <row r="31" spans="1:21">
      <c r="A31" s="4" t="s">
        <v>95</v>
      </c>
      <c r="R31" s="6" t="n">
        <v>49900</v>
      </c>
    </row>
    <row r="32" spans="1:21">
      <c r="A32" s="4" t="s">
        <v>577</v>
      </c>
    </row>
    <row r="33" spans="1:21">
      <c r="A33" s="3" t="s">
        <v>561</v>
      </c>
    </row>
    <row r="34" spans="1:21">
      <c r="A34" s="4" t="s">
        <v>571</v>
      </c>
      <c r="H34" s="6" t="n">
        <v>11363</v>
      </c>
    </row>
    <row r="35" spans="1:21">
      <c r="A35" s="4" t="s">
        <v>578</v>
      </c>
      <c r="H35" s="5" t="n">
        <v>26941</v>
      </c>
    </row>
    <row r="36" spans="1:21">
      <c r="A36" s="4" t="s">
        <v>519</v>
      </c>
      <c r="H36" s="5" t="n">
        <v>109399</v>
      </c>
    </row>
    <row r="37" spans="1:21">
      <c r="A37" s="4" t="s">
        <v>95</v>
      </c>
      <c r="H37" s="5" t="n">
        <v>49922</v>
      </c>
    </row>
    <row r="38" spans="1:21">
      <c r="A38" s="4" t="s">
        <v>579</v>
      </c>
      <c r="H38" s="5" t="n">
        <v>15134</v>
      </c>
    </row>
    <row r="39" spans="1:21">
      <c r="A39" s="4" t="s">
        <v>580</v>
      </c>
      <c r="H39" s="6" t="n">
        <v>64900</v>
      </c>
    </row>
    <row r="40" spans="1:21">
      <c r="A40" s="4" t="s">
        <v>97</v>
      </c>
      <c r="Q40" s="6" t="n">
        <v>400</v>
      </c>
    </row>
    <row r="41" spans="1:21">
      <c r="A41" s="4" t="s">
        <v>517</v>
      </c>
    </row>
    <row r="42" spans="1:21">
      <c r="A42" s="3" t="s">
        <v>558</v>
      </c>
    </row>
    <row r="43" spans="1:21">
      <c r="A43" s="4" t="s">
        <v>559</v>
      </c>
      <c r="R43" s="5" t="n">
        <v>-32600</v>
      </c>
    </row>
    <row r="44" spans="1:21">
      <c r="A44" s="3" t="s">
        <v>561</v>
      </c>
    </row>
    <row r="45" spans="1:21">
      <c r="A45" s="4" t="s">
        <v>571</v>
      </c>
      <c r="R45" s="5" t="n">
        <v>134800</v>
      </c>
      <c r="S45" s="6" t="n">
        <v>284200</v>
      </c>
    </row>
    <row r="46" spans="1:21">
      <c r="A46" s="4" t="s">
        <v>578</v>
      </c>
      <c r="Q46" s="5" t="n">
        <v>8600</v>
      </c>
      <c r="R46" s="5" t="n">
        <v>8600</v>
      </c>
    </row>
    <row r="47" spans="1:21">
      <c r="A47" s="4" t="s">
        <v>519</v>
      </c>
      <c r="Q47" s="5" t="n">
        <v>97000</v>
      </c>
      <c r="R47" s="5" t="n">
        <v>97000</v>
      </c>
    </row>
    <row r="48" spans="1:21">
      <c r="A48" s="4" t="s">
        <v>562</v>
      </c>
      <c r="R48" s="5" t="n">
        <v>29200</v>
      </c>
      <c r="S48" s="5" t="n">
        <v>69300</v>
      </c>
    </row>
    <row r="49" spans="1:21">
      <c r="A49" s="4" t="s">
        <v>567</v>
      </c>
      <c r="R49" s="5" t="n">
        <v>10400</v>
      </c>
    </row>
    <row r="50" spans="1:21">
      <c r="A50" s="4" t="s">
        <v>564</v>
      </c>
      <c r="R50" s="5" t="n">
        <v>7100</v>
      </c>
      <c r="S50" s="6" t="n">
        <v>13600</v>
      </c>
    </row>
    <row r="51" spans="1:21">
      <c r="A51" s="4" t="s">
        <v>581</v>
      </c>
    </row>
    <row r="52" spans="1:21">
      <c r="A52" s="3" t="s">
        <v>561</v>
      </c>
    </row>
    <row r="53" spans="1:21">
      <c r="A53" s="4" t="s">
        <v>571</v>
      </c>
      <c r="D53" s="6" t="n">
        <v>38200</v>
      </c>
    </row>
    <row r="54" spans="1:21">
      <c r="A54" s="4" t="s">
        <v>582</v>
      </c>
      <c r="D54" s="5" t="n">
        <v>5</v>
      </c>
    </row>
    <row r="55" spans="1:21">
      <c r="A55" s="4" t="s">
        <v>583</v>
      </c>
    </row>
    <row r="56" spans="1:21">
      <c r="A56" s="3" t="s">
        <v>561</v>
      </c>
    </row>
    <row r="57" spans="1:21">
      <c r="A57" s="4" t="s">
        <v>571</v>
      </c>
      <c r="C57" s="6" t="n">
        <v>32600</v>
      </c>
    </row>
    <row r="58" spans="1:21">
      <c r="A58" s="4" t="s">
        <v>578</v>
      </c>
      <c r="C58" s="5" t="n">
        <v>100</v>
      </c>
    </row>
    <row r="59" spans="1:21">
      <c r="A59" s="4" t="s">
        <v>562</v>
      </c>
      <c r="C59" s="5" t="n">
        <v>2000</v>
      </c>
    </row>
    <row r="60" spans="1:21">
      <c r="A60" s="4" t="s">
        <v>584</v>
      </c>
      <c r="C60" s="6" t="n">
        <v>2100</v>
      </c>
    </row>
    <row r="61" spans="1:21">
      <c r="A61" s="4" t="s">
        <v>585</v>
      </c>
    </row>
    <row r="62" spans="1:21">
      <c r="A62" s="3" t="s">
        <v>561</v>
      </c>
    </row>
    <row r="63" spans="1:21">
      <c r="A63" s="4" t="s">
        <v>571</v>
      </c>
      <c r="B63" s="6" t="n">
        <v>64000</v>
      </c>
    </row>
    <row r="64" spans="1:21">
      <c r="A64" s="4" t="s">
        <v>584</v>
      </c>
      <c r="B64" s="6" t="n">
        <v>500</v>
      </c>
    </row>
    <row r="65" spans="1:21">
      <c r="A65" s="4" t="s">
        <v>586</v>
      </c>
    </row>
    <row r="66" spans="1:21">
      <c r="A66" s="3" t="s">
        <v>561</v>
      </c>
    </row>
    <row r="67" spans="1:21">
      <c r="A67" s="4" t="s">
        <v>571</v>
      </c>
      <c r="P67" s="6" t="n">
        <v>22200</v>
      </c>
    </row>
    <row r="68" spans="1:21">
      <c r="A68" s="4" t="s">
        <v>587</v>
      </c>
    </row>
    <row r="69" spans="1:21">
      <c r="A69" s="3" t="s">
        <v>561</v>
      </c>
    </row>
    <row r="70" spans="1:21">
      <c r="A70" s="4" t="s">
        <v>571</v>
      </c>
      <c r="O70" s="6" t="n">
        <v>63800</v>
      </c>
    </row>
    <row r="71" spans="1:21">
      <c r="A71" s="4" t="s">
        <v>582</v>
      </c>
      <c r="O71" s="5" t="n">
        <v>2</v>
      </c>
    </row>
    <row r="72" spans="1:21">
      <c r="A72" s="4" t="s">
        <v>588</v>
      </c>
    </row>
    <row r="73" spans="1:21">
      <c r="A73" s="3" t="s">
        <v>561</v>
      </c>
    </row>
    <row r="74" spans="1:21">
      <c r="A74" s="4" t="s">
        <v>571</v>
      </c>
      <c r="N74" s="6" t="n">
        <v>68800</v>
      </c>
    </row>
    <row r="75" spans="1:21">
      <c r="A75" s="4" t="s">
        <v>582</v>
      </c>
      <c r="N75" s="5" t="n">
        <v>4</v>
      </c>
    </row>
    <row r="76" spans="1:21">
      <c r="A76" s="4" t="s">
        <v>589</v>
      </c>
    </row>
    <row r="77" spans="1:21">
      <c r="A77" s="3" t="s">
        <v>561</v>
      </c>
    </row>
    <row r="78" spans="1:21">
      <c r="A78" s="4" t="s">
        <v>571</v>
      </c>
      <c r="M78" s="6" t="n">
        <v>22400</v>
      </c>
    </row>
    <row r="79" spans="1:21">
      <c r="A79" s="4" t="s">
        <v>590</v>
      </c>
    </row>
    <row r="80" spans="1:21">
      <c r="A80" s="3" t="s">
        <v>561</v>
      </c>
    </row>
    <row r="81" spans="1:21">
      <c r="A81" s="4" t="s">
        <v>571</v>
      </c>
      <c r="L81" s="6" t="n">
        <v>33200</v>
      </c>
    </row>
    <row r="82" spans="1:21">
      <c r="A82" s="4" t="s">
        <v>591</v>
      </c>
    </row>
    <row r="83" spans="1:21">
      <c r="A83" s="3" t="s">
        <v>561</v>
      </c>
    </row>
    <row r="84" spans="1:21">
      <c r="A84" s="4" t="s">
        <v>571</v>
      </c>
      <c r="K84" s="6" t="n">
        <v>73800</v>
      </c>
    </row>
    <row r="85" spans="1:21">
      <c r="A85" s="4" t="s">
        <v>592</v>
      </c>
    </row>
    <row r="86" spans="1:21">
      <c r="A86" s="3" t="s">
        <v>561</v>
      </c>
    </row>
    <row r="87" spans="1:21">
      <c r="A87" s="4" t="s">
        <v>571</v>
      </c>
      <c r="R87" s="5" t="n">
        <v>51200</v>
      </c>
    </row>
    <row r="88" spans="1:21">
      <c r="A88" s="4" t="s">
        <v>578</v>
      </c>
      <c r="Q88" s="5" t="n">
        <v>6700</v>
      </c>
      <c r="R88" s="5" t="n">
        <v>6700</v>
      </c>
    </row>
    <row r="89" spans="1:21">
      <c r="A89" s="4" t="s">
        <v>519</v>
      </c>
      <c r="Q89" s="5" t="n">
        <v>40200</v>
      </c>
      <c r="R89" s="5" t="n">
        <v>40200</v>
      </c>
    </row>
    <row r="90" spans="1:21">
      <c r="A90" s="4" t="s">
        <v>562</v>
      </c>
      <c r="R90" s="5" t="n">
        <v>4300</v>
      </c>
    </row>
    <row r="91" spans="1:21">
      <c r="A91" s="4" t="s">
        <v>563</v>
      </c>
      <c r="R91" s="5" t="n">
        <v>2600</v>
      </c>
    </row>
    <row r="92" spans="1:21">
      <c r="A92" s="4" t="s">
        <v>593</v>
      </c>
    </row>
    <row r="93" spans="1:21">
      <c r="A93" s="3" t="s">
        <v>561</v>
      </c>
    </row>
    <row r="94" spans="1:21">
      <c r="A94" s="4" t="s">
        <v>571</v>
      </c>
      <c r="J94" s="6" t="n">
        <v>17300</v>
      </c>
    </row>
    <row r="95" spans="1:21">
      <c r="A95" s="4" t="s">
        <v>594</v>
      </c>
    </row>
    <row r="96" spans="1:21">
      <c r="A96" s="3" t="s">
        <v>561</v>
      </c>
    </row>
    <row r="97" spans="1:21">
      <c r="A97" s="4" t="s">
        <v>571</v>
      </c>
      <c r="I97" s="6" t="n">
        <v>4200</v>
      </c>
    </row>
    <row r="98" spans="1:21">
      <c r="A98" s="4" t="s">
        <v>595</v>
      </c>
    </row>
    <row r="99" spans="1:21">
      <c r="A99" s="3" t="s">
        <v>561</v>
      </c>
    </row>
    <row r="100" spans="1:21">
      <c r="A100" s="4" t="s">
        <v>571</v>
      </c>
      <c r="G100" s="6" t="n">
        <v>16900</v>
      </c>
    </row>
    <row r="101" spans="1:21">
      <c r="A101" s="4" t="s">
        <v>596</v>
      </c>
    </row>
    <row r="102" spans="1:21">
      <c r="A102" s="3" t="s">
        <v>561</v>
      </c>
    </row>
    <row r="103" spans="1:21">
      <c r="A103" s="4" t="s">
        <v>571</v>
      </c>
      <c r="F103" s="6" t="n">
        <v>12800</v>
      </c>
    </row>
    <row r="104" spans="1:21">
      <c r="A104" s="4" t="s">
        <v>425</v>
      </c>
    </row>
    <row r="105" spans="1:21">
      <c r="A105" s="3" t="s">
        <v>561</v>
      </c>
    </row>
    <row r="106" spans="1:21">
      <c r="A106" s="4" t="s">
        <v>567</v>
      </c>
      <c r="R106" s="6" t="n">
        <v>1200</v>
      </c>
    </row>
    <row r="107" spans="1:21">
      <c r="A107" s="4" t="s">
        <v>597</v>
      </c>
      <c r="R107" s="5" t="n">
        <v>34</v>
      </c>
    </row>
    <row r="108" spans="1:21">
      <c r="A108" s="4" t="s">
        <v>598</v>
      </c>
      <c r="R108" s="6" t="n">
        <v>-137100</v>
      </c>
    </row>
    <row r="109" spans="1:21">
      <c r="A109" s="4" t="s">
        <v>36</v>
      </c>
    </row>
    <row r="110" spans="1:21">
      <c r="A110" s="3" t="s">
        <v>561</v>
      </c>
    </row>
    <row r="111" spans="1:21">
      <c r="A111" s="4" t="s">
        <v>565</v>
      </c>
      <c r="S111" s="5" t="n">
        <v>1</v>
      </c>
    </row>
    <row r="112" spans="1:21">
      <c r="A112" s="4" t="s">
        <v>568</v>
      </c>
      <c r="R112" s="5" t="n">
        <v>23819</v>
      </c>
      <c r="S112" s="6" t="n">
        <v>130704</v>
      </c>
    </row>
    <row r="113" spans="1:21">
      <c r="A113" s="4" t="s">
        <v>599</v>
      </c>
      <c r="R113" s="5" t="n">
        <v>22762</v>
      </c>
      <c r="S113" s="5" t="n">
        <v>20064</v>
      </c>
    </row>
    <row r="114" spans="1:21">
      <c r="A114" s="4" t="s">
        <v>600</v>
      </c>
      <c r="R114" s="5" t="n">
        <v>8400</v>
      </c>
    </row>
    <row r="115" spans="1:21">
      <c r="A115" s="4" t="s">
        <v>181</v>
      </c>
      <c r="R115" s="5" t="n">
        <v>13200</v>
      </c>
    </row>
    <row r="116" spans="1:21">
      <c r="A116" s="4" t="s">
        <v>601</v>
      </c>
      <c r="Q116" s="5" t="n">
        <v>1100</v>
      </c>
      <c r="R116" s="5" t="n">
        <v>1100</v>
      </c>
    </row>
    <row r="117" spans="1:21">
      <c r="A117" s="4" t="s">
        <v>602</v>
      </c>
      <c r="R117" s="5" t="n">
        <v>0</v>
      </c>
      <c r="S117" s="5" t="n">
        <v>2200</v>
      </c>
    </row>
    <row r="118" spans="1:21">
      <c r="A118" s="4" t="s">
        <v>603</v>
      </c>
      <c r="Q118" s="6" t="n">
        <v>8700</v>
      </c>
      <c r="R118" s="6" t="n">
        <v>8700</v>
      </c>
      <c r="S118" s="5" t="n">
        <v>2800</v>
      </c>
    </row>
    <row r="119" spans="1:21">
      <c r="A119" s="4" t="s">
        <v>604</v>
      </c>
    </row>
    <row r="120" spans="1:21">
      <c r="A120" s="3" t="s">
        <v>561</v>
      </c>
    </row>
    <row r="121" spans="1:21">
      <c r="A121" s="4" t="s">
        <v>599</v>
      </c>
      <c r="S121" s="6" t="n">
        <v>7400</v>
      </c>
    </row>
    <row r="122" spans="1:21">
      <c r="A122" s="4" t="s">
        <v>605</v>
      </c>
      <c r="S122" s="5" t="n">
        <v>3</v>
      </c>
    </row>
    <row r="123" spans="1:21">
      <c r="A123" s="4" t="s">
        <v>606</v>
      </c>
    </row>
    <row r="124" spans="1:21">
      <c r="A124" s="3" t="s">
        <v>561</v>
      </c>
    </row>
    <row r="125" spans="1:21">
      <c r="A125" s="4" t="s">
        <v>599</v>
      </c>
      <c r="S125" s="6" t="n">
        <v>11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31</v>
      </c>
    </row>
    <row r="3" spans="1:3">
      <c r="A3" s="4" t="s">
        <v>608</v>
      </c>
      <c r="B3" s="6" t="n">
        <v>-299533</v>
      </c>
      <c r="C3" s="6" t="n">
        <v>-256175</v>
      </c>
    </row>
    <row r="4" spans="1:3">
      <c r="A4" s="4" t="s">
        <v>35</v>
      </c>
      <c r="B4" s="5" t="n">
        <v>2704862</v>
      </c>
      <c r="C4" s="5" t="n">
        <v>2678223</v>
      </c>
    </row>
    <row r="5" spans="1:3">
      <c r="A5" s="4" t="s">
        <v>517</v>
      </c>
    </row>
    <row r="6" spans="1:3">
      <c r="A6" s="3" t="s">
        <v>31</v>
      </c>
    </row>
    <row r="7" spans="1:3">
      <c r="A7" s="4" t="s">
        <v>609</v>
      </c>
      <c r="B7" s="5" t="n">
        <v>563050</v>
      </c>
      <c r="C7" s="5" t="n">
        <v>560257</v>
      </c>
    </row>
    <row r="8" spans="1:3">
      <c r="A8" s="4" t="s">
        <v>610</v>
      </c>
      <c r="B8" s="5" t="n">
        <v>2182374</v>
      </c>
      <c r="C8" s="5" t="n">
        <v>2098620</v>
      </c>
    </row>
    <row r="9" spans="1:3">
      <c r="A9" s="4" t="s">
        <v>608</v>
      </c>
      <c r="B9" s="5" t="n">
        <v>-280657</v>
      </c>
      <c r="C9" s="5" t="n">
        <v>-225867</v>
      </c>
    </row>
    <row r="10" spans="1:3">
      <c r="A10" s="4" t="s">
        <v>35</v>
      </c>
      <c r="B10" s="5" t="n">
        <v>2464767</v>
      </c>
      <c r="C10" s="5" t="n">
        <v>2433010</v>
      </c>
    </row>
    <row r="11" spans="1:3">
      <c r="A11" s="4" t="s">
        <v>425</v>
      </c>
    </row>
    <row r="12" spans="1:3">
      <c r="A12" s="3" t="s">
        <v>31</v>
      </c>
    </row>
    <row r="13" spans="1:3">
      <c r="A13" s="4" t="s">
        <v>609</v>
      </c>
      <c r="B13" s="5" t="n">
        <v>55645</v>
      </c>
      <c r="C13" s="5" t="n">
        <v>66066</v>
      </c>
    </row>
    <row r="14" spans="1:3">
      <c r="A14" s="4" t="s">
        <v>610</v>
      </c>
      <c r="B14" s="5" t="n">
        <v>203326</v>
      </c>
      <c r="C14" s="5" t="n">
        <v>209455</v>
      </c>
    </row>
    <row r="15" spans="1:3">
      <c r="A15" s="4" t="s">
        <v>608</v>
      </c>
      <c r="B15" s="5" t="n">
        <v>-18876</v>
      </c>
      <c r="C15" s="5" t="n">
        <v>-30308</v>
      </c>
    </row>
    <row r="16" spans="1:3">
      <c r="A16" s="4" t="s">
        <v>35</v>
      </c>
      <c r="B16" s="6" t="n">
        <v>240095</v>
      </c>
      <c r="C16" s="6" t="n">
        <v>2452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54</v>
      </c>
    </row>
    <row r="2" spans="1:2">
      <c r="A2" s="3" t="s">
        <v>612</v>
      </c>
    </row>
    <row r="3" spans="1:2">
      <c r="A3" s="5" t="n">
        <v>2017</v>
      </c>
      <c r="B3" s="6" t="n">
        <v>273850</v>
      </c>
    </row>
    <row r="4" spans="1:2">
      <c r="A4" s="5" t="n">
        <v>2018</v>
      </c>
      <c r="B4" s="5" t="n">
        <v>276352</v>
      </c>
    </row>
    <row r="5" spans="1:2">
      <c r="A5" s="5" t="n">
        <v>2019</v>
      </c>
      <c r="B5" s="5" t="n">
        <v>277570</v>
      </c>
    </row>
    <row r="6" spans="1:2">
      <c r="A6" s="5" t="n">
        <v>2020</v>
      </c>
      <c r="B6" s="5" t="n">
        <v>281007</v>
      </c>
    </row>
    <row r="7" spans="1:2">
      <c r="A7" s="5" t="n">
        <v>2021</v>
      </c>
      <c r="B7" s="5" t="n">
        <v>283365</v>
      </c>
    </row>
    <row r="8" spans="1:2">
      <c r="A8" s="4" t="s">
        <v>613</v>
      </c>
      <c r="B8" s="5" t="n">
        <v>2696890</v>
      </c>
    </row>
    <row r="9" spans="1:2">
      <c r="A9" s="4" t="s">
        <v>124</v>
      </c>
      <c r="B9" s="6" t="n">
        <v>40890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615</v>
      </c>
      <c r="C1" s="2" t="s">
        <v>2</v>
      </c>
      <c r="D1" s="2" t="s">
        <v>30</v>
      </c>
      <c r="E1" s="2" t="s">
        <v>76</v>
      </c>
    </row>
    <row r="2" spans="1:5">
      <c r="A2" s="3" t="s">
        <v>616</v>
      </c>
    </row>
    <row r="3" spans="1:5">
      <c r="A3" s="4" t="s">
        <v>95</v>
      </c>
      <c r="C3" s="6" t="n">
        <v>-49922</v>
      </c>
      <c r="D3" s="6" t="n">
        <v>0</v>
      </c>
      <c r="E3" s="6" t="n">
        <v>0</v>
      </c>
    </row>
    <row r="4" spans="1:5">
      <c r="A4" s="4" t="s">
        <v>577</v>
      </c>
    </row>
    <row r="5" spans="1:5">
      <c r="A5" s="3" t="s">
        <v>617</v>
      </c>
    </row>
    <row r="6" spans="1:5">
      <c r="A6" s="4" t="s">
        <v>618</v>
      </c>
      <c r="B6" s="6" t="n">
        <v>11363</v>
      </c>
    </row>
    <row r="7" spans="1:5">
      <c r="A7" s="3" t="s">
        <v>619</v>
      </c>
    </row>
    <row r="8" spans="1:5">
      <c r="A8" s="4" t="s">
        <v>609</v>
      </c>
      <c r="B8" s="5" t="n">
        <v>26941</v>
      </c>
    </row>
    <row r="9" spans="1:5">
      <c r="A9" s="4" t="s">
        <v>620</v>
      </c>
      <c r="B9" s="5" t="n">
        <v>109399</v>
      </c>
    </row>
    <row r="10" spans="1:5">
      <c r="A10" s="4" t="s">
        <v>621</v>
      </c>
      <c r="B10" s="5" t="n">
        <v>9783</v>
      </c>
    </row>
    <row r="11" spans="1:5">
      <c r="A11" s="4" t="s">
        <v>622</v>
      </c>
      <c r="B11" s="5" t="n">
        <v>1705</v>
      </c>
    </row>
    <row r="12" spans="1:5">
      <c r="A12" s="4" t="s">
        <v>623</v>
      </c>
      <c r="B12" s="5" t="n">
        <v>147828</v>
      </c>
    </row>
    <row r="13" spans="1:5">
      <c r="A13" s="3" t="s">
        <v>616</v>
      </c>
    </row>
    <row r="14" spans="1:5">
      <c r="A14" s="4" t="s">
        <v>47</v>
      </c>
      <c r="B14" s="5" t="n">
        <v>-70578</v>
      </c>
    </row>
    <row r="15" spans="1:5">
      <c r="A15" s="4" t="s">
        <v>624</v>
      </c>
      <c r="B15" s="5" t="n">
        <v>-831</v>
      </c>
    </row>
    <row r="16" spans="1:5">
      <c r="A16" s="4" t="s">
        <v>625</v>
      </c>
      <c r="B16" s="5" t="n">
        <v>-71409</v>
      </c>
    </row>
    <row r="17" spans="1:5">
      <c r="A17" s="4" t="s">
        <v>626</v>
      </c>
      <c r="B17" s="5" t="n">
        <v>76419</v>
      </c>
    </row>
    <row r="18" spans="1:5">
      <c r="A18" s="4" t="s">
        <v>95</v>
      </c>
      <c r="B18" s="5" t="n">
        <v>-49922</v>
      </c>
    </row>
    <row r="19" spans="1:5">
      <c r="A19" s="4" t="s">
        <v>627</v>
      </c>
      <c r="B19" s="5" t="n">
        <v>-15134</v>
      </c>
    </row>
    <row r="20" spans="1:5">
      <c r="A20" s="4" t="s">
        <v>628</v>
      </c>
      <c r="B20" s="6" t="n">
        <v>113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29</v>
      </c>
      <c r="B1" s="2" t="s">
        <v>153</v>
      </c>
      <c r="J1" s="2" t="s">
        <v>630</v>
      </c>
      <c r="K1" s="2" t="s">
        <v>1</v>
      </c>
    </row>
    <row r="2" spans="1:13">
      <c r="B2" s="2" t="s">
        <v>2</v>
      </c>
      <c r="C2" s="2" t="s">
        <v>154</v>
      </c>
      <c r="D2" s="2" t="s">
        <v>4</v>
      </c>
      <c r="E2" s="2" t="s">
        <v>155</v>
      </c>
      <c r="F2" s="2" t="s">
        <v>30</v>
      </c>
      <c r="G2" s="2" t="s">
        <v>156</v>
      </c>
      <c r="H2" s="2" t="s">
        <v>157</v>
      </c>
      <c r="I2" s="2" t="s">
        <v>158</v>
      </c>
      <c r="J2" s="2" t="s">
        <v>2</v>
      </c>
      <c r="K2" s="2" t="s">
        <v>2</v>
      </c>
      <c r="L2" s="2" t="s">
        <v>30</v>
      </c>
      <c r="M2" s="2" t="s">
        <v>76</v>
      </c>
    </row>
    <row r="3" spans="1:13">
      <c r="A3" s="3" t="s">
        <v>631</v>
      </c>
    </row>
    <row r="4" spans="1:13">
      <c r="A4" s="4" t="s">
        <v>632</v>
      </c>
      <c r="B4" s="6" t="n">
        <v>113875</v>
      </c>
      <c r="C4" s="6" t="n">
        <v>110076</v>
      </c>
      <c r="D4" s="6" t="n">
        <v>109185</v>
      </c>
      <c r="E4" s="6" t="n">
        <v>107226</v>
      </c>
      <c r="F4" s="6" t="n">
        <v>110328</v>
      </c>
      <c r="G4" s="6" t="n">
        <v>108202</v>
      </c>
      <c r="H4" s="6" t="n">
        <v>109667</v>
      </c>
      <c r="I4" s="6" t="n">
        <v>98750</v>
      </c>
      <c r="K4" s="6" t="n">
        <v>440362</v>
      </c>
      <c r="L4" s="6" t="n">
        <v>426947</v>
      </c>
      <c r="M4" s="6" t="n">
        <v>396706</v>
      </c>
    </row>
    <row r="5" spans="1:13">
      <c r="A5" s="4" t="s">
        <v>633</v>
      </c>
      <c r="B5" s="5" t="n">
        <v>15305</v>
      </c>
      <c r="C5" s="5" t="n">
        <v>67045</v>
      </c>
      <c r="D5" s="5" t="n">
        <v>91241</v>
      </c>
      <c r="E5" s="5" t="n">
        <v>55617</v>
      </c>
      <c r="F5" s="5" t="n">
        <v>31702</v>
      </c>
      <c r="G5" s="5" t="n">
        <v>29199</v>
      </c>
      <c r="H5" s="5" t="n">
        <v>39375</v>
      </c>
      <c r="I5" s="5" t="n">
        <v>23844</v>
      </c>
      <c r="K5" s="5" t="n">
        <v>229208</v>
      </c>
      <c r="L5" s="5" t="n">
        <v>124120</v>
      </c>
      <c r="M5" s="5" t="n">
        <v>106993</v>
      </c>
    </row>
    <row r="6" spans="1:13">
      <c r="A6" s="4" t="s">
        <v>106</v>
      </c>
      <c r="B6" s="6" t="n">
        <v>4846</v>
      </c>
      <c r="C6" s="6" t="n">
        <v>58218</v>
      </c>
      <c r="D6" s="6" t="n">
        <v>81858</v>
      </c>
      <c r="E6" s="6" t="n">
        <v>45423</v>
      </c>
      <c r="F6" s="6" t="n">
        <v>21133</v>
      </c>
      <c r="G6" s="6" t="n">
        <v>20052</v>
      </c>
      <c r="H6" s="6" t="n">
        <v>28440</v>
      </c>
      <c r="I6" s="6" t="n">
        <v>14580</v>
      </c>
      <c r="K6" s="6" t="n">
        <v>190345</v>
      </c>
      <c r="L6" s="6" t="n">
        <v>84205</v>
      </c>
      <c r="M6" s="6" t="n">
        <v>74151</v>
      </c>
    </row>
    <row r="7" spans="1:13">
      <c r="A7" s="4" t="s">
        <v>577</v>
      </c>
    </row>
    <row r="8" spans="1:13">
      <c r="A8" s="3" t="s">
        <v>631</v>
      </c>
    </row>
    <row r="9" spans="1:13">
      <c r="A9" s="4" t="s">
        <v>632</v>
      </c>
      <c r="J9" s="6" t="n">
        <v>7166</v>
      </c>
    </row>
    <row r="10" spans="1:13">
      <c r="A10" s="4" t="s">
        <v>633</v>
      </c>
      <c r="J10" s="5" t="n">
        <v>-9021</v>
      </c>
    </row>
    <row r="11" spans="1:13">
      <c r="A11" s="4" t="s">
        <v>106</v>
      </c>
      <c r="J11" s="6" t="n">
        <v>-9021</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0</v>
      </c>
    </row>
    <row r="3" spans="1:3">
      <c r="A3" s="3" t="s">
        <v>345</v>
      </c>
    </row>
    <row r="4" spans="1:3">
      <c r="A4" s="4" t="s">
        <v>635</v>
      </c>
      <c r="B4" s="6" t="n">
        <v>442972</v>
      </c>
      <c r="C4" s="6" t="n">
        <v>437295</v>
      </c>
    </row>
    <row r="5" spans="1:3">
      <c r="A5" s="4" t="s">
        <v>636</v>
      </c>
      <c r="B5" s="5" t="n">
        <v>184487</v>
      </c>
      <c r="C5" s="5" t="n">
        <v>165489</v>
      </c>
    </row>
    <row r="6" spans="1:3">
      <c r="A6" s="4" t="s">
        <v>637</v>
      </c>
      <c r="B6" s="5" t="n">
        <v>-38863</v>
      </c>
      <c r="C6" s="5" t="n">
        <v>-39915</v>
      </c>
    </row>
    <row r="7" spans="1:3">
      <c r="A7" s="4" t="s">
        <v>638</v>
      </c>
      <c r="B7" s="6" t="n">
        <v>145624</v>
      </c>
      <c r="C7" s="6" t="n">
        <v>125574</v>
      </c>
    </row>
    <row r="8" spans="1:3">
      <c r="A8" s="4" t="s">
        <v>639</v>
      </c>
      <c r="B8" s="5" t="n">
        <v>342147444</v>
      </c>
      <c r="C8" s="5" t="n">
        <v>334468362</v>
      </c>
    </row>
    <row r="9" spans="1:3">
      <c r="A9" s="4" t="s">
        <v>640</v>
      </c>
      <c r="B9" s="8" t="n">
        <v>0.43</v>
      </c>
      <c r="C9" s="8" t="n">
        <v>0.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0</v>
      </c>
    </row>
    <row r="3" spans="1:3">
      <c r="A3" s="3" t="s">
        <v>347</v>
      </c>
    </row>
    <row r="4" spans="1:3">
      <c r="A4" s="4" t="s">
        <v>642</v>
      </c>
      <c r="B4" s="6" t="n">
        <v>1068</v>
      </c>
    </row>
    <row r="5" spans="1:3">
      <c r="A5" s="4" t="s">
        <v>643</v>
      </c>
      <c r="B5" s="5" t="n">
        <v>0</v>
      </c>
      <c r="C5" s="6" t="n">
        <v>1068</v>
      </c>
    </row>
    <row r="6" spans="1:3">
      <c r="A6" s="4" t="s">
        <v>36</v>
      </c>
    </row>
    <row r="7" spans="1:3">
      <c r="A7" s="3" t="s">
        <v>347</v>
      </c>
    </row>
    <row r="8" spans="1:3">
      <c r="A8" s="4" t="s">
        <v>642</v>
      </c>
      <c r="B8" s="5" t="n">
        <v>1068</v>
      </c>
      <c r="C8" s="5" t="n">
        <v>110983</v>
      </c>
    </row>
    <row r="9" spans="1:3">
      <c r="A9" s="4" t="s">
        <v>644</v>
      </c>
      <c r="B9" s="5" t="n">
        <v>-23819</v>
      </c>
      <c r="C9" s="5" t="n">
        <v>-130704</v>
      </c>
    </row>
    <row r="10" spans="1:3">
      <c r="A10" s="4" t="s">
        <v>599</v>
      </c>
      <c r="B10" s="5" t="n">
        <v>22762</v>
      </c>
      <c r="C10" s="5" t="n">
        <v>20064</v>
      </c>
    </row>
    <row r="11" spans="1:3">
      <c r="A11" s="4" t="s">
        <v>602</v>
      </c>
      <c r="B11" s="5" t="n">
        <v>0</v>
      </c>
      <c r="C11" s="5" t="n">
        <v>2200</v>
      </c>
    </row>
    <row r="12" spans="1:3">
      <c r="A12" s="4" t="s">
        <v>114</v>
      </c>
      <c r="B12" s="5" t="n">
        <v>-11</v>
      </c>
      <c r="C12" s="5" t="n">
        <v>-1475</v>
      </c>
    </row>
    <row r="13" spans="1:3">
      <c r="A13" s="4" t="s">
        <v>643</v>
      </c>
      <c r="B13" s="6" t="n">
        <v>0</v>
      </c>
      <c r="C13" s="6" t="n">
        <v>10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6</v>
      </c>
    </row>
    <row r="3" spans="1:3">
      <c r="A3" s="4" t="s">
        <v>37</v>
      </c>
      <c r="B3" s="6" t="n">
        <v>14850</v>
      </c>
      <c r="C3" s="6" t="n">
        <v>0</v>
      </c>
    </row>
    <row r="4" spans="1:3">
      <c r="A4" s="4" t="s">
        <v>647</v>
      </c>
    </row>
    <row r="5" spans="1:3">
      <c r="A5" s="3" t="s">
        <v>646</v>
      </c>
    </row>
    <row r="6" spans="1:3">
      <c r="A6" s="4" t="s">
        <v>37</v>
      </c>
      <c r="B6" s="6" t="n">
        <v>14850</v>
      </c>
      <c r="C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76</v>
      </c>
    </row>
    <row r="3" spans="1:4">
      <c r="A3" s="3" t="s">
        <v>112</v>
      </c>
    </row>
    <row r="4" spans="1:4">
      <c r="A4" s="4" t="s">
        <v>104</v>
      </c>
      <c r="B4" s="6" t="n">
        <v>229208</v>
      </c>
      <c r="C4" s="6" t="n">
        <v>124120</v>
      </c>
      <c r="D4" s="6" t="n">
        <v>106993</v>
      </c>
    </row>
    <row r="5" spans="1:4">
      <c r="A5" s="3" t="s">
        <v>113</v>
      </c>
    </row>
    <row r="6" spans="1:4">
      <c r="A6" s="4" t="s">
        <v>114</v>
      </c>
      <c r="B6" s="5" t="n">
        <v>-18785</v>
      </c>
      <c r="C6" s="5" t="n">
        <v>-81037</v>
      </c>
      <c r="D6" s="5" t="n">
        <v>-93401</v>
      </c>
    </row>
    <row r="7" spans="1:4">
      <c r="A7" s="4" t="s">
        <v>115</v>
      </c>
      <c r="B7" s="5" t="n">
        <v>1349</v>
      </c>
      <c r="C7" s="5" t="n">
        <v>20889</v>
      </c>
      <c r="D7" s="5" t="n">
        <v>24439</v>
      </c>
    </row>
    <row r="8" spans="1:4">
      <c r="A8" s="4" t="s">
        <v>116</v>
      </c>
      <c r="B8" s="5" t="n">
        <v>29</v>
      </c>
      <c r="C8" s="5" t="n">
        <v>29</v>
      </c>
      <c r="D8" s="5" t="n">
        <v>285</v>
      </c>
    </row>
    <row r="9" spans="1:4">
      <c r="A9" s="4" t="s">
        <v>117</v>
      </c>
      <c r="B9" s="5" t="n">
        <v>-17407</v>
      </c>
      <c r="C9" s="5" t="n">
        <v>-60119</v>
      </c>
      <c r="D9" s="5" t="n">
        <v>-68677</v>
      </c>
    </row>
    <row r="10" spans="1:4">
      <c r="A10" s="4" t="s">
        <v>118</v>
      </c>
      <c r="B10" s="5" t="n">
        <v>211801</v>
      </c>
      <c r="C10" s="5" t="n">
        <v>64001</v>
      </c>
      <c r="D10" s="5" t="n">
        <v>38316</v>
      </c>
    </row>
    <row r="11" spans="1:4">
      <c r="A11" s="3" t="s">
        <v>119</v>
      </c>
    </row>
    <row r="12" spans="1:4">
      <c r="A12" s="4" t="s">
        <v>120</v>
      </c>
      <c r="B12" s="5" t="n">
        <v>-38863</v>
      </c>
      <c r="C12" s="5" t="n">
        <v>-39915</v>
      </c>
      <c r="D12" s="5" t="n">
        <v>-32842</v>
      </c>
    </row>
    <row r="13" spans="1:4">
      <c r="A13" s="4" t="s">
        <v>114</v>
      </c>
      <c r="B13" s="5" t="n">
        <v>536</v>
      </c>
      <c r="C13" s="5" t="n">
        <v>1321</v>
      </c>
      <c r="D13" s="5" t="n">
        <v>1523</v>
      </c>
    </row>
    <row r="14" spans="1:4">
      <c r="A14" s="4" t="s">
        <v>115</v>
      </c>
      <c r="B14" s="5" t="n">
        <v>0</v>
      </c>
      <c r="C14" s="5" t="n">
        <v>0</v>
      </c>
      <c r="D14" s="5" t="n">
        <v>-411</v>
      </c>
    </row>
    <row r="15" spans="1:4">
      <c r="A15" s="4" t="s">
        <v>121</v>
      </c>
      <c r="B15" s="5" t="n">
        <v>-38327</v>
      </c>
      <c r="C15" s="5" t="n">
        <v>-38594</v>
      </c>
      <c r="D15" s="5" t="n">
        <v>-31730</v>
      </c>
    </row>
    <row r="16" spans="1:4">
      <c r="A16" s="4" t="s">
        <v>122</v>
      </c>
      <c r="B16" s="6" t="n">
        <v>173474</v>
      </c>
      <c r="C16" s="6" t="n">
        <v>25407</v>
      </c>
      <c r="D16" s="6" t="n">
        <v>65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3" t="s">
        <v>308</v>
      </c>
    </row>
    <row r="4" spans="1:3">
      <c r="A4" s="4" t="s">
        <v>642</v>
      </c>
      <c r="B4" s="6" t="n">
        <v>25424</v>
      </c>
      <c r="C4" s="6" t="n">
        <v>23271</v>
      </c>
    </row>
    <row r="5" spans="1:3">
      <c r="A5" s="4" t="s">
        <v>649</v>
      </c>
      <c r="B5" s="5" t="n">
        <v>-10541</v>
      </c>
      <c r="C5" s="5" t="n">
        <v>0</v>
      </c>
    </row>
    <row r="6" spans="1:3">
      <c r="A6" s="4" t="s">
        <v>650</v>
      </c>
      <c r="B6" s="5" t="n">
        <v>1888</v>
      </c>
      <c r="C6" s="5" t="n">
        <v>825</v>
      </c>
    </row>
    <row r="7" spans="1:3">
      <c r="A7" s="4" t="s">
        <v>651</v>
      </c>
      <c r="B7" s="5" t="n">
        <v>1292</v>
      </c>
      <c r="C7" s="5" t="n">
        <v>1467</v>
      </c>
    </row>
    <row r="8" spans="1:3">
      <c r="A8" s="4" t="s">
        <v>652</v>
      </c>
      <c r="B8" s="5" t="n">
        <v>-314</v>
      </c>
      <c r="C8" s="5" t="n">
        <v>-139</v>
      </c>
    </row>
    <row r="9" spans="1:3">
      <c r="A9" s="4" t="s">
        <v>643</v>
      </c>
      <c r="B9" s="6" t="n">
        <v>17749</v>
      </c>
      <c r="C9" s="6" t="n">
        <v>254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s>
  <sheetData>
    <row r="1" spans="1:11">
      <c r="A1" s="1" t="s">
        <v>653</v>
      </c>
      <c r="B1" s="2" t="s">
        <v>654</v>
      </c>
      <c r="C1" s="2" t="s">
        <v>655</v>
      </c>
      <c r="D1" s="2" t="s">
        <v>546</v>
      </c>
      <c r="E1" s="2" t="s">
        <v>551</v>
      </c>
      <c r="F1" s="2" t="s">
        <v>656</v>
      </c>
      <c r="G1" s="2" t="s">
        <v>657</v>
      </c>
      <c r="H1" s="2" t="s">
        <v>658</v>
      </c>
      <c r="I1" s="2" t="s">
        <v>554</v>
      </c>
      <c r="J1" s="2" t="s">
        <v>412</v>
      </c>
      <c r="K1" s="2" t="s">
        <v>413</v>
      </c>
    </row>
    <row r="2" spans="1:11">
      <c r="A2" s="3" t="s">
        <v>659</v>
      </c>
    </row>
    <row r="3" spans="1:11">
      <c r="A3" s="4" t="s">
        <v>559</v>
      </c>
      <c r="I3" s="6" t="n">
        <v>-18785</v>
      </c>
      <c r="J3" s="6" t="n">
        <v>-81037</v>
      </c>
      <c r="K3" s="6" t="n">
        <v>-93401</v>
      </c>
    </row>
    <row r="4" spans="1:11">
      <c r="A4" s="4" t="s">
        <v>38</v>
      </c>
      <c r="I4" s="5" t="n">
        <v>508392</v>
      </c>
      <c r="J4" s="5" t="n">
        <v>495564</v>
      </c>
    </row>
    <row r="5" spans="1:11">
      <c r="A5" s="4" t="s">
        <v>563</v>
      </c>
      <c r="I5" s="5" t="n">
        <v>7157</v>
      </c>
      <c r="J5" s="5" t="n">
        <v>651</v>
      </c>
      <c r="K5" s="6" t="n">
        <v>5169</v>
      </c>
    </row>
    <row r="6" spans="1:11">
      <c r="A6" s="4" t="s">
        <v>660</v>
      </c>
      <c r="I6" s="5" t="n">
        <v>539892</v>
      </c>
      <c r="J6" s="6" t="n">
        <v>539608</v>
      </c>
    </row>
    <row r="7" spans="1:11">
      <c r="A7" s="4" t="s">
        <v>661</v>
      </c>
    </row>
    <row r="8" spans="1:11">
      <c r="A8" s="3" t="s">
        <v>659</v>
      </c>
    </row>
    <row r="9" spans="1:11">
      <c r="A9" s="4" t="s">
        <v>662</v>
      </c>
      <c r="H9" s="4" t="s">
        <v>663</v>
      </c>
    </row>
    <row r="10" spans="1:11">
      <c r="A10" s="4" t="s">
        <v>660</v>
      </c>
      <c r="H10" s="6" t="n">
        <v>40000</v>
      </c>
    </row>
    <row r="11" spans="1:11">
      <c r="A11" s="4" t="s">
        <v>664</v>
      </c>
    </row>
    <row r="12" spans="1:11">
      <c r="A12" s="3" t="s">
        <v>659</v>
      </c>
    </row>
    <row r="13" spans="1:11">
      <c r="A13" s="4" t="s">
        <v>563</v>
      </c>
      <c r="F13" s="6" t="n">
        <v>100</v>
      </c>
    </row>
    <row r="14" spans="1:11">
      <c r="A14" s="4" t="s">
        <v>662</v>
      </c>
      <c r="F14" s="4" t="s">
        <v>494</v>
      </c>
    </row>
    <row r="15" spans="1:11">
      <c r="A15" s="4" t="s">
        <v>665</v>
      </c>
      <c r="B15" s="6" t="n">
        <v>12600</v>
      </c>
    </row>
    <row r="16" spans="1:11">
      <c r="A16" s="4" t="s">
        <v>660</v>
      </c>
      <c r="F16" s="6" t="n">
        <v>12600</v>
      </c>
    </row>
    <row r="17" spans="1:11">
      <c r="A17" s="4" t="s">
        <v>666</v>
      </c>
    </row>
    <row r="18" spans="1:11">
      <c r="A18" s="3" t="s">
        <v>659</v>
      </c>
    </row>
    <row r="19" spans="1:11">
      <c r="A19" s="4" t="s">
        <v>563</v>
      </c>
      <c r="G19" s="6" t="n">
        <v>300</v>
      </c>
    </row>
    <row r="20" spans="1:11">
      <c r="A20" s="4" t="s">
        <v>662</v>
      </c>
      <c r="G20" s="4" t="s">
        <v>470</v>
      </c>
    </row>
    <row r="21" spans="1:11">
      <c r="A21" s="4" t="s">
        <v>660</v>
      </c>
      <c r="G21" s="6" t="n">
        <v>30000</v>
      </c>
      <c r="I21" s="5" t="n">
        <v>31500</v>
      </c>
    </row>
    <row r="22" spans="1:11">
      <c r="A22" s="4" t="s">
        <v>667</v>
      </c>
      <c r="G22" s="4" t="s">
        <v>668</v>
      </c>
    </row>
    <row r="23" spans="1:11">
      <c r="A23" s="4" t="s">
        <v>669</v>
      </c>
    </row>
    <row r="24" spans="1:11">
      <c r="A24" s="3" t="s">
        <v>659</v>
      </c>
    </row>
    <row r="25" spans="1:11">
      <c r="A25" s="4" t="s">
        <v>38</v>
      </c>
      <c r="D25" s="6" t="n">
        <v>4200</v>
      </c>
    </row>
    <row r="26" spans="1:11">
      <c r="A26" s="4" t="s">
        <v>670</v>
      </c>
      <c r="D26" s="6" t="n">
        <v>300</v>
      </c>
    </row>
    <row r="27" spans="1:11">
      <c r="A27" s="4" t="s">
        <v>671</v>
      </c>
    </row>
    <row r="28" spans="1:11">
      <c r="A28" s="3" t="s">
        <v>659</v>
      </c>
    </row>
    <row r="29" spans="1:11">
      <c r="A29" s="4" t="s">
        <v>38</v>
      </c>
      <c r="C29" s="6" t="n">
        <v>12000</v>
      </c>
    </row>
    <row r="30" spans="1:11">
      <c r="A30" s="4" t="s">
        <v>582</v>
      </c>
      <c r="C30" s="5" t="n">
        <v>6</v>
      </c>
    </row>
    <row r="31" spans="1:11">
      <c r="A31" s="4" t="s">
        <v>670</v>
      </c>
      <c r="C31" s="6" t="n">
        <v>500</v>
      </c>
    </row>
    <row r="32" spans="1:11">
      <c r="A32" s="4" t="s">
        <v>672</v>
      </c>
    </row>
    <row r="33" spans="1:11">
      <c r="A33" s="3" t="s">
        <v>659</v>
      </c>
    </row>
    <row r="34" spans="1:11">
      <c r="A34" s="4" t="s">
        <v>38</v>
      </c>
      <c r="E34" s="6" t="n">
        <v>18600</v>
      </c>
    </row>
    <row r="35" spans="1:11">
      <c r="A35" s="4" t="s">
        <v>582</v>
      </c>
      <c r="E35" s="5" t="n">
        <v>2</v>
      </c>
    </row>
    <row r="36" spans="1:11">
      <c r="A36" s="4" t="s">
        <v>670</v>
      </c>
      <c r="E36" s="6" t="n">
        <v>1200</v>
      </c>
    </row>
    <row r="37" spans="1:11">
      <c r="A37" s="4" t="s">
        <v>673</v>
      </c>
    </row>
    <row r="38" spans="1:11">
      <c r="A38" s="3" t="s">
        <v>659</v>
      </c>
    </row>
    <row r="39" spans="1:11">
      <c r="A39" s="4" t="s">
        <v>559</v>
      </c>
      <c r="I39" s="6" t="n">
        <v>-4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675</v>
      </c>
    </row>
    <row r="3" spans="1:3">
      <c r="A3" s="4" t="s">
        <v>676</v>
      </c>
      <c r="B3" s="6" t="n">
        <v>790111</v>
      </c>
      <c r="C3" s="6" t="n">
        <v>782255</v>
      </c>
    </row>
    <row r="4" spans="1:3">
      <c r="A4" s="4" t="s">
        <v>677</v>
      </c>
      <c r="B4" s="5" t="n">
        <v>189692</v>
      </c>
      <c r="C4" s="5" t="n">
        <v>175845</v>
      </c>
    </row>
    <row r="5" spans="1:3">
      <c r="A5" s="4" t="s">
        <v>678</v>
      </c>
      <c r="B5" s="5" t="n">
        <v>979803</v>
      </c>
      <c r="C5" s="5" t="n">
        <v>958100</v>
      </c>
    </row>
    <row r="6" spans="1:3">
      <c r="A6" s="4" t="s">
        <v>679</v>
      </c>
      <c r="B6" s="5" t="n">
        <v>-471411</v>
      </c>
      <c r="C6" s="5" t="n">
        <v>-462536</v>
      </c>
    </row>
    <row r="7" spans="1:3">
      <c r="A7" s="4" t="s">
        <v>680</v>
      </c>
      <c r="B7" s="6" t="n">
        <v>508392</v>
      </c>
      <c r="C7" s="6" t="n">
        <v>4955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681</v>
      </c>
      <c r="B1" s="2" t="s">
        <v>554</v>
      </c>
    </row>
    <row r="2" spans="1:2">
      <c r="A2" s="3" t="s">
        <v>682</v>
      </c>
    </row>
    <row r="3" spans="1:2">
      <c r="A3" s="5" t="n">
        <v>2017</v>
      </c>
      <c r="B3" s="6" t="n">
        <v>56991</v>
      </c>
    </row>
    <row r="4" spans="1:2">
      <c r="A4" s="5" t="n">
        <v>2018</v>
      </c>
      <c r="B4" s="5" t="n">
        <v>57834</v>
      </c>
    </row>
    <row r="5" spans="1:2">
      <c r="A5" s="5" t="n">
        <v>2019</v>
      </c>
      <c r="B5" s="5" t="n">
        <v>306381</v>
      </c>
    </row>
    <row r="6" spans="1:2">
      <c r="A6" s="5" t="n">
        <v>2020</v>
      </c>
      <c r="B6" s="5" t="n">
        <v>31271</v>
      </c>
    </row>
    <row r="7" spans="1:2">
      <c r="A7" s="5" t="n">
        <v>2021</v>
      </c>
      <c r="B7" s="5" t="n">
        <v>31676</v>
      </c>
    </row>
    <row r="8" spans="1:2">
      <c r="A8" s="4" t="s">
        <v>613</v>
      </c>
      <c r="B8" s="5" t="n">
        <v>305958</v>
      </c>
    </row>
    <row r="9" spans="1:2">
      <c r="A9" s="4" t="s">
        <v>124</v>
      </c>
      <c r="B9" s="5" t="n">
        <v>790111</v>
      </c>
    </row>
    <row r="10" spans="1:2">
      <c r="A10" s="4" t="s">
        <v>683</v>
      </c>
    </row>
    <row r="11" spans="1:2">
      <c r="A11" s="3" t="s">
        <v>682</v>
      </c>
    </row>
    <row r="12" spans="1:2">
      <c r="A12" s="5" t="n">
        <v>2019</v>
      </c>
      <c r="B12" s="6" t="n">
        <v>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684</v>
      </c>
      <c r="B1" s="2" t="s">
        <v>685</v>
      </c>
      <c r="C1" s="2" t="s">
        <v>686</v>
      </c>
    </row>
    <row r="2" spans="1:3">
      <c r="A2" s="3" t="s">
        <v>687</v>
      </c>
    </row>
    <row r="3" spans="1:3">
      <c r="A3" s="4" t="s">
        <v>660</v>
      </c>
      <c r="B3" s="6" t="n">
        <v>539892</v>
      </c>
      <c r="C3" s="6" t="n">
        <v>539608</v>
      </c>
    </row>
    <row r="4" spans="1:3">
      <c r="A4" s="4" t="s">
        <v>688</v>
      </c>
    </row>
    <row r="5" spans="1:3">
      <c r="A5" s="3" t="s">
        <v>687</v>
      </c>
    </row>
    <row r="6" spans="1:3">
      <c r="A6" s="4" t="s">
        <v>689</v>
      </c>
      <c r="B6" s="5" t="n">
        <v>0</v>
      </c>
      <c r="C6" s="5" t="n">
        <v>0</v>
      </c>
    </row>
    <row r="7" spans="1:3">
      <c r="A7" s="4" t="s">
        <v>660</v>
      </c>
      <c r="B7" s="6" t="n">
        <v>0</v>
      </c>
      <c r="C7" s="6" t="n">
        <v>0</v>
      </c>
    </row>
    <row r="8" spans="1:3">
      <c r="A8" s="4" t="s">
        <v>690</v>
      </c>
    </row>
    <row r="9" spans="1:3">
      <c r="A9" s="3" t="s">
        <v>687</v>
      </c>
    </row>
    <row r="10" spans="1:3">
      <c r="A10" s="4" t="s">
        <v>689</v>
      </c>
      <c r="B10" s="5" t="n">
        <v>2</v>
      </c>
      <c r="C10" s="5" t="n">
        <v>1</v>
      </c>
    </row>
    <row r="11" spans="1:3">
      <c r="A11" s="4" t="s">
        <v>660</v>
      </c>
      <c r="B11" s="6" t="n">
        <v>61949</v>
      </c>
      <c r="C11" s="6" t="n">
        <v>2264</v>
      </c>
    </row>
    <row r="12" spans="1:3">
      <c r="A12" s="4" t="s">
        <v>691</v>
      </c>
    </row>
    <row r="13" spans="1:3">
      <c r="A13" s="3" t="s">
        <v>687</v>
      </c>
    </row>
    <row r="14" spans="1:3">
      <c r="A14" s="4" t="s">
        <v>689</v>
      </c>
      <c r="B14" s="5" t="n">
        <v>9</v>
      </c>
      <c r="C14" s="5" t="n">
        <v>10</v>
      </c>
    </row>
    <row r="15" spans="1:3">
      <c r="A15" s="4" t="s">
        <v>660</v>
      </c>
      <c r="B15" s="6" t="n">
        <v>412075</v>
      </c>
      <c r="C15" s="6" t="n">
        <v>429212</v>
      </c>
    </row>
    <row r="16" spans="1:3">
      <c r="A16" s="4" t="s">
        <v>692</v>
      </c>
    </row>
    <row r="17" spans="1:3">
      <c r="A17" s="3" t="s">
        <v>687</v>
      </c>
    </row>
    <row r="18" spans="1:3">
      <c r="A18" s="4" t="s">
        <v>689</v>
      </c>
      <c r="B18" s="5" t="n">
        <v>5</v>
      </c>
      <c r="C18" s="5" t="n">
        <v>4</v>
      </c>
    </row>
    <row r="19" spans="1:3">
      <c r="A19" s="4" t="s">
        <v>660</v>
      </c>
      <c r="B19" s="6" t="n">
        <v>65868</v>
      </c>
      <c r="C19" s="6" t="n">
        <v>108132</v>
      </c>
    </row>
    <row r="20" spans="1:3">
      <c r="A20" s="4" t="s">
        <v>693</v>
      </c>
    </row>
    <row r="21" spans="1:3">
      <c r="A21" s="3" t="s">
        <v>687</v>
      </c>
    </row>
    <row r="22" spans="1:3">
      <c r="A22" s="4" t="s">
        <v>689</v>
      </c>
      <c r="B22" s="5" t="n">
        <v>0</v>
      </c>
      <c r="C22" s="5" t="n">
        <v>0</v>
      </c>
    </row>
    <row r="23" spans="1:3">
      <c r="A23" s="4" t="s">
        <v>660</v>
      </c>
      <c r="B23" s="6" t="n">
        <v>0</v>
      </c>
      <c r="C2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23"/>
    <col customWidth="1" max="9" min="9" width="24"/>
    <col customWidth="1" max="10" min="10" width="14"/>
    <col customWidth="1" max="11" min="11" width="14"/>
  </cols>
  <sheetData>
    <row r="1" spans="1:11">
      <c r="A1" s="1" t="s">
        <v>694</v>
      </c>
      <c r="B1" s="2" t="s">
        <v>695</v>
      </c>
      <c r="C1" s="2" t="s">
        <v>696</v>
      </c>
      <c r="D1" s="2" t="s">
        <v>697</v>
      </c>
      <c r="E1" s="2" t="s">
        <v>698</v>
      </c>
      <c r="F1" s="2" t="s">
        <v>615</v>
      </c>
      <c r="G1" s="2" t="s">
        <v>699</v>
      </c>
      <c r="H1" s="2" t="s">
        <v>2</v>
      </c>
      <c r="I1" s="2" t="s">
        <v>30</v>
      </c>
      <c r="J1" s="2" t="s">
        <v>76</v>
      </c>
      <c r="K1" s="2" t="s">
        <v>557</v>
      </c>
    </row>
    <row r="2" spans="1:11">
      <c r="A2" s="3" t="s">
        <v>700</v>
      </c>
    </row>
    <row r="3" spans="1:11">
      <c r="A3" s="4" t="s">
        <v>88</v>
      </c>
      <c r="H3" s="6" t="n">
        <v>29706000</v>
      </c>
      <c r="I3" s="6" t="n">
        <v>1023000</v>
      </c>
      <c r="J3" s="6" t="n">
        <v>570000</v>
      </c>
    </row>
    <row r="4" spans="1:11">
      <c r="A4" s="4" t="s">
        <v>701</v>
      </c>
      <c r="H4" s="5" t="n">
        <v>0</v>
      </c>
    </row>
    <row r="5" spans="1:11">
      <c r="A5" s="4" t="s">
        <v>97</v>
      </c>
      <c r="H5" s="5" t="n">
        <v>3262000</v>
      </c>
      <c r="I5" s="5" t="n">
        <v>14667000</v>
      </c>
      <c r="J5" s="5" t="n">
        <v>24073000</v>
      </c>
    </row>
    <row r="6" spans="1:11">
      <c r="A6" s="4" t="s">
        <v>196</v>
      </c>
      <c r="H6" s="5" t="n">
        <v>266970000</v>
      </c>
      <c r="I6" s="5" t="n">
        <v>170233000</v>
      </c>
      <c r="J6" s="5" t="n">
        <v>92791000</v>
      </c>
    </row>
    <row r="7" spans="1:11">
      <c r="A7" s="4" t="s">
        <v>702</v>
      </c>
      <c r="H7" s="5" t="n">
        <v>177469000</v>
      </c>
      <c r="I7" s="5" t="n">
        <v>121267000</v>
      </c>
      <c r="J7" s="5" t="n">
        <v>51309000</v>
      </c>
    </row>
    <row r="8" spans="1:11">
      <c r="A8" s="4" t="s">
        <v>703</v>
      </c>
      <c r="H8" s="6" t="n">
        <v>170900000</v>
      </c>
      <c r="I8" s="6" t="n">
        <v>170200000</v>
      </c>
    </row>
    <row r="9" spans="1:11">
      <c r="A9" s="4" t="s">
        <v>704</v>
      </c>
      <c r="H9" s="4" t="s">
        <v>705</v>
      </c>
      <c r="I9" s="4" t="s">
        <v>706</v>
      </c>
    </row>
    <row r="10" spans="1:11">
      <c r="A10" s="4" t="s">
        <v>438</v>
      </c>
      <c r="H10" s="4" t="s">
        <v>439</v>
      </c>
    </row>
    <row r="11" spans="1:11">
      <c r="A11" s="4" t="s">
        <v>707</v>
      </c>
      <c r="H11" s="6" t="n">
        <v>42744000</v>
      </c>
      <c r="I11" s="6" t="n">
        <v>34962000</v>
      </c>
      <c r="J11" s="5" t="n">
        <v>83882000</v>
      </c>
    </row>
    <row r="12" spans="1:11">
      <c r="A12" s="4" t="s">
        <v>708</v>
      </c>
      <c r="H12" s="5" t="n">
        <v>19100000</v>
      </c>
      <c r="I12" s="5" t="n">
        <v>26500000</v>
      </c>
    </row>
    <row r="13" spans="1:11">
      <c r="A13" s="4" t="s">
        <v>325</v>
      </c>
    </row>
    <row r="14" spans="1:11">
      <c r="A14" s="3" t="s">
        <v>700</v>
      </c>
    </row>
    <row r="15" spans="1:11">
      <c r="A15" s="4" t="s">
        <v>97</v>
      </c>
      <c r="H15" s="5" t="n">
        <v>9867000</v>
      </c>
      <c r="I15" s="5" t="n">
        <v>18227000</v>
      </c>
      <c r="J15" s="5" t="n">
        <v>28348000</v>
      </c>
    </row>
    <row r="16" spans="1:11">
      <c r="A16" s="4" t="s">
        <v>709</v>
      </c>
    </row>
    <row r="17" spans="1:11">
      <c r="A17" s="3" t="s">
        <v>700</v>
      </c>
    </row>
    <row r="18" spans="1:11">
      <c r="A18" s="4" t="s">
        <v>707</v>
      </c>
      <c r="H18" s="6" t="n">
        <v>57800000</v>
      </c>
      <c r="I18" s="5" t="n">
        <v>52100000</v>
      </c>
      <c r="J18" s="5" t="n">
        <v>28700000</v>
      </c>
    </row>
    <row r="19" spans="1:11">
      <c r="A19" s="4" t="s">
        <v>492</v>
      </c>
    </row>
    <row r="20" spans="1:11">
      <c r="A20" s="3" t="s">
        <v>700</v>
      </c>
    </row>
    <row r="21" spans="1:11">
      <c r="A21" s="4" t="s">
        <v>493</v>
      </c>
      <c r="H21" s="4" t="s">
        <v>494</v>
      </c>
    </row>
    <row r="22" spans="1:11">
      <c r="A22" s="4" t="s">
        <v>498</v>
      </c>
    </row>
    <row r="23" spans="1:11">
      <c r="A23" s="3" t="s">
        <v>700</v>
      </c>
    </row>
    <row r="24" spans="1:11">
      <c r="A24" s="4" t="s">
        <v>493</v>
      </c>
      <c r="H24" s="4" t="s">
        <v>499</v>
      </c>
    </row>
    <row r="25" spans="1:11">
      <c r="A25" s="4" t="s">
        <v>710</v>
      </c>
    </row>
    <row r="26" spans="1:11">
      <c r="A26" s="3" t="s">
        <v>700</v>
      </c>
    </row>
    <row r="27" spans="1:11">
      <c r="A27" s="4" t="s">
        <v>702</v>
      </c>
      <c r="B27" s="6" t="n">
        <v>42900000</v>
      </c>
      <c r="C27" s="6" t="n">
        <v>92400000</v>
      </c>
    </row>
    <row r="28" spans="1:11">
      <c r="A28" s="4" t="s">
        <v>703</v>
      </c>
      <c r="C28" s="6" t="n">
        <v>105000000</v>
      </c>
    </row>
    <row r="29" spans="1:11">
      <c r="A29" s="4" t="s">
        <v>711</v>
      </c>
    </row>
    <row r="30" spans="1:11">
      <c r="A30" s="3" t="s">
        <v>700</v>
      </c>
    </row>
    <row r="31" spans="1:11">
      <c r="A31" s="4" t="s">
        <v>88</v>
      </c>
      <c r="H31" s="6" t="n">
        <v>1900000</v>
      </c>
      <c r="J31" s="5" t="n">
        <v>800000</v>
      </c>
    </row>
    <row r="32" spans="1:11">
      <c r="A32" s="4" t="s">
        <v>97</v>
      </c>
      <c r="H32" s="5" t="n">
        <v>15271000</v>
      </c>
      <c r="I32" s="5" t="n">
        <v>21692000</v>
      </c>
      <c r="J32" s="5" t="n">
        <v>12571000</v>
      </c>
    </row>
    <row r="33" spans="1:11">
      <c r="A33" s="4" t="s">
        <v>712</v>
      </c>
    </row>
    <row r="34" spans="1:11">
      <c r="A34" s="3" t="s">
        <v>700</v>
      </c>
    </row>
    <row r="35" spans="1:11">
      <c r="A35" s="4" t="s">
        <v>97</v>
      </c>
      <c r="H35" s="5" t="n">
        <v>-394000</v>
      </c>
      <c r="I35" s="5" t="n">
        <v>-1703000</v>
      </c>
      <c r="J35" s="5" t="n">
        <v>-1878000</v>
      </c>
    </row>
    <row r="36" spans="1:11">
      <c r="A36" s="4" t="s">
        <v>713</v>
      </c>
    </row>
    <row r="37" spans="1:11">
      <c r="A37" s="3" t="s">
        <v>700</v>
      </c>
    </row>
    <row r="38" spans="1:11">
      <c r="A38" s="4" t="s">
        <v>97</v>
      </c>
      <c r="H38" s="5" t="n">
        <v>-5010000</v>
      </c>
      <c r="I38" s="6" t="n">
        <v>-1762000</v>
      </c>
      <c r="J38" s="6" t="n">
        <v>17655000</v>
      </c>
    </row>
    <row r="39" spans="1:11">
      <c r="A39" s="4" t="s">
        <v>714</v>
      </c>
    </row>
    <row r="40" spans="1:11">
      <c r="A40" s="3" t="s">
        <v>700</v>
      </c>
    </row>
    <row r="41" spans="1:11">
      <c r="A41" s="4" t="s">
        <v>715</v>
      </c>
      <c r="H41" s="5" t="n">
        <v>58100000</v>
      </c>
    </row>
    <row r="42" spans="1:11">
      <c r="A42" s="4" t="s">
        <v>716</v>
      </c>
    </row>
    <row r="43" spans="1:11">
      <c r="A43" s="3" t="s">
        <v>700</v>
      </c>
    </row>
    <row r="44" spans="1:11">
      <c r="A44" s="4" t="s">
        <v>715</v>
      </c>
      <c r="H44" s="6" t="n">
        <v>68400000</v>
      </c>
    </row>
    <row r="45" spans="1:11">
      <c r="A45" s="4" t="s">
        <v>493</v>
      </c>
      <c r="H45" s="4" t="s">
        <v>717</v>
      </c>
    </row>
    <row r="46" spans="1:11">
      <c r="A46" s="4" t="s">
        <v>718</v>
      </c>
    </row>
    <row r="47" spans="1:11">
      <c r="A47" s="3" t="s">
        <v>700</v>
      </c>
    </row>
    <row r="48" spans="1:11">
      <c r="A48" s="4" t="s">
        <v>703</v>
      </c>
      <c r="E48" s="6" t="n">
        <v>17000000</v>
      </c>
    </row>
    <row r="49" spans="1:11">
      <c r="A49" s="4" t="s">
        <v>719</v>
      </c>
    </row>
    <row r="50" spans="1:11">
      <c r="A50" s="3" t="s">
        <v>700</v>
      </c>
    </row>
    <row r="51" spans="1:11">
      <c r="A51" s="4" t="s">
        <v>702</v>
      </c>
      <c r="E51" s="5" t="n">
        <v>33800000</v>
      </c>
    </row>
    <row r="52" spans="1:11">
      <c r="A52" s="4" t="s">
        <v>703</v>
      </c>
      <c r="E52" s="6" t="n">
        <v>34600000</v>
      </c>
    </row>
    <row r="53" spans="1:11">
      <c r="A53" s="4" t="s">
        <v>720</v>
      </c>
      <c r="E53" s="4" t="s">
        <v>721</v>
      </c>
    </row>
    <row r="54" spans="1:11">
      <c r="A54" s="4" t="s">
        <v>704</v>
      </c>
      <c r="E54" s="4" t="s">
        <v>722</v>
      </c>
    </row>
    <row r="55" spans="1:11">
      <c r="A55" s="4" t="s">
        <v>493</v>
      </c>
      <c r="H55" s="4" t="s">
        <v>723</v>
      </c>
    </row>
    <row r="56" spans="1:11">
      <c r="A56" s="4" t="s">
        <v>724</v>
      </c>
    </row>
    <row r="57" spans="1:11">
      <c r="A57" s="3" t="s">
        <v>700</v>
      </c>
    </row>
    <row r="58" spans="1:11">
      <c r="A58" s="4" t="s">
        <v>720</v>
      </c>
      <c r="E58" s="4" t="s">
        <v>725</v>
      </c>
    </row>
    <row r="59" spans="1:11">
      <c r="A59" s="4" t="s">
        <v>570</v>
      </c>
    </row>
    <row r="60" spans="1:11">
      <c r="A60" s="3" t="s">
        <v>700</v>
      </c>
    </row>
    <row r="61" spans="1:11">
      <c r="A61" s="4" t="s">
        <v>493</v>
      </c>
      <c r="F61" s="4" t="s">
        <v>468</v>
      </c>
      <c r="I61" s="4" t="s">
        <v>572</v>
      </c>
      <c r="K61" s="4" t="s">
        <v>572</v>
      </c>
    </row>
    <row r="62" spans="1:11">
      <c r="A62" s="4" t="s">
        <v>573</v>
      </c>
      <c r="I62" s="4" t="s">
        <v>574</v>
      </c>
      <c r="K62" s="4" t="s">
        <v>574</v>
      </c>
    </row>
    <row r="63" spans="1:11">
      <c r="A63" s="4" t="s">
        <v>575</v>
      </c>
      <c r="D63" s="4" t="s">
        <v>574</v>
      </c>
      <c r="F63" s="4" t="s">
        <v>576</v>
      </c>
    </row>
    <row r="64" spans="1:11">
      <c r="A64" s="4" t="s">
        <v>726</v>
      </c>
    </row>
    <row r="65" spans="1:11">
      <c r="A65" s="3" t="s">
        <v>700</v>
      </c>
    </row>
    <row r="66" spans="1:11">
      <c r="A66" s="4" t="s">
        <v>701</v>
      </c>
      <c r="H66" s="6" t="n">
        <v>22800000</v>
      </c>
    </row>
    <row r="67" spans="1:11">
      <c r="A67" s="4" t="s">
        <v>727</v>
      </c>
      <c r="H67" s="5" t="n">
        <v>10600000</v>
      </c>
    </row>
    <row r="68" spans="1:11">
      <c r="A68" s="4" t="s">
        <v>728</v>
      </c>
      <c r="H68" s="6" t="n">
        <v>10600000</v>
      </c>
    </row>
    <row r="69" spans="1:11">
      <c r="A69" s="4" t="s">
        <v>493</v>
      </c>
      <c r="H69" s="4" t="s">
        <v>729</v>
      </c>
    </row>
    <row r="70" spans="1:11">
      <c r="A70" s="11" t="n">
        <v>2</v>
      </c>
    </row>
    <row r="71" spans="1:11">
      <c r="A71" s="3" t="s">
        <v>700</v>
      </c>
    </row>
    <row r="72" spans="1:11">
      <c r="A72" s="4" t="s">
        <v>97</v>
      </c>
      <c r="I72" s="6" t="n">
        <v>6200000</v>
      </c>
    </row>
    <row r="73" spans="1:11">
      <c r="A73" s="4" t="s">
        <v>730</v>
      </c>
    </row>
    <row r="74" spans="1:11">
      <c r="A74" s="3" t="s">
        <v>700</v>
      </c>
    </row>
    <row r="75" spans="1:11">
      <c r="A75" s="4" t="s">
        <v>196</v>
      </c>
      <c r="G75" s="6" t="n">
        <v>89000000</v>
      </c>
    </row>
    <row r="76" spans="1:11">
      <c r="A76" s="4" t="s">
        <v>731</v>
      </c>
    </row>
    <row r="77" spans="1:11">
      <c r="A77" s="3" t="s">
        <v>700</v>
      </c>
    </row>
    <row r="78" spans="1:11">
      <c r="A78" s="4" t="s">
        <v>493</v>
      </c>
      <c r="H78" s="4" t="s">
        <v>732</v>
      </c>
    </row>
    <row r="79" spans="1:11">
      <c r="A79" s="4" t="s">
        <v>733</v>
      </c>
    </row>
    <row r="80" spans="1:11">
      <c r="A80" s="3" t="s">
        <v>700</v>
      </c>
    </row>
    <row r="81" spans="1:11">
      <c r="A81" s="4" t="s">
        <v>196</v>
      </c>
      <c r="G81" s="6" t="n">
        <v>243800000</v>
      </c>
    </row>
    <row r="82" spans="1:11">
      <c r="A82" s="4" t="s">
        <v>734</v>
      </c>
    </row>
    <row r="83" spans="1:11">
      <c r="A83" s="3" t="s">
        <v>700</v>
      </c>
    </row>
    <row r="84" spans="1:11">
      <c r="A84" s="4" t="s">
        <v>438</v>
      </c>
      <c r="H84" s="4" t="s">
        <v>735</v>
      </c>
    </row>
    <row r="85" spans="1:11">
      <c r="A85" s="4" t="s">
        <v>736</v>
      </c>
    </row>
    <row r="86" spans="1:11">
      <c r="A86" s="3" t="s">
        <v>700</v>
      </c>
    </row>
    <row r="87" spans="1:11">
      <c r="A87" s="4" t="s">
        <v>438</v>
      </c>
      <c r="I87" s="4" t="s">
        <v>737</v>
      </c>
    </row>
    <row r="88" spans="1:11">
      <c r="A88" s="4" t="s">
        <v>738</v>
      </c>
    </row>
    <row r="89" spans="1:11">
      <c r="A89" s="3" t="s">
        <v>700</v>
      </c>
    </row>
    <row r="90" spans="1:11">
      <c r="A90" s="4" t="s">
        <v>438</v>
      </c>
      <c r="I90" s="4" t="s">
        <v>735</v>
      </c>
    </row>
    <row r="91" spans="1:11">
      <c r="A91" s="4" t="s">
        <v>739</v>
      </c>
    </row>
    <row r="92" spans="1:11">
      <c r="A92" s="3" t="s">
        <v>700</v>
      </c>
    </row>
    <row r="93" spans="1:11">
      <c r="A93" s="4" t="s">
        <v>493</v>
      </c>
      <c r="H93" s="4" t="s">
        <v>5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6</v>
      </c>
    </row>
    <row r="3" spans="1:4">
      <c r="A3" s="3" t="s">
        <v>741</v>
      </c>
    </row>
    <row r="4" spans="1:4">
      <c r="A4" s="4" t="s">
        <v>97</v>
      </c>
      <c r="B4" s="6" t="n">
        <v>3262</v>
      </c>
      <c r="C4" s="6" t="n">
        <v>14667</v>
      </c>
      <c r="D4" s="6" t="n">
        <v>24073</v>
      </c>
    </row>
    <row r="5" spans="1:4">
      <c r="A5" s="4" t="s">
        <v>325</v>
      </c>
    </row>
    <row r="6" spans="1:4">
      <c r="A6" s="3" t="s">
        <v>741</v>
      </c>
    </row>
    <row r="7" spans="1:4">
      <c r="A7" s="4" t="s">
        <v>97</v>
      </c>
      <c r="B7" s="5" t="n">
        <v>9867</v>
      </c>
      <c r="C7" s="5" t="n">
        <v>18227</v>
      </c>
      <c r="D7" s="5" t="n">
        <v>28348</v>
      </c>
    </row>
    <row r="8" spans="1:4">
      <c r="A8" s="4" t="s">
        <v>742</v>
      </c>
    </row>
    <row r="9" spans="1:4">
      <c r="A9" s="3" t="s">
        <v>741</v>
      </c>
    </row>
    <row r="10" spans="1:4">
      <c r="A10" s="4" t="s">
        <v>97</v>
      </c>
      <c r="B10" s="5" t="n">
        <v>15271</v>
      </c>
      <c r="C10" s="5" t="n">
        <v>21692</v>
      </c>
      <c r="D10" s="5" t="n">
        <v>12571</v>
      </c>
    </row>
    <row r="11" spans="1:4">
      <c r="A11" s="4" t="s">
        <v>743</v>
      </c>
    </row>
    <row r="12" spans="1:4">
      <c r="A12" s="3" t="s">
        <v>741</v>
      </c>
    </row>
    <row r="13" spans="1:4">
      <c r="A13" s="4" t="s">
        <v>97</v>
      </c>
      <c r="B13" s="5" t="n">
        <v>-394</v>
      </c>
      <c r="C13" s="5" t="n">
        <v>-1703</v>
      </c>
      <c r="D13" s="5" t="n">
        <v>-1878</v>
      </c>
    </row>
    <row r="14" spans="1:4">
      <c r="A14" s="4" t="s">
        <v>744</v>
      </c>
    </row>
    <row r="15" spans="1:4">
      <c r="A15" s="3" t="s">
        <v>741</v>
      </c>
    </row>
    <row r="16" spans="1:4">
      <c r="A16" s="4" t="s">
        <v>97</v>
      </c>
      <c r="B16" s="5" t="n">
        <v>-5010</v>
      </c>
      <c r="C16" s="5" t="n">
        <v>-1762</v>
      </c>
      <c r="D16" s="5" t="n">
        <v>17655</v>
      </c>
    </row>
    <row r="17" spans="1:4">
      <c r="A17" s="4" t="s">
        <v>745</v>
      </c>
    </row>
    <row r="18" spans="1:4">
      <c r="A18" s="3" t="s">
        <v>741</v>
      </c>
    </row>
    <row r="19" spans="1:4">
      <c r="A19" s="4" t="s">
        <v>97</v>
      </c>
      <c r="B19" s="5" t="n">
        <v>-6605</v>
      </c>
      <c r="C19" s="5" t="n">
        <v>-3560</v>
      </c>
      <c r="D19" s="5" t="n">
        <v>-4275</v>
      </c>
    </row>
    <row r="20" spans="1:4">
      <c r="A20" s="4" t="s">
        <v>746</v>
      </c>
    </row>
    <row r="21" spans="1:4">
      <c r="A21" s="3" t="s">
        <v>741</v>
      </c>
    </row>
    <row r="22" spans="1:4">
      <c r="A22" s="4" t="s">
        <v>97</v>
      </c>
      <c r="B22" s="5" t="n">
        <v>-3077</v>
      </c>
      <c r="C22" s="5" t="n">
        <v>-2263</v>
      </c>
      <c r="D22" s="5" t="n">
        <v>-3381</v>
      </c>
    </row>
    <row r="23" spans="1:4">
      <c r="A23" s="4" t="s">
        <v>747</v>
      </c>
    </row>
    <row r="24" spans="1:4">
      <c r="A24" s="3" t="s">
        <v>741</v>
      </c>
    </row>
    <row r="25" spans="1:4">
      <c r="A25" s="4" t="s">
        <v>97</v>
      </c>
      <c r="B25" s="5" t="n">
        <v>-39</v>
      </c>
      <c r="C25" s="5" t="n">
        <v>-155</v>
      </c>
      <c r="D25" s="5" t="n">
        <v>-155</v>
      </c>
    </row>
    <row r="26" spans="1:4">
      <c r="A26" s="4" t="s">
        <v>748</v>
      </c>
    </row>
    <row r="27" spans="1:4">
      <c r="A27" s="3" t="s">
        <v>741</v>
      </c>
    </row>
    <row r="28" spans="1:4">
      <c r="A28" s="4" t="s">
        <v>97</v>
      </c>
      <c r="B28" s="6" t="n">
        <v>-3489</v>
      </c>
      <c r="C28" s="6" t="n">
        <v>-1142</v>
      </c>
      <c r="D28" s="6" t="n">
        <v>-7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615</v>
      </c>
      <c r="D1" s="2" t="s">
        <v>30</v>
      </c>
      <c r="E1" s="2" t="s">
        <v>557</v>
      </c>
    </row>
    <row r="2" spans="1:5">
      <c r="A2" s="3" t="s">
        <v>750</v>
      </c>
    </row>
    <row r="3" spans="1:5">
      <c r="A3" s="4" t="s">
        <v>40</v>
      </c>
      <c r="B3" s="6" t="n">
        <v>451105</v>
      </c>
      <c r="D3" s="6" t="n">
        <v>514147</v>
      </c>
    </row>
    <row r="4" spans="1:5">
      <c r="A4" s="4" t="s">
        <v>751</v>
      </c>
    </row>
    <row r="5" spans="1:5">
      <c r="A5" s="3" t="s">
        <v>750</v>
      </c>
    </row>
    <row r="6" spans="1:5">
      <c r="A6" s="4" t="s">
        <v>40</v>
      </c>
      <c r="B6" s="6" t="n">
        <v>222342</v>
      </c>
      <c r="D6" s="5" t="n">
        <v>240345</v>
      </c>
    </row>
    <row r="7" spans="1:5">
      <c r="A7" s="4" t="s">
        <v>752</v>
      </c>
    </row>
    <row r="8" spans="1:5">
      <c r="A8" s="3" t="s">
        <v>750</v>
      </c>
    </row>
    <row r="9" spans="1:5">
      <c r="A9" s="4" t="s">
        <v>493</v>
      </c>
      <c r="B9" s="4" t="s">
        <v>576</v>
      </c>
    </row>
    <row r="10" spans="1:5">
      <c r="A10" s="4" t="s">
        <v>40</v>
      </c>
      <c r="B10" s="6" t="n">
        <v>23036</v>
      </c>
      <c r="D10" s="5" t="n">
        <v>22007</v>
      </c>
    </row>
    <row r="11" spans="1:5">
      <c r="A11" s="4" t="s">
        <v>753</v>
      </c>
    </row>
    <row r="12" spans="1:5">
      <c r="A12" s="3" t="s">
        <v>750</v>
      </c>
    </row>
    <row r="13" spans="1:5">
      <c r="A13" s="4" t="s">
        <v>493</v>
      </c>
      <c r="B13" s="4" t="s">
        <v>717</v>
      </c>
    </row>
    <row r="14" spans="1:5">
      <c r="A14" s="4" t="s">
        <v>40</v>
      </c>
      <c r="B14" s="6" t="n">
        <v>54621</v>
      </c>
      <c r="D14" s="5" t="n">
        <v>59629</v>
      </c>
    </row>
    <row r="15" spans="1:5">
      <c r="A15" s="4" t="s">
        <v>754</v>
      </c>
    </row>
    <row r="16" spans="1:5">
      <c r="A16" s="3" t="s">
        <v>750</v>
      </c>
    </row>
    <row r="17" spans="1:5">
      <c r="A17" s="4" t="s">
        <v>493</v>
      </c>
      <c r="B17" s="4" t="s">
        <v>735</v>
      </c>
    </row>
    <row r="18" spans="1:5">
      <c r="A18" s="4" t="s">
        <v>40</v>
      </c>
      <c r="B18" s="6" t="n">
        <v>37601</v>
      </c>
      <c r="D18" s="5" t="n">
        <v>39309</v>
      </c>
    </row>
    <row r="19" spans="1:5">
      <c r="A19" s="4" t="s">
        <v>755</v>
      </c>
    </row>
    <row r="20" spans="1:5">
      <c r="A20" s="3" t="s">
        <v>750</v>
      </c>
    </row>
    <row r="21" spans="1:5">
      <c r="A21" s="4" t="s">
        <v>493</v>
      </c>
      <c r="B21" s="4" t="s">
        <v>466</v>
      </c>
    </row>
    <row r="22" spans="1:5">
      <c r="A22" s="4" t="s">
        <v>40</v>
      </c>
      <c r="B22" s="6" t="n">
        <v>14974</v>
      </c>
      <c r="D22" s="5" t="n">
        <v>16094</v>
      </c>
    </row>
    <row r="23" spans="1:5">
      <c r="A23" s="4" t="s">
        <v>756</v>
      </c>
    </row>
    <row r="24" spans="1:5">
      <c r="A24" s="3" t="s">
        <v>750</v>
      </c>
    </row>
    <row r="25" spans="1:5">
      <c r="A25" s="4" t="s">
        <v>493</v>
      </c>
      <c r="B25" s="4" t="s">
        <v>723</v>
      </c>
    </row>
    <row r="26" spans="1:5">
      <c r="A26" s="4" t="s">
        <v>40</v>
      </c>
      <c r="B26" s="6" t="n">
        <v>10807</v>
      </c>
      <c r="D26" s="5" t="n">
        <v>11849</v>
      </c>
    </row>
    <row r="27" spans="1:5">
      <c r="A27" s="4" t="s">
        <v>757</v>
      </c>
    </row>
    <row r="28" spans="1:5">
      <c r="A28" s="3" t="s">
        <v>750</v>
      </c>
    </row>
    <row r="29" spans="1:5">
      <c r="A29" s="4" t="s">
        <v>493</v>
      </c>
      <c r="B29" s="4" t="s">
        <v>732</v>
      </c>
    </row>
    <row r="30" spans="1:5">
      <c r="A30" s="4" t="s">
        <v>40</v>
      </c>
      <c r="B30" s="6" t="n">
        <v>10125</v>
      </c>
      <c r="D30" s="5" t="n">
        <v>12212</v>
      </c>
    </row>
    <row r="31" spans="1:5">
      <c r="A31" s="4" t="s">
        <v>758</v>
      </c>
    </row>
    <row r="32" spans="1:5">
      <c r="A32" s="3" t="s">
        <v>750</v>
      </c>
    </row>
    <row r="33" spans="1:5">
      <c r="A33" s="4" t="s">
        <v>493</v>
      </c>
      <c r="B33" s="4" t="s">
        <v>759</v>
      </c>
    </row>
    <row r="34" spans="1:5">
      <c r="A34" s="4" t="s">
        <v>40</v>
      </c>
      <c r="B34" s="6" t="n">
        <v>6576</v>
      </c>
      <c r="D34" s="5" t="n">
        <v>6790</v>
      </c>
    </row>
    <row r="35" spans="1:5">
      <c r="A35" s="4" t="s">
        <v>760</v>
      </c>
    </row>
    <row r="36" spans="1:5">
      <c r="A36" s="3" t="s">
        <v>750</v>
      </c>
    </row>
    <row r="37" spans="1:5">
      <c r="A37" s="4" t="s">
        <v>493</v>
      </c>
      <c r="B37" s="4" t="s">
        <v>572</v>
      </c>
    </row>
    <row r="38" spans="1:5">
      <c r="A38" s="4" t="s">
        <v>40</v>
      </c>
      <c r="B38" s="6" t="n">
        <v>4367</v>
      </c>
      <c r="D38" s="5" t="n">
        <v>5055</v>
      </c>
    </row>
    <row r="39" spans="1:5">
      <c r="A39" s="4" t="s">
        <v>761</v>
      </c>
    </row>
    <row r="40" spans="1:5">
      <c r="A40" s="3" t="s">
        <v>750</v>
      </c>
    </row>
    <row r="41" spans="1:5">
      <c r="A41" s="4" t="s">
        <v>493</v>
      </c>
      <c r="B41" s="4" t="s">
        <v>466</v>
      </c>
    </row>
    <row r="42" spans="1:5">
      <c r="A42" s="4" t="s">
        <v>40</v>
      </c>
      <c r="B42" s="6" t="n">
        <v>23025</v>
      </c>
      <c r="D42" s="5" t="n">
        <v>25785</v>
      </c>
    </row>
    <row r="43" spans="1:5">
      <c r="A43" s="4" t="s">
        <v>762</v>
      </c>
    </row>
    <row r="44" spans="1:5">
      <c r="A44" s="3" t="s">
        <v>750</v>
      </c>
    </row>
    <row r="45" spans="1:5">
      <c r="A45" s="4" t="s">
        <v>493</v>
      </c>
      <c r="B45" s="4" t="s">
        <v>466</v>
      </c>
    </row>
    <row r="46" spans="1:5">
      <c r="A46" s="4" t="s">
        <v>40</v>
      </c>
      <c r="B46" s="6" t="n">
        <v>17603</v>
      </c>
      <c r="D46" s="5" t="n">
        <v>18587</v>
      </c>
    </row>
    <row r="47" spans="1:5">
      <c r="A47" s="4" t="s">
        <v>763</v>
      </c>
    </row>
    <row r="48" spans="1:5">
      <c r="A48" s="3" t="s">
        <v>750</v>
      </c>
    </row>
    <row r="49" spans="1:5">
      <c r="A49" s="4" t="s">
        <v>493</v>
      </c>
      <c r="B49" s="4" t="s">
        <v>723</v>
      </c>
    </row>
    <row r="50" spans="1:5">
      <c r="A50" s="4" t="s">
        <v>40</v>
      </c>
      <c r="B50" s="6" t="n">
        <v>12528</v>
      </c>
      <c r="D50" s="5" t="n">
        <v>15170</v>
      </c>
    </row>
    <row r="51" spans="1:5">
      <c r="A51" s="4" t="s">
        <v>764</v>
      </c>
    </row>
    <row r="52" spans="1:5">
      <c r="A52" s="3" t="s">
        <v>750</v>
      </c>
    </row>
    <row r="53" spans="1:5">
      <c r="A53" s="4" t="s">
        <v>493</v>
      </c>
      <c r="B53" s="4" t="s">
        <v>765</v>
      </c>
    </row>
    <row r="54" spans="1:5">
      <c r="A54" s="4" t="s">
        <v>40</v>
      </c>
      <c r="B54" s="6" t="n">
        <v>7079</v>
      </c>
      <c r="D54" s="5" t="n">
        <v>7858</v>
      </c>
    </row>
    <row r="55" spans="1:5">
      <c r="A55" s="4" t="s">
        <v>766</v>
      </c>
    </row>
    <row r="56" spans="1:5">
      <c r="A56" s="3" t="s">
        <v>750</v>
      </c>
    </row>
    <row r="57" spans="1:5">
      <c r="A57" s="4" t="s">
        <v>40</v>
      </c>
      <c r="B57" s="5" t="n">
        <v>0</v>
      </c>
      <c r="D57" s="6" t="n">
        <v>16060</v>
      </c>
    </row>
    <row r="58" spans="1:5">
      <c r="A58" s="4" t="s">
        <v>767</v>
      </c>
    </row>
    <row r="59" spans="1:5">
      <c r="A59" s="3" t="s">
        <v>750</v>
      </c>
    </row>
    <row r="60" spans="1:5">
      <c r="A60" s="4" t="s">
        <v>493</v>
      </c>
      <c r="C60" s="4" t="s">
        <v>468</v>
      </c>
      <c r="D60" s="4" t="s">
        <v>572</v>
      </c>
      <c r="E60" s="4" t="s">
        <v>572</v>
      </c>
    </row>
    <row r="61" spans="1:5">
      <c r="A61" s="4" t="s">
        <v>768</v>
      </c>
    </row>
    <row r="62" spans="1:5">
      <c r="A62" s="3" t="s">
        <v>750</v>
      </c>
    </row>
    <row r="63" spans="1:5">
      <c r="A63" s="4" t="s">
        <v>40</v>
      </c>
      <c r="B63" s="5" t="n">
        <v>0</v>
      </c>
      <c r="D63" s="6" t="n">
        <v>16060</v>
      </c>
    </row>
    <row r="64" spans="1:5">
      <c r="A64" s="4" t="s">
        <v>769</v>
      </c>
    </row>
    <row r="65" spans="1:5">
      <c r="A65" s="3" t="s">
        <v>750</v>
      </c>
    </row>
    <row r="66" spans="1:5">
      <c r="A66" s="4" t="s">
        <v>40</v>
      </c>
      <c r="B66" s="6" t="n">
        <v>228763</v>
      </c>
      <c r="D66" s="5" t="n">
        <v>257742</v>
      </c>
    </row>
    <row r="67" spans="1:5">
      <c r="A67" s="4" t="s">
        <v>770</v>
      </c>
    </row>
    <row r="68" spans="1:5">
      <c r="A68" s="3" t="s">
        <v>750</v>
      </c>
    </row>
    <row r="69" spans="1:5">
      <c r="A69" s="4" t="s">
        <v>493</v>
      </c>
      <c r="B69" s="4" t="s">
        <v>729</v>
      </c>
    </row>
    <row r="70" spans="1:5">
      <c r="A70" s="4" t="s">
        <v>40</v>
      </c>
      <c r="B70" s="6" t="n">
        <v>127424</v>
      </c>
      <c r="D70" s="5" t="n">
        <v>148121</v>
      </c>
    </row>
    <row r="71" spans="1:5">
      <c r="A71" s="4" t="s">
        <v>771</v>
      </c>
    </row>
    <row r="72" spans="1:5">
      <c r="A72" s="3" t="s">
        <v>750</v>
      </c>
    </row>
    <row r="73" spans="1:5">
      <c r="A73" s="4" t="s">
        <v>40</v>
      </c>
      <c r="B73" s="6" t="n">
        <v>37124</v>
      </c>
      <c r="D73" s="5" t="n">
        <v>44387</v>
      </c>
    </row>
    <row r="74" spans="1:5">
      <c r="A74" s="4" t="s">
        <v>772</v>
      </c>
    </row>
    <row r="75" spans="1:5">
      <c r="A75" s="3" t="s">
        <v>750</v>
      </c>
    </row>
    <row r="76" spans="1:5">
      <c r="A76" s="4" t="s">
        <v>493</v>
      </c>
      <c r="B76" s="4" t="s">
        <v>494</v>
      </c>
    </row>
    <row r="77" spans="1:5">
      <c r="A77" s="4" t="s">
        <v>40</v>
      </c>
      <c r="B77" s="6" t="n">
        <v>36756</v>
      </c>
      <c r="D77" s="5" t="n">
        <v>37720</v>
      </c>
    </row>
    <row r="78" spans="1:5">
      <c r="A78" s="4" t="s">
        <v>773</v>
      </c>
    </row>
    <row r="79" spans="1:5">
      <c r="A79" s="3" t="s">
        <v>750</v>
      </c>
    </row>
    <row r="80" spans="1:5">
      <c r="A80" s="4" t="s">
        <v>40</v>
      </c>
      <c r="B80" s="6" t="n">
        <v>27459</v>
      </c>
      <c r="D80" s="6" t="n">
        <v>275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775</v>
      </c>
    </row>
    <row r="3" spans="1:3">
      <c r="A3" s="4" t="s">
        <v>776</v>
      </c>
      <c r="B3" s="6" t="n">
        <v>3293234</v>
      </c>
      <c r="C3" s="6" t="n">
        <v>3378044</v>
      </c>
    </row>
    <row r="4" spans="1:3">
      <c r="A4" s="4" t="s">
        <v>777</v>
      </c>
      <c r="B4" s="5" t="n">
        <v>773576</v>
      </c>
      <c r="C4" s="5" t="n">
        <v>728439</v>
      </c>
    </row>
    <row r="5" spans="1:3">
      <c r="A5" s="4" t="s">
        <v>45</v>
      </c>
      <c r="B5" s="5" t="n">
        <v>4066810</v>
      </c>
      <c r="C5" s="5" t="n">
        <v>4106483</v>
      </c>
    </row>
    <row r="6" spans="1:3">
      <c r="A6" s="4" t="s">
        <v>244</v>
      </c>
      <c r="B6" s="5" t="n">
        <v>2619153</v>
      </c>
      <c r="C6" s="5" t="n">
        <v>2530826</v>
      </c>
    </row>
    <row r="7" spans="1:3">
      <c r="A7" s="4" t="s">
        <v>49</v>
      </c>
      <c r="B7" s="5" t="n">
        <v>447944</v>
      </c>
      <c r="C7" s="5" t="n">
        <v>325315</v>
      </c>
    </row>
    <row r="8" spans="1:3">
      <c r="A8" s="4" t="s">
        <v>54</v>
      </c>
      <c r="B8" s="5" t="n">
        <v>3067097</v>
      </c>
      <c r="C8" s="5" t="n">
        <v>2856141</v>
      </c>
    </row>
    <row r="9" spans="1:3">
      <c r="A9" s="4" t="s">
        <v>778</v>
      </c>
      <c r="B9" s="6" t="n">
        <v>999713</v>
      </c>
      <c r="C9" s="6" t="n">
        <v>12503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6</v>
      </c>
    </row>
    <row r="3" spans="1:4">
      <c r="A3" s="3" t="s">
        <v>780</v>
      </c>
    </row>
    <row r="4" spans="1:4">
      <c r="A4" s="4" t="s">
        <v>632</v>
      </c>
      <c r="B4" s="6" t="n">
        <v>815161</v>
      </c>
      <c r="C4" s="6" t="n">
        <v>779875</v>
      </c>
      <c r="D4" s="6" t="n">
        <v>595228</v>
      </c>
    </row>
    <row r="5" spans="1:4">
      <c r="A5" s="4" t="s">
        <v>781</v>
      </c>
      <c r="B5" s="5" t="n">
        <v>865706</v>
      </c>
      <c r="C5" s="5" t="n">
        <v>791224</v>
      </c>
      <c r="D5" s="5" t="n">
        <v>546170</v>
      </c>
    </row>
    <row r="6" spans="1:4">
      <c r="A6" s="4" t="s">
        <v>782</v>
      </c>
      <c r="B6" s="6" t="n">
        <v>-50545</v>
      </c>
      <c r="C6" s="6" t="n">
        <v>-11349</v>
      </c>
      <c r="D6" s="6" t="n">
        <v>490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59"/>
    <col customWidth="1" max="2" min="2" width="12"/>
    <col customWidth="1" max="3" min="3" width="36"/>
    <col customWidth="1" max="4" min="4" width="13"/>
    <col customWidth="1" max="5" min="5" width="27"/>
    <col customWidth="1" max="6" min="6" width="48"/>
    <col customWidth="1" max="7" min="7" width="37"/>
    <col customWidth="1" max="8" min="8" width="25"/>
  </cols>
  <sheetData>
    <row r="1" spans="1:8">
      <c r="A1" s="1" t="s">
        <v>123</v>
      </c>
      <c r="B1" s="2" t="s">
        <v>124</v>
      </c>
      <c r="C1" s="2" t="s">
        <v>125</v>
      </c>
      <c r="D1" s="2" t="s">
        <v>126</v>
      </c>
      <c r="E1" s="2" t="s">
        <v>127</v>
      </c>
      <c r="F1" s="2" t="s">
        <v>128</v>
      </c>
      <c r="G1" s="2" t="s">
        <v>129</v>
      </c>
      <c r="H1" s="2" t="s">
        <v>130</v>
      </c>
    </row>
    <row r="2" spans="1:8">
      <c r="A2" s="4" t="s">
        <v>131</v>
      </c>
      <c r="B2" s="6" t="n">
        <v>2485724</v>
      </c>
      <c r="C2" s="6" t="n">
        <v>2408236</v>
      </c>
      <c r="D2" s="6" t="n">
        <v>317</v>
      </c>
      <c r="E2" s="6" t="n">
        <v>2852456</v>
      </c>
      <c r="F2" s="6" t="n">
        <v>-431095</v>
      </c>
      <c r="G2" s="6" t="n">
        <v>-13442</v>
      </c>
      <c r="H2" s="6" t="n">
        <v>77488</v>
      </c>
    </row>
    <row r="3" spans="1:8">
      <c r="A3" s="4" t="s">
        <v>132</v>
      </c>
      <c r="D3" s="5" t="n">
        <v>317353899</v>
      </c>
    </row>
    <row r="4" spans="1:8">
      <c r="A4" s="3" t="s">
        <v>133</v>
      </c>
    </row>
    <row r="5" spans="1:8">
      <c r="A5" s="4" t="s">
        <v>134</v>
      </c>
      <c r="B5" s="5" t="n">
        <v>101983</v>
      </c>
      <c r="C5" s="5" t="n">
        <v>101983</v>
      </c>
      <c r="D5" s="6" t="n">
        <v>11</v>
      </c>
      <c r="E5" s="5" t="n">
        <v>101972</v>
      </c>
    </row>
    <row r="6" spans="1:8">
      <c r="A6" s="4" t="s">
        <v>135</v>
      </c>
      <c r="D6" s="5" t="n">
        <v>11168340</v>
      </c>
    </row>
    <row r="7" spans="1:8">
      <c r="A7" s="4" t="s">
        <v>136</v>
      </c>
      <c r="B7" s="5" t="n">
        <v>26387</v>
      </c>
      <c r="C7" s="5" t="n">
        <v>26387</v>
      </c>
      <c r="D7" s="6" t="n">
        <v>3</v>
      </c>
      <c r="E7" s="5" t="n">
        <v>26384</v>
      </c>
    </row>
    <row r="8" spans="1:8">
      <c r="A8" s="4" t="s">
        <v>137</v>
      </c>
      <c r="D8" s="5" t="n">
        <v>2756965</v>
      </c>
    </row>
    <row r="9" spans="1:8">
      <c r="A9" s="4" t="s">
        <v>138</v>
      </c>
      <c r="B9" s="5" t="n">
        <v>-210862</v>
      </c>
      <c r="C9" s="5" t="n">
        <v>-210862</v>
      </c>
      <c r="F9" s="5" t="n">
        <v>-210862</v>
      </c>
    </row>
    <row r="10" spans="1:8">
      <c r="A10" s="4" t="s">
        <v>139</v>
      </c>
      <c r="B10" s="5" t="n">
        <v>-30776</v>
      </c>
      <c r="H10" s="5" t="n">
        <v>-30776</v>
      </c>
    </row>
    <row r="11" spans="1:8">
      <c r="A11" s="4" t="s">
        <v>104</v>
      </c>
      <c r="B11" s="5" t="n">
        <v>106993</v>
      </c>
      <c r="C11" s="5" t="n">
        <v>74151</v>
      </c>
      <c r="F11" s="5" t="n">
        <v>74151</v>
      </c>
      <c r="H11" s="5" t="n">
        <v>32842</v>
      </c>
    </row>
    <row r="12" spans="1:8">
      <c r="A12" s="3" t="s">
        <v>140</v>
      </c>
    </row>
    <row r="13" spans="1:8">
      <c r="A13" s="4" t="s">
        <v>114</v>
      </c>
      <c r="B13" s="5" t="n">
        <v>-93401</v>
      </c>
      <c r="C13" s="5" t="n">
        <v>-91878</v>
      </c>
      <c r="G13" s="5" t="n">
        <v>-91878</v>
      </c>
      <c r="H13" s="5" t="n">
        <v>-1523</v>
      </c>
    </row>
    <row r="14" spans="1:8">
      <c r="A14" s="4" t="s">
        <v>115</v>
      </c>
      <c r="B14" s="5" t="n">
        <v>24439</v>
      </c>
      <c r="C14" s="5" t="n">
        <v>24028</v>
      </c>
      <c r="G14" s="5" t="n">
        <v>24028</v>
      </c>
      <c r="H14" s="5" t="n">
        <v>411</v>
      </c>
    </row>
    <row r="15" spans="1:8">
      <c r="A15" s="4" t="s">
        <v>116</v>
      </c>
      <c r="B15" s="5" t="n">
        <v>285</v>
      </c>
      <c r="C15" s="5" t="n">
        <v>285</v>
      </c>
      <c r="G15" s="5" t="n">
        <v>285</v>
      </c>
    </row>
    <row r="16" spans="1:8">
      <c r="A16" s="4" t="s">
        <v>141</v>
      </c>
      <c r="B16" s="5" t="n">
        <v>-25375</v>
      </c>
      <c r="C16" s="5" t="n">
        <v>-25375</v>
      </c>
      <c r="D16" s="6" t="n">
        <v>-3</v>
      </c>
      <c r="E16" s="5" t="n">
        <v>-25372</v>
      </c>
    </row>
    <row r="17" spans="1:8">
      <c r="A17" s="4" t="s">
        <v>142</v>
      </c>
      <c r="D17" s="5" t="n">
        <v>-2798365</v>
      </c>
    </row>
    <row r="18" spans="1:8">
      <c r="A18" s="4" t="s">
        <v>143</v>
      </c>
      <c r="B18" s="5" t="n">
        <v>2385397</v>
      </c>
      <c r="C18" s="5" t="n">
        <v>2306955</v>
      </c>
      <c r="D18" s="6" t="n">
        <v>328</v>
      </c>
      <c r="E18" s="5" t="n">
        <v>2955440</v>
      </c>
      <c r="F18" s="5" t="n">
        <v>-567806</v>
      </c>
      <c r="G18" s="5" t="n">
        <v>-81007</v>
      </c>
      <c r="H18" s="5" t="n">
        <v>78442</v>
      </c>
    </row>
    <row r="19" spans="1:8">
      <c r="A19" s="4" t="s">
        <v>144</v>
      </c>
      <c r="D19" s="5" t="n">
        <v>328480839</v>
      </c>
    </row>
    <row r="20" spans="1:8">
      <c r="A20" s="3" t="s">
        <v>133</v>
      </c>
    </row>
    <row r="21" spans="1:8">
      <c r="A21" s="4" t="s">
        <v>134</v>
      </c>
      <c r="B21" s="5" t="n">
        <v>103657</v>
      </c>
      <c r="C21" s="5" t="n">
        <v>103657</v>
      </c>
      <c r="D21" s="6" t="n">
        <v>11</v>
      </c>
      <c r="E21" s="5" t="n">
        <v>103646</v>
      </c>
    </row>
    <row r="22" spans="1:8">
      <c r="A22" s="4" t="s">
        <v>135</v>
      </c>
      <c r="D22" s="5" t="n">
        <v>11009104</v>
      </c>
    </row>
    <row r="23" spans="1:8">
      <c r="A23" s="4" t="s">
        <v>145</v>
      </c>
      <c r="B23" s="5" t="n">
        <v>100</v>
      </c>
      <c r="C23" s="5" t="n">
        <v>100</v>
      </c>
      <c r="D23" s="6" t="n">
        <v>0</v>
      </c>
      <c r="E23" s="5" t="n">
        <v>100</v>
      </c>
    </row>
    <row r="24" spans="1:8">
      <c r="A24" s="4" t="s">
        <v>146</v>
      </c>
      <c r="D24" s="5" t="n">
        <v>10288</v>
      </c>
    </row>
    <row r="25" spans="1:8">
      <c r="A25" s="4" t="s">
        <v>136</v>
      </c>
      <c r="B25" s="5" t="n">
        <v>15630</v>
      </c>
      <c r="C25" s="5" t="n">
        <v>15630</v>
      </c>
      <c r="D25" s="6" t="n">
        <v>2</v>
      </c>
      <c r="E25" s="5" t="n">
        <v>15628</v>
      </c>
    </row>
    <row r="26" spans="1:8">
      <c r="A26" s="4" t="s">
        <v>137</v>
      </c>
      <c r="D26" s="5" t="n">
        <v>1613468</v>
      </c>
    </row>
    <row r="27" spans="1:8">
      <c r="A27" s="4" t="s">
        <v>147</v>
      </c>
      <c r="B27" s="5" t="n">
        <v>15928</v>
      </c>
      <c r="H27" s="5" t="n">
        <v>15928</v>
      </c>
    </row>
    <row r="28" spans="1:8">
      <c r="A28" s="4" t="s">
        <v>138</v>
      </c>
      <c r="B28" s="5" t="n">
        <v>-217311</v>
      </c>
      <c r="C28" s="5" t="n">
        <v>-217311</v>
      </c>
      <c r="F28" s="5" t="n">
        <v>-217311</v>
      </c>
    </row>
    <row r="29" spans="1:8">
      <c r="A29" s="4" t="s">
        <v>139</v>
      </c>
      <c r="B29" s="5" t="n">
        <v>-35716</v>
      </c>
      <c r="H29" s="5" t="n">
        <v>-35716</v>
      </c>
    </row>
    <row r="30" spans="1:8">
      <c r="A30" s="4" t="s">
        <v>104</v>
      </c>
      <c r="B30" s="5" t="n">
        <v>124120</v>
      </c>
      <c r="C30" s="5" t="n">
        <v>84205</v>
      </c>
      <c r="F30" s="5" t="n">
        <v>84205</v>
      </c>
      <c r="H30" s="5" t="n">
        <v>39915</v>
      </c>
    </row>
    <row r="31" spans="1:8">
      <c r="A31" s="3" t="s">
        <v>140</v>
      </c>
    </row>
    <row r="32" spans="1:8">
      <c r="A32" s="4" t="s">
        <v>114</v>
      </c>
      <c r="B32" s="5" t="n">
        <v>-81037</v>
      </c>
      <c r="C32" s="5" t="n">
        <v>-79716</v>
      </c>
      <c r="G32" s="5" t="n">
        <v>-79716</v>
      </c>
      <c r="H32" s="5" t="n">
        <v>-1321</v>
      </c>
    </row>
    <row r="33" spans="1:8">
      <c r="A33" s="4" t="s">
        <v>115</v>
      </c>
      <c r="B33" s="5" t="n">
        <v>20889</v>
      </c>
      <c r="C33" s="5" t="n">
        <v>20889</v>
      </c>
      <c r="G33" s="5" t="n">
        <v>20889</v>
      </c>
    </row>
    <row r="34" spans="1:8">
      <c r="A34" s="4" t="s">
        <v>116</v>
      </c>
      <c r="B34" s="5" t="n">
        <v>29</v>
      </c>
      <c r="C34" s="5" t="n">
        <v>29</v>
      </c>
      <c r="G34" s="5" t="n">
        <v>29</v>
      </c>
    </row>
    <row r="35" spans="1:8">
      <c r="A35" s="4" t="s">
        <v>141</v>
      </c>
      <c r="B35" s="5" t="n">
        <v>-37091</v>
      </c>
      <c r="C35" s="5" t="n">
        <v>-37091</v>
      </c>
      <c r="D35" s="6" t="n">
        <v>-4</v>
      </c>
      <c r="E35" s="5" t="n">
        <v>-37087</v>
      </c>
    </row>
    <row r="36" spans="1:8">
      <c r="A36" s="4" t="s">
        <v>142</v>
      </c>
      <c r="D36" s="5" t="n">
        <v>-4048280</v>
      </c>
    </row>
    <row r="37" spans="1:8">
      <c r="A37" s="4" t="s">
        <v>148</v>
      </c>
      <c r="B37" s="6" t="n">
        <v>2294595</v>
      </c>
      <c r="C37" s="5" t="n">
        <v>2197347</v>
      </c>
      <c r="D37" s="6" t="n">
        <v>337</v>
      </c>
      <c r="E37" s="5" t="n">
        <v>3037727</v>
      </c>
      <c r="F37" s="5" t="n">
        <v>-700912</v>
      </c>
      <c r="G37" s="5" t="n">
        <v>-139805</v>
      </c>
      <c r="H37" s="5" t="n">
        <v>97248</v>
      </c>
    </row>
    <row r="38" spans="1:8">
      <c r="A38" s="4" t="s">
        <v>149</v>
      </c>
      <c r="B38" s="5" t="n">
        <v>337065419</v>
      </c>
      <c r="D38" s="5" t="n">
        <v>337065419</v>
      </c>
    </row>
    <row r="39" spans="1:8">
      <c r="A39" s="3" t="s">
        <v>133</v>
      </c>
    </row>
    <row r="40" spans="1:8">
      <c r="A40" s="4" t="s">
        <v>134</v>
      </c>
      <c r="B40" s="6" t="n">
        <v>103618</v>
      </c>
      <c r="C40" s="5" t="n">
        <v>103618</v>
      </c>
      <c r="D40" s="6" t="n">
        <v>10</v>
      </c>
      <c r="E40" s="5" t="n">
        <v>103608</v>
      </c>
    </row>
    <row r="41" spans="1:8">
      <c r="A41" s="4" t="s">
        <v>135</v>
      </c>
      <c r="D41" s="5" t="n">
        <v>10255011</v>
      </c>
    </row>
    <row r="42" spans="1:8">
      <c r="A42" s="4" t="s">
        <v>145</v>
      </c>
      <c r="B42" s="5" t="n">
        <v>100</v>
      </c>
      <c r="C42" s="5" t="n">
        <v>100</v>
      </c>
      <c r="D42" s="6" t="n">
        <v>0</v>
      </c>
      <c r="E42" s="5" t="n">
        <v>100</v>
      </c>
    </row>
    <row r="43" spans="1:8">
      <c r="A43" s="4" t="s">
        <v>146</v>
      </c>
      <c r="D43" s="5" t="n">
        <v>9766</v>
      </c>
    </row>
    <row r="44" spans="1:8">
      <c r="A44" s="4" t="s">
        <v>136</v>
      </c>
      <c r="B44" s="5" t="n">
        <v>14976</v>
      </c>
      <c r="C44" s="5" t="n">
        <v>14976</v>
      </c>
      <c r="D44" s="6" t="n">
        <v>1</v>
      </c>
      <c r="E44" s="5" t="n">
        <v>14975</v>
      </c>
    </row>
    <row r="45" spans="1:8">
      <c r="A45" s="4" t="s">
        <v>137</v>
      </c>
      <c r="D45" s="5" t="n">
        <v>1469025</v>
      </c>
    </row>
    <row r="46" spans="1:8">
      <c r="A46" s="4" t="s">
        <v>147</v>
      </c>
      <c r="B46" s="5" t="n">
        <v>147</v>
      </c>
      <c r="H46" s="5" t="n">
        <v>147</v>
      </c>
    </row>
    <row r="47" spans="1:8">
      <c r="A47" s="4" t="s">
        <v>138</v>
      </c>
      <c r="B47" s="5" t="n">
        <v>-222046</v>
      </c>
      <c r="C47" s="5" t="n">
        <v>-222046</v>
      </c>
      <c r="F47" s="5" t="n">
        <v>-222046</v>
      </c>
    </row>
    <row r="48" spans="1:8">
      <c r="A48" s="4" t="s">
        <v>139</v>
      </c>
      <c r="B48" s="5" t="n">
        <v>-38228</v>
      </c>
      <c r="H48" s="5" t="n">
        <v>-38228</v>
      </c>
    </row>
    <row r="49" spans="1:8">
      <c r="A49" s="4" t="s">
        <v>104</v>
      </c>
      <c r="B49" s="5" t="n">
        <v>229208</v>
      </c>
      <c r="C49" s="5" t="n">
        <v>190345</v>
      </c>
      <c r="F49" s="5" t="n">
        <v>190345</v>
      </c>
      <c r="H49" s="5" t="n">
        <v>38863</v>
      </c>
    </row>
    <row r="50" spans="1:8">
      <c r="A50" s="3" t="s">
        <v>140</v>
      </c>
    </row>
    <row r="51" spans="1:8">
      <c r="A51" s="4" t="s">
        <v>114</v>
      </c>
      <c r="B51" s="5" t="n">
        <v>-18785</v>
      </c>
      <c r="C51" s="5" t="n">
        <v>-18249</v>
      </c>
      <c r="G51" s="5" t="n">
        <v>-18249</v>
      </c>
      <c r="H51" s="5" t="n">
        <v>-536</v>
      </c>
    </row>
    <row r="52" spans="1:8">
      <c r="A52" s="4" t="s">
        <v>115</v>
      </c>
      <c r="B52" s="5" t="n">
        <v>1349</v>
      </c>
      <c r="C52" s="5" t="n">
        <v>1349</v>
      </c>
      <c r="G52" s="5" t="n">
        <v>1349</v>
      </c>
    </row>
    <row r="53" spans="1:8">
      <c r="A53" s="4" t="s">
        <v>116</v>
      </c>
      <c r="B53" s="5" t="n">
        <v>29</v>
      </c>
      <c r="C53" s="5" t="n">
        <v>29</v>
      </c>
      <c r="G53" s="5" t="n">
        <v>29</v>
      </c>
    </row>
    <row r="54" spans="1:8">
      <c r="A54" s="4" t="s">
        <v>141</v>
      </c>
      <c r="B54" s="5" t="n">
        <v>-49959</v>
      </c>
      <c r="C54" s="5" t="n">
        <v>-49959</v>
      </c>
      <c r="D54" s="6" t="n">
        <v>-5</v>
      </c>
      <c r="E54" s="5" t="n">
        <v>-49954</v>
      </c>
    </row>
    <row r="55" spans="1:8">
      <c r="A55" s="4" t="s">
        <v>142</v>
      </c>
      <c r="D55" s="5" t="n">
        <v>-5223381</v>
      </c>
    </row>
    <row r="56" spans="1:8">
      <c r="A56" s="4" t="s">
        <v>150</v>
      </c>
      <c r="B56" s="6" t="n">
        <v>2315004</v>
      </c>
      <c r="C56" s="6" t="n">
        <v>2217510</v>
      </c>
      <c r="D56" s="6" t="n">
        <v>343</v>
      </c>
      <c r="E56" s="6" t="n">
        <v>3106456</v>
      </c>
      <c r="F56" s="6" t="n">
        <v>-732613</v>
      </c>
      <c r="G56" s="6" t="n">
        <v>-156676</v>
      </c>
      <c r="H56" s="6" t="n">
        <v>97494</v>
      </c>
    </row>
    <row r="57" spans="1:8">
      <c r="A57" s="4" t="s">
        <v>151</v>
      </c>
      <c r="B57" s="5" t="n">
        <v>343575840</v>
      </c>
      <c r="D57" s="5" t="n">
        <v>3435758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3</v>
      </c>
      <c r="B1" s="2" t="s">
        <v>1</v>
      </c>
    </row>
    <row r="2" spans="1:4">
      <c r="B2" s="2" t="s">
        <v>2</v>
      </c>
      <c r="C2" s="2" t="s">
        <v>30</v>
      </c>
      <c r="D2" s="2" t="s">
        <v>76</v>
      </c>
    </row>
    <row r="3" spans="1:4">
      <c r="A3" s="3" t="s">
        <v>236</v>
      </c>
    </row>
    <row r="4" spans="1:4">
      <c r="A4" s="4" t="s">
        <v>784</v>
      </c>
      <c r="B4" s="6" t="n">
        <v>37000000</v>
      </c>
      <c r="C4" s="6" t="n">
        <v>36700000</v>
      </c>
      <c r="D4" s="6" t="n">
        <v>38000000</v>
      </c>
    </row>
    <row r="5" spans="1:4">
      <c r="A5" s="4" t="s">
        <v>701</v>
      </c>
      <c r="B5"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785</v>
      </c>
      <c r="B1" s="2" t="s">
        <v>1</v>
      </c>
    </row>
    <row r="2" spans="1:2">
      <c r="B2" s="2" t="s">
        <v>554</v>
      </c>
    </row>
    <row r="3" spans="1:2">
      <c r="A3" s="3" t="s">
        <v>786</v>
      </c>
    </row>
    <row r="4" spans="1:2">
      <c r="A4" s="4" t="s">
        <v>787</v>
      </c>
      <c r="B4" s="6" t="n">
        <v>53814</v>
      </c>
    </row>
    <row r="5" spans="1:2">
      <c r="A5" s="4" t="s">
        <v>788</v>
      </c>
    </row>
    <row r="6" spans="1:2">
      <c r="A6" s="3" t="s">
        <v>786</v>
      </c>
    </row>
    <row r="7" spans="1:2">
      <c r="A7" s="4" t="s">
        <v>789</v>
      </c>
      <c r="B7" s="4" t="s">
        <v>790</v>
      </c>
    </row>
    <row r="8" spans="1:2">
      <c r="A8" s="4" t="s">
        <v>791</v>
      </c>
      <c r="B8" s="6" t="n">
        <v>-5454</v>
      </c>
    </row>
    <row r="9" spans="1:2">
      <c r="A9" s="4" t="s">
        <v>792</v>
      </c>
    </row>
    <row r="10" spans="1:2">
      <c r="A10" s="3" t="s">
        <v>786</v>
      </c>
    </row>
    <row r="11" spans="1:2">
      <c r="A11" s="4" t="s">
        <v>793</v>
      </c>
      <c r="B11" s="4" t="s">
        <v>794</v>
      </c>
    </row>
    <row r="12" spans="1:2">
      <c r="A12" s="4" t="s">
        <v>787</v>
      </c>
      <c r="B12" s="6" t="n">
        <v>48151</v>
      </c>
    </row>
    <row r="13" spans="1:2">
      <c r="A13" s="4" t="s">
        <v>795</v>
      </c>
    </row>
    <row r="14" spans="1:2">
      <c r="A14" s="3" t="s">
        <v>786</v>
      </c>
    </row>
    <row r="15" spans="1:2">
      <c r="A15" s="4" t="s">
        <v>793</v>
      </c>
      <c r="B15" s="4" t="s">
        <v>796</v>
      </c>
    </row>
    <row r="16" spans="1:2">
      <c r="A16" s="4" t="s">
        <v>787</v>
      </c>
      <c r="B16" s="6" t="n">
        <v>56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0</v>
      </c>
    </row>
    <row r="3" spans="1:3">
      <c r="A3" s="3" t="s">
        <v>787</v>
      </c>
    </row>
    <row r="4" spans="1:3">
      <c r="A4" s="4" t="s">
        <v>798</v>
      </c>
      <c r="B4" s="6" t="n">
        <v>724067</v>
      </c>
      <c r="C4" s="6" t="n">
        <v>689330</v>
      </c>
    </row>
    <row r="5" spans="1:3">
      <c r="A5" s="4" t="s">
        <v>799</v>
      </c>
      <c r="B5" s="5" t="n">
        <v>-206705</v>
      </c>
      <c r="C5" s="5" t="n">
        <v>-164362</v>
      </c>
    </row>
    <row r="6" spans="1:3">
      <c r="A6" s="4" t="s">
        <v>800</v>
      </c>
      <c r="B6" s="5" t="n">
        <v>517362</v>
      </c>
      <c r="C6" s="5" t="n">
        <v>524968</v>
      </c>
    </row>
    <row r="7" spans="1:3">
      <c r="A7" s="3" t="s">
        <v>801</v>
      </c>
    </row>
    <row r="8" spans="1:3">
      <c r="A8" s="4" t="s">
        <v>802</v>
      </c>
      <c r="B8" s="5" t="n">
        <v>304</v>
      </c>
      <c r="C8" s="5" t="n">
        <v>304</v>
      </c>
    </row>
    <row r="9" spans="1:3">
      <c r="A9" s="4" t="s">
        <v>803</v>
      </c>
      <c r="B9" s="5" t="n">
        <v>724371</v>
      </c>
      <c r="C9" s="5" t="n">
        <v>689634</v>
      </c>
    </row>
    <row r="10" spans="1:3">
      <c r="A10" s="4" t="s">
        <v>804</v>
      </c>
      <c r="B10" s="5" t="n">
        <v>517666</v>
      </c>
      <c r="C10" s="5" t="n">
        <v>525272</v>
      </c>
    </row>
    <row r="11" spans="1:3">
      <c r="A11" s="3" t="s">
        <v>791</v>
      </c>
    </row>
    <row r="12" spans="1:3">
      <c r="A12" s="4" t="s">
        <v>805</v>
      </c>
      <c r="B12" s="5" t="n">
        <v>-121870</v>
      </c>
      <c r="C12" s="5" t="n">
        <v>-118097</v>
      </c>
    </row>
    <row r="13" spans="1:3">
      <c r="A13" s="4" t="s">
        <v>799</v>
      </c>
      <c r="B13" s="5" t="n">
        <v>39071</v>
      </c>
      <c r="C13" s="5" t="n">
        <v>21396</v>
      </c>
    </row>
    <row r="14" spans="1:3">
      <c r="A14" s="4" t="s">
        <v>806</v>
      </c>
      <c r="B14" s="5" t="n">
        <v>-82799</v>
      </c>
      <c r="C14" s="5" t="n">
        <v>-96701</v>
      </c>
    </row>
    <row r="15" spans="1:3">
      <c r="A15" s="4" t="s">
        <v>788</v>
      </c>
    </row>
    <row r="16" spans="1:3">
      <c r="A16" s="3" t="s">
        <v>791</v>
      </c>
    </row>
    <row r="17" spans="1:3">
      <c r="A17" s="4" t="s">
        <v>805</v>
      </c>
      <c r="B17" s="5" t="n">
        <v>-120725</v>
      </c>
      <c r="C17" s="5" t="n">
        <v>-116952</v>
      </c>
    </row>
    <row r="18" spans="1:3">
      <c r="A18" s="4" t="s">
        <v>799</v>
      </c>
      <c r="B18" s="5" t="n">
        <v>39025</v>
      </c>
      <c r="C18" s="5" t="n">
        <v>21364</v>
      </c>
    </row>
    <row r="19" spans="1:3">
      <c r="A19" s="4" t="s">
        <v>806</v>
      </c>
      <c r="B19" s="6" t="n">
        <v>-81700</v>
      </c>
      <c r="C19" s="5" t="n">
        <v>-95588</v>
      </c>
    </row>
    <row r="20" spans="1:3">
      <c r="A20" s="4" t="s">
        <v>807</v>
      </c>
    </row>
    <row r="21" spans="1:3">
      <c r="A21" s="3" t="s">
        <v>808</v>
      </c>
    </row>
    <row r="22" spans="1:3">
      <c r="A22" s="4" t="s">
        <v>809</v>
      </c>
      <c r="B22" s="4" t="s">
        <v>810</v>
      </c>
    </row>
    <row r="23" spans="1:3">
      <c r="A23" s="4" t="s">
        <v>811</v>
      </c>
    </row>
    <row r="24" spans="1:3">
      <c r="A24" s="3" t="s">
        <v>808</v>
      </c>
    </row>
    <row r="25" spans="1:3">
      <c r="A25" s="4" t="s">
        <v>809</v>
      </c>
      <c r="B25" s="4" t="s">
        <v>812</v>
      </c>
    </row>
    <row r="26" spans="1:3">
      <c r="A26" s="4" t="s">
        <v>813</v>
      </c>
    </row>
    <row r="27" spans="1:3">
      <c r="A27" s="3" t="s">
        <v>791</v>
      </c>
    </row>
    <row r="28" spans="1:3">
      <c r="A28" s="4" t="s">
        <v>805</v>
      </c>
      <c r="B28" s="6" t="n">
        <v>-1145</v>
      </c>
      <c r="C28" s="5" t="n">
        <v>-1145</v>
      </c>
    </row>
    <row r="29" spans="1:3">
      <c r="A29" s="4" t="s">
        <v>799</v>
      </c>
      <c r="B29" s="5" t="n">
        <v>46</v>
      </c>
      <c r="C29" s="5" t="n">
        <v>32</v>
      </c>
    </row>
    <row r="30" spans="1:3">
      <c r="A30" s="4" t="s">
        <v>806</v>
      </c>
      <c r="B30" s="6" t="n">
        <v>-1099</v>
      </c>
      <c r="C30" s="5" t="n">
        <v>-1113</v>
      </c>
    </row>
    <row r="31" spans="1:3">
      <c r="A31" s="4" t="s">
        <v>814</v>
      </c>
    </row>
    <row r="32" spans="1:3">
      <c r="A32" s="3" t="s">
        <v>808</v>
      </c>
    </row>
    <row r="33" spans="1:3">
      <c r="A33" s="4" t="s">
        <v>809</v>
      </c>
      <c r="B33" s="4" t="s">
        <v>815</v>
      </c>
    </row>
    <row r="34" spans="1:3">
      <c r="A34" s="4" t="s">
        <v>816</v>
      </c>
    </row>
    <row r="35" spans="1:3">
      <c r="A35" s="3" t="s">
        <v>808</v>
      </c>
    </row>
    <row r="36" spans="1:3">
      <c r="A36" s="4" t="s">
        <v>809</v>
      </c>
      <c r="B36" s="4" t="s">
        <v>817</v>
      </c>
    </row>
    <row r="37" spans="1:3">
      <c r="A37" s="4" t="s">
        <v>818</v>
      </c>
    </row>
    <row r="38" spans="1:3">
      <c r="A38" s="3" t="s">
        <v>787</v>
      </c>
    </row>
    <row r="39" spans="1:3">
      <c r="A39" s="4" t="s">
        <v>798</v>
      </c>
      <c r="B39" s="6" t="n">
        <v>620149</v>
      </c>
      <c r="C39" s="5" t="n">
        <v>588858</v>
      </c>
    </row>
    <row r="40" spans="1:3">
      <c r="A40" s="4" t="s">
        <v>799</v>
      </c>
      <c r="B40" s="5" t="n">
        <v>-181598</v>
      </c>
      <c r="C40" s="5" t="n">
        <v>-143635</v>
      </c>
    </row>
    <row r="41" spans="1:3">
      <c r="A41" s="4" t="s">
        <v>800</v>
      </c>
      <c r="B41" s="6" t="n">
        <v>438551</v>
      </c>
      <c r="C41" s="5" t="n">
        <v>445223</v>
      </c>
    </row>
    <row r="42" spans="1:3">
      <c r="A42" s="4" t="s">
        <v>819</v>
      </c>
    </row>
    <row r="43" spans="1:3">
      <c r="A43" s="3" t="s">
        <v>808</v>
      </c>
    </row>
    <row r="44" spans="1:3">
      <c r="A44" s="4" t="s">
        <v>809</v>
      </c>
      <c r="B44" s="4" t="s">
        <v>810</v>
      </c>
    </row>
    <row r="45" spans="1:3">
      <c r="A45" s="4" t="s">
        <v>820</v>
      </c>
    </row>
    <row r="46" spans="1:3">
      <c r="A46" s="3" t="s">
        <v>808</v>
      </c>
    </row>
    <row r="47" spans="1:3">
      <c r="A47" s="4" t="s">
        <v>809</v>
      </c>
      <c r="B47" s="4" t="s">
        <v>812</v>
      </c>
    </row>
    <row r="48" spans="1:3">
      <c r="A48" s="4" t="s">
        <v>795</v>
      </c>
    </row>
    <row r="49" spans="1:3">
      <c r="A49" s="3" t="s">
        <v>787</v>
      </c>
    </row>
    <row r="50" spans="1:3">
      <c r="A50" s="4" t="s">
        <v>798</v>
      </c>
      <c r="B50" s="6" t="n">
        <v>91895</v>
      </c>
      <c r="C50" s="5" t="n">
        <v>88288</v>
      </c>
    </row>
    <row r="51" spans="1:3">
      <c r="A51" s="4" t="s">
        <v>799</v>
      </c>
      <c r="B51" s="5" t="n">
        <v>-24599</v>
      </c>
      <c r="C51" s="5" t="n">
        <v>-20405</v>
      </c>
    </row>
    <row r="52" spans="1:3">
      <c r="A52" s="4" t="s">
        <v>800</v>
      </c>
      <c r="B52" s="6" t="n">
        <v>67296</v>
      </c>
      <c r="C52" s="5" t="n">
        <v>67883</v>
      </c>
    </row>
    <row r="53" spans="1:3">
      <c r="A53" s="4" t="s">
        <v>821</v>
      </c>
    </row>
    <row r="54" spans="1:3">
      <c r="A54" s="3" t="s">
        <v>808</v>
      </c>
    </row>
    <row r="55" spans="1:3">
      <c r="A55" s="4" t="s">
        <v>809</v>
      </c>
      <c r="B55" s="4" t="s">
        <v>822</v>
      </c>
    </row>
    <row r="56" spans="1:3">
      <c r="A56" s="4" t="s">
        <v>823</v>
      </c>
    </row>
    <row r="57" spans="1:3">
      <c r="A57" s="3" t="s">
        <v>808</v>
      </c>
    </row>
    <row r="58" spans="1:3">
      <c r="A58" s="4" t="s">
        <v>809</v>
      </c>
      <c r="B58" s="4" t="s">
        <v>445</v>
      </c>
    </row>
    <row r="59" spans="1:3">
      <c r="A59" s="4" t="s">
        <v>824</v>
      </c>
    </row>
    <row r="60" spans="1:3">
      <c r="A60" s="3" t="s">
        <v>787</v>
      </c>
    </row>
    <row r="61" spans="1:3">
      <c r="A61" s="4" t="s">
        <v>798</v>
      </c>
      <c r="B61" s="6" t="n">
        <v>12023</v>
      </c>
      <c r="C61" s="5" t="n">
        <v>12184</v>
      </c>
    </row>
    <row r="62" spans="1:3">
      <c r="A62" s="4" t="s">
        <v>799</v>
      </c>
      <c r="B62" s="5" t="n">
        <v>-508</v>
      </c>
      <c r="C62" s="5" t="n">
        <v>-322</v>
      </c>
    </row>
    <row r="63" spans="1:3">
      <c r="A63" s="4" t="s">
        <v>800</v>
      </c>
      <c r="B63" s="6" t="n">
        <v>11515</v>
      </c>
      <c r="C63" s="6" t="n">
        <v>11862</v>
      </c>
    </row>
    <row r="64" spans="1:3">
      <c r="A64" s="4" t="s">
        <v>825</v>
      </c>
    </row>
    <row r="65" spans="1:3">
      <c r="A65" s="3" t="s">
        <v>808</v>
      </c>
    </row>
    <row r="66" spans="1:3">
      <c r="A66" s="4" t="s">
        <v>809</v>
      </c>
      <c r="B66" s="4" t="s">
        <v>826</v>
      </c>
    </row>
    <row r="67" spans="1:3">
      <c r="A67" s="4" t="s">
        <v>827</v>
      </c>
    </row>
    <row r="68" spans="1:3">
      <c r="A68" s="3" t="s">
        <v>808</v>
      </c>
    </row>
    <row r="69" spans="1:3">
      <c r="A69" s="4" t="s">
        <v>809</v>
      </c>
      <c r="B69" s="4" t="s">
        <v>8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554</v>
      </c>
    </row>
    <row r="2" spans="1:2">
      <c r="A2" s="3" t="s">
        <v>830</v>
      </c>
    </row>
    <row r="3" spans="1:2">
      <c r="A3" s="5" t="n">
        <v>2017</v>
      </c>
      <c r="B3" s="6" t="n">
        <v>39959</v>
      </c>
    </row>
    <row r="4" spans="1:2">
      <c r="A4" s="5" t="n">
        <v>2018</v>
      </c>
      <c r="B4" s="5" t="n">
        <v>35474</v>
      </c>
    </row>
    <row r="5" spans="1:2">
      <c r="A5" s="5" t="n">
        <v>2019</v>
      </c>
      <c r="B5" s="5" t="n">
        <v>35157</v>
      </c>
    </row>
    <row r="6" spans="1:2">
      <c r="A6" s="5" t="n">
        <v>2020</v>
      </c>
      <c r="B6" s="5" t="n">
        <v>35021</v>
      </c>
    </row>
    <row r="7" spans="1:2">
      <c r="A7" s="5" t="n">
        <v>2021</v>
      </c>
      <c r="B7" s="5" t="n">
        <v>34916</v>
      </c>
    </row>
    <row r="8" spans="1:2">
      <c r="A8" s="4" t="s">
        <v>613</v>
      </c>
      <c r="B8" s="5" t="n">
        <v>254036</v>
      </c>
    </row>
    <row r="9" spans="1:2">
      <c r="A9" s="4" t="s">
        <v>831</v>
      </c>
      <c r="B9" s="5" t="n">
        <v>434563</v>
      </c>
    </row>
    <row r="10" spans="1:2">
      <c r="A10" s="4" t="s">
        <v>832</v>
      </c>
    </row>
    <row r="11" spans="1:2">
      <c r="A11" s="3" t="s">
        <v>830</v>
      </c>
    </row>
    <row r="12" spans="1:2">
      <c r="A12" s="5" t="n">
        <v>2017</v>
      </c>
      <c r="B12" s="5" t="n">
        <v>-2849</v>
      </c>
    </row>
    <row r="13" spans="1:2">
      <c r="A13" s="5" t="n">
        <v>2018</v>
      </c>
      <c r="B13" s="5" t="n">
        <v>466</v>
      </c>
    </row>
    <row r="14" spans="1:2">
      <c r="A14" s="5" t="n">
        <v>2019</v>
      </c>
      <c r="B14" s="5" t="n">
        <v>466</v>
      </c>
    </row>
    <row r="15" spans="1:2">
      <c r="A15" s="5" t="n">
        <v>2020</v>
      </c>
      <c r="B15" s="5" t="n">
        <v>458</v>
      </c>
    </row>
    <row r="16" spans="1:2">
      <c r="A16" s="5" t="n">
        <v>2021</v>
      </c>
      <c r="B16" s="5" t="n">
        <v>461</v>
      </c>
    </row>
    <row r="17" spans="1:2">
      <c r="A17" s="4" t="s">
        <v>613</v>
      </c>
      <c r="B17" s="5" t="n">
        <v>-13406</v>
      </c>
    </row>
    <row r="18" spans="1:2">
      <c r="A18" s="4" t="s">
        <v>831</v>
      </c>
      <c r="B18" s="5" t="n">
        <v>-14404</v>
      </c>
    </row>
    <row r="19" spans="1:2">
      <c r="A19" s="4" t="s">
        <v>833</v>
      </c>
    </row>
    <row r="20" spans="1:2">
      <c r="A20" s="3" t="s">
        <v>830</v>
      </c>
    </row>
    <row r="21" spans="1:2">
      <c r="A21" s="5" t="n">
        <v>2017</v>
      </c>
      <c r="B21" s="5" t="n">
        <v>42808</v>
      </c>
    </row>
    <row r="22" spans="1:2">
      <c r="A22" s="5" t="n">
        <v>2018</v>
      </c>
      <c r="B22" s="5" t="n">
        <v>35008</v>
      </c>
    </row>
    <row r="23" spans="1:2">
      <c r="A23" s="5" t="n">
        <v>2019</v>
      </c>
      <c r="B23" s="5" t="n">
        <v>34691</v>
      </c>
    </row>
    <row r="24" spans="1:2">
      <c r="A24" s="5" t="n">
        <v>2020</v>
      </c>
      <c r="B24" s="5" t="n">
        <v>34563</v>
      </c>
    </row>
    <row r="25" spans="1:2">
      <c r="A25" s="5" t="n">
        <v>2021</v>
      </c>
      <c r="B25" s="5" t="n">
        <v>34455</v>
      </c>
    </row>
    <row r="26" spans="1:2">
      <c r="A26" s="4" t="s">
        <v>613</v>
      </c>
      <c r="B26" s="5" t="n">
        <v>267442</v>
      </c>
    </row>
    <row r="27" spans="1:2">
      <c r="A27" s="4" t="s">
        <v>831</v>
      </c>
      <c r="B27" s="6" t="n">
        <v>4489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4</v>
      </c>
      <c r="B1" s="2" t="s">
        <v>1</v>
      </c>
    </row>
    <row r="2" spans="1:4">
      <c r="B2" s="2" t="s">
        <v>2</v>
      </c>
      <c r="C2" s="2" t="s">
        <v>30</v>
      </c>
      <c r="D2" s="2" t="s">
        <v>76</v>
      </c>
    </row>
    <row r="3" spans="1:4">
      <c r="A3" s="3" t="s">
        <v>835</v>
      </c>
    </row>
    <row r="4" spans="1:4">
      <c r="A4" s="4" t="s">
        <v>97</v>
      </c>
      <c r="B4" s="6" t="n">
        <v>3262000</v>
      </c>
      <c r="C4" s="6" t="n">
        <v>14667000</v>
      </c>
      <c r="D4" s="6" t="n">
        <v>24073000</v>
      </c>
    </row>
    <row r="5" spans="1:4">
      <c r="A5" s="4" t="s">
        <v>437</v>
      </c>
      <c r="B5" s="5" t="n">
        <v>9491000</v>
      </c>
    </row>
    <row r="6" spans="1:4">
      <c r="A6" s="4" t="s">
        <v>88</v>
      </c>
      <c r="B6" s="5" t="n">
        <v>29706000</v>
      </c>
      <c r="C6" s="5" t="n">
        <v>1023000</v>
      </c>
      <c r="D6" s="5" t="n">
        <v>570000</v>
      </c>
    </row>
    <row r="7" spans="1:4">
      <c r="A7" s="4" t="s">
        <v>701</v>
      </c>
      <c r="B7" s="5" t="n">
        <v>0</v>
      </c>
    </row>
    <row r="8" spans="1:4">
      <c r="A8" s="4" t="s">
        <v>836</v>
      </c>
    </row>
    <row r="9" spans="1:4">
      <c r="A9" s="3" t="s">
        <v>835</v>
      </c>
    </row>
    <row r="10" spans="1:4">
      <c r="A10" s="4" t="s">
        <v>701</v>
      </c>
      <c r="B10" s="6" t="n">
        <v>22800000</v>
      </c>
    </row>
    <row r="11" spans="1:4">
      <c r="A11" s="4" t="s">
        <v>837</v>
      </c>
      <c r="B11" s="4" t="s">
        <v>737</v>
      </c>
    </row>
    <row r="12" spans="1:4">
      <c r="A12" s="4" t="s">
        <v>838</v>
      </c>
      <c r="B12" s="4" t="s">
        <v>737</v>
      </c>
    </row>
    <row r="13" spans="1:4">
      <c r="A13" s="4" t="s">
        <v>839</v>
      </c>
      <c r="B13" s="4" t="s">
        <v>840</v>
      </c>
    </row>
    <row r="14" spans="1:4">
      <c r="A14" s="4" t="s">
        <v>841</v>
      </c>
    </row>
    <row r="15" spans="1:4">
      <c r="A15" s="3" t="s">
        <v>835</v>
      </c>
    </row>
    <row r="16" spans="1:4">
      <c r="A16" s="4" t="s">
        <v>88</v>
      </c>
      <c r="B16" s="6" t="n">
        <v>31625000</v>
      </c>
      <c r="C16" s="5" t="n">
        <v>1023000</v>
      </c>
      <c r="D16" s="5" t="n">
        <v>1336000</v>
      </c>
    </row>
    <row r="17" spans="1:4">
      <c r="A17" s="4" t="s">
        <v>842</v>
      </c>
    </row>
    <row r="18" spans="1:4">
      <c r="A18" s="3" t="s">
        <v>835</v>
      </c>
    </row>
    <row r="19" spans="1:4">
      <c r="A19" s="4" t="s">
        <v>88</v>
      </c>
      <c r="B19" s="6" t="n">
        <v>1919000</v>
      </c>
      <c r="C19" s="5" t="n">
        <v>0</v>
      </c>
      <c r="D19" s="6" t="n">
        <v>766000</v>
      </c>
    </row>
    <row r="20" spans="1:4">
      <c r="A20" s="4" t="s">
        <v>837</v>
      </c>
      <c r="B20" s="4" t="s">
        <v>843</v>
      </c>
      <c r="D20" s="4" t="s">
        <v>844</v>
      </c>
    </row>
    <row r="21" spans="1:4">
      <c r="A21" s="4" t="s">
        <v>838</v>
      </c>
      <c r="B21" s="4" t="s">
        <v>845</v>
      </c>
      <c r="D21" s="4" t="s">
        <v>846</v>
      </c>
    </row>
    <row r="22" spans="1:4">
      <c r="A22" s="4" t="s">
        <v>839</v>
      </c>
      <c r="B22" s="4" t="s">
        <v>847</v>
      </c>
      <c r="D22" s="4" t="s">
        <v>848</v>
      </c>
    </row>
    <row r="23" spans="1:4">
      <c r="A23" s="4" t="s">
        <v>451</v>
      </c>
    </row>
    <row r="24" spans="1:4">
      <c r="A24" s="3" t="s">
        <v>835</v>
      </c>
    </row>
    <row r="25" spans="1:4">
      <c r="A25" s="4" t="s">
        <v>437</v>
      </c>
      <c r="C25" s="5" t="n">
        <v>12800000</v>
      </c>
    </row>
    <row r="26" spans="1:4">
      <c r="A26" s="4" t="s">
        <v>849</v>
      </c>
    </row>
    <row r="27" spans="1:4">
      <c r="A27" s="3" t="s">
        <v>835</v>
      </c>
    </row>
    <row r="28" spans="1:4">
      <c r="A28" s="4" t="s">
        <v>437</v>
      </c>
      <c r="B28" s="6" t="n">
        <v>9300000</v>
      </c>
      <c r="C28" s="6" t="n">
        <v>125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4" t="s">
        <v>851</v>
      </c>
    </row>
    <row r="3" spans="1:3">
      <c r="A3" s="3" t="s">
        <v>852</v>
      </c>
    </row>
    <row r="4" spans="1:3">
      <c r="A4" s="4" t="s">
        <v>853</v>
      </c>
      <c r="B4" s="6" t="n">
        <v>2022250</v>
      </c>
      <c r="C4" s="6" t="n">
        <v>1881774</v>
      </c>
    </row>
    <row r="5" spans="1:3">
      <c r="A5" s="4" t="s">
        <v>854</v>
      </c>
      <c r="B5" s="5" t="n">
        <v>31500</v>
      </c>
      <c r="C5" s="5" t="n">
        <v>44044</v>
      </c>
    </row>
    <row r="6" spans="1:3">
      <c r="A6" s="4" t="s">
        <v>855</v>
      </c>
      <c r="B6" s="5" t="n">
        <v>4027</v>
      </c>
      <c r="C6" s="5" t="n">
        <v>2765</v>
      </c>
    </row>
    <row r="7" spans="1:3">
      <c r="A7" s="4" t="s">
        <v>856</v>
      </c>
    </row>
    <row r="8" spans="1:3">
      <c r="A8" s="3" t="s">
        <v>852</v>
      </c>
    </row>
    <row r="9" spans="1:3">
      <c r="A9" s="4" t="s">
        <v>853</v>
      </c>
      <c r="B9" s="5" t="n">
        <v>2053353</v>
      </c>
      <c r="C9" s="5" t="n">
        <v>1937459</v>
      </c>
    </row>
    <row r="10" spans="1:3">
      <c r="A10" s="4" t="s">
        <v>854</v>
      </c>
      <c r="B10" s="5" t="n">
        <v>31500</v>
      </c>
      <c r="C10" s="5" t="n">
        <v>44044</v>
      </c>
    </row>
    <row r="11" spans="1:3">
      <c r="A11" s="4" t="s">
        <v>855</v>
      </c>
      <c r="B11" s="6" t="n">
        <v>7470</v>
      </c>
      <c r="C11" s="6" t="n">
        <v>87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76</v>
      </c>
    </row>
    <row r="3" spans="1:4">
      <c r="A3" s="3" t="s">
        <v>858</v>
      </c>
    </row>
    <row r="4" spans="1:4">
      <c r="A4" s="4" t="s">
        <v>88</v>
      </c>
      <c r="B4" s="6" t="n">
        <v>29706</v>
      </c>
      <c r="C4" s="6" t="n">
        <v>1023</v>
      </c>
      <c r="D4" s="6" t="n">
        <v>570</v>
      </c>
    </row>
    <row r="5" spans="1:4">
      <c r="A5" s="4" t="s">
        <v>841</v>
      </c>
    </row>
    <row r="6" spans="1:4">
      <c r="A6" s="3" t="s">
        <v>858</v>
      </c>
    </row>
    <row r="7" spans="1:4">
      <c r="A7" s="4" t="s">
        <v>88</v>
      </c>
      <c r="B7" s="5" t="n">
        <v>31625</v>
      </c>
      <c r="C7" s="5" t="n">
        <v>1023</v>
      </c>
      <c r="D7" s="5" t="n">
        <v>1336</v>
      </c>
    </row>
    <row r="8" spans="1:4">
      <c r="A8" s="4" t="s">
        <v>859</v>
      </c>
    </row>
    <row r="9" spans="1:4">
      <c r="A9" s="3" t="s">
        <v>858</v>
      </c>
    </row>
    <row r="10" spans="1:4">
      <c r="A10" s="4" t="s">
        <v>88</v>
      </c>
      <c r="B10" s="5" t="n">
        <v>29706</v>
      </c>
      <c r="C10" s="5" t="n">
        <v>1023</v>
      </c>
      <c r="D10" s="5" t="n">
        <v>570</v>
      </c>
    </row>
    <row r="11" spans="1:4">
      <c r="A11" s="4" t="s">
        <v>860</v>
      </c>
    </row>
    <row r="12" spans="1:4">
      <c r="A12" s="3" t="s">
        <v>858</v>
      </c>
    </row>
    <row r="13" spans="1:4">
      <c r="A13" s="4" t="s">
        <v>238</v>
      </c>
      <c r="B13" s="5" t="n">
        <v>14850</v>
      </c>
      <c r="C13" s="5" t="n">
        <v>0</v>
      </c>
      <c r="D13" s="5" t="n">
        <v>0</v>
      </c>
    </row>
    <row r="14" spans="1:4">
      <c r="A14" s="4" t="s">
        <v>88</v>
      </c>
      <c r="B14" s="5" t="n">
        <v>29183</v>
      </c>
      <c r="C14" s="5" t="n">
        <v>0</v>
      </c>
      <c r="D14" s="5" t="n">
        <v>0</v>
      </c>
    </row>
    <row r="15" spans="1:4">
      <c r="A15" s="4" t="s">
        <v>861</v>
      </c>
    </row>
    <row r="16" spans="1:4">
      <c r="A16" s="3" t="s">
        <v>858</v>
      </c>
    </row>
    <row r="17" spans="1:4">
      <c r="A17" s="4" t="s">
        <v>238</v>
      </c>
      <c r="B17" s="5" t="n">
        <v>400</v>
      </c>
      <c r="C17" s="5" t="n">
        <v>1478</v>
      </c>
      <c r="D17" s="5" t="n">
        <v>1808</v>
      </c>
    </row>
    <row r="18" spans="1:4">
      <c r="A18" s="4" t="s">
        <v>88</v>
      </c>
      <c r="B18" s="5" t="n">
        <v>523</v>
      </c>
      <c r="C18" s="5" t="n">
        <v>1023</v>
      </c>
      <c r="D18" s="5" t="n">
        <v>570</v>
      </c>
    </row>
    <row r="19" spans="1:4">
      <c r="A19" s="4" t="s">
        <v>842</v>
      </c>
    </row>
    <row r="20" spans="1:4">
      <c r="A20" s="3" t="s">
        <v>858</v>
      </c>
    </row>
    <row r="21" spans="1:4">
      <c r="A21" s="4" t="s">
        <v>238</v>
      </c>
      <c r="B21" s="5" t="n">
        <v>12528</v>
      </c>
      <c r="C21" s="5" t="n">
        <v>0</v>
      </c>
      <c r="D21" s="5" t="n">
        <v>7662</v>
      </c>
    </row>
    <row r="22" spans="1:4">
      <c r="A22" s="4" t="s">
        <v>88</v>
      </c>
      <c r="B22" s="6" t="n">
        <v>1919</v>
      </c>
      <c r="C22" s="6" t="n">
        <v>0</v>
      </c>
      <c r="D22" s="6" t="n">
        <v>7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0</v>
      </c>
    </row>
    <row r="3" spans="1:3">
      <c r="A3" s="3" t="s">
        <v>863</v>
      </c>
    </row>
    <row r="4" spans="1:3">
      <c r="A4" s="4" t="s">
        <v>864</v>
      </c>
      <c r="B4" s="6" t="n">
        <v>0</v>
      </c>
    </row>
    <row r="5" spans="1:3">
      <c r="A5" s="4" t="s">
        <v>865</v>
      </c>
      <c r="B5" s="4" t="s">
        <v>866</v>
      </c>
    </row>
    <row r="6" spans="1:3">
      <c r="A6" s="4" t="s">
        <v>867</v>
      </c>
      <c r="B6" s="6" t="n">
        <v>0</v>
      </c>
    </row>
    <row r="7" spans="1:3">
      <c r="A7" s="4" t="s">
        <v>868</v>
      </c>
      <c r="B7" s="5" t="n">
        <v>38600000</v>
      </c>
    </row>
    <row r="8" spans="1:3">
      <c r="A8" s="4" t="s">
        <v>869</v>
      </c>
      <c r="B8" s="5" t="n">
        <v>6700000</v>
      </c>
      <c r="C8" s="6" t="n">
        <v>11400000</v>
      </c>
    </row>
    <row r="9" spans="1:3">
      <c r="A9" s="4" t="s">
        <v>870</v>
      </c>
      <c r="B9" s="5" t="n">
        <v>7300000</v>
      </c>
      <c r="C9" s="6" t="n">
        <v>11900000</v>
      </c>
    </row>
    <row r="10" spans="1:3">
      <c r="A10" s="4" t="s">
        <v>871</v>
      </c>
    </row>
    <row r="11" spans="1:3">
      <c r="A11" s="3" t="s">
        <v>863</v>
      </c>
    </row>
    <row r="12" spans="1:3">
      <c r="A12" s="4" t="s">
        <v>868</v>
      </c>
      <c r="B12" s="5" t="n">
        <v>17500000</v>
      </c>
    </row>
    <row r="13" spans="1:3">
      <c r="A13" s="4" t="s">
        <v>94</v>
      </c>
    </row>
    <row r="14" spans="1:3">
      <c r="A14" s="3" t="s">
        <v>863</v>
      </c>
    </row>
    <row r="15" spans="1:3">
      <c r="A15" s="4" t="s">
        <v>872</v>
      </c>
      <c r="B15" s="5" t="n">
        <v>1100000</v>
      </c>
    </row>
    <row r="16" spans="1:3">
      <c r="A16" s="4" t="s">
        <v>873</v>
      </c>
    </row>
    <row r="17" spans="1:3">
      <c r="A17" s="3" t="s">
        <v>863</v>
      </c>
    </row>
    <row r="18" spans="1:3">
      <c r="A18" s="4" t="s">
        <v>872</v>
      </c>
      <c r="B18" s="6" t="n">
        <v>98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875</v>
      </c>
    </row>
    <row r="3" spans="1:3">
      <c r="A3" s="4" t="s">
        <v>876</v>
      </c>
      <c r="B3" s="6" t="n">
        <v>41502</v>
      </c>
      <c r="C3" s="6" t="n">
        <v>43945</v>
      </c>
    </row>
    <row r="4" spans="1:3">
      <c r="A4" s="4" t="s">
        <v>877</v>
      </c>
      <c r="B4" s="5" t="n">
        <v>-6188</v>
      </c>
      <c r="C4" s="5" t="n">
        <v>-10841</v>
      </c>
    </row>
    <row r="5" spans="1:3">
      <c r="A5" s="4" t="s">
        <v>878</v>
      </c>
    </row>
    <row r="6" spans="1:3">
      <c r="A6" s="3" t="s">
        <v>875</v>
      </c>
    </row>
    <row r="7" spans="1:3">
      <c r="A7" s="4" t="s">
        <v>876</v>
      </c>
      <c r="B7" s="5" t="n">
        <v>38735</v>
      </c>
      <c r="C7" s="5" t="n">
        <v>41850</v>
      </c>
    </row>
    <row r="8" spans="1:3">
      <c r="A8" s="4" t="s">
        <v>879</v>
      </c>
    </row>
    <row r="9" spans="1:3">
      <c r="A9" s="3" t="s">
        <v>875</v>
      </c>
    </row>
    <row r="10" spans="1:3">
      <c r="A10" s="4" t="s">
        <v>876</v>
      </c>
      <c r="B10" s="5" t="n">
        <v>522</v>
      </c>
      <c r="C10" s="5" t="n">
        <v>4</v>
      </c>
    </row>
    <row r="11" spans="1:3">
      <c r="A11" s="4" t="s">
        <v>880</v>
      </c>
    </row>
    <row r="12" spans="1:3">
      <c r="A12" s="3" t="s">
        <v>875</v>
      </c>
    </row>
    <row r="13" spans="1:3">
      <c r="A13" s="4" t="s">
        <v>876</v>
      </c>
      <c r="B13" s="5" t="n">
        <v>79</v>
      </c>
      <c r="C13" s="5" t="n">
        <v>0</v>
      </c>
    </row>
    <row r="14" spans="1:3">
      <c r="A14" s="4" t="s">
        <v>881</v>
      </c>
    </row>
    <row r="15" spans="1:3">
      <c r="A15" s="3" t="s">
        <v>875</v>
      </c>
    </row>
    <row r="16" spans="1:3">
      <c r="A16" s="4" t="s">
        <v>876</v>
      </c>
      <c r="B16" s="5" t="n">
        <v>54</v>
      </c>
      <c r="C16" s="5" t="n">
        <v>0</v>
      </c>
    </row>
    <row r="17" spans="1:3">
      <c r="A17" s="4" t="s">
        <v>882</v>
      </c>
    </row>
    <row r="18" spans="1:3">
      <c r="A18" s="3" t="s">
        <v>875</v>
      </c>
    </row>
    <row r="19" spans="1:3">
      <c r="A19" s="4" t="s">
        <v>877</v>
      </c>
      <c r="B19" s="5" t="n">
        <v>-4</v>
      </c>
      <c r="C19" s="5" t="n">
        <v>-109</v>
      </c>
    </row>
    <row r="20" spans="1:3">
      <c r="A20" s="4" t="s">
        <v>883</v>
      </c>
    </row>
    <row r="21" spans="1:3">
      <c r="A21" s="3" t="s">
        <v>875</v>
      </c>
    </row>
    <row r="22" spans="1:3">
      <c r="A22" s="4" t="s">
        <v>877</v>
      </c>
      <c r="B22" s="5" t="n">
        <v>-6011</v>
      </c>
      <c r="C22" s="5" t="n">
        <v>-10732</v>
      </c>
    </row>
    <row r="23" spans="1:3">
      <c r="A23" s="4" t="s">
        <v>884</v>
      </c>
    </row>
    <row r="24" spans="1:3">
      <c r="A24" s="3" t="s">
        <v>875</v>
      </c>
    </row>
    <row r="25" spans="1:3">
      <c r="A25" s="4" t="s">
        <v>876</v>
      </c>
      <c r="B25" s="5" t="n">
        <v>1848</v>
      </c>
      <c r="C25" s="5" t="n">
        <v>1782</v>
      </c>
    </row>
    <row r="26" spans="1:3">
      <c r="A26" s="4" t="s">
        <v>885</v>
      </c>
    </row>
    <row r="27" spans="1:3">
      <c r="A27" s="3" t="s">
        <v>875</v>
      </c>
    </row>
    <row r="28" spans="1:3">
      <c r="A28" s="4" t="s">
        <v>876</v>
      </c>
      <c r="B28" s="5" t="n">
        <v>264</v>
      </c>
      <c r="C28" s="5" t="n">
        <v>309</v>
      </c>
    </row>
    <row r="29" spans="1:3">
      <c r="A29" s="4" t="s">
        <v>886</v>
      </c>
    </row>
    <row r="30" spans="1:3">
      <c r="A30" s="3" t="s">
        <v>875</v>
      </c>
    </row>
    <row r="31" spans="1:3">
      <c r="A31" s="4" t="s">
        <v>877</v>
      </c>
      <c r="B31" s="6" t="n">
        <v>-173</v>
      </c>
      <c r="C3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76</v>
      </c>
    </row>
    <row r="3" spans="1:4">
      <c r="A3" s="3" t="s">
        <v>888</v>
      </c>
    </row>
    <row r="4" spans="1:4">
      <c r="A4" s="4" t="s">
        <v>889</v>
      </c>
      <c r="B4" s="6" t="n">
        <v>2336</v>
      </c>
      <c r="C4" s="6" t="n">
        <v>21153</v>
      </c>
      <c r="D4" s="6" t="n">
        <v>29389</v>
      </c>
    </row>
    <row r="5" spans="1:4">
      <c r="A5" s="4" t="s">
        <v>890</v>
      </c>
    </row>
    <row r="6" spans="1:4">
      <c r="A6" s="3" t="s">
        <v>888</v>
      </c>
    </row>
    <row r="7" spans="1:4">
      <c r="A7" s="4" t="s">
        <v>889</v>
      </c>
      <c r="B7" s="5" t="n">
        <v>4174</v>
      </c>
      <c r="C7" s="5" t="n">
        <v>2715</v>
      </c>
      <c r="D7" s="5" t="n">
        <v>-5542</v>
      </c>
    </row>
    <row r="8" spans="1:4">
      <c r="A8" s="4" t="s">
        <v>891</v>
      </c>
    </row>
    <row r="9" spans="1:4">
      <c r="A9" s="3" t="s">
        <v>888</v>
      </c>
    </row>
    <row r="10" spans="1:4">
      <c r="A10" s="4" t="s">
        <v>889</v>
      </c>
      <c r="B10" s="5" t="n">
        <v>-2224</v>
      </c>
      <c r="C10" s="5" t="n">
        <v>18126</v>
      </c>
      <c r="D10" s="5" t="n">
        <v>29313</v>
      </c>
    </row>
    <row r="11" spans="1:4">
      <c r="A11" s="4" t="s">
        <v>892</v>
      </c>
    </row>
    <row r="12" spans="1:4">
      <c r="A12" s="3" t="s">
        <v>888</v>
      </c>
    </row>
    <row r="13" spans="1:4">
      <c r="A13" s="4" t="s">
        <v>889</v>
      </c>
      <c r="B13" s="5" t="n">
        <v>628</v>
      </c>
      <c r="C13" s="5" t="n">
        <v>-107</v>
      </c>
      <c r="D13" s="5" t="n">
        <v>-290</v>
      </c>
    </row>
    <row r="14" spans="1:4">
      <c r="A14" s="4" t="s">
        <v>893</v>
      </c>
    </row>
    <row r="15" spans="1:4">
      <c r="A15" s="3" t="s">
        <v>888</v>
      </c>
    </row>
    <row r="16" spans="1:4">
      <c r="A16" s="4" t="s">
        <v>889</v>
      </c>
      <c r="B16" s="5" t="n">
        <v>4</v>
      </c>
      <c r="C16" s="5" t="n">
        <v>0</v>
      </c>
      <c r="D16" s="5" t="n">
        <v>913</v>
      </c>
    </row>
    <row r="17" spans="1:4">
      <c r="A17" s="4" t="s">
        <v>894</v>
      </c>
    </row>
    <row r="18" spans="1:4">
      <c r="A18" s="3" t="s">
        <v>888</v>
      </c>
    </row>
    <row r="19" spans="1:4">
      <c r="A19" s="4" t="s">
        <v>889</v>
      </c>
      <c r="D19" s="5" t="n">
        <v>400</v>
      </c>
    </row>
    <row r="20" spans="1:4">
      <c r="A20" s="4" t="s">
        <v>895</v>
      </c>
    </row>
    <row r="21" spans="1:4">
      <c r="A21" s="3" t="s">
        <v>888</v>
      </c>
    </row>
    <row r="22" spans="1:4">
      <c r="A22" s="4" t="s">
        <v>889</v>
      </c>
      <c r="B22" s="5" t="n">
        <v>-241</v>
      </c>
      <c r="C22" s="5" t="n">
        <v>417</v>
      </c>
      <c r="D22" s="5" t="n">
        <v>484</v>
      </c>
    </row>
    <row r="23" spans="1:4">
      <c r="A23" s="4" t="s">
        <v>896</v>
      </c>
    </row>
    <row r="24" spans="1:4">
      <c r="A24" s="3" t="s">
        <v>888</v>
      </c>
    </row>
    <row r="25" spans="1:4">
      <c r="A25" s="4" t="s">
        <v>889</v>
      </c>
      <c r="B25" s="5" t="n">
        <v>-5</v>
      </c>
      <c r="C25" s="5" t="n">
        <v>2</v>
      </c>
      <c r="D25" s="5" t="n">
        <v>0</v>
      </c>
    </row>
    <row r="26" spans="1:4">
      <c r="A26" s="4" t="s">
        <v>897</v>
      </c>
    </row>
    <row r="27" spans="1:4">
      <c r="A27" s="3" t="s">
        <v>888</v>
      </c>
    </row>
    <row r="28" spans="1:4">
      <c r="A28" s="4" t="s">
        <v>889</v>
      </c>
      <c r="B28" s="6" t="n">
        <v>0</v>
      </c>
      <c r="C28" s="6" t="n">
        <v>0</v>
      </c>
      <c r="D28" s="6" t="n">
        <v>45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v>
      </c>
      <c r="B1" s="2" t="s">
        <v>153</v>
      </c>
      <c r="J1" s="2" t="s">
        <v>1</v>
      </c>
    </row>
    <row r="2" spans="1:12">
      <c r="B2" s="2" t="s">
        <v>2</v>
      </c>
      <c r="C2" s="2" t="s">
        <v>154</v>
      </c>
      <c r="D2" s="2" t="s">
        <v>4</v>
      </c>
      <c r="E2" s="2" t="s">
        <v>155</v>
      </c>
      <c r="F2" s="2" t="s">
        <v>30</v>
      </c>
      <c r="G2" s="2" t="s">
        <v>156</v>
      </c>
      <c r="H2" s="2" t="s">
        <v>157</v>
      </c>
      <c r="I2" s="2" t="s">
        <v>158</v>
      </c>
      <c r="J2" s="2" t="s">
        <v>2</v>
      </c>
      <c r="K2" s="2" t="s">
        <v>30</v>
      </c>
      <c r="L2" s="2" t="s">
        <v>76</v>
      </c>
    </row>
    <row r="3" spans="1:12">
      <c r="A3" s="3" t="s">
        <v>159</v>
      </c>
    </row>
    <row r="4" spans="1:12">
      <c r="A4" s="4" t="s">
        <v>160</v>
      </c>
      <c r="B4" s="9" t="n">
        <v>0.1625</v>
      </c>
      <c r="C4" s="9" t="n">
        <v>0.1625</v>
      </c>
      <c r="D4" s="9" t="n">
        <v>0.1625</v>
      </c>
      <c r="E4" s="9" t="n">
        <v>0.1625</v>
      </c>
      <c r="F4" s="9" t="n">
        <v>0.1625</v>
      </c>
      <c r="G4" s="9" t="n">
        <v>0.1625</v>
      </c>
      <c r="H4" s="9" t="n">
        <v>0.1625</v>
      </c>
      <c r="I4" s="9" t="n">
        <v>0.1625</v>
      </c>
      <c r="J4" s="8" t="n">
        <v>0.65</v>
      </c>
      <c r="K4" s="8" t="n">
        <v>0.65</v>
      </c>
      <c r="L4" s="9" t="n">
        <v>0.65</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76</v>
      </c>
    </row>
    <row r="3" spans="1:4">
      <c r="A3" s="3" t="s">
        <v>899</v>
      </c>
    </row>
    <row r="4" spans="1:4">
      <c r="A4" s="4" t="s">
        <v>900</v>
      </c>
      <c r="B4" s="6" t="n">
        <v>1219</v>
      </c>
      <c r="C4" s="6" t="n">
        <v>246</v>
      </c>
      <c r="D4" s="6" t="n">
        <v>-6074</v>
      </c>
    </row>
    <row r="5" spans="1:4">
      <c r="A5" s="4" t="s">
        <v>901</v>
      </c>
    </row>
    <row r="6" spans="1:4">
      <c r="A6" s="3" t="s">
        <v>899</v>
      </c>
    </row>
    <row r="7" spans="1:4">
      <c r="A7" s="4" t="s">
        <v>900</v>
      </c>
      <c r="B7" s="5" t="n">
        <v>7558</v>
      </c>
      <c r="C7" s="5" t="n">
        <v>8083</v>
      </c>
      <c r="D7" s="5" t="n">
        <v>1145</v>
      </c>
    </row>
    <row r="8" spans="1:4">
      <c r="A8" s="4" t="s">
        <v>902</v>
      </c>
    </row>
    <row r="9" spans="1:4">
      <c r="A9" s="3" t="s">
        <v>899</v>
      </c>
    </row>
    <row r="10" spans="1:4">
      <c r="A10" s="4" t="s">
        <v>900</v>
      </c>
      <c r="B10" s="5" t="n">
        <v>0</v>
      </c>
      <c r="C10" s="5" t="n">
        <v>0</v>
      </c>
      <c r="D10" s="5" t="n">
        <v>751</v>
      </c>
    </row>
    <row r="11" spans="1:4">
      <c r="A11" s="4" t="s">
        <v>903</v>
      </c>
    </row>
    <row r="12" spans="1:4">
      <c r="A12" s="3" t="s">
        <v>899</v>
      </c>
    </row>
    <row r="13" spans="1:4">
      <c r="A13" s="4" t="s">
        <v>900</v>
      </c>
      <c r="B13" s="5" t="n">
        <v>-6339</v>
      </c>
      <c r="C13" s="5" t="n">
        <v>-7837</v>
      </c>
      <c r="D13" s="5" t="n">
        <v>-7057</v>
      </c>
    </row>
    <row r="14" spans="1:4">
      <c r="A14" s="4" t="s">
        <v>904</v>
      </c>
    </row>
    <row r="15" spans="1:4">
      <c r="A15" s="3" t="s">
        <v>899</v>
      </c>
    </row>
    <row r="16" spans="1:4">
      <c r="A16" s="4" t="s">
        <v>900</v>
      </c>
      <c r="B16" s="6" t="n">
        <v>0</v>
      </c>
      <c r="C16" s="6" t="n">
        <v>0</v>
      </c>
      <c r="D16" s="6" t="n">
        <v>-9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6</v>
      </c>
    </row>
    <row r="3" spans="1:4">
      <c r="A3" s="3" t="s">
        <v>906</v>
      </c>
    </row>
    <row r="4" spans="1:4">
      <c r="A4" s="4" t="s">
        <v>907</v>
      </c>
      <c r="B4" s="6" t="n">
        <v>490</v>
      </c>
      <c r="C4" s="6" t="n">
        <v>193</v>
      </c>
      <c r="D4" s="6" t="n">
        <v>1020</v>
      </c>
    </row>
    <row r="5" spans="1:4">
      <c r="A5" s="4" t="s">
        <v>908</v>
      </c>
    </row>
    <row r="6" spans="1:4">
      <c r="A6" s="3" t="s">
        <v>906</v>
      </c>
    </row>
    <row r="7" spans="1:4">
      <c r="A7" s="4" t="s">
        <v>907</v>
      </c>
      <c r="B7" s="5" t="n">
        <v>6</v>
      </c>
      <c r="C7" s="5" t="n">
        <v>0</v>
      </c>
      <c r="D7" s="5" t="n">
        <v>0</v>
      </c>
    </row>
    <row r="8" spans="1:4">
      <c r="A8" s="4" t="s">
        <v>909</v>
      </c>
    </row>
    <row r="9" spans="1:4">
      <c r="A9" s="3" t="s">
        <v>906</v>
      </c>
    </row>
    <row r="10" spans="1:4">
      <c r="A10" s="4" t="s">
        <v>907</v>
      </c>
      <c r="B10" s="5" t="n">
        <v>66</v>
      </c>
      <c r="C10" s="5" t="n">
        <v>-66</v>
      </c>
      <c r="D10" s="5" t="n">
        <v>66</v>
      </c>
    </row>
    <row r="11" spans="1:4">
      <c r="A11" s="4" t="s">
        <v>910</v>
      </c>
    </row>
    <row r="12" spans="1:4">
      <c r="A12" s="3" t="s">
        <v>906</v>
      </c>
    </row>
    <row r="13" spans="1:4">
      <c r="A13" s="4" t="s">
        <v>907</v>
      </c>
      <c r="B13" s="5" t="n">
        <v>-45</v>
      </c>
      <c r="C13" s="5" t="n">
        <v>-196</v>
      </c>
      <c r="D13" s="5" t="n">
        <v>-700</v>
      </c>
    </row>
    <row r="14" spans="1:4">
      <c r="A14" s="4" t="s">
        <v>911</v>
      </c>
    </row>
    <row r="15" spans="1:4">
      <c r="A15" s="3" t="s">
        <v>906</v>
      </c>
    </row>
    <row r="16" spans="1:4">
      <c r="A16" s="4" t="s">
        <v>907</v>
      </c>
      <c r="B16" s="5" t="n">
        <v>0</v>
      </c>
      <c r="C16" s="5" t="n">
        <v>177</v>
      </c>
      <c r="D16" s="5" t="n">
        <v>1378</v>
      </c>
    </row>
    <row r="17" spans="1:4">
      <c r="A17" s="4" t="s">
        <v>912</v>
      </c>
    </row>
    <row r="18" spans="1:4">
      <c r="A18" s="3" t="s">
        <v>906</v>
      </c>
    </row>
    <row r="19" spans="1:4">
      <c r="A19" s="4" t="s">
        <v>907</v>
      </c>
      <c r="B19" s="5" t="n">
        <v>0</v>
      </c>
      <c r="C19" s="5" t="n">
        <v>-16</v>
      </c>
      <c r="D19" s="5" t="n">
        <v>364</v>
      </c>
    </row>
    <row r="20" spans="1:4">
      <c r="A20" s="4" t="s">
        <v>913</v>
      </c>
    </row>
    <row r="21" spans="1:4">
      <c r="A21" s="3" t="s">
        <v>906</v>
      </c>
    </row>
    <row r="22" spans="1:4">
      <c r="A22" s="4" t="s">
        <v>907</v>
      </c>
      <c r="B22" s="5" t="n">
        <v>0</v>
      </c>
      <c r="C22" s="5" t="n">
        <v>-8</v>
      </c>
      <c r="D22" s="5" t="n">
        <v>0</v>
      </c>
    </row>
    <row r="23" spans="1:4">
      <c r="A23" s="4" t="s">
        <v>914</v>
      </c>
    </row>
    <row r="24" spans="1:4">
      <c r="A24" s="3" t="s">
        <v>906</v>
      </c>
    </row>
    <row r="25" spans="1:4">
      <c r="A25" s="4" t="s">
        <v>907</v>
      </c>
      <c r="B25" s="6" t="n">
        <v>463</v>
      </c>
      <c r="C25" s="6" t="n">
        <v>302</v>
      </c>
      <c r="D25" s="6" t="n">
        <v>-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915</v>
      </c>
      <c r="B1" s="2" t="s">
        <v>916</v>
      </c>
      <c r="C1" s="2" t="s">
        <v>917</v>
      </c>
      <c r="D1" s="2" t="s">
        <v>918</v>
      </c>
    </row>
    <row r="2" spans="1:4">
      <c r="A2" s="3" t="s">
        <v>919</v>
      </c>
    </row>
    <row r="3" spans="1:4">
      <c r="A3" s="4" t="s">
        <v>920</v>
      </c>
      <c r="B3" s="6" t="n">
        <v>-5787</v>
      </c>
    </row>
    <row r="4" spans="1:4">
      <c r="A4" s="4" t="s">
        <v>921</v>
      </c>
    </row>
    <row r="5" spans="1:4">
      <c r="A5" s="3" t="s">
        <v>919</v>
      </c>
    </row>
    <row r="6" spans="1:4">
      <c r="A6" s="4" t="s">
        <v>922</v>
      </c>
      <c r="B6" s="5" t="n">
        <v>14</v>
      </c>
      <c r="C6" s="5" t="n">
        <v>14</v>
      </c>
      <c r="D6" s="5" t="n">
        <v>14</v>
      </c>
    </row>
    <row r="7" spans="1:4">
      <c r="A7" s="4" t="s">
        <v>923</v>
      </c>
      <c r="B7" s="6" t="n">
        <v>231481</v>
      </c>
    </row>
    <row r="8" spans="1:4">
      <c r="A8" s="4" t="s">
        <v>920</v>
      </c>
      <c r="B8" s="6" t="n">
        <v>-4809</v>
      </c>
    </row>
    <row r="9" spans="1:4">
      <c r="A9" s="4" t="s">
        <v>924</v>
      </c>
    </row>
    <row r="10" spans="1:4">
      <c r="A10" s="3" t="s">
        <v>919</v>
      </c>
    </row>
    <row r="11" spans="1:4">
      <c r="A11" s="4" t="s">
        <v>922</v>
      </c>
      <c r="B11" s="5" t="n">
        <v>6</v>
      </c>
      <c r="C11" s="5" t="n">
        <v>6</v>
      </c>
      <c r="D11" s="5" t="n">
        <v>6</v>
      </c>
    </row>
    <row r="12" spans="1:4">
      <c r="A12" s="4" t="s">
        <v>925</v>
      </c>
      <c r="C12" s="12" t="n">
        <v>63585</v>
      </c>
    </row>
    <row r="13" spans="1:4">
      <c r="A13" s="4" t="s">
        <v>920</v>
      </c>
      <c r="B13" s="6" t="n">
        <v>-1148</v>
      </c>
    </row>
    <row r="14" spans="1:4">
      <c r="A14" s="4" t="s">
        <v>926</v>
      </c>
    </row>
    <row r="15" spans="1:4">
      <c r="A15" s="3" t="s">
        <v>919</v>
      </c>
    </row>
    <row r="16" spans="1:4">
      <c r="A16" s="4" t="s">
        <v>922</v>
      </c>
      <c r="B16" s="5" t="n">
        <v>1</v>
      </c>
      <c r="C16" s="5" t="n">
        <v>1</v>
      </c>
      <c r="D16" s="5" t="n">
        <v>1</v>
      </c>
    </row>
    <row r="17" spans="1:4">
      <c r="A17" s="4" t="s">
        <v>925</v>
      </c>
      <c r="C17" s="12" t="n">
        <v>12324</v>
      </c>
    </row>
    <row r="18" spans="1:4">
      <c r="A18" s="4" t="s">
        <v>920</v>
      </c>
      <c r="B18" s="6" t="n">
        <v>38</v>
      </c>
    </row>
    <row r="19" spans="1:4">
      <c r="A19" s="4" t="s">
        <v>927</v>
      </c>
    </row>
    <row r="20" spans="1:4">
      <c r="A20" s="3" t="s">
        <v>919</v>
      </c>
    </row>
    <row r="21" spans="1:4">
      <c r="A21" s="4" t="s">
        <v>922</v>
      </c>
      <c r="B21" s="5" t="n">
        <v>1</v>
      </c>
      <c r="C21" s="5" t="n">
        <v>1</v>
      </c>
      <c r="D21" s="5" t="n">
        <v>1</v>
      </c>
    </row>
    <row r="22" spans="1:4">
      <c r="A22" s="4" t="s">
        <v>928</v>
      </c>
      <c r="D22" s="13" t="n">
        <v>6394</v>
      </c>
    </row>
    <row r="23" spans="1:4">
      <c r="A23" s="4" t="s">
        <v>920</v>
      </c>
      <c r="B23" s="6" t="n">
        <v>41</v>
      </c>
    </row>
    <row r="24" spans="1:4">
      <c r="A24" s="4" t="s">
        <v>929</v>
      </c>
    </row>
    <row r="25" spans="1:4">
      <c r="A25" s="3" t="s">
        <v>919</v>
      </c>
    </row>
    <row r="26" spans="1:4">
      <c r="A26" s="4" t="s">
        <v>922</v>
      </c>
      <c r="B26" s="5" t="n">
        <v>1</v>
      </c>
      <c r="C26" s="5" t="n">
        <v>1</v>
      </c>
      <c r="D26" s="5" t="n">
        <v>1</v>
      </c>
    </row>
    <row r="27" spans="1:4">
      <c r="A27" s="4" t="s">
        <v>923</v>
      </c>
      <c r="B27" s="6" t="n">
        <v>13230</v>
      </c>
    </row>
    <row r="28" spans="1:4">
      <c r="A28" s="4" t="s">
        <v>920</v>
      </c>
      <c r="B28" s="6" t="n">
        <v>264</v>
      </c>
    </row>
    <row r="29" spans="1:4">
      <c r="A29" s="4" t="s">
        <v>930</v>
      </c>
    </row>
    <row r="30" spans="1:4">
      <c r="A30" s="3" t="s">
        <v>919</v>
      </c>
    </row>
    <row r="31" spans="1:4">
      <c r="A31" s="4" t="s">
        <v>922</v>
      </c>
      <c r="B31" s="5" t="n">
        <v>1</v>
      </c>
      <c r="C31" s="5" t="n">
        <v>1</v>
      </c>
      <c r="D31" s="5" t="n">
        <v>1</v>
      </c>
    </row>
    <row r="32" spans="1:4">
      <c r="A32" s="4" t="s">
        <v>925</v>
      </c>
      <c r="C32" s="12" t="n">
        <v>4960</v>
      </c>
    </row>
    <row r="33" spans="1:4">
      <c r="A33" s="4" t="s">
        <v>920</v>
      </c>
      <c r="B33" s="6" t="n">
        <v>-1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31"/>
  </cols>
  <sheetData>
    <row r="1" spans="1:5">
      <c r="A1" s="1" t="s">
        <v>931</v>
      </c>
      <c r="B1" s="2" t="s">
        <v>916</v>
      </c>
      <c r="C1" s="2" t="s">
        <v>932</v>
      </c>
      <c r="D1" s="2" t="s">
        <v>933</v>
      </c>
      <c r="E1" s="2" t="s">
        <v>917</v>
      </c>
    </row>
    <row r="2" spans="1:5">
      <c r="A2" s="3" t="s">
        <v>863</v>
      </c>
    </row>
    <row r="3" spans="1:5">
      <c r="A3" s="4" t="s">
        <v>934</v>
      </c>
      <c r="B3" s="6" t="n">
        <v>39253</v>
      </c>
    </row>
    <row r="4" spans="1:5">
      <c r="A4" s="4" t="s">
        <v>935</v>
      </c>
    </row>
    <row r="5" spans="1:5">
      <c r="A5" s="3" t="s">
        <v>863</v>
      </c>
    </row>
    <row r="6" spans="1:5">
      <c r="A6" s="4" t="s">
        <v>922</v>
      </c>
      <c r="B6" s="5" t="n">
        <v>61</v>
      </c>
      <c r="C6" s="5" t="n">
        <v>61</v>
      </c>
      <c r="D6" s="5" t="n">
        <v>61</v>
      </c>
      <c r="E6" s="5" t="n">
        <v>61</v>
      </c>
    </row>
    <row r="7" spans="1:5">
      <c r="A7" s="4" t="s">
        <v>925</v>
      </c>
      <c r="E7" s="12" t="n">
        <v>122794</v>
      </c>
    </row>
    <row r="8" spans="1:5">
      <c r="A8" s="4" t="s">
        <v>934</v>
      </c>
      <c r="B8" s="6" t="n">
        <v>35199</v>
      </c>
    </row>
    <row r="9" spans="1:5">
      <c r="A9" s="4" t="s">
        <v>936</v>
      </c>
    </row>
    <row r="10" spans="1:5">
      <c r="A10" s="3" t="s">
        <v>863</v>
      </c>
    </row>
    <row r="11" spans="1:5">
      <c r="A11" s="4" t="s">
        <v>922</v>
      </c>
      <c r="B11" s="5" t="n">
        <v>13</v>
      </c>
      <c r="C11" s="5" t="n">
        <v>13</v>
      </c>
      <c r="D11" s="5" t="n">
        <v>13</v>
      </c>
      <c r="E11" s="5" t="n">
        <v>13</v>
      </c>
    </row>
    <row r="12" spans="1:5">
      <c r="A12" s="4" t="s">
        <v>937</v>
      </c>
      <c r="D12" s="14" t="n">
        <v>9389</v>
      </c>
    </row>
    <row r="13" spans="1:5">
      <c r="A13" s="4" t="s">
        <v>934</v>
      </c>
      <c r="B13" s="6" t="n">
        <v>181</v>
      </c>
    </row>
    <row r="14" spans="1:5">
      <c r="A14" s="4" t="s">
        <v>938</v>
      </c>
    </row>
    <row r="15" spans="1:5">
      <c r="A15" s="3" t="s">
        <v>863</v>
      </c>
    </row>
    <row r="16" spans="1:5">
      <c r="A16" s="4" t="s">
        <v>922</v>
      </c>
      <c r="B16" s="5" t="n">
        <v>2</v>
      </c>
      <c r="C16" s="5" t="n">
        <v>2</v>
      </c>
      <c r="D16" s="5" t="n">
        <v>2</v>
      </c>
      <c r="E16" s="5" t="n">
        <v>2</v>
      </c>
    </row>
    <row r="17" spans="1:5">
      <c r="A17" s="4" t="s">
        <v>925</v>
      </c>
      <c r="E17" s="12" t="n">
        <v>15100</v>
      </c>
    </row>
    <row r="18" spans="1:5">
      <c r="A18" s="4" t="s">
        <v>934</v>
      </c>
      <c r="B18" s="6" t="n">
        <v>522</v>
      </c>
    </row>
    <row r="19" spans="1:5">
      <c r="A19" s="4" t="s">
        <v>939</v>
      </c>
    </row>
    <row r="20" spans="1:5">
      <c r="A20" s="3" t="s">
        <v>863</v>
      </c>
    </row>
    <row r="21" spans="1:5">
      <c r="A21" s="4" t="s">
        <v>922</v>
      </c>
      <c r="B21" s="5" t="n">
        <v>3</v>
      </c>
      <c r="C21" s="5" t="n">
        <v>3</v>
      </c>
      <c r="D21" s="5" t="n">
        <v>3</v>
      </c>
      <c r="E21" s="5" t="n">
        <v>3</v>
      </c>
    </row>
    <row r="22" spans="1:5">
      <c r="A22" s="4" t="s">
        <v>937</v>
      </c>
      <c r="D22" s="14" t="n">
        <v>2000</v>
      </c>
    </row>
    <row r="23" spans="1:5">
      <c r="A23" s="4" t="s">
        <v>934</v>
      </c>
      <c r="B23" s="6" t="n">
        <v>-2</v>
      </c>
    </row>
    <row r="24" spans="1:5">
      <c r="A24" s="4" t="s">
        <v>940</v>
      </c>
    </row>
    <row r="25" spans="1:5">
      <c r="A25" s="3" t="s">
        <v>863</v>
      </c>
    </row>
    <row r="26" spans="1:5">
      <c r="A26" s="4" t="s">
        <v>922</v>
      </c>
      <c r="B26" s="5" t="n">
        <v>3</v>
      </c>
      <c r="C26" s="5" t="n">
        <v>3</v>
      </c>
      <c r="D26" s="5" t="n">
        <v>3</v>
      </c>
      <c r="E26" s="5" t="n">
        <v>3</v>
      </c>
    </row>
    <row r="27" spans="1:5">
      <c r="A27" s="4" t="s">
        <v>937</v>
      </c>
      <c r="D27" s="14" t="n">
        <v>5549</v>
      </c>
    </row>
    <row r="28" spans="1:5">
      <c r="A28" s="4" t="s">
        <v>934</v>
      </c>
      <c r="B28" s="6" t="n">
        <v>107</v>
      </c>
    </row>
    <row r="29" spans="1:5">
      <c r="A29" s="4" t="s">
        <v>941</v>
      </c>
    </row>
    <row r="30" spans="1:5">
      <c r="A30" s="3" t="s">
        <v>863</v>
      </c>
    </row>
    <row r="31" spans="1:5">
      <c r="A31" s="4" t="s">
        <v>922</v>
      </c>
      <c r="B31" s="5" t="n">
        <v>5</v>
      </c>
      <c r="C31" s="5" t="n">
        <v>5</v>
      </c>
      <c r="D31" s="5" t="n">
        <v>5</v>
      </c>
      <c r="E31" s="5" t="n">
        <v>5</v>
      </c>
    </row>
    <row r="32" spans="1:5">
      <c r="A32" s="4" t="s">
        <v>942</v>
      </c>
      <c r="C32" s="15" t="n">
        <v>806679</v>
      </c>
    </row>
    <row r="33" spans="1:5">
      <c r="A33" s="4" t="s">
        <v>934</v>
      </c>
      <c r="B33" s="6" t="n">
        <v>3248</v>
      </c>
    </row>
    <row r="34" spans="1:5">
      <c r="A34" s="4" t="s">
        <v>943</v>
      </c>
    </row>
    <row r="35" spans="1:5">
      <c r="A35" s="3" t="s">
        <v>863</v>
      </c>
    </row>
    <row r="36" spans="1:5">
      <c r="A36" s="4" t="s">
        <v>922</v>
      </c>
      <c r="B36" s="5" t="n">
        <v>1</v>
      </c>
      <c r="C36" s="5" t="n">
        <v>1</v>
      </c>
      <c r="D36" s="5" t="n">
        <v>1</v>
      </c>
      <c r="E36" s="5" t="n">
        <v>1</v>
      </c>
    </row>
    <row r="37" spans="1:5">
      <c r="A37" s="4" t="s">
        <v>937</v>
      </c>
      <c r="D37" s="14" t="n">
        <v>2500</v>
      </c>
    </row>
    <row r="38" spans="1:5">
      <c r="A38" s="4" t="s">
        <v>934</v>
      </c>
      <c r="B38" s="6"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1"/>
    <col customWidth="1" max="6" min="6" width="21"/>
    <col customWidth="1" max="7" min="7" width="21"/>
    <col customWidth="1" max="8" min="8" width="21"/>
    <col customWidth="1" max="9" min="9" width="33"/>
    <col customWidth="1" max="10" min="10" width="26"/>
    <col customWidth="1" max="11" min="11" width="21"/>
    <col customWidth="1" max="12" min="12" width="21"/>
  </cols>
  <sheetData>
    <row r="1" spans="1:12">
      <c r="A1" s="1" t="s">
        <v>944</v>
      </c>
      <c r="B1" s="2" t="s">
        <v>945</v>
      </c>
      <c r="C1" s="2" t="s">
        <v>458</v>
      </c>
      <c r="D1" s="2" t="s">
        <v>555</v>
      </c>
      <c r="E1" s="2" t="s">
        <v>543</v>
      </c>
      <c r="F1" s="2" t="s">
        <v>946</v>
      </c>
      <c r="G1" s="2" t="s">
        <v>947</v>
      </c>
      <c r="H1" s="2" t="s">
        <v>543</v>
      </c>
      <c r="I1" s="2" t="s">
        <v>948</v>
      </c>
      <c r="J1" s="2" t="s">
        <v>949</v>
      </c>
      <c r="K1" s="2" t="s">
        <v>413</v>
      </c>
      <c r="L1" s="2" t="s">
        <v>950</v>
      </c>
    </row>
    <row r="2" spans="1:12">
      <c r="A2" s="3" t="s">
        <v>951</v>
      </c>
    </row>
    <row r="3" spans="1:12">
      <c r="A3" s="4" t="s">
        <v>952</v>
      </c>
      <c r="I3" s="5" t="n">
        <v>7</v>
      </c>
      <c r="J3" s="5" t="n">
        <v>6</v>
      </c>
    </row>
    <row r="4" spans="1:12">
      <c r="A4" s="4" t="s">
        <v>703</v>
      </c>
      <c r="D4" s="6" t="n">
        <v>170900000</v>
      </c>
      <c r="I4" s="6" t="n">
        <v>170900000</v>
      </c>
      <c r="J4" s="6" t="n">
        <v>170200000</v>
      </c>
    </row>
    <row r="5" spans="1:12">
      <c r="A5" s="4" t="s">
        <v>953</v>
      </c>
      <c r="D5" s="4" t="s">
        <v>480</v>
      </c>
      <c r="I5" s="4" t="s">
        <v>480</v>
      </c>
      <c r="J5" s="4" t="s">
        <v>954</v>
      </c>
    </row>
    <row r="6" spans="1:12">
      <c r="A6" s="4" t="s">
        <v>955</v>
      </c>
      <c r="I6" s="4" t="s">
        <v>705</v>
      </c>
      <c r="J6" s="4" t="s">
        <v>706</v>
      </c>
    </row>
    <row r="7" spans="1:12">
      <c r="A7" s="4" t="s">
        <v>956</v>
      </c>
      <c r="I7" s="6" t="n">
        <v>177469000</v>
      </c>
      <c r="J7" s="6" t="n">
        <v>121267000</v>
      </c>
      <c r="K7" s="6" t="n">
        <v>51309000</v>
      </c>
    </row>
    <row r="8" spans="1:12">
      <c r="A8" s="4" t="s">
        <v>96</v>
      </c>
      <c r="D8" s="6" t="n">
        <v>800000</v>
      </c>
      <c r="E8" s="6" t="n">
        <v>16000000</v>
      </c>
      <c r="F8" s="6" t="n">
        <v>5100000</v>
      </c>
      <c r="G8" s="6" t="n">
        <v>2500000</v>
      </c>
      <c r="I8" s="6" t="n">
        <v>24376000</v>
      </c>
      <c r="J8" s="5" t="n">
        <v>275000</v>
      </c>
      <c r="K8" s="5" t="n">
        <v>263000</v>
      </c>
    </row>
    <row r="9" spans="1:12">
      <c r="A9" s="4" t="s">
        <v>957</v>
      </c>
      <c r="D9" s="5" t="n">
        <v>395</v>
      </c>
      <c r="I9" s="5" t="n">
        <v>395</v>
      </c>
    </row>
    <row r="10" spans="1:12">
      <c r="A10" s="4" t="s">
        <v>477</v>
      </c>
      <c r="B10" s="6" t="n">
        <v>250000000</v>
      </c>
      <c r="D10" s="6" t="n">
        <v>200000000</v>
      </c>
      <c r="I10" s="6" t="n">
        <v>200000000</v>
      </c>
    </row>
    <row r="11" spans="1:12">
      <c r="A11" s="4" t="s">
        <v>958</v>
      </c>
      <c r="B11" s="4" t="s">
        <v>466</v>
      </c>
    </row>
    <row r="12" spans="1:12">
      <c r="A12" s="4" t="s">
        <v>959</v>
      </c>
      <c r="B12" s="6" t="n">
        <v>1900000</v>
      </c>
    </row>
    <row r="13" spans="1:12">
      <c r="A13" s="4" t="s">
        <v>960</v>
      </c>
      <c r="D13" s="5" t="n">
        <v>49751000</v>
      </c>
      <c r="I13" s="5" t="n">
        <v>49751000</v>
      </c>
      <c r="J13" s="5" t="n">
        <v>112834000</v>
      </c>
    </row>
    <row r="14" spans="1:12">
      <c r="A14" s="4" t="s">
        <v>961</v>
      </c>
      <c r="D14" s="5" t="n">
        <v>100000000</v>
      </c>
      <c r="I14" s="5" t="n">
        <v>100000000</v>
      </c>
    </row>
    <row r="15" spans="1:12">
      <c r="A15" s="4" t="s">
        <v>962</v>
      </c>
      <c r="D15" s="5" t="n">
        <v>49751000</v>
      </c>
      <c r="I15" s="5" t="n">
        <v>49751000</v>
      </c>
      <c r="J15" s="5" t="n">
        <v>112834000</v>
      </c>
    </row>
    <row r="16" spans="1:12">
      <c r="A16" s="4" t="s">
        <v>559</v>
      </c>
      <c r="I16" s="5" t="n">
        <v>-18785000</v>
      </c>
      <c r="J16" s="5" t="n">
        <v>-81037000</v>
      </c>
      <c r="K16" s="6" t="n">
        <v>-93401000</v>
      </c>
    </row>
    <row r="17" spans="1:12">
      <c r="A17" s="4" t="s">
        <v>963</v>
      </c>
    </row>
    <row r="18" spans="1:12">
      <c r="A18" s="3" t="s">
        <v>951</v>
      </c>
    </row>
    <row r="19" spans="1:12">
      <c r="A19" s="4" t="s">
        <v>964</v>
      </c>
      <c r="B19" s="4" t="s">
        <v>965</v>
      </c>
    </row>
    <row r="20" spans="1:12">
      <c r="A20" s="4" t="s">
        <v>477</v>
      </c>
      <c r="B20" s="6" t="n">
        <v>200000000</v>
      </c>
    </row>
    <row r="21" spans="1:12">
      <c r="A21" s="4" t="s">
        <v>962</v>
      </c>
      <c r="D21" s="5" t="n">
        <v>50000000</v>
      </c>
      <c r="I21" s="5" t="n">
        <v>50000000</v>
      </c>
    </row>
    <row r="22" spans="1:12">
      <c r="A22" s="4" t="s">
        <v>966</v>
      </c>
    </row>
    <row r="23" spans="1:12">
      <c r="A23" s="3" t="s">
        <v>951</v>
      </c>
    </row>
    <row r="24" spans="1:12">
      <c r="A24" s="4" t="s">
        <v>477</v>
      </c>
      <c r="B24" s="5" t="n">
        <v>250000000</v>
      </c>
    </row>
    <row r="25" spans="1:12">
      <c r="A25" s="4" t="s">
        <v>967</v>
      </c>
    </row>
    <row r="26" spans="1:12">
      <c r="A26" s="3" t="s">
        <v>951</v>
      </c>
    </row>
    <row r="27" spans="1:12">
      <c r="A27" s="4" t="s">
        <v>964</v>
      </c>
      <c r="H27" s="4" t="s">
        <v>965</v>
      </c>
    </row>
    <row r="28" spans="1:12">
      <c r="A28" s="4" t="s">
        <v>477</v>
      </c>
      <c r="B28" s="6" t="n">
        <v>50000000</v>
      </c>
    </row>
    <row r="29" spans="1:12">
      <c r="A29" s="4" t="s">
        <v>960</v>
      </c>
      <c r="D29" s="5" t="n">
        <v>49751000</v>
      </c>
      <c r="E29" s="6" t="n">
        <v>50000000</v>
      </c>
      <c r="H29" s="6" t="n">
        <v>50000000</v>
      </c>
      <c r="I29" s="6" t="n">
        <v>49751000</v>
      </c>
      <c r="J29" s="6" t="n">
        <v>0</v>
      </c>
    </row>
    <row r="30" spans="1:12">
      <c r="A30" s="4" t="s">
        <v>968</v>
      </c>
    </row>
    <row r="31" spans="1:12">
      <c r="A31" s="3" t="s">
        <v>951</v>
      </c>
    </row>
    <row r="32" spans="1:12">
      <c r="A32" s="4" t="s">
        <v>486</v>
      </c>
      <c r="H32" s="4" t="s">
        <v>969</v>
      </c>
      <c r="I32" s="4" t="s">
        <v>969</v>
      </c>
    </row>
    <row r="33" spans="1:12">
      <c r="A33" s="4" t="s">
        <v>484</v>
      </c>
    </row>
    <row r="34" spans="1:12">
      <c r="A34" s="3" t="s">
        <v>951</v>
      </c>
    </row>
    <row r="35" spans="1:12">
      <c r="A35" s="4" t="s">
        <v>477</v>
      </c>
      <c r="L35" s="6" t="n">
        <v>75000000</v>
      </c>
    </row>
    <row r="36" spans="1:12">
      <c r="A36" s="4" t="s">
        <v>485</v>
      </c>
    </row>
    <row r="37" spans="1:12">
      <c r="A37" s="3" t="s">
        <v>951</v>
      </c>
    </row>
    <row r="38" spans="1:12">
      <c r="A38" s="4" t="s">
        <v>486</v>
      </c>
      <c r="C38" s="4" t="s">
        <v>487</v>
      </c>
    </row>
    <row r="39" spans="1:12">
      <c r="A39" s="4" t="s">
        <v>970</v>
      </c>
    </row>
    <row r="40" spans="1:12">
      <c r="A40" s="3" t="s">
        <v>951</v>
      </c>
    </row>
    <row r="41" spans="1:12">
      <c r="A41" s="4" t="s">
        <v>703</v>
      </c>
      <c r="D41" s="6" t="n">
        <v>211800000</v>
      </c>
      <c r="I41" s="6" t="n">
        <v>211800000</v>
      </c>
    </row>
    <row r="42" spans="1:12">
      <c r="A42" s="4" t="s">
        <v>955</v>
      </c>
      <c r="I42" s="4" t="s">
        <v>971</v>
      </c>
      <c r="J42" s="4" t="s">
        <v>794</v>
      </c>
    </row>
    <row r="43" spans="1:12">
      <c r="A43" s="4" t="s">
        <v>96</v>
      </c>
      <c r="I43" s="6" t="n">
        <v>800000</v>
      </c>
    </row>
    <row r="44" spans="1:12">
      <c r="A44" s="4" t="s">
        <v>972</v>
      </c>
      <c r="I44" s="5" t="n">
        <v>4</v>
      </c>
    </row>
    <row r="45" spans="1:12">
      <c r="A45" s="4" t="s">
        <v>720</v>
      </c>
      <c r="D45" s="4" t="s">
        <v>480</v>
      </c>
      <c r="I45" s="4" t="s">
        <v>480</v>
      </c>
    </row>
    <row r="46" spans="1:12">
      <c r="A46" s="4" t="s">
        <v>973</v>
      </c>
    </row>
    <row r="47" spans="1:12">
      <c r="A47" s="3" t="s">
        <v>951</v>
      </c>
    </row>
    <row r="48" spans="1:12">
      <c r="A48" s="4" t="s">
        <v>703</v>
      </c>
      <c r="D48" s="6" t="n">
        <v>65900000</v>
      </c>
      <c r="I48" s="6" t="n">
        <v>65900000</v>
      </c>
    </row>
    <row r="49" spans="1:12">
      <c r="A49" s="4" t="s">
        <v>953</v>
      </c>
      <c r="D49" s="4" t="s">
        <v>503</v>
      </c>
      <c r="I49" s="4" t="s">
        <v>503</v>
      </c>
      <c r="J49" s="4" t="s">
        <v>974</v>
      </c>
    </row>
    <row r="50" spans="1:12">
      <c r="A50" s="4" t="s">
        <v>955</v>
      </c>
      <c r="I50" s="4" t="s">
        <v>975</v>
      </c>
    </row>
    <row r="51" spans="1:12">
      <c r="A51" s="4" t="s">
        <v>976</v>
      </c>
      <c r="J51" s="5" t="n">
        <v>4</v>
      </c>
    </row>
    <row r="52" spans="1:12">
      <c r="A52" s="4" t="s">
        <v>956</v>
      </c>
      <c r="J52" s="6" t="n">
        <v>93700000</v>
      </c>
    </row>
    <row r="53" spans="1:12">
      <c r="A53" s="4" t="s">
        <v>96</v>
      </c>
      <c r="J53" s="5" t="n">
        <v>300000</v>
      </c>
    </row>
    <row r="54" spans="1:12">
      <c r="A54" s="4" t="s">
        <v>977</v>
      </c>
    </row>
    <row r="55" spans="1:12">
      <c r="A55" s="3" t="s">
        <v>951</v>
      </c>
    </row>
    <row r="56" spans="1:12">
      <c r="A56" s="4" t="s">
        <v>703</v>
      </c>
      <c r="J56" s="6" t="n">
        <v>57500000</v>
      </c>
    </row>
    <row r="57" spans="1:12">
      <c r="A57" s="4" t="s">
        <v>955</v>
      </c>
      <c r="J57" s="4" t="s">
        <v>978</v>
      </c>
    </row>
    <row r="58" spans="1:12">
      <c r="A58" s="4" t="s">
        <v>979</v>
      </c>
    </row>
    <row r="59" spans="1:12">
      <c r="A59" s="3" t="s">
        <v>951</v>
      </c>
    </row>
    <row r="60" spans="1:12">
      <c r="A60" s="4" t="s">
        <v>703</v>
      </c>
      <c r="J60" s="6" t="n">
        <v>15900000</v>
      </c>
    </row>
    <row r="61" spans="1:12">
      <c r="A61" s="4" t="s">
        <v>853</v>
      </c>
    </row>
    <row r="62" spans="1:12">
      <c r="A62" s="3" t="s">
        <v>951</v>
      </c>
    </row>
    <row r="63" spans="1:12">
      <c r="A63" s="4" t="s">
        <v>559</v>
      </c>
      <c r="I63" s="6" t="n">
        <v>-24200000</v>
      </c>
    </row>
    <row r="64" spans="1:12">
      <c r="A64" s="4" t="s">
        <v>980</v>
      </c>
    </row>
    <row r="65" spans="1:12">
      <c r="A65" s="3" t="s">
        <v>951</v>
      </c>
    </row>
    <row r="66" spans="1:12">
      <c r="A66" s="4" t="s">
        <v>956</v>
      </c>
      <c r="I66" s="6" t="n">
        <v>84700000</v>
      </c>
    </row>
    <row r="67" spans="1:12">
      <c r="A67" s="4" t="s">
        <v>957</v>
      </c>
      <c r="D67" s="5" t="n">
        <v>52</v>
      </c>
      <c r="I67" s="5" t="n">
        <v>52</v>
      </c>
    </row>
    <row r="68" spans="1:12">
      <c r="A68" s="4" t="s">
        <v>597</v>
      </c>
      <c r="I68" s="5" t="n">
        <v>34</v>
      </c>
    </row>
    <row r="69" spans="1:12">
      <c r="A69" s="4" t="s">
        <v>427</v>
      </c>
    </row>
    <row r="70" spans="1:12">
      <c r="A70" s="3" t="s">
        <v>951</v>
      </c>
    </row>
    <row r="71" spans="1:12">
      <c r="A71" s="4" t="s">
        <v>957</v>
      </c>
      <c r="D71" s="5" t="n">
        <v>37</v>
      </c>
      <c r="I71" s="5" t="n">
        <v>37</v>
      </c>
    </row>
    <row r="72" spans="1:12">
      <c r="A72" s="4" t="s">
        <v>981</v>
      </c>
    </row>
    <row r="73" spans="1:12">
      <c r="A73" s="3" t="s">
        <v>951</v>
      </c>
    </row>
    <row r="74" spans="1:12">
      <c r="A74" s="4" t="s">
        <v>953</v>
      </c>
      <c r="D74" s="4" t="s">
        <v>982</v>
      </c>
      <c r="I74" s="4" t="s">
        <v>982</v>
      </c>
    </row>
    <row r="75" spans="1:12">
      <c r="A75" s="4" t="s">
        <v>983</v>
      </c>
      <c r="I75" s="5" t="n">
        <v>7</v>
      </c>
    </row>
    <row r="76" spans="1:12">
      <c r="A76" s="4" t="s">
        <v>955</v>
      </c>
      <c r="I76" s="4" t="s">
        <v>984</v>
      </c>
    </row>
    <row r="77" spans="1:12">
      <c r="A77" s="4" t="s">
        <v>956</v>
      </c>
      <c r="I77" s="6" t="n">
        <v>121900000</v>
      </c>
    </row>
    <row r="78" spans="1:12">
      <c r="A78" s="4" t="s">
        <v>96</v>
      </c>
      <c r="I78" s="6" t="n">
        <v>-23600000</v>
      </c>
    </row>
    <row r="79" spans="1:12">
      <c r="A79" s="4" t="s">
        <v>957</v>
      </c>
      <c r="D79" s="5" t="n">
        <v>18</v>
      </c>
      <c r="I79" s="5" t="n">
        <v>18</v>
      </c>
    </row>
    <row r="80" spans="1:12">
      <c r="A80" s="4" t="s">
        <v>427</v>
      </c>
    </row>
    <row r="81" spans="1:12">
      <c r="A81" s="3" t="s">
        <v>951</v>
      </c>
    </row>
    <row r="82" spans="1:12">
      <c r="A82" s="4" t="s">
        <v>703</v>
      </c>
      <c r="D82" s="6" t="n">
        <v>69800000</v>
      </c>
      <c r="I82" s="6" t="n">
        <v>69800000</v>
      </c>
    </row>
    <row r="83" spans="1:12">
      <c r="A83" s="4" t="s">
        <v>953</v>
      </c>
      <c r="E83" s="4" t="s">
        <v>508</v>
      </c>
      <c r="H83" s="4" t="s">
        <v>508</v>
      </c>
    </row>
    <row r="84" spans="1:12">
      <c r="A84" s="4" t="s">
        <v>955</v>
      </c>
      <c r="I84" s="4" t="s">
        <v>985</v>
      </c>
    </row>
    <row r="85" spans="1:12">
      <c r="A85" s="4" t="s">
        <v>575</v>
      </c>
      <c r="I85" s="4" t="s">
        <v>576</v>
      </c>
    </row>
    <row r="86" spans="1:12">
      <c r="A86" s="4" t="s">
        <v>986</v>
      </c>
    </row>
    <row r="87" spans="1:12">
      <c r="A87" s="3" t="s">
        <v>951</v>
      </c>
    </row>
    <row r="88" spans="1:12">
      <c r="A88" s="4" t="s">
        <v>703</v>
      </c>
      <c r="J88" s="5" t="n">
        <v>37400000</v>
      </c>
    </row>
    <row r="89" spans="1:12">
      <c r="A89" s="4" t="s">
        <v>987</v>
      </c>
    </row>
    <row r="90" spans="1:12">
      <c r="A90" s="3" t="s">
        <v>951</v>
      </c>
    </row>
    <row r="91" spans="1:12">
      <c r="A91" s="4" t="s">
        <v>956</v>
      </c>
      <c r="I91" s="6" t="n">
        <v>206400000</v>
      </c>
    </row>
    <row r="92" spans="1:12">
      <c r="A92" s="4" t="s">
        <v>988</v>
      </c>
    </row>
    <row r="93" spans="1:12">
      <c r="A93" s="3" t="s">
        <v>951</v>
      </c>
    </row>
    <row r="94" spans="1:12">
      <c r="A94" s="4" t="s">
        <v>703</v>
      </c>
      <c r="J94" s="6" t="n">
        <v>132800000</v>
      </c>
    </row>
    <row r="95" spans="1:12">
      <c r="A95" s="4" t="s">
        <v>492</v>
      </c>
    </row>
    <row r="96" spans="1:12">
      <c r="A96" s="3" t="s">
        <v>951</v>
      </c>
    </row>
    <row r="97" spans="1:12">
      <c r="A97" s="4" t="s">
        <v>964</v>
      </c>
      <c r="I97" s="4" t="s">
        <v>989</v>
      </c>
    </row>
    <row r="98" spans="1:12">
      <c r="A98" s="4" t="s">
        <v>990</v>
      </c>
      <c r="B98" s="4" t="s">
        <v>991</v>
      </c>
    </row>
    <row r="99" spans="1:12">
      <c r="A99" s="4" t="s">
        <v>992</v>
      </c>
    </row>
    <row r="100" spans="1:12">
      <c r="A100" s="3" t="s">
        <v>951</v>
      </c>
    </row>
    <row r="101" spans="1:12">
      <c r="A101" s="4" t="s">
        <v>720</v>
      </c>
      <c r="B101" s="4" t="s">
        <v>497</v>
      </c>
    </row>
    <row r="102" spans="1:12">
      <c r="A102" s="4" t="s">
        <v>993</v>
      </c>
    </row>
    <row r="103" spans="1:12">
      <c r="A103" s="3" t="s">
        <v>951</v>
      </c>
    </row>
    <row r="104" spans="1:12">
      <c r="A104" s="4" t="s">
        <v>720</v>
      </c>
      <c r="B104" s="4" t="s">
        <v>510</v>
      </c>
    </row>
    <row r="105" spans="1:12">
      <c r="A105" s="4" t="s">
        <v>994</v>
      </c>
    </row>
    <row r="106" spans="1:12">
      <c r="A106" s="3" t="s">
        <v>951</v>
      </c>
    </row>
    <row r="107" spans="1:12">
      <c r="A107" s="4" t="s">
        <v>720</v>
      </c>
      <c r="B107" s="4" t="s">
        <v>995</v>
      </c>
    </row>
    <row r="108" spans="1:12">
      <c r="A108" s="4" t="s">
        <v>996</v>
      </c>
    </row>
    <row r="109" spans="1:12">
      <c r="A109" s="3" t="s">
        <v>951</v>
      </c>
    </row>
    <row r="110" spans="1:12">
      <c r="A110" s="4" t="s">
        <v>720</v>
      </c>
      <c r="B110" s="4" t="s">
        <v>997</v>
      </c>
    </row>
    <row r="111" spans="1:12">
      <c r="A111" s="4" t="s">
        <v>498</v>
      </c>
    </row>
    <row r="112" spans="1:12">
      <c r="A112" s="3" t="s">
        <v>951</v>
      </c>
    </row>
    <row r="113" spans="1:12">
      <c r="A113" s="4" t="s">
        <v>964</v>
      </c>
      <c r="I113" s="4" t="s">
        <v>998</v>
      </c>
    </row>
    <row r="114" spans="1:12">
      <c r="A114" s="4" t="s">
        <v>990</v>
      </c>
      <c r="B114" s="4" t="s">
        <v>999</v>
      </c>
    </row>
    <row r="115" spans="1:12">
      <c r="A115" s="4" t="s">
        <v>1000</v>
      </c>
    </row>
    <row r="116" spans="1:12">
      <c r="A116" s="3" t="s">
        <v>951</v>
      </c>
    </row>
    <row r="117" spans="1:12">
      <c r="A117" s="4" t="s">
        <v>720</v>
      </c>
      <c r="B117" s="4" t="s">
        <v>1001</v>
      </c>
    </row>
    <row r="118" spans="1:12">
      <c r="A118" s="4" t="s">
        <v>1002</v>
      </c>
    </row>
    <row r="119" spans="1:12">
      <c r="A119" s="3" t="s">
        <v>951</v>
      </c>
    </row>
    <row r="120" spans="1:12">
      <c r="A120" s="4" t="s">
        <v>720</v>
      </c>
      <c r="B120" s="4" t="s">
        <v>1003</v>
      </c>
    </row>
    <row r="121" spans="1:12">
      <c r="A121" s="4" t="s">
        <v>1004</v>
      </c>
    </row>
    <row r="122" spans="1:12">
      <c r="A122" s="3" t="s">
        <v>951</v>
      </c>
    </row>
    <row r="123" spans="1:12">
      <c r="A123" s="4" t="s">
        <v>720</v>
      </c>
      <c r="B123" s="4" t="s">
        <v>473</v>
      </c>
    </row>
    <row r="124" spans="1:12">
      <c r="A124" s="4" t="s">
        <v>1005</v>
      </c>
    </row>
    <row r="125" spans="1:12">
      <c r="A125" s="3" t="s">
        <v>951</v>
      </c>
    </row>
    <row r="126" spans="1:12">
      <c r="A126" s="4" t="s">
        <v>720</v>
      </c>
      <c r="B126" s="4" t="s">
        <v>1006</v>
      </c>
    </row>
    <row r="127" spans="1:12">
      <c r="A127" s="4" t="s">
        <v>1007</v>
      </c>
    </row>
    <row r="128" spans="1:12">
      <c r="A128" s="3" t="s">
        <v>951</v>
      </c>
    </row>
    <row r="129" spans="1:12">
      <c r="A129" s="4" t="s">
        <v>1008</v>
      </c>
      <c r="I129" s="4" t="s">
        <v>1009</v>
      </c>
    </row>
    <row r="130" spans="1:12">
      <c r="A130" s="4" t="s">
        <v>1010</v>
      </c>
    </row>
    <row r="131" spans="1:12">
      <c r="A131" s="3" t="s">
        <v>951</v>
      </c>
    </row>
    <row r="132" spans="1:12">
      <c r="A132" s="4" t="s">
        <v>1008</v>
      </c>
      <c r="I132" s="4" t="s">
        <v>1011</v>
      </c>
    </row>
    <row r="133" spans="1:12">
      <c r="A133" s="4" t="s">
        <v>1012</v>
      </c>
    </row>
    <row r="134" spans="1:12">
      <c r="A134" s="3" t="s">
        <v>951</v>
      </c>
    </row>
    <row r="135" spans="1:12">
      <c r="A135" s="4" t="s">
        <v>1008</v>
      </c>
      <c r="I135" s="4" t="s">
        <v>1013</v>
      </c>
    </row>
    <row r="136" spans="1:12">
      <c r="A136" s="4" t="s">
        <v>1014</v>
      </c>
    </row>
    <row r="137" spans="1:12">
      <c r="A137" s="3" t="s">
        <v>951</v>
      </c>
    </row>
    <row r="138" spans="1:12">
      <c r="A138" s="4" t="s">
        <v>1008</v>
      </c>
      <c r="I138" s="4" t="s">
        <v>10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016</v>
      </c>
      <c r="B1" s="2" t="s">
        <v>630</v>
      </c>
      <c r="C1" s="2" t="s">
        <v>1</v>
      </c>
    </row>
    <row r="2" spans="1:4">
      <c r="B2" s="2" t="s">
        <v>154</v>
      </c>
      <c r="C2" s="2" t="s">
        <v>2</v>
      </c>
      <c r="D2" s="2" t="s">
        <v>30</v>
      </c>
    </row>
    <row r="3" spans="1:4">
      <c r="A3" s="3" t="s">
        <v>1017</v>
      </c>
    </row>
    <row r="4" spans="1:4">
      <c r="A4" s="4" t="s">
        <v>960</v>
      </c>
      <c r="C4" s="6" t="n">
        <v>49751</v>
      </c>
      <c r="D4" s="6" t="n">
        <v>112834</v>
      </c>
    </row>
    <row r="5" spans="1:4">
      <c r="A5" s="4" t="s">
        <v>967</v>
      </c>
    </row>
    <row r="6" spans="1:4">
      <c r="A6" s="3" t="s">
        <v>1017</v>
      </c>
    </row>
    <row r="7" spans="1:4">
      <c r="A7" s="4" t="s">
        <v>960</v>
      </c>
      <c r="B7" s="6" t="n">
        <v>50000</v>
      </c>
      <c r="C7" s="6" t="n">
        <v>49751</v>
      </c>
      <c r="D7" s="5" t="n">
        <v>0</v>
      </c>
    </row>
    <row r="8" spans="1:4">
      <c r="A8" s="4" t="s">
        <v>968</v>
      </c>
    </row>
    <row r="9" spans="1:4">
      <c r="A9" s="3" t="s">
        <v>1017</v>
      </c>
    </row>
    <row r="10" spans="1:4">
      <c r="A10" s="4" t="s">
        <v>486</v>
      </c>
      <c r="B10" s="4" t="s">
        <v>969</v>
      </c>
      <c r="C10" s="4" t="s">
        <v>969</v>
      </c>
    </row>
    <row r="11" spans="1:4">
      <c r="A11" s="4" t="s">
        <v>1018</v>
      </c>
    </row>
    <row r="12" spans="1:4">
      <c r="A12" s="3" t="s">
        <v>1017</v>
      </c>
    </row>
    <row r="13" spans="1:4">
      <c r="A13" s="4" t="s">
        <v>960</v>
      </c>
      <c r="C13" s="6" t="n">
        <v>0</v>
      </c>
      <c r="D13" s="6" t="n">
        <v>1128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1019</v>
      </c>
      <c r="B1" s="2" t="s">
        <v>554</v>
      </c>
    </row>
    <row r="2" spans="1:2">
      <c r="A2" s="3" t="s">
        <v>1020</v>
      </c>
    </row>
    <row r="3" spans="1:2">
      <c r="A3" s="5" t="n">
        <v>2017</v>
      </c>
      <c r="B3" s="6" t="n">
        <v>425252</v>
      </c>
    </row>
    <row r="4" spans="1:2">
      <c r="A4" s="5" t="n">
        <v>2018</v>
      </c>
      <c r="B4" s="5" t="n">
        <v>140063</v>
      </c>
    </row>
    <row r="5" spans="1:2">
      <c r="A5" s="5" t="n">
        <v>2019</v>
      </c>
      <c r="B5" s="5" t="n">
        <v>71017</v>
      </c>
    </row>
    <row r="6" spans="1:2">
      <c r="A6" s="5" t="n">
        <v>2020</v>
      </c>
      <c r="B6" s="5" t="n">
        <v>234858</v>
      </c>
    </row>
    <row r="7" spans="1:2">
      <c r="A7" s="5" t="n">
        <v>2021</v>
      </c>
      <c r="B7" s="5" t="n">
        <v>431031</v>
      </c>
    </row>
    <row r="8" spans="1:2">
      <c r="A8" s="4" t="s">
        <v>1021</v>
      </c>
      <c r="B8" s="5" t="n">
        <v>785524</v>
      </c>
    </row>
    <row r="9" spans="1:2">
      <c r="A9" s="4" t="s">
        <v>1022</v>
      </c>
      <c r="B9" s="5" t="n">
        <v>2087745</v>
      </c>
    </row>
    <row r="10" spans="1:2">
      <c r="A10" s="4" t="s">
        <v>437</v>
      </c>
      <c r="B10" s="5" t="n">
        <v>-9491</v>
      </c>
    </row>
    <row r="11" spans="1:2">
      <c r="A11" s="4" t="s">
        <v>1023</v>
      </c>
      <c r="B11" s="5" t="n">
        <v>-6253</v>
      </c>
    </row>
    <row r="12" spans="1:2">
      <c r="A12" s="4" t="s">
        <v>124</v>
      </c>
      <c r="B12" s="6" t="n">
        <v>2072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153</v>
      </c>
      <c r="J1" s="2" t="s">
        <v>1</v>
      </c>
    </row>
    <row r="2" spans="1:12">
      <c r="B2" s="2" t="s">
        <v>2</v>
      </c>
      <c r="C2" s="2" t="s">
        <v>154</v>
      </c>
      <c r="D2" s="2" t="s">
        <v>4</v>
      </c>
      <c r="E2" s="2" t="s">
        <v>155</v>
      </c>
      <c r="F2" s="2" t="s">
        <v>30</v>
      </c>
      <c r="G2" s="2" t="s">
        <v>156</v>
      </c>
      <c r="H2" s="2" t="s">
        <v>157</v>
      </c>
      <c r="I2" s="2" t="s">
        <v>158</v>
      </c>
      <c r="J2" s="2" t="s">
        <v>2</v>
      </c>
      <c r="K2" s="2" t="s">
        <v>30</v>
      </c>
      <c r="L2" s="2" t="s">
        <v>76</v>
      </c>
    </row>
    <row r="3" spans="1:12">
      <c r="A3" s="3" t="s">
        <v>1025</v>
      </c>
    </row>
    <row r="4" spans="1:12">
      <c r="A4" s="4" t="s">
        <v>1026</v>
      </c>
      <c r="B4" s="9" t="n">
        <v>0.1625</v>
      </c>
      <c r="C4" s="9" t="n">
        <v>0.1625</v>
      </c>
      <c r="D4" s="9" t="n">
        <v>0.1625</v>
      </c>
      <c r="E4" s="9" t="n">
        <v>0.1625</v>
      </c>
      <c r="F4" s="9" t="n">
        <v>0.1625</v>
      </c>
      <c r="G4" s="9" t="n">
        <v>0.1625</v>
      </c>
      <c r="H4" s="9" t="n">
        <v>0.1625</v>
      </c>
      <c r="I4" s="9" t="n">
        <v>0.1625</v>
      </c>
      <c r="J4" s="8" t="n">
        <v>0.65</v>
      </c>
      <c r="K4" s="8" t="n">
        <v>0.65</v>
      </c>
      <c r="L4" s="9" t="n">
        <v>0.65</v>
      </c>
    </row>
    <row r="5" spans="1:12">
      <c r="A5" s="4" t="s">
        <v>53</v>
      </c>
      <c r="B5" s="6" t="n">
        <v>55830</v>
      </c>
      <c r="F5" s="6" t="n">
        <v>54775</v>
      </c>
      <c r="J5" s="6" t="n">
        <v>55830</v>
      </c>
      <c r="K5" s="6" t="n">
        <v>54775</v>
      </c>
    </row>
    <row r="6" spans="1:12">
      <c r="A6" s="4" t="s">
        <v>1027</v>
      </c>
      <c r="B6" s="6" t="n">
        <v>222000</v>
      </c>
      <c r="J6" s="6" t="n">
        <v>222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28</v>
      </c>
      <c r="B1" s="2" t="s">
        <v>1</v>
      </c>
    </row>
    <row r="2" spans="1:4">
      <c r="B2" s="2" t="s">
        <v>2</v>
      </c>
      <c r="C2" s="2" t="s">
        <v>30</v>
      </c>
      <c r="D2" s="2" t="s">
        <v>76</v>
      </c>
    </row>
    <row r="3" spans="1:4">
      <c r="A3" s="3" t="s">
        <v>1025</v>
      </c>
    </row>
    <row r="4" spans="1:4">
      <c r="A4" s="4" t="s">
        <v>1029</v>
      </c>
      <c r="B4" s="9" t="n">
        <v>0.65</v>
      </c>
      <c r="C4" s="9" t="n">
        <v>0.65</v>
      </c>
      <c r="D4" s="9" t="n">
        <v>0.65</v>
      </c>
    </row>
    <row r="5" spans="1:4">
      <c r="A5" s="4" t="s">
        <v>1030</v>
      </c>
    </row>
    <row r="6" spans="1:4">
      <c r="A6" s="3" t="s">
        <v>1025</v>
      </c>
    </row>
    <row r="7" spans="1:4">
      <c r="A7" s="4" t="s">
        <v>1029</v>
      </c>
      <c r="B7" s="16" t="n">
        <v>0.1994</v>
      </c>
      <c r="C7" s="16" t="n">
        <v>0.322</v>
      </c>
      <c r="D7" s="16" t="n">
        <v>0.3528</v>
      </c>
    </row>
    <row r="8" spans="1:4">
      <c r="A8" s="4" t="s">
        <v>1031</v>
      </c>
    </row>
    <row r="9" spans="1:4">
      <c r="A9" s="3" t="s">
        <v>1025</v>
      </c>
    </row>
    <row r="10" spans="1:4">
      <c r="A10" s="4" t="s">
        <v>1029</v>
      </c>
      <c r="B10" s="16" t="n">
        <v>0.3103</v>
      </c>
      <c r="C10" s="5" t="n">
        <v>0</v>
      </c>
      <c r="D10" s="5" t="n">
        <v>0</v>
      </c>
    </row>
    <row r="11" spans="1:4">
      <c r="A11" s="4" t="s">
        <v>1032</v>
      </c>
    </row>
    <row r="12" spans="1:4">
      <c r="A12" s="3" t="s">
        <v>1025</v>
      </c>
    </row>
    <row r="13" spans="1:4">
      <c r="A13" s="4" t="s">
        <v>1029</v>
      </c>
      <c r="B13" s="9" t="n">
        <v>0.1403</v>
      </c>
      <c r="C13" s="9" t="n">
        <v>0.328</v>
      </c>
      <c r="D13" s="9" t="n">
        <v>0.29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76</v>
      </c>
    </row>
    <row r="3" spans="1:4">
      <c r="A3" s="3" t="s">
        <v>1034</v>
      </c>
    </row>
    <row r="4" spans="1:4">
      <c r="A4" s="4" t="s">
        <v>1035</v>
      </c>
      <c r="B4" s="6" t="n">
        <v>2294595</v>
      </c>
      <c r="C4" s="6" t="n">
        <v>2385397</v>
      </c>
      <c r="D4" s="6" t="n">
        <v>2485724</v>
      </c>
    </row>
    <row r="5" spans="1:4">
      <c r="A5" s="3" t="s">
        <v>1036</v>
      </c>
    </row>
    <row r="6" spans="1:4">
      <c r="A6" s="4" t="s">
        <v>94</v>
      </c>
      <c r="B6" s="5" t="n">
        <v>98813</v>
      </c>
      <c r="C6" s="5" t="n">
        <v>93551</v>
      </c>
      <c r="D6" s="5" t="n">
        <v>93001</v>
      </c>
    </row>
    <row r="7" spans="1:4">
      <c r="A7" s="4" t="s">
        <v>117</v>
      </c>
      <c r="B7" s="5" t="n">
        <v>-17407</v>
      </c>
      <c r="C7" s="5" t="n">
        <v>-60119</v>
      </c>
      <c r="D7" s="5" t="n">
        <v>-68677</v>
      </c>
    </row>
    <row r="8" spans="1:4">
      <c r="A8" s="4" t="s">
        <v>1037</v>
      </c>
      <c r="B8" s="5" t="n">
        <v>2315004</v>
      </c>
      <c r="C8" s="5" t="n">
        <v>2294595</v>
      </c>
      <c r="D8" s="5" t="n">
        <v>2385397</v>
      </c>
    </row>
    <row r="9" spans="1:4">
      <c r="A9" s="4" t="s">
        <v>129</v>
      </c>
    </row>
    <row r="10" spans="1:4">
      <c r="A10" s="3" t="s">
        <v>1034</v>
      </c>
    </row>
    <row r="11" spans="1:4">
      <c r="A11" s="4" t="s">
        <v>1035</v>
      </c>
      <c r="B11" s="5" t="n">
        <v>-139805</v>
      </c>
      <c r="C11" s="5" t="n">
        <v>-81007</v>
      </c>
      <c r="D11" s="5" t="n">
        <v>-13442</v>
      </c>
    </row>
    <row r="12" spans="1:4">
      <c r="A12" s="4" t="s">
        <v>1038</v>
      </c>
      <c r="B12" s="5" t="n">
        <v>-16188</v>
      </c>
      <c r="C12" s="5" t="n">
        <v>-59873</v>
      </c>
      <c r="D12" s="5" t="n">
        <v>-74751</v>
      </c>
    </row>
    <row r="13" spans="1:4">
      <c r="A13" s="3" t="s">
        <v>1036</v>
      </c>
    </row>
    <row r="14" spans="1:4">
      <c r="A14" s="4" t="s">
        <v>124</v>
      </c>
      <c r="B14" s="5" t="n">
        <v>-1219</v>
      </c>
      <c r="C14" s="5" t="n">
        <v>-246</v>
      </c>
      <c r="D14" s="5" t="n">
        <v>6074</v>
      </c>
    </row>
    <row r="15" spans="1:4">
      <c r="A15" s="4" t="s">
        <v>117</v>
      </c>
      <c r="B15" s="5" t="n">
        <v>-17407</v>
      </c>
      <c r="C15" s="5" t="n">
        <v>-60119</v>
      </c>
      <c r="D15" s="5" t="n">
        <v>-68677</v>
      </c>
    </row>
    <row r="16" spans="1:4">
      <c r="A16" s="4" t="s">
        <v>1039</v>
      </c>
      <c r="B16" s="5" t="n">
        <v>536</v>
      </c>
      <c r="C16" s="5" t="n">
        <v>1321</v>
      </c>
      <c r="D16" s="5" t="n">
        <v>1112</v>
      </c>
    </row>
    <row r="17" spans="1:4">
      <c r="A17" s="4" t="s">
        <v>1037</v>
      </c>
      <c r="B17" s="5" t="n">
        <v>-156676</v>
      </c>
      <c r="C17" s="5" t="n">
        <v>-139805</v>
      </c>
      <c r="D17" s="5" t="n">
        <v>-81007</v>
      </c>
    </row>
    <row r="18" spans="1:4">
      <c r="A18" s="4" t="s">
        <v>1040</v>
      </c>
    </row>
    <row r="19" spans="1:4">
      <c r="A19" s="3" t="s">
        <v>1036</v>
      </c>
    </row>
    <row r="20" spans="1:4">
      <c r="A20" s="4" t="s">
        <v>94</v>
      </c>
      <c r="B20" s="5" t="n">
        <v>6339</v>
      </c>
      <c r="C20" s="5" t="n">
        <v>7837</v>
      </c>
      <c r="D20" s="5" t="n">
        <v>7970</v>
      </c>
    </row>
    <row r="21" spans="1:4">
      <c r="A21" s="4" t="s">
        <v>98</v>
      </c>
      <c r="B21" s="5" t="n">
        <v>-7558</v>
      </c>
      <c r="C21" s="5" t="n">
        <v>-8083</v>
      </c>
      <c r="D21" s="5" t="n">
        <v>-1896</v>
      </c>
    </row>
    <row r="22" spans="1:4">
      <c r="A22" s="4" t="s">
        <v>1041</v>
      </c>
    </row>
    <row r="23" spans="1:4">
      <c r="A23" s="3" t="s">
        <v>1034</v>
      </c>
    </row>
    <row r="24" spans="1:4">
      <c r="A24" s="4" t="s">
        <v>1035</v>
      </c>
      <c r="B24" s="5" t="n">
        <v>28200</v>
      </c>
      <c r="C24" s="5" t="n">
        <v>7311</v>
      </c>
      <c r="D24" s="5" t="n">
        <v>-16717</v>
      </c>
    </row>
    <row r="25" spans="1:4">
      <c r="A25" s="4" t="s">
        <v>1038</v>
      </c>
      <c r="B25" s="5" t="n">
        <v>2568</v>
      </c>
      <c r="C25" s="5" t="n">
        <v>21135</v>
      </c>
      <c r="D25" s="5" t="n">
        <v>18365</v>
      </c>
    </row>
    <row r="26" spans="1:4">
      <c r="A26" s="3" t="s">
        <v>1036</v>
      </c>
    </row>
    <row r="27" spans="1:4">
      <c r="A27" s="4" t="s">
        <v>124</v>
      </c>
      <c r="B27" s="5" t="n">
        <v>-1219</v>
      </c>
      <c r="C27" s="5" t="n">
        <v>-246</v>
      </c>
      <c r="D27" s="5" t="n">
        <v>6074</v>
      </c>
    </row>
    <row r="28" spans="1:4">
      <c r="A28" s="4" t="s">
        <v>117</v>
      </c>
      <c r="B28" s="5" t="n">
        <v>1349</v>
      </c>
      <c r="C28" s="5" t="n">
        <v>20889</v>
      </c>
      <c r="D28" s="5" t="n">
        <v>24439</v>
      </c>
    </row>
    <row r="29" spans="1:4">
      <c r="A29" s="4" t="s">
        <v>1039</v>
      </c>
      <c r="B29" s="5" t="n">
        <v>0</v>
      </c>
      <c r="C29" s="5" t="n">
        <v>0</v>
      </c>
      <c r="D29" s="5" t="n">
        <v>-411</v>
      </c>
    </row>
    <row r="30" spans="1:4">
      <c r="A30" s="4" t="s">
        <v>1037</v>
      </c>
      <c r="B30" s="5" t="n">
        <v>29549</v>
      </c>
      <c r="C30" s="5" t="n">
        <v>28200</v>
      </c>
      <c r="D30" s="5" t="n">
        <v>7311</v>
      </c>
    </row>
    <row r="31" spans="1:4">
      <c r="A31" s="4" t="s">
        <v>1042</v>
      </c>
    </row>
    <row r="32" spans="1:4">
      <c r="A32" s="3" t="s">
        <v>1036</v>
      </c>
    </row>
    <row r="33" spans="1:4">
      <c r="A33" s="4" t="s">
        <v>94</v>
      </c>
      <c r="B33" s="5" t="n">
        <v>6339</v>
      </c>
      <c r="C33" s="5" t="n">
        <v>7837</v>
      </c>
      <c r="D33" s="5" t="n">
        <v>7970</v>
      </c>
    </row>
    <row r="34" spans="1:4">
      <c r="A34" s="4" t="s">
        <v>98</v>
      </c>
      <c r="B34" s="5" t="n">
        <v>-7558</v>
      </c>
      <c r="C34" s="5" t="n">
        <v>-8083</v>
      </c>
      <c r="D34" s="5" t="n">
        <v>-1896</v>
      </c>
    </row>
    <row r="35" spans="1:4">
      <c r="A35" s="4" t="s">
        <v>1043</v>
      </c>
    </row>
    <row r="36" spans="1:4">
      <c r="A36" s="3" t="s">
        <v>1034</v>
      </c>
    </row>
    <row r="37" spans="1:4">
      <c r="A37" s="4" t="s">
        <v>1035</v>
      </c>
      <c r="B37" s="5" t="n">
        <v>-77</v>
      </c>
      <c r="C37" s="5" t="n">
        <v>-106</v>
      </c>
      <c r="D37" s="5" t="n">
        <v>-391</v>
      </c>
    </row>
    <row r="38" spans="1:4">
      <c r="A38" s="4" t="s">
        <v>1038</v>
      </c>
      <c r="B38" s="5" t="n">
        <v>29</v>
      </c>
      <c r="C38" s="5" t="n">
        <v>29</v>
      </c>
      <c r="D38" s="5" t="n">
        <v>285</v>
      </c>
    </row>
    <row r="39" spans="1:4">
      <c r="A39" s="3" t="s">
        <v>1036</v>
      </c>
    </row>
    <row r="40" spans="1:4">
      <c r="A40" s="4" t="s">
        <v>124</v>
      </c>
      <c r="B40" s="5" t="n">
        <v>0</v>
      </c>
      <c r="C40" s="5" t="n">
        <v>0</v>
      </c>
      <c r="D40" s="5" t="n">
        <v>0</v>
      </c>
    </row>
    <row r="41" spans="1:4">
      <c r="A41" s="4" t="s">
        <v>117</v>
      </c>
      <c r="B41" s="5" t="n">
        <v>29</v>
      </c>
      <c r="C41" s="5" t="n">
        <v>29</v>
      </c>
      <c r="D41" s="5" t="n">
        <v>285</v>
      </c>
    </row>
    <row r="42" spans="1:4">
      <c r="A42" s="4" t="s">
        <v>1039</v>
      </c>
      <c r="B42" s="5" t="n">
        <v>0</v>
      </c>
      <c r="C42" s="5" t="n">
        <v>0</v>
      </c>
      <c r="D42" s="5" t="n">
        <v>0</v>
      </c>
    </row>
    <row r="43" spans="1:4">
      <c r="A43" s="4" t="s">
        <v>1037</v>
      </c>
      <c r="B43" s="5" t="n">
        <v>-48</v>
      </c>
      <c r="C43" s="5" t="n">
        <v>-77</v>
      </c>
      <c r="D43" s="5" t="n">
        <v>-106</v>
      </c>
    </row>
    <row r="44" spans="1:4">
      <c r="A44" s="4" t="s">
        <v>1044</v>
      </c>
    </row>
    <row r="45" spans="1:4">
      <c r="A45" s="3" t="s">
        <v>1036</v>
      </c>
    </row>
    <row r="46" spans="1:4">
      <c r="A46" s="4" t="s">
        <v>94</v>
      </c>
      <c r="B46" s="5" t="n">
        <v>0</v>
      </c>
      <c r="C46" s="5" t="n">
        <v>0</v>
      </c>
      <c r="D46" s="5" t="n">
        <v>0</v>
      </c>
    </row>
    <row r="47" spans="1:4">
      <c r="A47" s="4" t="s">
        <v>98</v>
      </c>
      <c r="B47" s="5" t="n">
        <v>0</v>
      </c>
      <c r="C47" s="5" t="n">
        <v>0</v>
      </c>
      <c r="D47" s="5" t="n">
        <v>0</v>
      </c>
    </row>
    <row r="48" spans="1:4">
      <c r="A48" s="4" t="s">
        <v>1045</v>
      </c>
    </row>
    <row r="49" spans="1:4">
      <c r="A49" s="3" t="s">
        <v>1034</v>
      </c>
    </row>
    <row r="50" spans="1:4">
      <c r="A50" s="4" t="s">
        <v>1035</v>
      </c>
      <c r="B50" s="5" t="n">
        <v>-167928</v>
      </c>
      <c r="C50" s="5" t="n">
        <v>-88212</v>
      </c>
      <c r="D50" s="5" t="n">
        <v>3666</v>
      </c>
    </row>
    <row r="51" spans="1:4">
      <c r="A51" s="4" t="s">
        <v>1038</v>
      </c>
      <c r="B51" s="5" t="n">
        <v>-18785</v>
      </c>
      <c r="C51" s="5" t="n">
        <v>-81037</v>
      </c>
      <c r="D51" s="5" t="n">
        <v>-93401</v>
      </c>
    </row>
    <row r="52" spans="1:4">
      <c r="A52" s="3" t="s">
        <v>1036</v>
      </c>
    </row>
    <row r="53" spans="1:4">
      <c r="A53" s="4" t="s">
        <v>124</v>
      </c>
      <c r="B53" s="5" t="n">
        <v>0</v>
      </c>
      <c r="C53" s="5" t="n">
        <v>0</v>
      </c>
      <c r="D53" s="5" t="n">
        <v>0</v>
      </c>
    </row>
    <row r="54" spans="1:4">
      <c r="A54" s="4" t="s">
        <v>117</v>
      </c>
      <c r="B54" s="5" t="n">
        <v>-18785</v>
      </c>
      <c r="C54" s="5" t="n">
        <v>-81037</v>
      </c>
      <c r="D54" s="5" t="n">
        <v>-93401</v>
      </c>
    </row>
    <row r="55" spans="1:4">
      <c r="A55" s="4" t="s">
        <v>1039</v>
      </c>
      <c r="B55" s="5" t="n">
        <v>536</v>
      </c>
      <c r="C55" s="5" t="n">
        <v>1321</v>
      </c>
      <c r="D55" s="5" t="n">
        <v>1523</v>
      </c>
    </row>
    <row r="56" spans="1:4">
      <c r="A56" s="4" t="s">
        <v>1037</v>
      </c>
      <c r="B56" s="5" t="n">
        <v>-186177</v>
      </c>
      <c r="C56" s="5" t="n">
        <v>-167928</v>
      </c>
      <c r="D56" s="5" t="n">
        <v>-88212</v>
      </c>
    </row>
    <row r="57" spans="1:4">
      <c r="A57" s="4" t="s">
        <v>1046</v>
      </c>
    </row>
    <row r="58" spans="1:4">
      <c r="A58" s="3" t="s">
        <v>1036</v>
      </c>
    </row>
    <row r="59" spans="1:4">
      <c r="A59" s="4" t="s">
        <v>94</v>
      </c>
      <c r="B59" s="5" t="n">
        <v>0</v>
      </c>
      <c r="C59" s="5" t="n">
        <v>0</v>
      </c>
      <c r="D59" s="5" t="n">
        <v>0</v>
      </c>
    </row>
    <row r="60" spans="1:4">
      <c r="A60" s="4" t="s">
        <v>98</v>
      </c>
      <c r="B60" s="6" t="n">
        <v>0</v>
      </c>
      <c r="C60" s="6" t="n">
        <v>0</v>
      </c>
      <c r="D60"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6</v>
      </c>
    </row>
    <row r="3" spans="1:4">
      <c r="A3" s="3" t="s">
        <v>162</v>
      </c>
    </row>
    <row r="4" spans="1:4">
      <c r="A4" s="4" t="s">
        <v>104</v>
      </c>
      <c r="B4" s="6" t="n">
        <v>229208</v>
      </c>
      <c r="C4" s="6" t="n">
        <v>124120</v>
      </c>
      <c r="D4" s="6" t="n">
        <v>106993</v>
      </c>
    </row>
    <row r="5" spans="1:4">
      <c r="A5" s="3" t="s">
        <v>163</v>
      </c>
    </row>
    <row r="6" spans="1:4">
      <c r="A6" s="4" t="s">
        <v>164</v>
      </c>
      <c r="B6" s="5" t="n">
        <v>-132858</v>
      </c>
      <c r="C6" s="5" t="n">
        <v>-2197</v>
      </c>
      <c r="D6" s="5" t="n">
        <v>-13338</v>
      </c>
    </row>
    <row r="7" spans="1:4">
      <c r="A7" s="4" t="s">
        <v>165</v>
      </c>
      <c r="B7" s="5" t="n">
        <v>129712</v>
      </c>
      <c r="C7" s="5" t="n">
        <v>112722</v>
      </c>
      <c r="D7" s="5" t="n">
        <v>104894</v>
      </c>
    </row>
    <row r="8" spans="1:4">
      <c r="A8" s="4" t="s">
        <v>95</v>
      </c>
      <c r="B8" s="5" t="n">
        <v>-49922</v>
      </c>
      <c r="C8" s="5" t="n">
        <v>0</v>
      </c>
      <c r="D8" s="5" t="n">
        <v>0</v>
      </c>
    </row>
    <row r="9" spans="1:4">
      <c r="A9" s="4" t="s">
        <v>166</v>
      </c>
      <c r="B9" s="5" t="n">
        <v>-36080</v>
      </c>
      <c r="C9" s="5" t="n">
        <v>-21420</v>
      </c>
      <c r="D9" s="5" t="n">
        <v>-19101</v>
      </c>
    </row>
    <row r="10" spans="1:4">
      <c r="A10" s="4" t="s">
        <v>88</v>
      </c>
      <c r="B10" s="5" t="n">
        <v>29706</v>
      </c>
      <c r="C10" s="5" t="n">
        <v>1023</v>
      </c>
      <c r="D10" s="5" t="n">
        <v>570</v>
      </c>
    </row>
    <row r="11" spans="1:4">
      <c r="A11" s="4" t="s">
        <v>167</v>
      </c>
      <c r="B11" s="5" t="n">
        <v>14953</v>
      </c>
      <c r="C11" s="5" t="n">
        <v>14696</v>
      </c>
      <c r="D11" s="5" t="n">
        <v>26387</v>
      </c>
    </row>
    <row r="12" spans="1:4">
      <c r="A12" s="4" t="s">
        <v>168</v>
      </c>
      <c r="B12" s="5" t="n">
        <v>11745</v>
      </c>
      <c r="C12" s="5" t="n">
        <v>2501</v>
      </c>
      <c r="D12" s="5" t="n">
        <v>-13974</v>
      </c>
    </row>
    <row r="13" spans="1:4">
      <c r="A13" s="4" t="s">
        <v>169</v>
      </c>
      <c r="B13" s="5" t="n">
        <v>8746</v>
      </c>
      <c r="C13" s="5" t="n">
        <v>7696</v>
      </c>
      <c r="D13" s="5" t="n">
        <v>5408</v>
      </c>
    </row>
    <row r="14" spans="1:4">
      <c r="A14" s="4" t="s">
        <v>170</v>
      </c>
      <c r="B14" s="5" t="n">
        <v>4683</v>
      </c>
      <c r="C14" s="5" t="n">
        <v>4150</v>
      </c>
      <c r="D14" s="5" t="n">
        <v>7599</v>
      </c>
    </row>
    <row r="15" spans="1:4">
      <c r="A15" s="4" t="s">
        <v>171</v>
      </c>
      <c r="B15" s="5" t="n">
        <v>-1827</v>
      </c>
      <c r="C15" s="5" t="n">
        <v>-3760</v>
      </c>
      <c r="D15" s="5" t="n">
        <v>-554</v>
      </c>
    </row>
    <row r="16" spans="1:4">
      <c r="A16" s="4" t="s">
        <v>96</v>
      </c>
      <c r="B16" s="5" t="n">
        <v>1136</v>
      </c>
      <c r="C16" s="5" t="n">
        <v>58</v>
      </c>
      <c r="D16" s="5" t="n">
        <v>0</v>
      </c>
    </row>
    <row r="17" spans="1:4">
      <c r="A17" s="4" t="s">
        <v>172</v>
      </c>
      <c r="B17" s="5" t="n">
        <v>90</v>
      </c>
      <c r="C17" s="5" t="n">
        <v>928</v>
      </c>
      <c r="D17" s="5" t="n">
        <v>0</v>
      </c>
    </row>
    <row r="18" spans="1:4">
      <c r="A18" s="4" t="s">
        <v>173</v>
      </c>
      <c r="B18" s="5" t="n">
        <v>0</v>
      </c>
      <c r="C18" s="5" t="n">
        <v>2948</v>
      </c>
      <c r="D18" s="5" t="n">
        <v>0</v>
      </c>
    </row>
    <row r="19" spans="1:4">
      <c r="A19" s="4" t="s">
        <v>174</v>
      </c>
      <c r="B19" s="5" t="n">
        <v>2077</v>
      </c>
      <c r="C19" s="5" t="n">
        <v>419</v>
      </c>
      <c r="D19" s="5" t="n">
        <v>5171</v>
      </c>
    </row>
    <row r="20" spans="1:4">
      <c r="A20" s="4" t="s">
        <v>175</v>
      </c>
      <c r="B20" s="5" t="n">
        <v>211369</v>
      </c>
      <c r="C20" s="5" t="n">
        <v>243884</v>
      </c>
      <c r="D20" s="5" t="n">
        <v>210055</v>
      </c>
    </row>
    <row r="21" spans="1:4">
      <c r="A21" s="3" t="s">
        <v>176</v>
      </c>
    </row>
    <row r="22" spans="1:4">
      <c r="A22" s="4" t="s">
        <v>177</v>
      </c>
      <c r="B22" s="5" t="n">
        <v>258293</v>
      </c>
      <c r="C22" s="5" t="n">
        <v>0</v>
      </c>
      <c r="D22" s="5" t="n">
        <v>68789</v>
      </c>
    </row>
    <row r="23" spans="1:4">
      <c r="A23" s="4" t="s">
        <v>178</v>
      </c>
      <c r="B23" s="5" t="n">
        <v>-203093</v>
      </c>
      <c r="C23" s="5" t="n">
        <v>-293324</v>
      </c>
      <c r="D23" s="5" t="n">
        <v>-74993</v>
      </c>
    </row>
    <row r="24" spans="1:4">
      <c r="A24" s="4" t="s">
        <v>179</v>
      </c>
      <c r="B24" s="5" t="n">
        <v>42744</v>
      </c>
      <c r="C24" s="5" t="n">
        <v>34962</v>
      </c>
      <c r="D24" s="5" t="n">
        <v>83882</v>
      </c>
    </row>
    <row r="25" spans="1:4">
      <c r="A25" s="4" t="s">
        <v>180</v>
      </c>
      <c r="B25" s="5" t="n">
        <v>23769</v>
      </c>
      <c r="C25" s="5" t="n">
        <v>15194</v>
      </c>
      <c r="D25" s="5" t="n">
        <v>4852</v>
      </c>
    </row>
    <row r="26" spans="1:4">
      <c r="A26" s="4" t="s">
        <v>181</v>
      </c>
      <c r="B26" s="5" t="n">
        <v>-13312</v>
      </c>
      <c r="C26" s="5" t="n">
        <v>-24258</v>
      </c>
      <c r="D26" s="5" t="n">
        <v>-68901</v>
      </c>
    </row>
    <row r="27" spans="1:4">
      <c r="A27" s="4" t="s">
        <v>182</v>
      </c>
      <c r="B27" s="5" t="n">
        <v>12600</v>
      </c>
      <c r="C27" s="5" t="n">
        <v>40000</v>
      </c>
      <c r="D27" s="5" t="n">
        <v>0</v>
      </c>
    </row>
    <row r="28" spans="1:4">
      <c r="A28" s="4" t="s">
        <v>183</v>
      </c>
      <c r="B28" s="5" t="n">
        <v>-11048</v>
      </c>
      <c r="C28" s="5" t="n">
        <v>-39015</v>
      </c>
      <c r="D28" s="5" t="n">
        <v>-199470</v>
      </c>
    </row>
    <row r="29" spans="1:4">
      <c r="A29" s="4" t="s">
        <v>184</v>
      </c>
      <c r="B29" s="5" t="n">
        <v>-10682</v>
      </c>
      <c r="C29" s="5" t="n">
        <v>-8035</v>
      </c>
      <c r="D29" s="5" t="n">
        <v>-4352</v>
      </c>
    </row>
    <row r="30" spans="1:4">
      <c r="A30" s="4" t="s">
        <v>185</v>
      </c>
      <c r="B30" s="5" t="n">
        <v>-5712</v>
      </c>
      <c r="C30" s="5" t="n">
        <v>-37540</v>
      </c>
      <c r="D30" s="5" t="n">
        <v>-5499</v>
      </c>
    </row>
    <row r="31" spans="1:4">
      <c r="A31" s="4" t="s">
        <v>186</v>
      </c>
      <c r="B31" s="5" t="n">
        <v>-2631</v>
      </c>
      <c r="C31" s="5" t="n">
        <v>-6382</v>
      </c>
      <c r="D31" s="5" t="n">
        <v>-6755</v>
      </c>
    </row>
    <row r="32" spans="1:4">
      <c r="A32" s="4" t="s">
        <v>187</v>
      </c>
      <c r="B32" s="5" t="n">
        <v>2501</v>
      </c>
      <c r="C32" s="5" t="n">
        <v>-1000</v>
      </c>
      <c r="D32" s="5" t="n">
        <v>0</v>
      </c>
    </row>
    <row r="33" spans="1:4">
      <c r="A33" s="4" t="s">
        <v>188</v>
      </c>
      <c r="B33" s="5" t="n">
        <v>2407</v>
      </c>
      <c r="C33" s="5" t="n">
        <v>0</v>
      </c>
      <c r="D33" s="5" t="n">
        <v>0</v>
      </c>
    </row>
    <row r="34" spans="1:4">
      <c r="A34" s="4" t="s">
        <v>189</v>
      </c>
      <c r="B34" s="5" t="n">
        <v>1870</v>
      </c>
      <c r="C34" s="5" t="n">
        <v>6300</v>
      </c>
      <c r="D34" s="5" t="n">
        <v>-4691</v>
      </c>
    </row>
    <row r="35" spans="1:4">
      <c r="A35" s="4" t="s">
        <v>190</v>
      </c>
      <c r="B35" s="5" t="n">
        <v>610</v>
      </c>
      <c r="C35" s="5" t="n">
        <v>7633</v>
      </c>
      <c r="D35" s="5" t="n">
        <v>0</v>
      </c>
    </row>
    <row r="36" spans="1:4">
      <c r="A36" s="4" t="s">
        <v>191</v>
      </c>
      <c r="B36" s="5" t="n">
        <v>0</v>
      </c>
      <c r="C36" s="5" t="n">
        <v>-42600</v>
      </c>
      <c r="D36" s="5" t="n">
        <v>0</v>
      </c>
    </row>
    <row r="37" spans="1:4">
      <c r="A37" s="4" t="s">
        <v>192</v>
      </c>
      <c r="B37" s="5" t="n">
        <v>0</v>
      </c>
      <c r="C37" s="5" t="n">
        <v>0</v>
      </c>
      <c r="D37" s="5" t="n">
        <v>-7789</v>
      </c>
    </row>
    <row r="38" spans="1:4">
      <c r="A38" s="4" t="s">
        <v>193</v>
      </c>
      <c r="B38" s="5" t="n">
        <v>98316</v>
      </c>
      <c r="C38" s="5" t="n">
        <v>-348065</v>
      </c>
      <c r="D38" s="5" t="n">
        <v>-214927</v>
      </c>
    </row>
    <row r="39" spans="1:4">
      <c r="A39" s="3" t="s">
        <v>194</v>
      </c>
    </row>
    <row r="40" spans="1:4">
      <c r="A40" s="4" t="s">
        <v>195</v>
      </c>
      <c r="B40" s="5" t="n">
        <v>-289558</v>
      </c>
      <c r="C40" s="5" t="n">
        <v>-120400</v>
      </c>
      <c r="D40" s="5" t="n">
        <v>0</v>
      </c>
    </row>
    <row r="41" spans="1:4">
      <c r="A41" s="4" t="s">
        <v>196</v>
      </c>
      <c r="B41" s="5" t="n">
        <v>266970</v>
      </c>
      <c r="C41" s="5" t="n">
        <v>170233</v>
      </c>
      <c r="D41" s="5" t="n">
        <v>92791</v>
      </c>
    </row>
    <row r="42" spans="1:4">
      <c r="A42" s="4" t="s">
        <v>197</v>
      </c>
      <c r="B42" s="5" t="n">
        <v>225693</v>
      </c>
      <c r="C42" s="5" t="n">
        <v>235367</v>
      </c>
      <c r="D42" s="5" t="n">
        <v>0</v>
      </c>
    </row>
    <row r="43" spans="1:4">
      <c r="A43" s="4" t="s">
        <v>198</v>
      </c>
      <c r="B43" s="5" t="n">
        <v>-220991</v>
      </c>
      <c r="C43" s="5" t="n">
        <v>-215914</v>
      </c>
      <c r="D43" s="5" t="n">
        <v>-209054</v>
      </c>
    </row>
    <row r="44" spans="1:4">
      <c r="A44" s="4" t="s">
        <v>199</v>
      </c>
      <c r="B44" s="5" t="n">
        <v>-177469</v>
      </c>
      <c r="C44" s="5" t="n">
        <v>-121267</v>
      </c>
      <c r="D44" s="5" t="n">
        <v>-51309</v>
      </c>
    </row>
    <row r="45" spans="1:4">
      <c r="A45" s="4" t="s">
        <v>200</v>
      </c>
      <c r="B45" s="5" t="n">
        <v>103618</v>
      </c>
      <c r="C45" s="5" t="n">
        <v>103657</v>
      </c>
      <c r="D45" s="5" t="n">
        <v>101983</v>
      </c>
    </row>
    <row r="46" spans="1:4">
      <c r="A46" s="4" t="s">
        <v>201</v>
      </c>
      <c r="B46" s="5" t="n">
        <v>-49959</v>
      </c>
      <c r="C46" s="5" t="n">
        <v>-37091</v>
      </c>
      <c r="D46" s="5" t="n">
        <v>-25375</v>
      </c>
    </row>
    <row r="47" spans="1:4">
      <c r="A47" s="4" t="s">
        <v>139</v>
      </c>
      <c r="B47" s="5" t="n">
        <v>-38228</v>
      </c>
      <c r="C47" s="5" t="n">
        <v>-35716</v>
      </c>
      <c r="D47" s="5" t="n">
        <v>-30776</v>
      </c>
    </row>
    <row r="48" spans="1:4">
      <c r="A48" s="4" t="s">
        <v>202</v>
      </c>
      <c r="B48" s="5" t="n">
        <v>-2284</v>
      </c>
      <c r="C48" s="5" t="n">
        <v>-3408</v>
      </c>
      <c r="D48" s="5" t="n">
        <v>-878</v>
      </c>
    </row>
    <row r="49" spans="1:4">
      <c r="A49" s="4" t="s">
        <v>203</v>
      </c>
      <c r="B49" s="5" t="n">
        <v>-462</v>
      </c>
      <c r="C49" s="5" t="n">
        <v>-1098</v>
      </c>
      <c r="D49" s="5" t="n">
        <v>-3564</v>
      </c>
    </row>
    <row r="50" spans="1:4">
      <c r="A50" s="4" t="s">
        <v>147</v>
      </c>
      <c r="B50" s="5" t="n">
        <v>147</v>
      </c>
      <c r="C50" s="5" t="n">
        <v>15928</v>
      </c>
      <c r="D50" s="5" t="n">
        <v>0</v>
      </c>
    </row>
    <row r="51" spans="1:4">
      <c r="A51" s="4" t="s">
        <v>204</v>
      </c>
      <c r="B51" s="5" t="n">
        <v>0</v>
      </c>
      <c r="C51" s="5" t="n">
        <v>25000</v>
      </c>
      <c r="D51" s="5" t="n">
        <v>0</v>
      </c>
    </row>
    <row r="52" spans="1:4">
      <c r="A52" s="4" t="s">
        <v>205</v>
      </c>
      <c r="B52" s="5" t="n">
        <v>0</v>
      </c>
      <c r="C52" s="5" t="n">
        <v>-25000</v>
      </c>
      <c r="D52" s="5" t="n">
        <v>0</v>
      </c>
    </row>
    <row r="53" spans="1:4">
      <c r="A53" s="4" t="s">
        <v>206</v>
      </c>
      <c r="B53" s="5" t="n">
        <v>-182523</v>
      </c>
      <c r="C53" s="5" t="n">
        <v>-9709</v>
      </c>
      <c r="D53" s="5" t="n">
        <v>-126182</v>
      </c>
    </row>
    <row r="54" spans="1:4">
      <c r="A54" s="3" t="s">
        <v>207</v>
      </c>
    </row>
    <row r="55" spans="1:4">
      <c r="A55" s="4" t="s">
        <v>208</v>
      </c>
      <c r="B55" s="5" t="n">
        <v>-6416</v>
      </c>
      <c r="C55" s="5" t="n">
        <v>-8940</v>
      </c>
      <c r="D55" s="5" t="n">
        <v>-11335</v>
      </c>
    </row>
    <row r="56" spans="1:4">
      <c r="A56" s="4" t="s">
        <v>209</v>
      </c>
      <c r="B56" s="5" t="n">
        <v>120746</v>
      </c>
      <c r="C56" s="5" t="n">
        <v>-122830</v>
      </c>
      <c r="D56" s="5" t="n">
        <v>-142389</v>
      </c>
    </row>
    <row r="57" spans="1:4">
      <c r="A57" s="4" t="s">
        <v>210</v>
      </c>
      <c r="B57" s="5" t="n">
        <v>152889</v>
      </c>
      <c r="C57" s="5" t="n">
        <v>275719</v>
      </c>
      <c r="D57" s="5" t="n">
        <v>418108</v>
      </c>
    </row>
    <row r="58" spans="1:4">
      <c r="A58" s="4" t="s">
        <v>211</v>
      </c>
      <c r="B58" s="6" t="n">
        <v>273635</v>
      </c>
      <c r="C58" s="6" t="n">
        <v>152889</v>
      </c>
      <c r="D58" s="6" t="n">
        <v>2757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47</v>
      </c>
      <c r="B1" s="2" t="s">
        <v>1</v>
      </c>
    </row>
    <row r="2" spans="1:4">
      <c r="B2" s="2" t="s">
        <v>2</v>
      </c>
      <c r="C2" s="2" t="s">
        <v>30</v>
      </c>
      <c r="D2" s="2" t="s">
        <v>76</v>
      </c>
    </row>
    <row r="3" spans="1:4">
      <c r="A3" s="3" t="s">
        <v>253</v>
      </c>
    </row>
    <row r="4" spans="1:4">
      <c r="A4" s="4" t="s">
        <v>1048</v>
      </c>
      <c r="B4" s="6" t="n">
        <v>0</v>
      </c>
      <c r="C4" s="6" t="n">
        <v>100000</v>
      </c>
    </row>
    <row r="5" spans="1:4">
      <c r="A5" s="4" t="s">
        <v>1049</v>
      </c>
      <c r="B5" s="5" t="n">
        <v>33000000</v>
      </c>
      <c r="C5" s="5" t="n">
        <v>33100000</v>
      </c>
    </row>
    <row r="6" spans="1:4">
      <c r="A6" s="4" t="s">
        <v>584</v>
      </c>
      <c r="B6" s="5" t="n">
        <v>32655000</v>
      </c>
      <c r="C6" s="5" t="n">
        <v>24929000</v>
      </c>
    </row>
    <row r="7" spans="1:4">
      <c r="A7" s="4" t="s">
        <v>1050</v>
      </c>
      <c r="B7" s="5" t="n">
        <v>28100000</v>
      </c>
      <c r="C7" s="5" t="n">
        <v>29000000</v>
      </c>
    </row>
    <row r="8" spans="1:4">
      <c r="A8" s="4" t="s">
        <v>1051</v>
      </c>
      <c r="B8" s="5" t="n">
        <v>35100000</v>
      </c>
      <c r="C8" s="5" t="n">
        <v>30800000</v>
      </c>
    </row>
    <row r="9" spans="1:4">
      <c r="A9" s="4" t="s">
        <v>1052</v>
      </c>
      <c r="B9" s="5" t="n">
        <v>21300000</v>
      </c>
      <c r="C9" s="5" t="n">
        <v>23500000</v>
      </c>
    </row>
    <row r="10" spans="1:4">
      <c r="A10" s="4" t="s">
        <v>1053</v>
      </c>
      <c r="B10" s="6" t="n">
        <v>19900000</v>
      </c>
      <c r="C10" s="5" t="n">
        <v>32000000</v>
      </c>
    </row>
    <row r="11" spans="1:4">
      <c r="A11" s="4" t="s">
        <v>498</v>
      </c>
    </row>
    <row r="12" spans="1:4">
      <c r="A12" s="3" t="s">
        <v>253</v>
      </c>
    </row>
    <row r="13" spans="1:4">
      <c r="A13" s="4" t="s">
        <v>1054</v>
      </c>
      <c r="B13" s="5" t="n">
        <v>2012</v>
      </c>
    </row>
    <row r="14" spans="1:4">
      <c r="A14" s="4" t="s">
        <v>492</v>
      </c>
    </row>
    <row r="15" spans="1:4">
      <c r="A15" s="3" t="s">
        <v>253</v>
      </c>
    </row>
    <row r="16" spans="1:4">
      <c r="A16" s="4" t="s">
        <v>1054</v>
      </c>
      <c r="B16" s="5" t="n">
        <v>2016</v>
      </c>
    </row>
    <row r="17" spans="1:4">
      <c r="A17" s="4" t="s">
        <v>1055</v>
      </c>
    </row>
    <row r="18" spans="1:4">
      <c r="A18" s="3" t="s">
        <v>253</v>
      </c>
    </row>
    <row r="19" spans="1:4">
      <c r="A19" s="4" t="s">
        <v>1056</v>
      </c>
      <c r="B19" s="4" t="s">
        <v>1057</v>
      </c>
    </row>
    <row r="20" spans="1:4">
      <c r="A20" s="4" t="s">
        <v>1058</v>
      </c>
    </row>
    <row r="21" spans="1:4">
      <c r="A21" s="3" t="s">
        <v>253</v>
      </c>
    </row>
    <row r="22" spans="1:4">
      <c r="A22" s="4" t="s">
        <v>1056</v>
      </c>
      <c r="B22" s="4" t="s">
        <v>1059</v>
      </c>
    </row>
    <row r="23" spans="1:4">
      <c r="A23" s="4" t="s">
        <v>1060</v>
      </c>
    </row>
    <row r="24" spans="1:4">
      <c r="A24" s="3" t="s">
        <v>253</v>
      </c>
    </row>
    <row r="25" spans="1:4">
      <c r="A25" s="4" t="s">
        <v>1056</v>
      </c>
      <c r="B25" s="4" t="s">
        <v>9</v>
      </c>
    </row>
    <row r="26" spans="1:4">
      <c r="A26" s="4" t="s">
        <v>325</v>
      </c>
    </row>
    <row r="27" spans="1:4">
      <c r="A27" s="3" t="s">
        <v>253</v>
      </c>
    </row>
    <row r="28" spans="1:4">
      <c r="A28" s="4" t="s">
        <v>1061</v>
      </c>
      <c r="B28" s="6" t="n">
        <v>4000000</v>
      </c>
      <c r="C28" s="6" t="n">
        <v>2300000</v>
      </c>
      <c r="D28" s="6" t="n">
        <v>71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0</v>
      </c>
      <c r="D2" s="2" t="s">
        <v>76</v>
      </c>
    </row>
    <row r="3" spans="1:4">
      <c r="A3" s="3" t="s">
        <v>1063</v>
      </c>
    </row>
    <row r="4" spans="1:4">
      <c r="A4" s="4" t="s">
        <v>988</v>
      </c>
      <c r="B4" s="6" t="n">
        <v>130</v>
      </c>
      <c r="C4" s="6" t="n">
        <v>110</v>
      </c>
      <c r="D4" s="6" t="n">
        <v>110</v>
      </c>
    </row>
    <row r="5" spans="1:4">
      <c r="A5" s="4" t="s">
        <v>1064</v>
      </c>
      <c r="B5" s="5" t="n">
        <v>4327</v>
      </c>
      <c r="C5" s="5" t="n">
        <v>954</v>
      </c>
      <c r="D5" s="5" t="n">
        <v>7078</v>
      </c>
    </row>
    <row r="6" spans="1:4">
      <c r="A6" s="4" t="s">
        <v>1065</v>
      </c>
      <c r="B6" s="5" t="n">
        <v>4457</v>
      </c>
      <c r="C6" s="5" t="n">
        <v>1064</v>
      </c>
      <c r="D6" s="5" t="n">
        <v>7188</v>
      </c>
    </row>
    <row r="7" spans="1:4">
      <c r="A7" s="3" t="s">
        <v>1066</v>
      </c>
    </row>
    <row r="8" spans="1:4">
      <c r="A8" s="4" t="s">
        <v>988</v>
      </c>
      <c r="B8" s="5" t="n">
        <v>-26</v>
      </c>
      <c r="C8" s="5" t="n">
        <v>840</v>
      </c>
      <c r="D8" s="5" t="n">
        <v>426</v>
      </c>
    </row>
    <row r="9" spans="1:4">
      <c r="A9" s="4" t="s">
        <v>1064</v>
      </c>
      <c r="B9" s="5" t="n">
        <v>312</v>
      </c>
      <c r="C9" s="5" t="n">
        <v>1312</v>
      </c>
      <c r="D9" s="5" t="n">
        <v>0</v>
      </c>
    </row>
    <row r="10" spans="1:4">
      <c r="A10" s="4" t="s">
        <v>1067</v>
      </c>
      <c r="B10" s="5" t="n">
        <v>286</v>
      </c>
      <c r="C10" s="5" t="n">
        <v>2152</v>
      </c>
      <c r="D10" s="5" t="n">
        <v>426</v>
      </c>
    </row>
    <row r="11" spans="1:4">
      <c r="A11" s="3" t="s">
        <v>1068</v>
      </c>
    </row>
    <row r="12" spans="1:4">
      <c r="A12" s="4" t="s">
        <v>988</v>
      </c>
      <c r="B12" s="5" t="n">
        <v>3677</v>
      </c>
      <c r="C12" s="5" t="n">
        <v>3787</v>
      </c>
      <c r="D12" s="5" t="n">
        <v>2600</v>
      </c>
    </row>
    <row r="13" spans="1:4">
      <c r="A13" s="4" t="s">
        <v>1064</v>
      </c>
      <c r="B13" s="5" t="n">
        <v>57</v>
      </c>
      <c r="C13" s="5" t="n">
        <v>1882</v>
      </c>
      <c r="D13" s="5" t="n">
        <v>511</v>
      </c>
    </row>
    <row r="14" spans="1:4">
      <c r="A14" s="4" t="s">
        <v>1069</v>
      </c>
      <c r="B14" s="5" t="n">
        <v>3734</v>
      </c>
      <c r="C14" s="5" t="n">
        <v>5669</v>
      </c>
      <c r="D14" s="5" t="n">
        <v>3111</v>
      </c>
    </row>
    <row r="15" spans="1:4">
      <c r="A15" s="4" t="s">
        <v>1070</v>
      </c>
      <c r="B15" s="6" t="n">
        <v>8477</v>
      </c>
      <c r="C15" s="6" t="n">
        <v>8885</v>
      </c>
      <c r="D15" s="6" t="n">
        <v>107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0</v>
      </c>
    </row>
    <row r="3" spans="1:3">
      <c r="A3" s="3" t="s">
        <v>1072</v>
      </c>
    </row>
    <row r="4" spans="1:3">
      <c r="A4" s="4" t="s">
        <v>642</v>
      </c>
      <c r="B4" s="6" t="n">
        <v>198</v>
      </c>
      <c r="C4" s="6" t="n">
        <v>589</v>
      </c>
    </row>
    <row r="5" spans="1:3">
      <c r="A5" s="4" t="s">
        <v>1073</v>
      </c>
      <c r="B5" s="5" t="n">
        <v>-198</v>
      </c>
      <c r="C5" s="5" t="n">
        <v>-362</v>
      </c>
    </row>
    <row r="6" spans="1:3">
      <c r="A6" s="4" t="s">
        <v>114</v>
      </c>
      <c r="B6" s="5" t="n">
        <v>0</v>
      </c>
      <c r="C6" s="5" t="n">
        <v>-29</v>
      </c>
    </row>
    <row r="7" spans="1:3">
      <c r="A7" s="4" t="s">
        <v>643</v>
      </c>
      <c r="B7" s="6" t="n">
        <v>0</v>
      </c>
      <c r="C7" s="6" t="n">
        <v>19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1074</v>
      </c>
      <c r="B1" s="2" t="s">
        <v>1075</v>
      </c>
      <c r="C1" s="2" t="s">
        <v>555</v>
      </c>
      <c r="D1" s="2" t="s">
        <v>412</v>
      </c>
      <c r="E1" s="2" t="s">
        <v>413</v>
      </c>
      <c r="F1" s="2" t="s">
        <v>950</v>
      </c>
    </row>
    <row r="2" spans="1:6">
      <c r="A2" s="3" t="s">
        <v>1076</v>
      </c>
    </row>
    <row r="3" spans="1:6">
      <c r="A3" s="4" t="s">
        <v>103</v>
      </c>
      <c r="C3" s="6" t="n">
        <v>132858</v>
      </c>
      <c r="D3" s="6" t="n">
        <v>2197</v>
      </c>
      <c r="E3" s="6" t="n">
        <v>13338</v>
      </c>
    </row>
    <row r="4" spans="1:6">
      <c r="A4" s="4" t="s">
        <v>956</v>
      </c>
      <c r="C4" s="5" t="n">
        <v>177469</v>
      </c>
      <c r="D4" s="5" t="n">
        <v>121267</v>
      </c>
      <c r="E4" s="5" t="n">
        <v>51309</v>
      </c>
    </row>
    <row r="5" spans="1:6">
      <c r="A5" s="4" t="s">
        <v>103</v>
      </c>
      <c r="C5" s="6" t="n">
        <v>132858</v>
      </c>
      <c r="D5" s="5" t="n">
        <v>2197</v>
      </c>
      <c r="E5" s="5" t="n">
        <v>13338</v>
      </c>
    </row>
    <row r="6" spans="1:6">
      <c r="A6" s="4" t="s">
        <v>980</v>
      </c>
    </row>
    <row r="7" spans="1:6">
      <c r="A7" s="3" t="s">
        <v>1076</v>
      </c>
    </row>
    <row r="8" spans="1:6">
      <c r="A8" s="4" t="s">
        <v>597</v>
      </c>
      <c r="C8" s="5" t="n">
        <v>34</v>
      </c>
    </row>
    <row r="9" spans="1:6">
      <c r="A9" s="4" t="s">
        <v>1077</v>
      </c>
      <c r="C9" s="6" t="n">
        <v>259100</v>
      </c>
    </row>
    <row r="10" spans="1:6">
      <c r="A10" s="4" t="s">
        <v>103</v>
      </c>
      <c r="C10" s="5" t="n">
        <v>132858</v>
      </c>
      <c r="D10" s="5" t="n">
        <v>2197</v>
      </c>
      <c r="E10" s="5" t="n">
        <v>13338</v>
      </c>
    </row>
    <row r="11" spans="1:6">
      <c r="A11" s="4" t="s">
        <v>956</v>
      </c>
      <c r="C11" s="5" t="n">
        <v>84700</v>
      </c>
    </row>
    <row r="12" spans="1:6">
      <c r="A12" s="4" t="s">
        <v>96</v>
      </c>
      <c r="C12" s="5" t="n">
        <v>15807</v>
      </c>
      <c r="D12" s="5" t="n">
        <v>0</v>
      </c>
      <c r="E12" s="5" t="n">
        <v>0</v>
      </c>
    </row>
    <row r="13" spans="1:6">
      <c r="A13" s="4" t="s">
        <v>1078</v>
      </c>
      <c r="C13" s="5" t="n">
        <v>2500</v>
      </c>
    </row>
    <row r="14" spans="1:6">
      <c r="A14" s="4" t="s">
        <v>1079</v>
      </c>
      <c r="C14" s="6" t="n">
        <v>29183</v>
      </c>
      <c r="D14" s="6" t="n">
        <v>0</v>
      </c>
      <c r="E14" s="5" t="n">
        <v>0</v>
      </c>
    </row>
    <row r="15" spans="1:6">
      <c r="A15" s="4" t="s">
        <v>1080</v>
      </c>
    </row>
    <row r="16" spans="1:6">
      <c r="A16" s="3" t="s">
        <v>1076</v>
      </c>
    </row>
    <row r="17" spans="1:6">
      <c r="A17" s="4" t="s">
        <v>103</v>
      </c>
      <c r="B17" s="6" t="n">
        <v>14600</v>
      </c>
      <c r="E17" s="6" t="n">
        <v>12400</v>
      </c>
    </row>
    <row r="18" spans="1:6">
      <c r="A18" s="4" t="s">
        <v>1081</v>
      </c>
      <c r="D18" s="4" t="s">
        <v>576</v>
      </c>
      <c r="E18" s="4" t="s">
        <v>717</v>
      </c>
    </row>
    <row r="19" spans="1:6">
      <c r="A19" s="4" t="s">
        <v>1082</v>
      </c>
      <c r="E19" s="4" t="s">
        <v>576</v>
      </c>
    </row>
    <row r="20" spans="1:6">
      <c r="A20" s="4" t="s">
        <v>1083</v>
      </c>
      <c r="D20" s="6" t="n">
        <v>2200</v>
      </c>
      <c r="F20" s="6" t="n">
        <v>22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153</v>
      </c>
      <c r="J1" s="2" t="s">
        <v>1</v>
      </c>
    </row>
    <row r="2" spans="1:12">
      <c r="B2" s="2" t="s">
        <v>2</v>
      </c>
      <c r="C2" s="2" t="s">
        <v>154</v>
      </c>
      <c r="D2" s="2" t="s">
        <v>4</v>
      </c>
      <c r="E2" s="2" t="s">
        <v>155</v>
      </c>
      <c r="F2" s="2" t="s">
        <v>30</v>
      </c>
      <c r="G2" s="2" t="s">
        <v>156</v>
      </c>
      <c r="H2" s="2" t="s">
        <v>157</v>
      </c>
      <c r="I2" s="2" t="s">
        <v>158</v>
      </c>
      <c r="J2" s="2" t="s">
        <v>2</v>
      </c>
      <c r="K2" s="2" t="s">
        <v>30</v>
      </c>
      <c r="L2" s="2" t="s">
        <v>76</v>
      </c>
    </row>
    <row r="3" spans="1:12">
      <c r="A3" s="3" t="s">
        <v>1085</v>
      </c>
    </row>
    <row r="4" spans="1:12">
      <c r="A4" s="4" t="s">
        <v>632</v>
      </c>
      <c r="B4" s="6" t="n">
        <v>113875</v>
      </c>
      <c r="C4" s="6" t="n">
        <v>110076</v>
      </c>
      <c r="D4" s="6" t="n">
        <v>109185</v>
      </c>
      <c r="E4" s="6" t="n">
        <v>107226</v>
      </c>
      <c r="F4" s="6" t="n">
        <v>110328</v>
      </c>
      <c r="G4" s="6" t="n">
        <v>108202</v>
      </c>
      <c r="H4" s="6" t="n">
        <v>109667</v>
      </c>
      <c r="I4" s="6" t="n">
        <v>98750</v>
      </c>
      <c r="J4" s="6" t="n">
        <v>440362</v>
      </c>
      <c r="K4" s="6" t="n">
        <v>426947</v>
      </c>
      <c r="L4" s="6" t="n">
        <v>396706</v>
      </c>
    </row>
    <row r="5" spans="1:12">
      <c r="A5" s="4" t="s">
        <v>781</v>
      </c>
      <c r="B5" s="6" t="n">
        <v>-60118</v>
      </c>
      <c r="C5" s="6" t="n">
        <v>-87442</v>
      </c>
      <c r="D5" s="6" t="n">
        <v>-60037</v>
      </c>
      <c r="E5" s="6" t="n">
        <v>-56205</v>
      </c>
      <c r="F5" s="6" t="n">
        <v>-56736</v>
      </c>
      <c r="G5" s="6" t="n">
        <v>-54253</v>
      </c>
      <c r="H5" s="6" t="n">
        <v>-53795</v>
      </c>
      <c r="I5" s="6" t="n">
        <v>-54108</v>
      </c>
      <c r="J5" s="5" t="n">
        <v>-263802</v>
      </c>
      <c r="K5" s="5" t="n">
        <v>-218892</v>
      </c>
      <c r="L5" s="5" t="n">
        <v>-221226</v>
      </c>
    </row>
    <row r="6" spans="1:12">
      <c r="A6" s="4" t="s">
        <v>103</v>
      </c>
      <c r="J6" s="5" t="n">
        <v>132858</v>
      </c>
      <c r="K6" s="5" t="n">
        <v>2197</v>
      </c>
      <c r="L6" s="5" t="n">
        <v>13338</v>
      </c>
    </row>
    <row r="7" spans="1:12">
      <c r="A7" s="4" t="s">
        <v>101</v>
      </c>
      <c r="J7" s="5" t="n">
        <v>-8477</v>
      </c>
      <c r="K7" s="5" t="n">
        <v>-8885</v>
      </c>
      <c r="L7" s="5" t="n">
        <v>-10725</v>
      </c>
    </row>
    <row r="8" spans="1:12">
      <c r="A8" s="4" t="s">
        <v>102</v>
      </c>
      <c r="J8" s="5" t="n">
        <v>96350</v>
      </c>
      <c r="K8" s="5" t="n">
        <v>121923</v>
      </c>
      <c r="L8" s="5" t="n">
        <v>93655</v>
      </c>
    </row>
    <row r="9" spans="1:12">
      <c r="A9" s="4" t="s">
        <v>980</v>
      </c>
    </row>
    <row r="10" spans="1:12">
      <c r="A10" s="3" t="s">
        <v>1085</v>
      </c>
    </row>
    <row r="11" spans="1:12">
      <c r="A11" s="4" t="s">
        <v>632</v>
      </c>
      <c r="J11" s="5" t="n">
        <v>32170</v>
      </c>
      <c r="K11" s="5" t="n">
        <v>37062</v>
      </c>
      <c r="L11" s="5" t="n">
        <v>39211</v>
      </c>
    </row>
    <row r="12" spans="1:12">
      <c r="A12" s="4" t="s">
        <v>781</v>
      </c>
      <c r="J12" s="5" t="n">
        <v>-27415</v>
      </c>
      <c r="K12" s="5" t="n">
        <v>-32457</v>
      </c>
      <c r="L12" s="5" t="n">
        <v>-37570</v>
      </c>
    </row>
    <row r="13" spans="1:12">
      <c r="A13" s="4" t="s">
        <v>103</v>
      </c>
      <c r="J13" s="5" t="n">
        <v>132858</v>
      </c>
      <c r="K13" s="5" t="n">
        <v>2197</v>
      </c>
      <c r="L13" s="5" t="n">
        <v>13338</v>
      </c>
    </row>
    <row r="14" spans="1:12">
      <c r="A14" s="4" t="s">
        <v>88</v>
      </c>
      <c r="J14" s="5" t="n">
        <v>-29183</v>
      </c>
      <c r="K14" s="5" t="n">
        <v>0</v>
      </c>
      <c r="L14" s="5" t="n">
        <v>0</v>
      </c>
    </row>
    <row r="15" spans="1:12">
      <c r="A15" s="4" t="s">
        <v>96</v>
      </c>
      <c r="J15" s="5" t="n">
        <v>-15807</v>
      </c>
      <c r="K15" s="5" t="n">
        <v>0</v>
      </c>
      <c r="L15" s="5" t="n">
        <v>0</v>
      </c>
    </row>
    <row r="16" spans="1:12">
      <c r="A16" s="4" t="s">
        <v>101</v>
      </c>
      <c r="J16" s="5" t="n">
        <v>-24</v>
      </c>
      <c r="K16" s="5" t="n">
        <v>-4</v>
      </c>
      <c r="L16" s="5" t="n">
        <v>-29</v>
      </c>
    </row>
    <row r="17" spans="1:12">
      <c r="A17" s="4" t="s">
        <v>102</v>
      </c>
      <c r="J17" s="6" t="n">
        <v>92599</v>
      </c>
      <c r="K17" s="6" t="n">
        <v>6798</v>
      </c>
      <c r="L17" s="6" t="n">
        <v>1495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1086</v>
      </c>
      <c r="B1" s="2" t="s">
        <v>153</v>
      </c>
      <c r="F1" s="2" t="s">
        <v>1</v>
      </c>
    </row>
    <row r="2" spans="1:8">
      <c r="B2" s="2" t="s">
        <v>554</v>
      </c>
      <c r="C2" s="2" t="s">
        <v>543</v>
      </c>
      <c r="D2" s="2" t="s">
        <v>946</v>
      </c>
      <c r="E2" s="2" t="s">
        <v>947</v>
      </c>
      <c r="F2" s="2" t="s">
        <v>1087</v>
      </c>
      <c r="G2" s="2" t="s">
        <v>412</v>
      </c>
      <c r="H2" s="2" t="s">
        <v>413</v>
      </c>
    </row>
    <row r="3" spans="1:8">
      <c r="A3" s="3" t="s">
        <v>1088</v>
      </c>
    </row>
    <row r="4" spans="1:8">
      <c r="A4" s="4" t="s">
        <v>422</v>
      </c>
      <c r="F4" s="5" t="n">
        <v>2</v>
      </c>
    </row>
    <row r="5" spans="1:8">
      <c r="A5" s="4" t="s">
        <v>88</v>
      </c>
      <c r="F5" s="6" t="n">
        <v>29706000</v>
      </c>
      <c r="G5" s="6" t="n">
        <v>1023000</v>
      </c>
      <c r="H5" s="6" t="n">
        <v>570000</v>
      </c>
    </row>
    <row r="6" spans="1:8">
      <c r="A6" s="4" t="s">
        <v>95</v>
      </c>
      <c r="F6" s="5" t="n">
        <v>49922000</v>
      </c>
      <c r="G6" s="5" t="n">
        <v>0</v>
      </c>
      <c r="H6" s="5" t="n">
        <v>0</v>
      </c>
    </row>
    <row r="7" spans="1:8">
      <c r="A7" s="4" t="s">
        <v>96</v>
      </c>
      <c r="B7" s="6" t="n">
        <v>-800000</v>
      </c>
      <c r="C7" s="6" t="n">
        <v>-16000000</v>
      </c>
      <c r="D7" s="6" t="n">
        <v>-5100000</v>
      </c>
      <c r="E7" s="6" t="n">
        <v>-2500000</v>
      </c>
      <c r="F7" s="5" t="n">
        <v>-24376000</v>
      </c>
      <c r="G7" s="5" t="n">
        <v>-275000</v>
      </c>
      <c r="H7" s="5" t="n">
        <v>-263000</v>
      </c>
    </row>
    <row r="8" spans="1:8">
      <c r="A8" s="4" t="s">
        <v>701</v>
      </c>
      <c r="F8" s="5" t="n">
        <v>0</v>
      </c>
    </row>
    <row r="9" spans="1:8">
      <c r="A9" s="4" t="s">
        <v>836</v>
      </c>
    </row>
    <row r="10" spans="1:8">
      <c r="A10" s="3" t="s">
        <v>1088</v>
      </c>
    </row>
    <row r="11" spans="1:8">
      <c r="A11" s="4" t="s">
        <v>701</v>
      </c>
      <c r="F11" s="5" t="n">
        <v>22800000</v>
      </c>
    </row>
    <row r="12" spans="1:8">
      <c r="A12" s="4" t="s">
        <v>727</v>
      </c>
      <c r="F12" s="5" t="n">
        <v>10600000</v>
      </c>
    </row>
    <row r="13" spans="1:8">
      <c r="A13" s="4" t="s">
        <v>728</v>
      </c>
      <c r="F13" s="5" t="n">
        <v>10600000</v>
      </c>
    </row>
    <row r="14" spans="1:8">
      <c r="A14" s="4" t="s">
        <v>742</v>
      </c>
    </row>
    <row r="15" spans="1:8">
      <c r="A15" s="3" t="s">
        <v>1088</v>
      </c>
    </row>
    <row r="16" spans="1:8">
      <c r="A16" s="4" t="s">
        <v>88</v>
      </c>
      <c r="F16" s="5" t="n">
        <v>1900000</v>
      </c>
      <c r="H16" s="5" t="n">
        <v>800000</v>
      </c>
    </row>
    <row r="17" spans="1:8">
      <c r="A17" s="4" t="s">
        <v>973</v>
      </c>
    </row>
    <row r="18" spans="1:8">
      <c r="A18" s="3" t="s">
        <v>1088</v>
      </c>
    </row>
    <row r="19" spans="1:8">
      <c r="A19" s="4" t="s">
        <v>96</v>
      </c>
      <c r="G19" s="5" t="n">
        <v>-300000</v>
      </c>
    </row>
    <row r="20" spans="1:8">
      <c r="A20" s="4" t="s">
        <v>1089</v>
      </c>
    </row>
    <row r="21" spans="1:8">
      <c r="A21" s="3" t="s">
        <v>1088</v>
      </c>
    </row>
    <row r="22" spans="1:8">
      <c r="A22" s="4" t="s">
        <v>96</v>
      </c>
      <c r="F22" s="5" t="n">
        <v>23600000</v>
      </c>
    </row>
    <row r="23" spans="1:8">
      <c r="A23" s="4" t="s">
        <v>1090</v>
      </c>
    </row>
    <row r="24" spans="1:8">
      <c r="A24" s="3" t="s">
        <v>1088</v>
      </c>
    </row>
    <row r="25" spans="1:8">
      <c r="A25" s="4" t="s">
        <v>88</v>
      </c>
      <c r="F25" s="6" t="n">
        <v>31625000</v>
      </c>
      <c r="G25" s="6" t="n">
        <v>1023000</v>
      </c>
      <c r="H25" s="6" t="n">
        <v>1336000</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153</v>
      </c>
      <c r="J1" s="2" t="s">
        <v>1</v>
      </c>
    </row>
    <row r="2" spans="1:12">
      <c r="B2" s="2" t="s">
        <v>2</v>
      </c>
      <c r="C2" s="2" t="s">
        <v>154</v>
      </c>
      <c r="D2" s="2" t="s">
        <v>4</v>
      </c>
      <c r="E2" s="2" t="s">
        <v>155</v>
      </c>
      <c r="F2" s="2" t="s">
        <v>30</v>
      </c>
      <c r="G2" s="2" t="s">
        <v>156</v>
      </c>
      <c r="H2" s="2" t="s">
        <v>157</v>
      </c>
      <c r="I2" s="2" t="s">
        <v>158</v>
      </c>
      <c r="J2" s="2" t="s">
        <v>2</v>
      </c>
      <c r="K2" s="2" t="s">
        <v>30</v>
      </c>
      <c r="L2" s="2" t="s">
        <v>76</v>
      </c>
    </row>
    <row r="3" spans="1:12">
      <c r="A3" s="3" t="s">
        <v>1092</v>
      </c>
    </row>
    <row r="4" spans="1:12">
      <c r="A4" s="4" t="s">
        <v>632</v>
      </c>
      <c r="B4" s="6" t="n">
        <v>113875</v>
      </c>
      <c r="C4" s="6" t="n">
        <v>110076</v>
      </c>
      <c r="D4" s="6" t="n">
        <v>109185</v>
      </c>
      <c r="E4" s="6" t="n">
        <v>107226</v>
      </c>
      <c r="F4" s="6" t="n">
        <v>110328</v>
      </c>
      <c r="G4" s="6" t="n">
        <v>108202</v>
      </c>
      <c r="H4" s="6" t="n">
        <v>109667</v>
      </c>
      <c r="I4" s="6" t="n">
        <v>98750</v>
      </c>
      <c r="J4" s="6" t="n">
        <v>440362</v>
      </c>
      <c r="K4" s="6" t="n">
        <v>426947</v>
      </c>
      <c r="L4" s="6" t="n">
        <v>396706</v>
      </c>
    </row>
    <row r="5" spans="1:12">
      <c r="A5" s="4" t="s">
        <v>526</v>
      </c>
      <c r="B5" s="5" t="n">
        <v>-60118</v>
      </c>
      <c r="C5" s="5" t="n">
        <v>-87442</v>
      </c>
      <c r="D5" s="5" t="n">
        <v>-60037</v>
      </c>
      <c r="E5" s="5" t="n">
        <v>-56205</v>
      </c>
      <c r="F5" s="5" t="n">
        <v>-56736</v>
      </c>
      <c r="G5" s="5" t="n">
        <v>-54253</v>
      </c>
      <c r="H5" s="5" t="n">
        <v>-53795</v>
      </c>
      <c r="I5" s="5" t="n">
        <v>-54108</v>
      </c>
      <c r="J5" s="5" t="n">
        <v>-263802</v>
      </c>
      <c r="K5" s="5" t="n">
        <v>-218892</v>
      </c>
      <c r="L5" s="5" t="n">
        <v>-221226</v>
      </c>
    </row>
    <row r="6" spans="1:12">
      <c r="A6" s="4" t="s">
        <v>94</v>
      </c>
      <c r="J6" s="5" t="n">
        <v>-98813</v>
      </c>
      <c r="K6" s="5" t="n">
        <v>-93551</v>
      </c>
      <c r="L6" s="5" t="n">
        <v>-93001</v>
      </c>
    </row>
    <row r="7" spans="1:12">
      <c r="A7" s="4" t="s">
        <v>1093</v>
      </c>
      <c r="J7" s="5" t="n">
        <v>27080</v>
      </c>
      <c r="K7" s="5" t="n">
        <v>16304</v>
      </c>
      <c r="L7" s="5" t="n">
        <v>21901</v>
      </c>
    </row>
    <row r="8" spans="1:12">
      <c r="A8" s="4" t="s">
        <v>101</v>
      </c>
      <c r="J8" s="5" t="n">
        <v>-8477</v>
      </c>
      <c r="K8" s="5" t="n">
        <v>-8885</v>
      </c>
      <c r="L8" s="5" t="n">
        <v>-10725</v>
      </c>
    </row>
    <row r="9" spans="1:12">
      <c r="A9" s="4" t="s">
        <v>1094</v>
      </c>
      <c r="J9" s="5" t="n">
        <v>132858</v>
      </c>
      <c r="K9" s="5" t="n">
        <v>2197</v>
      </c>
      <c r="L9" s="5" t="n">
        <v>13338</v>
      </c>
    </row>
    <row r="10" spans="1:12">
      <c r="A10" s="4" t="s">
        <v>1095</v>
      </c>
      <c r="B10" s="6" t="n">
        <v>-10459</v>
      </c>
      <c r="C10" s="6" t="n">
        <v>-8827</v>
      </c>
      <c r="D10" s="6" t="n">
        <v>-9383</v>
      </c>
      <c r="E10" s="6" t="n">
        <v>-10194</v>
      </c>
      <c r="F10" s="6" t="n">
        <v>-10569</v>
      </c>
      <c r="G10" s="6" t="n">
        <v>-9147</v>
      </c>
      <c r="H10" s="6" t="n">
        <v>-10935</v>
      </c>
      <c r="I10" s="6" t="n">
        <v>-9264</v>
      </c>
      <c r="J10" s="5" t="n">
        <v>-38863</v>
      </c>
      <c r="K10" s="5" t="n">
        <v>-39915</v>
      </c>
      <c r="L10" s="5" t="n">
        <v>-32842</v>
      </c>
    </row>
    <row r="11" spans="1:12">
      <c r="A11" s="4" t="s">
        <v>106</v>
      </c>
      <c r="J11" s="5" t="n">
        <v>190345</v>
      </c>
      <c r="K11" s="5" t="n">
        <v>84205</v>
      </c>
      <c r="L11" s="5" t="n">
        <v>74151</v>
      </c>
    </row>
    <row r="12" spans="1:12">
      <c r="A12" s="4" t="s">
        <v>1096</v>
      </c>
    </row>
    <row r="13" spans="1:12">
      <c r="A13" s="3" t="s">
        <v>1092</v>
      </c>
    </row>
    <row r="14" spans="1:12">
      <c r="A14" s="4" t="s">
        <v>632</v>
      </c>
      <c r="J14" s="5" t="n">
        <v>389709</v>
      </c>
      <c r="K14" s="5" t="n">
        <v>366904</v>
      </c>
      <c r="L14" s="5" t="n">
        <v>340791</v>
      </c>
    </row>
    <row r="15" spans="1:12">
      <c r="A15" s="4" t="s">
        <v>526</v>
      </c>
      <c r="J15" s="5" t="n">
        <v>-180376</v>
      </c>
      <c r="K15" s="5" t="n">
        <v>-136838</v>
      </c>
      <c r="L15" s="5" t="n">
        <v>-132206</v>
      </c>
    </row>
    <row r="16" spans="1:12">
      <c r="A16" s="4" t="s">
        <v>94</v>
      </c>
      <c r="J16" s="5" t="n">
        <v>-87703</v>
      </c>
      <c r="K16" s="5" t="n">
        <v>-85138</v>
      </c>
      <c r="L16" s="5" t="n">
        <v>-85563</v>
      </c>
    </row>
    <row r="17" spans="1:12">
      <c r="A17" s="4" t="s">
        <v>1093</v>
      </c>
      <c r="J17" s="5" t="n">
        <v>10412</v>
      </c>
      <c r="K17" s="5" t="n">
        <v>18508</v>
      </c>
      <c r="L17" s="5" t="n">
        <v>8190</v>
      </c>
    </row>
    <row r="18" spans="1:12">
      <c r="A18" s="4" t="s">
        <v>101</v>
      </c>
      <c r="J18" s="5" t="n">
        <v>-2887</v>
      </c>
      <c r="K18" s="5" t="n">
        <v>-7458</v>
      </c>
      <c r="L18" s="5" t="n">
        <v>-9486</v>
      </c>
    </row>
    <row r="19" spans="1:12">
      <c r="A19" s="4" t="s">
        <v>1094</v>
      </c>
      <c r="J19" s="5" t="n">
        <v>0</v>
      </c>
      <c r="K19" s="5" t="n">
        <v>2197</v>
      </c>
      <c r="L19" s="5" t="n">
        <v>12451</v>
      </c>
    </row>
    <row r="20" spans="1:12">
      <c r="A20" s="4" t="s">
        <v>1095</v>
      </c>
      <c r="J20" s="5" t="n">
        <v>-14098</v>
      </c>
      <c r="K20" s="5" t="n">
        <v>-15247</v>
      </c>
      <c r="L20" s="5" t="n">
        <v>-12415</v>
      </c>
    </row>
    <row r="21" spans="1:12">
      <c r="A21" s="4" t="s">
        <v>106</v>
      </c>
      <c r="J21" s="5" t="n">
        <v>115057</v>
      </c>
      <c r="K21" s="5" t="n">
        <v>142928</v>
      </c>
      <c r="L21" s="5" t="n">
        <v>121762</v>
      </c>
    </row>
    <row r="22" spans="1:12">
      <c r="A22" s="4" t="s">
        <v>1097</v>
      </c>
    </row>
    <row r="23" spans="1:12">
      <c r="A23" s="3" t="s">
        <v>1092</v>
      </c>
    </row>
    <row r="24" spans="1:12">
      <c r="A24" s="4" t="s">
        <v>632</v>
      </c>
      <c r="J24" s="5" t="n">
        <v>43979</v>
      </c>
      <c r="K24" s="5" t="n">
        <v>46418</v>
      </c>
      <c r="L24" s="5" t="n">
        <v>42091</v>
      </c>
    </row>
    <row r="25" spans="1:12">
      <c r="A25" s="4" t="s">
        <v>526</v>
      </c>
      <c r="J25" s="5" t="n">
        <v>-36094</v>
      </c>
      <c r="K25" s="5" t="n">
        <v>-32575</v>
      </c>
      <c r="L25" s="5" t="n">
        <v>-32797</v>
      </c>
    </row>
    <row r="26" spans="1:12">
      <c r="A26" s="4" t="s">
        <v>94</v>
      </c>
      <c r="J26" s="5" t="n">
        <v>-8744</v>
      </c>
      <c r="K26" s="5" t="n">
        <v>-7655</v>
      </c>
      <c r="L26" s="5" t="n">
        <v>-7723</v>
      </c>
    </row>
    <row r="27" spans="1:12">
      <c r="A27" s="4" t="s">
        <v>1093</v>
      </c>
      <c r="J27" s="5" t="n">
        <v>25920</v>
      </c>
      <c r="K27" s="5" t="n">
        <v>-1858</v>
      </c>
      <c r="L27" s="5" t="n">
        <v>-2032</v>
      </c>
    </row>
    <row r="28" spans="1:12">
      <c r="A28" s="4" t="s">
        <v>101</v>
      </c>
      <c r="J28" s="5" t="n">
        <v>-183</v>
      </c>
      <c r="K28" s="5" t="n">
        <v>-167</v>
      </c>
      <c r="L28" s="5" t="n">
        <v>-192</v>
      </c>
    </row>
    <row r="29" spans="1:12">
      <c r="A29" s="4" t="s">
        <v>1094</v>
      </c>
      <c r="J29" s="5" t="n">
        <v>132858</v>
      </c>
      <c r="K29" s="5" t="n">
        <v>0</v>
      </c>
      <c r="L29" s="5" t="n">
        <v>790</v>
      </c>
    </row>
    <row r="30" spans="1:12">
      <c r="A30" s="4" t="s">
        <v>106</v>
      </c>
      <c r="J30" s="5" t="n">
        <v>157736</v>
      </c>
      <c r="K30" s="5" t="n">
        <v>4163</v>
      </c>
      <c r="L30" s="5" t="n">
        <v>137</v>
      </c>
    </row>
    <row r="31" spans="1:12">
      <c r="A31" s="4" t="s">
        <v>1098</v>
      </c>
    </row>
    <row r="32" spans="1:12">
      <c r="A32" s="3" t="s">
        <v>1092</v>
      </c>
    </row>
    <row r="33" spans="1:12">
      <c r="A33" s="4" t="s">
        <v>632</v>
      </c>
      <c r="J33" s="5" t="n">
        <v>6674</v>
      </c>
      <c r="K33" s="5" t="n">
        <v>13625</v>
      </c>
      <c r="L33" s="5" t="n">
        <v>13824</v>
      </c>
    </row>
    <row r="34" spans="1:12">
      <c r="A34" s="4" t="s">
        <v>526</v>
      </c>
      <c r="J34" s="5" t="n">
        <v>-633</v>
      </c>
      <c r="K34" s="5" t="n">
        <v>-1712</v>
      </c>
      <c r="L34" s="5" t="n">
        <v>-7215</v>
      </c>
    </row>
    <row r="35" spans="1:12">
      <c r="A35" s="4" t="s">
        <v>94</v>
      </c>
      <c r="J35" s="5" t="n">
        <v>-5</v>
      </c>
      <c r="K35" s="5" t="n">
        <v>404</v>
      </c>
      <c r="L35" s="5" t="n">
        <v>906</v>
      </c>
    </row>
    <row r="36" spans="1:12">
      <c r="A36" s="4" t="s">
        <v>1093</v>
      </c>
      <c r="J36" s="5" t="n">
        <v>-8419</v>
      </c>
      <c r="K36" s="5" t="n">
        <v>-1691</v>
      </c>
      <c r="L36" s="5" t="n">
        <v>17541</v>
      </c>
    </row>
    <row r="37" spans="1:12">
      <c r="A37" s="4" t="s">
        <v>101</v>
      </c>
      <c r="J37" s="5" t="n">
        <v>-4671</v>
      </c>
      <c r="K37" s="5" t="n">
        <v>-150</v>
      </c>
      <c r="L37" s="5" t="n">
        <v>-98</v>
      </c>
    </row>
    <row r="38" spans="1:12">
      <c r="A38" s="4" t="s">
        <v>1094</v>
      </c>
      <c r="J38" s="5" t="n">
        <v>0</v>
      </c>
      <c r="K38" s="5" t="n">
        <v>0</v>
      </c>
      <c r="L38" s="5" t="n">
        <v>97</v>
      </c>
    </row>
    <row r="39" spans="1:12">
      <c r="A39" s="4" t="s">
        <v>106</v>
      </c>
      <c r="J39" s="5" t="n">
        <v>-7054</v>
      </c>
      <c r="K39" s="5" t="n">
        <v>10476</v>
      </c>
      <c r="L39" s="5" t="n">
        <v>25055</v>
      </c>
    </row>
    <row r="40" spans="1:12">
      <c r="A40" s="4" t="s">
        <v>1099</v>
      </c>
    </row>
    <row r="41" spans="1:12">
      <c r="A41" s="3" t="s">
        <v>1092</v>
      </c>
    </row>
    <row r="42" spans="1:12">
      <c r="A42" s="4" t="s">
        <v>1095</v>
      </c>
      <c r="J42" s="5" t="n">
        <v>-24765</v>
      </c>
      <c r="K42" s="5" t="n">
        <v>-24668</v>
      </c>
      <c r="L42" s="5" t="n">
        <v>-20427</v>
      </c>
    </row>
    <row r="43" spans="1:12">
      <c r="A43" s="4" t="s">
        <v>1100</v>
      </c>
      <c r="J43" s="6" t="n">
        <v>-50629</v>
      </c>
      <c r="K43" s="6" t="n">
        <v>-48694</v>
      </c>
      <c r="L43" s="6" t="n">
        <v>-5237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1</v>
      </c>
      <c r="B1" s="2" t="s">
        <v>2</v>
      </c>
      <c r="C1" s="2" t="s">
        <v>30</v>
      </c>
    </row>
    <row r="2" spans="1:3">
      <c r="A2" s="3" t="s">
        <v>1102</v>
      </c>
    </row>
    <row r="3" spans="1:3">
      <c r="A3" s="4" t="s">
        <v>1103</v>
      </c>
      <c r="B3" s="6" t="n">
        <v>3679209</v>
      </c>
      <c r="C3" s="6" t="n">
        <v>3689002</v>
      </c>
    </row>
    <row r="4" spans="1:3">
      <c r="A4" s="4" t="s">
        <v>453</v>
      </c>
      <c r="B4" s="5" t="n">
        <v>4698923</v>
      </c>
      <c r="C4" s="5" t="n">
        <v>4613190</v>
      </c>
    </row>
    <row r="5" spans="1:3">
      <c r="A5" s="4" t="s">
        <v>1096</v>
      </c>
    </row>
    <row r="6" spans="1:3">
      <c r="A6" s="3" t="s">
        <v>1102</v>
      </c>
    </row>
    <row r="7" spans="1:3">
      <c r="A7" s="4" t="s">
        <v>1103</v>
      </c>
      <c r="B7" s="5" t="n">
        <v>3210351</v>
      </c>
      <c r="C7" s="5" t="n">
        <v>3169885</v>
      </c>
    </row>
    <row r="8" spans="1:3">
      <c r="A8" s="4" t="s">
        <v>453</v>
      </c>
      <c r="B8" s="5" t="n">
        <v>3905402</v>
      </c>
      <c r="C8" s="5" t="n">
        <v>3956239</v>
      </c>
    </row>
    <row r="9" spans="1:3">
      <c r="A9" s="4" t="s">
        <v>1097</v>
      </c>
    </row>
    <row r="10" spans="1:3">
      <c r="A10" s="3" t="s">
        <v>1102</v>
      </c>
    </row>
    <row r="11" spans="1:3">
      <c r="A11" s="4" t="s">
        <v>1103</v>
      </c>
      <c r="B11" s="5" t="n">
        <v>240095</v>
      </c>
      <c r="C11" s="5" t="n">
        <v>261273</v>
      </c>
    </row>
    <row r="12" spans="1:3">
      <c r="A12" s="4" t="s">
        <v>453</v>
      </c>
      <c r="B12" s="5" t="n">
        <v>252195</v>
      </c>
      <c r="C12" s="5" t="n">
        <v>269081</v>
      </c>
    </row>
    <row r="13" spans="1:3">
      <c r="A13" s="4" t="s">
        <v>1098</v>
      </c>
    </row>
    <row r="14" spans="1:3">
      <c r="A14" s="3" t="s">
        <v>1102</v>
      </c>
    </row>
    <row r="15" spans="1:3">
      <c r="A15" s="4" t="s">
        <v>1103</v>
      </c>
      <c r="B15" s="5" t="n">
        <v>228763</v>
      </c>
      <c r="C15" s="5" t="n">
        <v>257844</v>
      </c>
    </row>
    <row r="16" spans="1:3">
      <c r="A16" s="4" t="s">
        <v>453</v>
      </c>
      <c r="B16" s="5" t="n">
        <v>266231</v>
      </c>
      <c r="C16" s="5" t="n">
        <v>309288</v>
      </c>
    </row>
    <row r="17" spans="1:3">
      <c r="A17" s="4" t="s">
        <v>1099</v>
      </c>
    </row>
    <row r="18" spans="1:3">
      <c r="A18" s="3" t="s">
        <v>1102</v>
      </c>
    </row>
    <row r="19" spans="1:3">
      <c r="A19" s="4" t="s">
        <v>1103</v>
      </c>
      <c r="B19" s="5" t="n">
        <v>0</v>
      </c>
      <c r="C19" s="5" t="n">
        <v>0</v>
      </c>
    </row>
    <row r="20" spans="1:3">
      <c r="A20" s="4" t="s">
        <v>453</v>
      </c>
      <c r="B20" s="6" t="n">
        <v>275095</v>
      </c>
      <c r="C20" s="6" t="n">
        <v>785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153</v>
      </c>
      <c r="J1" s="2" t="s">
        <v>1</v>
      </c>
    </row>
    <row r="2" spans="1:12">
      <c r="B2" s="2" t="s">
        <v>2</v>
      </c>
      <c r="C2" s="2" t="s">
        <v>154</v>
      </c>
      <c r="D2" s="2" t="s">
        <v>4</v>
      </c>
      <c r="E2" s="2" t="s">
        <v>155</v>
      </c>
      <c r="F2" s="2" t="s">
        <v>30</v>
      </c>
      <c r="G2" s="2" t="s">
        <v>156</v>
      </c>
      <c r="H2" s="2" t="s">
        <v>157</v>
      </c>
      <c r="I2" s="2" t="s">
        <v>158</v>
      </c>
      <c r="J2" s="2" t="s">
        <v>2</v>
      </c>
      <c r="K2" s="2" t="s">
        <v>30</v>
      </c>
      <c r="L2" s="2" t="s">
        <v>76</v>
      </c>
    </row>
    <row r="3" spans="1:12">
      <c r="A3" s="3" t="s">
        <v>1092</v>
      </c>
    </row>
    <row r="4" spans="1:12">
      <c r="A4" s="4" t="s">
        <v>632</v>
      </c>
      <c r="B4" s="6" t="n">
        <v>113875</v>
      </c>
      <c r="C4" s="6" t="n">
        <v>110076</v>
      </c>
      <c r="D4" s="6" t="n">
        <v>109185</v>
      </c>
      <c r="E4" s="6" t="n">
        <v>107226</v>
      </c>
      <c r="F4" s="6" t="n">
        <v>110328</v>
      </c>
      <c r="G4" s="6" t="n">
        <v>108202</v>
      </c>
      <c r="H4" s="6" t="n">
        <v>109667</v>
      </c>
      <c r="I4" s="6" t="n">
        <v>98750</v>
      </c>
      <c r="J4" s="6" t="n">
        <v>440362</v>
      </c>
      <c r="K4" s="6" t="n">
        <v>426947</v>
      </c>
      <c r="L4" s="6" t="n">
        <v>396706</v>
      </c>
    </row>
    <row r="5" spans="1:12">
      <c r="A5" s="4" t="s">
        <v>526</v>
      </c>
      <c r="B5" s="5" t="n">
        <v>-60118</v>
      </c>
      <c r="C5" s="5" t="n">
        <v>-87442</v>
      </c>
      <c r="D5" s="5" t="n">
        <v>-60037</v>
      </c>
      <c r="E5" s="5" t="n">
        <v>-56205</v>
      </c>
      <c r="F5" s="5" t="n">
        <v>-56736</v>
      </c>
      <c r="G5" s="5" t="n">
        <v>-54253</v>
      </c>
      <c r="H5" s="5" t="n">
        <v>-53795</v>
      </c>
      <c r="I5" s="5" t="n">
        <v>-54108</v>
      </c>
      <c r="J5" s="5" t="n">
        <v>-263802</v>
      </c>
      <c r="K5" s="5" t="n">
        <v>-218892</v>
      </c>
      <c r="L5" s="5" t="n">
        <v>-221226</v>
      </c>
    </row>
    <row r="6" spans="1:12">
      <c r="A6" s="4" t="s">
        <v>120</v>
      </c>
      <c r="J6" s="5" t="n">
        <v>229208</v>
      </c>
      <c r="K6" s="5" t="n">
        <v>124120</v>
      </c>
      <c r="L6" s="5" t="n">
        <v>106993</v>
      </c>
    </row>
    <row r="7" spans="1:12">
      <c r="A7" s="4" t="s">
        <v>1095</v>
      </c>
      <c r="B7" s="5" t="n">
        <v>-10459</v>
      </c>
      <c r="C7" s="5" t="n">
        <v>-8827</v>
      </c>
      <c r="D7" s="5" t="n">
        <v>-9383</v>
      </c>
      <c r="E7" s="5" t="n">
        <v>-10194</v>
      </c>
      <c r="F7" s="5" t="n">
        <v>-10569</v>
      </c>
      <c r="G7" s="5" t="n">
        <v>-9147</v>
      </c>
      <c r="H7" s="5" t="n">
        <v>-10935</v>
      </c>
      <c r="I7" s="5" t="n">
        <v>-9264</v>
      </c>
      <c r="J7" s="5" t="n">
        <v>-38863</v>
      </c>
      <c r="K7" s="5" t="n">
        <v>-39915</v>
      </c>
      <c r="L7" s="5" t="n">
        <v>-32842</v>
      </c>
    </row>
    <row r="8" spans="1:12">
      <c r="A8" s="4" t="s">
        <v>106</v>
      </c>
      <c r="B8" s="5" t="n">
        <v>4846</v>
      </c>
      <c r="C8" s="6" t="n">
        <v>58218</v>
      </c>
      <c r="D8" s="6" t="n">
        <v>81858</v>
      </c>
      <c r="E8" s="6" t="n">
        <v>45423</v>
      </c>
      <c r="F8" s="5" t="n">
        <v>21133</v>
      </c>
      <c r="G8" s="6" t="n">
        <v>20052</v>
      </c>
      <c r="H8" s="6" t="n">
        <v>28440</v>
      </c>
      <c r="I8" s="6" t="n">
        <v>14580</v>
      </c>
      <c r="J8" s="5" t="n">
        <v>190345</v>
      </c>
      <c r="K8" s="5" t="n">
        <v>84205</v>
      </c>
      <c r="L8" s="5" t="n">
        <v>74151</v>
      </c>
    </row>
    <row r="9" spans="1:12">
      <c r="A9" s="4" t="s">
        <v>1105</v>
      </c>
      <c r="B9" s="5" t="n">
        <v>3679209</v>
      </c>
      <c r="F9" s="5" t="n">
        <v>3689002</v>
      </c>
      <c r="J9" s="5" t="n">
        <v>3679209</v>
      </c>
      <c r="K9" s="5" t="n">
        <v>3689002</v>
      </c>
    </row>
    <row r="10" spans="1:12">
      <c r="A10" s="4" t="s">
        <v>244</v>
      </c>
      <c r="B10" s="5" t="n">
        <v>2072001</v>
      </c>
      <c r="F10" s="5" t="n">
        <v>1994608</v>
      </c>
      <c r="J10" s="5" t="n">
        <v>2072001</v>
      </c>
      <c r="K10" s="5" t="n">
        <v>1994608</v>
      </c>
    </row>
    <row r="11" spans="1:12">
      <c r="A11" s="4" t="s">
        <v>1106</v>
      </c>
    </row>
    <row r="12" spans="1:12">
      <c r="A12" s="3" t="s">
        <v>1092</v>
      </c>
    </row>
    <row r="13" spans="1:12">
      <c r="A13" s="4" t="s">
        <v>632</v>
      </c>
      <c r="J13" s="5" t="n">
        <v>67860</v>
      </c>
      <c r="K13" s="5" t="n">
        <v>63933</v>
      </c>
      <c r="L13" s="5" t="n">
        <v>58167</v>
      </c>
    </row>
    <row r="14" spans="1:12">
      <c r="A14" s="4" t="s">
        <v>526</v>
      </c>
      <c r="J14" s="5" t="n">
        <v>-75455</v>
      </c>
      <c r="K14" s="5" t="n">
        <v>-42934</v>
      </c>
      <c r="L14" s="5" t="n">
        <v>-38776</v>
      </c>
    </row>
    <row r="15" spans="1:12">
      <c r="A15" s="4" t="s">
        <v>120</v>
      </c>
      <c r="J15" s="5" t="n">
        <v>-11730</v>
      </c>
      <c r="K15" s="5" t="n">
        <v>9317</v>
      </c>
      <c r="L15" s="5" t="n">
        <v>8110</v>
      </c>
    </row>
    <row r="16" spans="1:12">
      <c r="A16" s="4" t="s">
        <v>1095</v>
      </c>
      <c r="J16" s="5" t="n">
        <v>0</v>
      </c>
      <c r="K16" s="5" t="n">
        <v>0</v>
      </c>
      <c r="L16" s="5" t="n">
        <v>0</v>
      </c>
    </row>
    <row r="17" spans="1:12">
      <c r="A17" s="4" t="s">
        <v>106</v>
      </c>
      <c r="J17" s="5" t="n">
        <v>-11730</v>
      </c>
      <c r="K17" s="5" t="n">
        <v>9317</v>
      </c>
      <c r="L17" s="5" t="n">
        <v>8110</v>
      </c>
    </row>
    <row r="18" spans="1:12">
      <c r="A18" s="4" t="s">
        <v>1105</v>
      </c>
      <c r="B18" s="5" t="n">
        <v>282519</v>
      </c>
      <c r="F18" s="5" t="n">
        <v>338710</v>
      </c>
      <c r="J18" s="5" t="n">
        <v>282519</v>
      </c>
      <c r="K18" s="5" t="n">
        <v>338710</v>
      </c>
    </row>
    <row r="19" spans="1:12">
      <c r="A19" s="4" t="s">
        <v>244</v>
      </c>
      <c r="B19" s="5" t="n">
        <v>249336</v>
      </c>
      <c r="F19" s="5" t="n">
        <v>268171</v>
      </c>
      <c r="J19" s="5" t="n">
        <v>249336</v>
      </c>
      <c r="K19" s="5" t="n">
        <v>268171</v>
      </c>
    </row>
    <row r="20" spans="1:12">
      <c r="A20" s="4" t="s">
        <v>1107</v>
      </c>
    </row>
    <row r="21" spans="1:12">
      <c r="A21" s="3" t="s">
        <v>1092</v>
      </c>
    </row>
    <row r="22" spans="1:12">
      <c r="A22" s="4" t="s">
        <v>632</v>
      </c>
      <c r="J22" s="5" t="n">
        <v>255939</v>
      </c>
      <c r="K22" s="5" t="n">
        <v>249961</v>
      </c>
      <c r="L22" s="5" t="n">
        <v>224101</v>
      </c>
    </row>
    <row r="23" spans="1:12">
      <c r="A23" s="4" t="s">
        <v>526</v>
      </c>
      <c r="J23" s="5" t="n">
        <v>-137928</v>
      </c>
      <c r="K23" s="5" t="n">
        <v>-132637</v>
      </c>
      <c r="L23" s="5" t="n">
        <v>-137915</v>
      </c>
    </row>
    <row r="24" spans="1:12">
      <c r="A24" s="4" t="s">
        <v>120</v>
      </c>
      <c r="J24" s="5" t="n">
        <v>212717</v>
      </c>
      <c r="K24" s="5" t="n">
        <v>74577</v>
      </c>
      <c r="L24" s="5" t="n">
        <v>62071</v>
      </c>
    </row>
    <row r="25" spans="1:12">
      <c r="A25" s="4" t="s">
        <v>1095</v>
      </c>
      <c r="J25" s="5" t="n">
        <v>-37580</v>
      </c>
      <c r="K25" s="5" t="n">
        <v>-37173</v>
      </c>
      <c r="L25" s="5" t="n">
        <v>-32094</v>
      </c>
    </row>
    <row r="26" spans="1:12">
      <c r="A26" s="4" t="s">
        <v>106</v>
      </c>
      <c r="J26" s="5" t="n">
        <v>175137</v>
      </c>
      <c r="K26" s="5" t="n">
        <v>37404</v>
      </c>
      <c r="L26" s="5" t="n">
        <v>29977</v>
      </c>
    </row>
    <row r="27" spans="1:12">
      <c r="A27" s="4" t="s">
        <v>1105</v>
      </c>
      <c r="B27" s="5" t="n">
        <v>2232192</v>
      </c>
      <c r="F27" s="5" t="n">
        <v>2187513</v>
      </c>
      <c r="J27" s="5" t="n">
        <v>2232192</v>
      </c>
      <c r="K27" s="5" t="n">
        <v>2187513</v>
      </c>
    </row>
    <row r="28" spans="1:12">
      <c r="A28" s="4" t="s">
        <v>244</v>
      </c>
      <c r="B28" s="5" t="n">
        <v>1186752</v>
      </c>
      <c r="F28" s="5" t="n">
        <v>1212556</v>
      </c>
      <c r="J28" s="5" t="n">
        <v>1186752</v>
      </c>
      <c r="K28" s="5" t="n">
        <v>1212556</v>
      </c>
    </row>
    <row r="29" spans="1:12">
      <c r="A29" s="4" t="s">
        <v>1108</v>
      </c>
    </row>
    <row r="30" spans="1:12">
      <c r="A30" s="3" t="s">
        <v>1092</v>
      </c>
    </row>
    <row r="31" spans="1:12">
      <c r="A31" s="4" t="s">
        <v>632</v>
      </c>
      <c r="J31" s="5" t="n">
        <v>116563</v>
      </c>
      <c r="K31" s="5" t="n">
        <v>113053</v>
      </c>
      <c r="L31" s="5" t="n">
        <v>114438</v>
      </c>
    </row>
    <row r="32" spans="1:12">
      <c r="A32" s="4" t="s">
        <v>526</v>
      </c>
      <c r="J32" s="5" t="n">
        <v>-50419</v>
      </c>
      <c r="K32" s="5" t="n">
        <v>-43321</v>
      </c>
      <c r="L32" s="5" t="n">
        <v>-44535</v>
      </c>
    </row>
    <row r="33" spans="1:12">
      <c r="A33" s="4" t="s">
        <v>120</v>
      </c>
      <c r="J33" s="5" t="n">
        <v>28221</v>
      </c>
      <c r="K33" s="5" t="n">
        <v>40226</v>
      </c>
      <c r="L33" s="5" t="n">
        <v>36812</v>
      </c>
    </row>
    <row r="34" spans="1:12">
      <c r="A34" s="4" t="s">
        <v>1095</v>
      </c>
      <c r="J34" s="5" t="n">
        <v>-1283</v>
      </c>
      <c r="K34" s="5" t="n">
        <v>-2742</v>
      </c>
      <c r="L34" s="5" t="n">
        <v>-748</v>
      </c>
    </row>
    <row r="35" spans="1:12">
      <c r="A35" s="4" t="s">
        <v>106</v>
      </c>
      <c r="J35" s="5" t="n">
        <v>26938</v>
      </c>
      <c r="K35" s="5" t="n">
        <v>37484</v>
      </c>
      <c r="L35" s="6" t="n">
        <v>36064</v>
      </c>
    </row>
    <row r="36" spans="1:12">
      <c r="A36" s="4" t="s">
        <v>1105</v>
      </c>
      <c r="B36" s="5" t="n">
        <v>1164498</v>
      </c>
      <c r="F36" s="5" t="n">
        <v>1162779</v>
      </c>
      <c r="J36" s="5" t="n">
        <v>1164498</v>
      </c>
      <c r="K36" s="5" t="n">
        <v>1162779</v>
      </c>
    </row>
    <row r="37" spans="1:12">
      <c r="A37" s="4" t="s">
        <v>244</v>
      </c>
      <c r="B37" s="6" t="n">
        <v>635913</v>
      </c>
      <c r="F37" s="6" t="n">
        <v>513881</v>
      </c>
      <c r="J37" s="6" t="n">
        <v>635913</v>
      </c>
      <c r="K37" s="6" t="n">
        <v>51388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0"/>
    <col customWidth="1" max="2" min="2" width="14"/>
    <col customWidth="1" max="3" min="3" width="22"/>
    <col customWidth="1" max="4" min="4" width="29"/>
    <col customWidth="1" max="5" min="5" width="21"/>
    <col customWidth="1" max="6" min="6" width="21"/>
    <col customWidth="1" max="7" min="7" width="21"/>
    <col customWidth="1" max="8" min="8" width="29"/>
    <col customWidth="1" max="9" min="9" width="21"/>
    <col customWidth="1" max="10" min="10" width="21"/>
    <col customWidth="1" max="11" min="11" width="21"/>
  </cols>
  <sheetData>
    <row r="1" spans="1:11">
      <c r="A1" s="1" t="s">
        <v>1109</v>
      </c>
      <c r="B1" s="2" t="s">
        <v>697</v>
      </c>
      <c r="C1" s="2" t="s">
        <v>1110</v>
      </c>
      <c r="D1" s="2" t="s">
        <v>555</v>
      </c>
      <c r="E1" s="2" t="s">
        <v>543</v>
      </c>
      <c r="F1" s="2" t="s">
        <v>946</v>
      </c>
      <c r="G1" s="2" t="s">
        <v>947</v>
      </c>
      <c r="H1" s="2" t="s">
        <v>555</v>
      </c>
      <c r="I1" s="2" t="s">
        <v>412</v>
      </c>
      <c r="J1" s="2" t="s">
        <v>413</v>
      </c>
      <c r="K1" s="2" t="s">
        <v>950</v>
      </c>
    </row>
    <row r="2" spans="1:11">
      <c r="A2" s="3" t="s">
        <v>631</v>
      </c>
    </row>
    <row r="3" spans="1:11">
      <c r="A3" s="4" t="s">
        <v>95</v>
      </c>
      <c r="H3" s="6" t="n">
        <v>49922000</v>
      </c>
      <c r="I3" s="6" t="n">
        <v>0</v>
      </c>
      <c r="J3" s="6" t="n">
        <v>0</v>
      </c>
    </row>
    <row r="4" spans="1:11">
      <c r="A4" s="4" t="s">
        <v>957</v>
      </c>
      <c r="D4" s="5" t="n">
        <v>395</v>
      </c>
      <c r="H4" s="5" t="n">
        <v>395</v>
      </c>
    </row>
    <row r="5" spans="1:11">
      <c r="A5" s="4" t="s">
        <v>103</v>
      </c>
      <c r="H5" s="6" t="n">
        <v>132858000</v>
      </c>
      <c r="I5" s="5" t="n">
        <v>2197000</v>
      </c>
      <c r="J5" s="5" t="n">
        <v>13338000</v>
      </c>
    </row>
    <row r="6" spans="1:11">
      <c r="A6" s="4" t="s">
        <v>96</v>
      </c>
      <c r="D6" s="6" t="n">
        <v>-800000</v>
      </c>
      <c r="E6" s="6" t="n">
        <v>-16000000</v>
      </c>
      <c r="F6" s="6" t="n">
        <v>-5100000</v>
      </c>
      <c r="G6" s="6" t="n">
        <v>-2500000</v>
      </c>
      <c r="H6" s="5" t="n">
        <v>-24376000</v>
      </c>
      <c r="I6" s="5" t="n">
        <v>-275000</v>
      </c>
      <c r="J6" s="5" t="n">
        <v>-263000</v>
      </c>
    </row>
    <row r="7" spans="1:11">
      <c r="A7" s="4" t="s">
        <v>88</v>
      </c>
      <c r="H7" s="5" t="n">
        <v>29706000</v>
      </c>
      <c r="I7" s="5" t="n">
        <v>1023000</v>
      </c>
      <c r="J7" s="5" t="n">
        <v>570000</v>
      </c>
    </row>
    <row r="8" spans="1:11">
      <c r="A8" s="4" t="s">
        <v>97</v>
      </c>
      <c r="H8" s="5" t="n">
        <v>3262000</v>
      </c>
      <c r="I8" s="5" t="n">
        <v>14667000</v>
      </c>
      <c r="J8" s="5" t="n">
        <v>24073000</v>
      </c>
    </row>
    <row r="9" spans="1:11">
      <c r="A9" s="4" t="s">
        <v>701</v>
      </c>
      <c r="H9" s="5" t="n">
        <v>0</v>
      </c>
    </row>
    <row r="10" spans="1:11">
      <c r="A10" s="4" t="s">
        <v>1080</v>
      </c>
    </row>
    <row r="11" spans="1:11">
      <c r="A11" s="3" t="s">
        <v>631</v>
      </c>
    </row>
    <row r="12" spans="1:11">
      <c r="A12" s="4" t="s">
        <v>1083</v>
      </c>
      <c r="I12" s="5" t="n">
        <v>2200000</v>
      </c>
      <c r="K12" s="6" t="n">
        <v>2200000</v>
      </c>
    </row>
    <row r="13" spans="1:11">
      <c r="A13" s="4" t="s">
        <v>1090</v>
      </c>
    </row>
    <row r="14" spans="1:11">
      <c r="A14" s="3" t="s">
        <v>631</v>
      </c>
    </row>
    <row r="15" spans="1:11">
      <c r="A15" s="4" t="s">
        <v>88</v>
      </c>
      <c r="H15" s="5" t="n">
        <v>31625000</v>
      </c>
      <c r="I15" s="6" t="n">
        <v>1023000</v>
      </c>
      <c r="J15" s="6" t="n">
        <v>1336000</v>
      </c>
    </row>
    <row r="16" spans="1:11">
      <c r="A16" s="4" t="s">
        <v>1111</v>
      </c>
    </row>
    <row r="17" spans="1:11">
      <c r="A17" s="3" t="s">
        <v>631</v>
      </c>
    </row>
    <row r="18" spans="1:11">
      <c r="A18" s="4" t="s">
        <v>95</v>
      </c>
      <c r="H18" s="5" t="n">
        <v>49900000</v>
      </c>
    </row>
    <row r="19" spans="1:11">
      <c r="A19" s="4" t="s">
        <v>575</v>
      </c>
      <c r="B19" s="4" t="s">
        <v>574</v>
      </c>
      <c r="C19" s="4" t="s">
        <v>576</v>
      </c>
    </row>
    <row r="20" spans="1:11">
      <c r="A20" s="4" t="s">
        <v>957</v>
      </c>
      <c r="C20" s="5" t="n">
        <v>5</v>
      </c>
    </row>
    <row r="21" spans="1:11">
      <c r="A21" s="4" t="s">
        <v>103</v>
      </c>
      <c r="E21" s="6" t="n">
        <v>82300000</v>
      </c>
      <c r="F21" s="6" t="n">
        <v>25000000</v>
      </c>
      <c r="G21" s="6" t="n">
        <v>25400000</v>
      </c>
    </row>
    <row r="22" spans="1:11">
      <c r="A22" s="4" t="s">
        <v>1112</v>
      </c>
    </row>
    <row r="23" spans="1:11">
      <c r="A23" s="3" t="s">
        <v>631</v>
      </c>
    </row>
    <row r="24" spans="1:11">
      <c r="A24" s="4" t="s">
        <v>701</v>
      </c>
      <c r="H24" s="5" t="n">
        <v>22800000</v>
      </c>
    </row>
    <row r="25" spans="1:11">
      <c r="A25" s="4" t="s">
        <v>727</v>
      </c>
      <c r="H25" s="5" t="n">
        <v>10600000</v>
      </c>
    </row>
    <row r="26" spans="1:11">
      <c r="A26" s="4" t="s">
        <v>728</v>
      </c>
      <c r="H26" s="6" t="n">
        <v>106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9:39:40Z</dcterms:created>
  <dcterms:modified xmlns:dcterms="http://purl.org/dc/terms/" xmlns:xsi="http://www.w3.org/2001/XMLSchema-instance" xsi:type="dcterms:W3CDTF">2017-03-09T19:39:40Z</dcterms:modified>
</cp:coreProperties>
</file>